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 of Equit" sheetId="6" r:id="rId6"/>
    <s:sheet name="Consolidated Statement of Equi7" sheetId="7" r:id="rId7"/>
    <s:sheet name="Consolidated Statements of Cash" sheetId="8" r:id="rId8"/>
    <s:sheet name="Business and Organization" sheetId="9" r:id="rId9"/>
    <s:sheet name="Revisions of Previously -Issued" sheetId="10" r:id="rId10"/>
    <s:sheet name="Basis of Presentation" sheetId="11" r:id="rId11"/>
    <s:sheet name="Merger with CPA__16 _ Global" sheetId="12" r:id="rId12"/>
    <s:sheet name="Agreements and Transactions wit" sheetId="13" r:id="rId13"/>
    <s:sheet name="Net Investments in Properties" sheetId="14" r:id="rId14"/>
    <s:sheet name="Finance Receivables" sheetId="15" r:id="rId15"/>
    <s:sheet name="Equity Investment in Real Estat" sheetId="16" r:id="rId16"/>
    <s:sheet name="Goodwill and Other Intangibles" sheetId="17" r:id="rId17"/>
    <s:sheet name="Fair Value Measurements" sheetId="18" r:id="rId18"/>
    <s:sheet name="Risk Management and Use of Deri" sheetId="19" r:id="rId19"/>
    <s:sheet name="Debt" sheetId="20" r:id="rId20"/>
    <s:sheet name="Commitments and Contingencies" sheetId="21" r:id="rId21"/>
    <s:sheet name="Stock-Based Compensation and Eq" sheetId="22" r:id="rId22"/>
    <s:sheet name="Income Taxes" sheetId="23" r:id="rId23"/>
    <s:sheet name="Property Dispositions and Disco" sheetId="24" r:id="rId24"/>
    <s:sheet name="Segment Reporting" sheetId="25" r:id="rId25"/>
    <s:sheet name="Basis of Presentation (Policies" sheetId="26" r:id="rId26"/>
    <s:sheet name="Merger with CPA__16 _ Global (T" sheetId="27" r:id="rId27"/>
    <s:sheet name="Agreements and Transactions w28" sheetId="28" r:id="rId28"/>
    <s:sheet name="Net Investments in Properties (" sheetId="29" r:id="rId29"/>
    <s:sheet name="Finance Receivables (Tables)" sheetId="30" r:id="rId30"/>
    <s:sheet name="Equity Investment in Real Est31" sheetId="31" r:id="rId31"/>
    <s:sheet name="Goodwill and Other Intangibles " sheetId="32" r:id="rId32"/>
    <s:sheet name="Fair Value Measurements (Tables" sheetId="33" r:id="rId33"/>
    <s:sheet name="Risk Management and Use of De34" sheetId="34" r:id="rId34"/>
    <s:sheet name="Debt (Tables)" sheetId="35" r:id="rId35"/>
    <s:sheet name="Stock-Based Compensation and 36" sheetId="36" r:id="rId36"/>
    <s:sheet name="Property Dispositions and Dis37" sheetId="37" r:id="rId37"/>
    <s:sheet name="Segment Reporting (Tables)" sheetId="38" r:id="rId38"/>
    <s:sheet name="Business and Organization (Narr" sheetId="39" r:id="rId39"/>
    <s:sheet name="Revisions of Previously -Issu40" sheetId="40" r:id="rId40"/>
    <s:sheet name="Basis of Presentation (Narrativ" sheetId="41" r:id="rId41"/>
    <s:sheet name="Merger with CPA__16 _ Global (N" sheetId="42" r:id="rId42"/>
    <s:sheet name="Merger with CPA__16 _ Global (D" sheetId="43" r:id="rId43"/>
    <s:sheet name="Agreements and Transactions w44" sheetId="44" r:id="rId44"/>
    <s:sheet name="Agreements and Transactions w45" sheetId="45" r:id="rId45"/>
    <s:sheet name="Agreements and Transactions w46" sheetId="46" r:id="rId46"/>
    <s:sheet name="Agreements and Transactions w47" sheetId="47" r:id="rId47"/>
    <s:sheet name="Agreements and Transactions w48" sheetId="48" r:id="rId48"/>
    <s:sheet name="Agreements and Transactions w49" sheetId="49" r:id="rId49"/>
    <s:sheet name="Agreements and Transactions w50" sheetId="50" r:id="rId50"/>
    <s:sheet name="Agreements and Transactions w51" sheetId="51" r:id="rId51"/>
    <s:sheet name="Net Investments in Properties52" sheetId="52" r:id="rId52"/>
    <s:sheet name="Net Investments in Properties53" sheetId="53" r:id="rId53"/>
    <s:sheet name="Net investments in Properties54" sheetId="54" r:id="rId54"/>
    <s:sheet name="Finance Receivables (Narratives" sheetId="55" r:id="rId55"/>
    <s:sheet name="Finance Receivables (Details 1)" sheetId="56" r:id="rId56"/>
    <s:sheet name="Finance Receivables (Details 2)" sheetId="57" r:id="rId57"/>
    <s:sheet name="Equity Investment in Real Est58" sheetId="58" r:id="rId58"/>
    <s:sheet name="Equity Investment in Real Est59" sheetId="59" r:id="rId59"/>
    <s:sheet name="Equity Investment in Real Est60" sheetId="60" r:id="rId60"/>
    <s:sheet name="Equity Investment in Real Est61" sheetId="61" r:id="rId61"/>
    <s:sheet name="Equity Investment in Real Est62" sheetId="62" r:id="rId62"/>
    <s:sheet name="Equity Investment in Real Est63" sheetId="63" r:id="rId63"/>
    <s:sheet name="Goodwill and Other Intangible64" sheetId="64" r:id="rId64"/>
    <s:sheet name="Goodwill and Other Intangible65" sheetId="65" r:id="rId65"/>
    <s:sheet name="Goodwill and Other Intangible66" sheetId="66" r:id="rId66"/>
    <s:sheet name="Goodwill and Other Intangible67" sheetId="67" r:id="rId67"/>
    <s:sheet name="Goodwill and Other Intangible68" sheetId="68" r:id="rId68"/>
    <s:sheet name="Fair Value Measurements (Narrat" sheetId="69" r:id="rId69"/>
    <s:sheet name="Fair Value Measurements (Detail" sheetId="70" r:id="rId70"/>
    <s:sheet name="Fair Value Measurements (Deta71" sheetId="71" r:id="rId71"/>
    <s:sheet name="Risk Management and Use of De72" sheetId="72" r:id="rId72"/>
    <s:sheet name="Risk Management and Use of De73" sheetId="73" r:id="rId73"/>
    <s:sheet name="Risk Management and Use of De74" sheetId="74" r:id="rId74"/>
    <s:sheet name="Risk Management and Use of De75" sheetId="75" r:id="rId75"/>
    <s:sheet name="Risk Management and Use of De76" sheetId="76" r:id="rId76"/>
    <s:sheet name="Risk Management and Use of De77" sheetId="77" r:id="rId77"/>
    <s:sheet name="Risk Management and Use of De78" sheetId="78" r:id="rId78"/>
    <s:sheet name="Debt (Narratives) (Details)" sheetId="79" r:id="rId79"/>
    <s:sheet name="Debt (Details 1)" sheetId="80" r:id="rId80"/>
    <s:sheet name="Debt (Details 2)" sheetId="81" r:id="rId81"/>
    <s:sheet name="Stock-Based Compensation and 82" sheetId="82" r:id="rId82"/>
    <s:sheet name="Stock-Based Compensation and 83" sheetId="83" r:id="rId83"/>
    <s:sheet name="Stock-Based Compensation and 84" sheetId="84" r:id="rId84"/>
    <s:sheet name="Stock-Based Compensation and 85" sheetId="85" r:id="rId85"/>
    <s:sheet name="Stock-Based Compensation and 86" sheetId="86" r:id="rId86"/>
    <s:sheet name="Stock-Based Compensation and 87" sheetId="87" r:id="rId87"/>
    <s:sheet name="Income Taxes (Narratives) (Deta" sheetId="88" r:id="rId88"/>
    <s:sheet name="Property Dispositions and Dis89" sheetId="89" r:id="rId89"/>
    <s:sheet name="Property Dispositions and Dis90" sheetId="90" r:id="rId90"/>
    <s:sheet name="Segment Reporting (Narratives) " sheetId="91" r:id="rId91"/>
    <s:sheet name="Segment Reporting (Details 1)" sheetId="92" r:id="rId92"/>
    <s:sheet name="Segment Reporting (Details 2)" sheetId="93" r:id="rId93"/>
  </s:sheets>
  <s:definedNames/>
  <s:calcPr calcId="124519" calcMode="auto" fullCalcOnLoad="1"/>
</s:workbook>
</file>

<file path=xl/sharedStrings.xml><?xml version="1.0" encoding="utf-8"?>
<sst xmlns="http://schemas.openxmlformats.org/spreadsheetml/2006/main" uniqueCount="1203">
  <si>
    <t>Document and Entity Information - shares</t>
  </si>
  <si>
    <t>9 Months Ended</t>
  </si>
  <si>
    <t>Sep. 30, 2015</t>
  </si>
  <si>
    <t>Oct. 30, 2015</t>
  </si>
  <si>
    <t>Document and Entity Information [Abstract]</t>
  </si>
  <si>
    <t>Entity Registrant Name</t>
  </si>
  <si>
    <t>W. P. Carey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Unaudited) - USD ($) $ in Thousands</t>
  </si>
  <si>
    <t>Dec. 31, 2014</t>
  </si>
  <si>
    <t>Investments in real estate:</t>
  </si>
  <si>
    <t>Real estate, at cost (inclusive of $183,818 and $184,417, respectively, attributable to variable interest entities, or VIEs)</t>
  </si>
  <si>
    <t>Operating real estate, at cost (inclusive of $38,714 and $38,714, respectively, attributable to VIEs)</t>
  </si>
  <si>
    <t>Accumulated depreciation (inclusive of $25,350 and $19,982, respectively, attributable to VIEs)</t>
  </si>
  <si>
    <t>Net investments in properties</t>
  </si>
  <si>
    <t>Net investments in direct financing leases (inclusive of $59,800 and $61,609, respectively, attributable to VIEs)</t>
  </si>
  <si>
    <t>Assets held for sale</t>
  </si>
  <si>
    <t>Net investments in real estate</t>
  </si>
  <si>
    <t>Cash and cash equivalents (inclusive of $1,300 and $2,652, respectively, attributable to VIEs)</t>
  </si>
  <si>
    <t>Equity investments in the Managed Programs and real estate</t>
  </si>
  <si>
    <t>Due from affiliates</t>
  </si>
  <si>
    <t>In-place lease and tenant relationship intangible assets, net (inclusive of $18,706 and $21,267, respectively, attributable to VIEs)</t>
  </si>
  <si>
    <t>Goodwill</t>
  </si>
  <si>
    <t>Above-market rent intangible assets, net (inclusive of $12,292 and $13,767, respectively, attributable to VIEs)</t>
  </si>
  <si>
    <t>Other assets, net (inclusive of $18,905 and $18,603, respectively, attributable to VIEs)</t>
  </si>
  <si>
    <t>Total assets</t>
  </si>
  <si>
    <t>Liabilities:</t>
  </si>
  <si>
    <t>Non-recourse debt, net (inclusive of $121,634 and $125,226, respectively, attributable to VIEs)</t>
  </si>
  <si>
    <t>Senior Unsecured Notes, net</t>
  </si>
  <si>
    <t>Senior Unsecured Credit Facility - Revolver</t>
  </si>
  <si>
    <t>Senior Unsecured Credit Facility - Term Loan</t>
  </si>
  <si>
    <t>Accounts payable, accrued expenses and other liabilities (inclusive of $4,768 and $5,573, respectively, attributable to VIEs)</t>
  </si>
  <si>
    <t>Below-market rent and other intangible liabilities, net (inclusive of $8,715 and $9,305, respectively, attributable to VIEs)</t>
  </si>
  <si>
    <t>Deferred income taxes (inclusive of $544 and $587, respectively, attributable to VIEs)</t>
  </si>
  <si>
    <t>Distributions payable</t>
  </si>
  <si>
    <t>Total liabilities</t>
  </si>
  <si>
    <t>Redeemable noncontrolling interest</t>
  </si>
  <si>
    <t>Commitments and contingencies (Note 13)</t>
  </si>
  <si>
    <t xml:space="preserve"> </t>
  </si>
  <si>
    <t>W. P. Carey stockholders’ equity:</t>
  </si>
  <si>
    <t>Preferred stock, $0.001 par value, 50,000,000 shares authorized; none issued</t>
  </si>
  <si>
    <t>Common stock, $0.001 par value, 450,000,000 shares authorized; 105,446,627 and 105,085,069 shares issued, respectively; and 104,402,211 and 104,040,653 shares outstanding, respectively</t>
  </si>
  <si>
    <t>Additional paid-in capital</t>
  </si>
  <si>
    <t>Distributions in excess of accumulated earnings</t>
  </si>
  <si>
    <t>Deferred compensation obligation</t>
  </si>
  <si>
    <t>Accumulated other comprehensive loss</t>
  </si>
  <si>
    <t>Less: treasury stock at cost, 1,044,416 shares</t>
  </si>
  <si>
    <t>Total W. P. Carey stockholders’ equity</t>
  </si>
  <si>
    <t>Noncontrolling interests</t>
  </si>
  <si>
    <t>Total equity</t>
  </si>
  <si>
    <t>Total liabilities and equity</t>
  </si>
  <si>
    <t>Consolidated Balance Sheets (Unaudited) (Parentheticals) - USD ($) $ in Thousands</t>
  </si>
  <si>
    <t>Real estates, at cost attributable to consolidated VIEs</t>
  </si>
  <si>
    <t>Operating real estate, at cost attributable to VIEs</t>
  </si>
  <si>
    <t>Accumulated depreciation attributable to consolidated VIEs</t>
  </si>
  <si>
    <t>Net investments in direct financing leases</t>
  </si>
  <si>
    <t>Cash and cash equivalents attributable to consolidated VIEs</t>
  </si>
  <si>
    <t>In-place lease, net attributable to consolidated VIEs</t>
  </si>
  <si>
    <t>Above-market rent, net attributable to consolidated VIEs</t>
  </si>
  <si>
    <t>Other assets, net attributable to consolidated VIEs</t>
  </si>
  <si>
    <t>Non-recourse debt attributable to consolidated VIEs</t>
  </si>
  <si>
    <t>Accounts payable, accrued expenses, and other liabilities attributable to consolidated VIEs</t>
  </si>
  <si>
    <t>Below-market rent and other intangible liabilities, net attributable to consolidated VIEs</t>
  </si>
  <si>
    <t>Deferred income taxes attributable to consolidated VIEs</t>
  </si>
  <si>
    <t>Preferred stock, par share value</t>
  </si>
  <si>
    <t>Preferred stock, shares authorized</t>
  </si>
  <si>
    <t>Preferred stock, shares issued</t>
  </si>
  <si>
    <t>Common stock, per share value</t>
  </si>
  <si>
    <t>Common stock, shares authorized</t>
  </si>
  <si>
    <t>Common stock, shares issued</t>
  </si>
  <si>
    <t>Common stock, shares outstanding</t>
  </si>
  <si>
    <t>Treasury stock, shares</t>
  </si>
  <si>
    <t>Variable Interest Entity</t>
  </si>
  <si>
    <t>Consolidated Statements of Income (Unaudited) - USD ($) $ in Thousands</t>
  </si>
  <si>
    <t>3 Months Ended</t>
  </si>
  <si>
    <t>Sep. 30, 2014</t>
  </si>
  <si>
    <t>Real estate revenues:</t>
  </si>
  <si>
    <t>Lease revenues</t>
  </si>
  <si>
    <t>Operating property revenues</t>
  </si>
  <si>
    <t>Reimbursable tenant costs</t>
  </si>
  <si>
    <t>Lease termination income and other</t>
  </si>
  <si>
    <t>Total real estate revenue</t>
  </si>
  <si>
    <t>Revenues from the Managed Programs:</t>
  </si>
  <si>
    <t>Asset management revenue</t>
  </si>
  <si>
    <t>Reimbursable costs</t>
  </si>
  <si>
    <t>Structuring revenue</t>
  </si>
  <si>
    <t>Dealer manager fees</t>
  </si>
  <si>
    <t>Incentive revenue</t>
  </si>
  <si>
    <t>Revenue from the Managed Programs</t>
  </si>
  <si>
    <t>Total revenues</t>
  </si>
  <si>
    <t>Operating Expenses</t>
  </si>
  <si>
    <t>Depreciation and amortization</t>
  </si>
  <si>
    <t>General and administrative</t>
  </si>
  <si>
    <t>Impairment charges</t>
  </si>
  <si>
    <t>Reimbursable tenant and affiliate costs</t>
  </si>
  <si>
    <t>Property expenses, excluding reimbursable tenant costs</t>
  </si>
  <si>
    <t>Merger, property acquisition, and other expenses</t>
  </si>
  <si>
    <t>Stock-based compensation expense</t>
  </si>
  <si>
    <t>Dealer manager fees and expenses</t>
  </si>
  <si>
    <t>Subadvisor fees</t>
  </si>
  <si>
    <t>Total operating expenses</t>
  </si>
  <si>
    <t>Other Income and Expenses</t>
  </si>
  <si>
    <t>Interest expense</t>
  </si>
  <si>
    <t>Equity in earnings of equity method investments in the Managed Programs and real estate</t>
  </si>
  <si>
    <t>Other income and (expenses)</t>
  </si>
  <si>
    <t>Gain on change in control of interests</t>
  </si>
  <si>
    <t>Total other income and expenses</t>
  </si>
  <si>
    <t>Income from continuing operations before income taxes and gain (loss) on sale of real estate</t>
  </si>
  <si>
    <t>Provision for income taxes</t>
  </si>
  <si>
    <t>Income from continuing operations before gain (loss) on sale of real estate</t>
  </si>
  <si>
    <t>Income from discontinued operations, net of tax</t>
  </si>
  <si>
    <t>Gain (loss) on sale of real estate, net of tax</t>
  </si>
  <si>
    <t>Net Income</t>
  </si>
  <si>
    <t>Net income attributable to noncontrolling interests</t>
  </si>
  <si>
    <t>Net loss (income) attributable to redeemable noncontrolling interest</t>
  </si>
  <si>
    <t>Net Income Attributable to W. P. Carey</t>
  </si>
  <si>
    <t>Basic Earnings Per Share</t>
  </si>
  <si>
    <t>Income from continuing operations attributable to W. P. Carey</t>
  </si>
  <si>
    <t>Income from discontinued operations attributable to W. P. Carey</t>
  </si>
  <si>
    <t>Diluted Earnings Per Share</t>
  </si>
  <si>
    <t>Weighted-Average Shares Outstanding</t>
  </si>
  <si>
    <t>Basic (in shares)</t>
  </si>
  <si>
    <t>Diluted (in shares)</t>
  </si>
  <si>
    <t>Amounts Attributable to W. P. Carey</t>
  </si>
  <si>
    <t>Income from continuing operations, net of tax</t>
  </si>
  <si>
    <t>Distributions Declared Per Share</t>
  </si>
  <si>
    <t>Consolidated Statements of Comprehensive (Loss) Income (Unaudited) - USD ($) $ in Thousands</t>
  </si>
  <si>
    <t>Statement of Comprehensive Income [Abstract]</t>
  </si>
  <si>
    <t>Other Comprehensive Loss</t>
  </si>
  <si>
    <t>Foreign currency translation adjustments</t>
  </si>
  <si>
    <t>Realized and unrealized gain on derivative instruments</t>
  </si>
  <si>
    <t>Change in unrealized (loss) gain on marketable securities</t>
  </si>
  <si>
    <t>Net current period other comprehensive income (loss)</t>
  </si>
  <si>
    <t>Comprehensive (Loss) Income</t>
  </si>
  <si>
    <t>Amounts Attributable to Noncontrolling Interests</t>
  </si>
  <si>
    <t>Comprehensive (income) loss attributable to noncontrolling interests</t>
  </si>
  <si>
    <t>Amounts Attributable to Redeemable Noncontrolling Interest</t>
  </si>
  <si>
    <t>Comprehensive income attributable to redeemable noncontrolling interest</t>
  </si>
  <si>
    <t>Comprehensive (Loss) Income Attributable to W. P. Carey</t>
  </si>
  <si>
    <t>Consolidated Statement of Equity (Unaudited) - USD ($) $ in Thousands</t>
  </si>
  <si>
    <t>Total</t>
  </si>
  <si>
    <t>$0.001 Par Value Common Stock</t>
  </si>
  <si>
    <t>Additional Paid-in Capital</t>
  </si>
  <si>
    <t>Distributions in Excess of Accumulated Earnings</t>
  </si>
  <si>
    <t>Deferred Compensation Obligation</t>
  </si>
  <si>
    <t>Accumulated Other Comprehensive Income (Loss)</t>
  </si>
  <si>
    <t>Treasury Stock</t>
  </si>
  <si>
    <t>Total W.P. Carey Members</t>
  </si>
  <si>
    <t>Noncontrolling interest</t>
  </si>
  <si>
    <t>Balance - beginning of period at Dec. 31, 2013</t>
  </si>
  <si>
    <t>Beginning equity balance - shares at Dec. 31, 2013</t>
  </si>
  <si>
    <t>W.P. Carey Stockholders</t>
  </si>
  <si>
    <t>Shares issued in public offering, value</t>
  </si>
  <si>
    <t>Shares issued in public offering, shares</t>
  </si>
  <si>
    <t>Exercise of stock options and employee purchases under the employee share purchase plan, value</t>
  </si>
  <si>
    <t>Exercise of stock options and employee purchases under the employee share purchase plan, shares</t>
  </si>
  <si>
    <t>Shares issued to stockholders of CPA:16 in connection with the CPA:16 Merger, value</t>
  </si>
  <si>
    <t>Shares issued to stockholders of CPA:16 in connection with the CPA:16 Merger, shares</t>
  </si>
  <si>
    <t>Purchase of the remaining interests in less-than-wholly-owned investments that we already consolidate in connection with the CPA®:16 Merger</t>
  </si>
  <si>
    <t>Purchase of noncontrolling interests in connection with the CPA®:16 Merger</t>
  </si>
  <si>
    <t>Grants issued in connection with services rendered, shares, value</t>
  </si>
  <si>
    <t>Grants issued in connection with services rendered, shares</t>
  </si>
  <si>
    <t>Shares issued under share incentive plans, value</t>
  </si>
  <si>
    <t>Shares issued under share incentive plans, shares</t>
  </si>
  <si>
    <t>Deferral of vested shares</t>
  </si>
  <si>
    <t>Contributions from noncontrolling interest</t>
  </si>
  <si>
    <t>Windfall tax benefits - share incentive plan</t>
  </si>
  <si>
    <t>Amortization of stock-based compensation expense</t>
  </si>
  <si>
    <t>Redemption value adjustment</t>
  </si>
  <si>
    <t>Distributions to noncontrolling interests</t>
  </si>
  <si>
    <t>Distributions declared</t>
  </si>
  <si>
    <t>Purchase of treasury stock from related party, value</t>
  </si>
  <si>
    <t>Purchase of treasury stock from related party, shares</t>
  </si>
  <si>
    <t>Foreign currency translation</t>
  </si>
  <si>
    <t>Net income</t>
  </si>
  <si>
    <t>Other comprehensive income (loss):</t>
  </si>
  <si>
    <t>Balance - end of period at Sep. 30, 2014</t>
  </si>
  <si>
    <t>Ending equity balance - shares at Sep. 30, 2014</t>
  </si>
  <si>
    <t>Balance - beginning of period at Dec. 31, 2014</t>
  </si>
  <si>
    <t>Beginning equity balance - shares at Dec. 31, 2014</t>
  </si>
  <si>
    <t>Change in unrealized gain on marketable securities</t>
  </si>
  <si>
    <t>Balance - end of period at Sep. 30, 2015</t>
  </si>
  <si>
    <t>Ending equity balance - shares at Sep. 30, 2015</t>
  </si>
  <si>
    <t>Consolidated Statement of Equity (Unaudited) (Parentheticals) - $ / shares</t>
  </si>
  <si>
    <t>Statement of Stockholders' Equity [Abstract]</t>
  </si>
  <si>
    <t>Per shares distributions declared</t>
  </si>
  <si>
    <t>Consolidated Statements of Cash Flows (Unaudited) - USD ($) $ in Thousands</t>
  </si>
  <si>
    <t>Cash Flows — Operating Activities</t>
  </si>
  <si>
    <t>Adjustments to net income:</t>
  </si>
  <si>
    <t>Depreciation and amortization, including intangible assets and deferred financing costs</t>
  </si>
  <si>
    <t>Straight-line rent and amortization of rent-related intangibles</t>
  </si>
  <si>
    <t>Management income received in shares of Managed REITs and other</t>
  </si>
  <si>
    <t>Realized and unrealized (gain) loss on foreign currency transactions, derivatives, extinguishment of debt, and other</t>
  </si>
  <si>
    <t>Gain on sale of real estate</t>
  </si>
  <si>
    <t>Equity in earnings of equity method investments in the Managed Programs and real estate in excess of distributions received</t>
  </si>
  <si>
    <t>Amortization of deferred revenue</t>
  </si>
  <si>
    <t>Changes in assets and liabilities:</t>
  </si>
  <si>
    <t>Increase in structuring revenue receivable</t>
  </si>
  <si>
    <t>Deferred acquisition revenue received</t>
  </si>
  <si>
    <t>Payments for withholding taxes upon delivery of equity-based awards and exercises of stock options</t>
  </si>
  <si>
    <t>Net changes in other operating assets and liabilities</t>
  </si>
  <si>
    <t>Net Cash Provided by Operating Activities</t>
  </si>
  <si>
    <t>Cash Flows — Investing Activities</t>
  </si>
  <si>
    <t>Purchases of real estate</t>
  </si>
  <si>
    <t>Funding of short-term loans to affiliates</t>
  </si>
  <si>
    <t>Proceeds from repayment of short-term loans to affiliates</t>
  </si>
  <si>
    <t>Proceeds from sale of real estate</t>
  </si>
  <si>
    <t>Investment in real estate under construction</t>
  </si>
  <si>
    <t>Change in investing restricted cash</t>
  </si>
  <si>
    <t>Capital contributions to equity investments in real estate</t>
  </si>
  <si>
    <t>Value added taxes paid in connection with acquisition of real estate</t>
  </si>
  <si>
    <t>Proceeds from repayment of note receivable</t>
  </si>
  <si>
    <t>Distributions received from equity investments in the Managed Programs and real estate in excess of equity income</t>
  </si>
  <si>
    <t>Capital expenditures on corporate assets</t>
  </si>
  <si>
    <t>Capital expenditures on owned real estate</t>
  </si>
  <si>
    <t>Other investing activities, net</t>
  </si>
  <si>
    <t>Cash acquired in connection with the CPA®:16 Merger</t>
  </si>
  <si>
    <t>Purchase of securities</t>
  </si>
  <si>
    <t>Cash paid to stockholders of CPA®:16 – Global in the CPA®:16 Merger</t>
  </si>
  <si>
    <t>Net Cash (Used in) Provided by Investing Activities</t>
  </si>
  <si>
    <t>Cash Flows — Financing Activities</t>
  </si>
  <si>
    <t>Repayments of Senior Unsecured Credit Facility</t>
  </si>
  <si>
    <t>Proceeds from issuance of Senior Unsecured Notes</t>
  </si>
  <si>
    <t>Proceeds from Senior Unsecured Credit Facility</t>
  </si>
  <si>
    <t>Distributions paid</t>
  </si>
  <si>
    <t>Scheduled payments of mortgage principal</t>
  </si>
  <si>
    <t>Proceeds from mortgage financing</t>
  </si>
  <si>
    <t>Payment of financing costs</t>
  </si>
  <si>
    <t>Change in financing restricted cash</t>
  </si>
  <si>
    <t>Distributions paid to noncontrolling interests</t>
  </si>
  <si>
    <t>Prepayments of mortgage principal</t>
  </si>
  <si>
    <t>Windfall tax benefit associated with stock-based compensation awards</t>
  </si>
  <si>
    <t>Contributions from noncontrolling interests</t>
  </si>
  <si>
    <t>Proceeds from exercise of stock options and employee purchases under the employee share purchase plan</t>
  </si>
  <si>
    <t>Proceeds from issuance of shares in public offering</t>
  </si>
  <si>
    <t>Purchase of treasury stock from related party</t>
  </si>
  <si>
    <t>Net Cash Provided by Financing Activities</t>
  </si>
  <si>
    <t>Change in Cash and Cash Equivalents During the Period</t>
  </si>
  <si>
    <t>Effect of exchange rate changes on cash</t>
  </si>
  <si>
    <t>Net (decrease) increase in cash and cash equivalents</t>
  </si>
  <si>
    <t>Cash and cash equivalents, beginning of period</t>
  </si>
  <si>
    <t>Cash and cash equivalents, end of period</t>
  </si>
  <si>
    <t>Business and Organization</t>
  </si>
  <si>
    <t>Organization, Consolidation and Presentation of Financial Statements [Abstract]</t>
  </si>
  <si>
    <t>Business and Organization W. P. Carey Inc., or W. P. Carey, is, together with its consolidated subsidiaries and predecessors, a REIT that provides long-term financing via sale-leaseback and build-to-suit transactions for companies worldwide and manages a global investment portfolio. We invest primarily in commercial properties domestically and internationally. We earn revenue principally by leasing the properties we own to single corporate tenants, primarily on a triple-net lease basis, which generally requires each tenant to pay substantially all of the costs associated with operating and maintaining the property. Originally founded in 1973, we reorganized as a REIT in September 2012 in connection with our merger with Corporate Property Associates 15 Incorporated. We refer to that merger as the CPA ® :15 Merger. On January 31, 2014, Corporate Property Associates 16 – Global Incorporated, or CPA ® :16 – Global, merged with and into us ( Note 4 ), which we refer to as the CPA ® :16 Merger. Our shares of common stock are listed on the New York Stock Exchange under the symbol “WPC.” We have elected to be taxed as a REIT under Section 856 through 860 of the Internal Revenue Code. As a REIT, we are not generally subject to United States federal income taxation other than from our taxable REIT subsidiaries, or TRSs, as long as we satisfy certain requirements, principally relating to the nature of our income and the level of our distributions, as well as other factors. We hold all of our real estate assets attributable to our Real Estate Ownership segment under the REIT structure, while the activities conducted by our Investment Management segment subsidiaries have been organized under TRSs. Through our TRSs we also earn revenue as the advisor to publicly-owned, non-listed REITs, which are sponsored by us under the Corporate Property Associates, or CPA ® , brand name that invest in similar properties. At September 30, 2015 , we were the advisor to Corporate Property Associates 17 – Global Incorporated, or CPA ® :17 – Global, and Corporate Property Associates 18 – Global Incorporated, or CPA ® :18 – Global. We were also the advisor to CPA ® :16 – Global until its merger with us on January 31, 2014. We refer to CPA ® :16 – Global, CPA ® :17 – Global, and CPA ® :18 – Global together as the CPA ® REITs. At September 30, 2015 , we were also the advisor to Carey Watermark Investors Incorporated, referred to as CWI or CWI 1, and Carey Watermark Investors 2 Incorporated, or CWI 2, two publicly-owned, non-listed REITs that invest in lodging and lodging-related properties. We refer to CWI 1 and CWI 2 together as the CWI REITs, and, together with the CPA ® REITs, as the Managed REITs ( Note 5 ). We have also invested in Carey Credit Income Fund, or CCIF, a newly formed business development company, or BDC ( Note 8 ), with a third-party investment partner, which is the master fund in a master/feeder fund structure. In July 2015, two registration statements on Form N-2 for two feeder funds of CCIF, or the CCIF Feeder Funds, were declared effective by the SEC. The CCIF Feeder Funds intend to invest the proceeds that they raise in their respective public offerings into the master fund, CCIF. The advisor to CCIF is wholly owned by us. We refer to CCIF and the CCIF Feeder Funds collectively as the Managed BDCs and, together with the Managed REITs, as the Managed Programs. Reportable Segments Real Estate Ownership — We own and invest in commercial properties principally in the United States, Europe, and Asia that are then leased to companies, primarily on a triple-net lease basis. We have also invested in several operating properties, such as lodging and self-storage properties. We earn lease revenues from our wholly-owned and co-owned real estate investments that we control. In addition, we generate equity income through co-owned real estate investments that we do not control and through our ownership of shares of the Managed REITs ( Note 8 ). Through our special member interests in the operating partnerships of the Managed REITs, we also participate in their cash flows ( Note 5 ). At September 30, 2015 , our owned portfolio was comprised of our full or partial ownership interests in 854 properties, totaling approximately 89.8 million square feet, substantially all of which were net leased to 221 tenants, with an occupancy rate of 98.8% . Investment Management — Through our TRSs, we structure and negotiate investments and debt placement transactions for the Managed REITs, for which we earn structuring revenue, and manage their portfolios of real estate investments, for which we earn asset-based management revenue. We may earn disposition revenue when we negotiate and structure the sale of properties on behalf of the Managed REITs, and we may also earn incentive revenue and receive other compensation in connection with providing liquidity events for the Managed REITs’ stockholders. At September 30, 2015 , CPA ® :17 – Global and CPA ® :18 – Global collectively owned all or a portion of 421 properties, including certain properties in which we have an ownership interest. Substantially all of these properties, totaling approximately 47.5 million square feet, were net leased to 199 tenants, with an average occupancy rate of approximately 99.9% . The Managed REITs also had interests in 157 operating properties, totaling approximately 18.2 million square feet. We continue to explore alternatives for expanding our investment management operations by raising funds beyond advising the existing Managed REITs. Any such expansion could involve the purchase of properties or other investments as principal, either for our owned portfolio or with the intention of transferring such investments to a newly-created fund, as well as the sponsorship of one or more funds to make investments other than primarily net lease investments, such as the CWI REITs and the Managed BDCs. These new funds could invest primarily in assets other than net-lease real estate and could include funds raised through private placements or publicly-traded vehicles, either in the United States or internationally.</t>
  </si>
  <si>
    <t>Revisions of Previously -Issued Financial Statements</t>
  </si>
  <si>
    <t>Accounting Changes and Error Corrections [Abstract]</t>
  </si>
  <si>
    <t>Revisions of Previously-Issued Financial Statements During the second quarter of 2015 , we identified errors in the March 31, 2015 interim consolidated financial statements related to the calculation of foreign currency translation of the assets and liabilities of a foreign investment acquired in January 2015 and the presentation of certain foreign currency losses within the consolidated statement of cash flows for the three months ended March 31, 2015. We evaluated the impact on the previously issued financial statements and concluded that these errors were not material to our consolidated financial statements as of and for the three months ended March 31, 2015. However, in order to correctly present such foreign currency translation and certain foreign currency losses, we will revise the consolidated statements of comprehensive (loss) income, equity, and cash flows for the three months ended March 31, 2015 when such statements are presented in our future public filings. The interim consolidated financial statements as of and for the three months ended June 30, 2015 and September 30, 2015 are not impacted by these adjustments. If the correct foreign currency translation adjustments had been recorded during the three months ended March 31, 2015, Total assets and Total liabilities and equity each would have been higher by $17.6 million , comprised of increases in Real estate, at cost of $14.8 million and In-place lease intangibles of $2.8 million with a corresponding increase of $0.3 million in Below-market rent and other intangible liabilities, net and a $17.3 million decrease in Accumulated other comprehensive loss on the consolidated balance sheet and consolidated statement of equity as of and for the three months ended March 31, 2015. Additionally, Other comprehensive loss, Comprehensive loss, and Comprehensive loss attributable to W. P. Carey within the consolidated statement of comprehensive loss each would have been reduced by $17.3 million for the three months ended March 31, 2015. In addition, if foreign currency losses had been properly presented within the consolidated statement of cash flows for the three months ended March 31, 2015, Net cash provided by operating activities for that period would have increased by $13.6 million with a corresponding decrease to the Effect of exchange rate changes on cash. The revisions described above had no effect on our cash balances or liquidity as of March 31, 2015, or the consolidated statements of income or basic and diluted earnings per common share for the three months ended March 31, 2015.</t>
  </si>
  <si>
    <t>Basis of Presentation</t>
  </si>
  <si>
    <t>Basis of Presentation 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accounting principles generally accepted in the United States, or GAAP. 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December 31, 2014 , which are included in the 2014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Basis of Consolidation Our consolidated financial statements reflect all of our accounts, including those of our controlled subsidiaries and our tenancy-in-common interests as described below. The portion of equity in a consolidated subsidiary that is not attributable, directly or indirectly, to us is presented as noncontrolling interests. All significant intercompany accounts and transactions have been eliminated. At September 30, 2015 , we had an investment in a tenancy-in-common interest in various underlying international properties. Consolidation of this investment is not required as such interest does not qualify as a VIE and does not meet the control requirement for consolidation. Accordingly, we account for this investment using the equity method of accounting. We use the equity method of accounting because the shared decision-making involved in a tenancy-in-common interest investment provides us with significant influence on the operating and financial decisions of this investment. We also have certain investments in wholly-owned tenancy-in-common interests, which we now consolidate after we obtained the remaining interests in the CPA ® :16 Merger. At September 30, 2015 , we consolidated 18 VIEs .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can cause us to consider an entity a VIE. Additionally, we own interests in single-tenant, net-leased properties leased to companies through noncontrolling interests in partnerships and limited liability companies that we do not control but over which we exercise significant influence. We account for these investments under the equity method of accounting. At times, the carrying value of our equity investments may fall below zero for certain investments. We intend to fund our share of the jointly-owned investments’ future operating deficits should the need arise. However, we have no legal obligation to pay for any of the liabilities of such investments nor do we have any legal obligation to fund operating deficits. At September 30, 2015 , one of our equity investments was a VIE and none had carrying values below zero. In June 2014, CWI 2 filed a registration statement on Form S-11 with the SEC to sell up to $1.0 billion of common stock in an initial public offering plus up to an additional $400.0 million of its common stock under a distribution reinvestment plan. In January 2015, CWI 2 amended the registration statement to increase the offering size to $1.4 billion of its class A common stock plus up to an additional $600.0 million of its class A common stock through its distribution reinvestment plan. The registration statement was declared effective by the SEC on February 9, 2015. An amended registration statement adding the class T common stock was declared effective by the SEC on April 13, 2015, so that the offering amounts noted can be in any combination of class A or class T shares. Through May 15, 2015, the financial activity of CWI 2 was included in our consolidated financial statements. On May 15, 2015, upon CWI 2 reaching its minimum offering proceeds and admitting new stockholders, we deconsolidated CWI 2 and began to account for our interest in it under the equity method. The deconsolidation did not have a material impact on our financial position or results of operations. Reclassifications Certain prior period amounts have been reclassified to conform to the current period presentation. The consolidated financial statements included in this Report have been retrospectively adjusted to reflect the disposition of certain properties as discontinued operations and certain measurement period adjustments related to purchase accounting for all periods presented. Recent Accounting Requirements The following Accounting Standards Updates, or ASUs, promulgated by the Financial Accounting Standards Board are applicable to us: ASU 2015-16, Business Combinations (Topic 805) — ASU 2015-16 requires that an acquirer recognize adjustments identified during the business combination measurement period in the reporting period in which the adjustment amounts are determined. The effects on earnings due to changes in depreciation, amortization, or other income effects as a result of the change are also recognized in the same period’s financial statements. ASU 2015-16 also requires that acquirers present separately on the face of the income statement or disclose in the notes to the financial statements the portion of the amount recorded in current-period earnings that would have been recorded in previous reporting periods if the adjustment had been recognized as of the acquisition date. ASU 2015-16 is effective for fiscal years beginning after December 15, 2015, including interim periods within those fiscal years, early adoption is permitted, and prospective application is required for adjustments that are identified after the effective date of this update. We elected to early adopt ASU 2015-16 and implemented the standard prospectively beginning July 1, 2015. ASU 2015-03, Interest-Imputation of Interest (Subtopic 835-30) — ASU 2015-03 changes the presentation of debt issuance costs, which are currently recognized as a deferred charge (that is, an asset) and requires that debt issuance costs related to a recognized debt liability be presented in the balance sheet as a direct deduction from the carrying amount of that debt liability, consistent with debt discounts. ASU 2015-03 does not affect the recognition and measurement guidance for debt issuance costs. ASU 2015-03 is effective for periods beginning after December 15, 2015, early adoption is permitted and retrospective application is required. We are currently evaluating the impact of ASU 2015-03 on our consolidated financial statements. ASU 2014-09 ,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but will apply to reimbursed tenant costs and revenues generated from our operating properties and our Investment Management business. Additionally, this guidance modifies disclosures regarding the nature, amount, timing and uncertainty of revenue and cash flows arising from contracts with customers. In August 2015, the Financial Accounting Standards Board issued ASU 2015-14, which defers the effective date of ASU 2014-09 for all entities by one year, until years beginning in 2018, with early adoption permitted but not before 2017, the original public company effective date. We are currently evaluating the impact of ASU 2014-09 on our consolidated financial statements and have not yet determined the method by which we will adopt the standard.</t>
  </si>
  <si>
    <t>Merger with CPA®:16 – Global</t>
  </si>
  <si>
    <t>Business Combinations [Abstract]</t>
  </si>
  <si>
    <t>Merger with CPA 16 - Global</t>
  </si>
  <si>
    <t>Merger with CPA ® :16 – Global On July 25, 2013, we and CPA ® :16 – Global entered into a definitive agreement pursuant to which CPA ® :16 – Global would merge with and into one of our wholly-owned subsidiaries, subject to the approval of our stockholders and the stockholders of CPA ® :16 – Global. On January 24, 2014, our stockholders and the stockholders of CPA ® :16 – Global each approved the CPA ® :16 Merger, and the CPA ® :16 Merger closed on January 31, 2014. In the CPA ® :16 Merger, CPA ® :16 – Global stockholders received 0.1830 shares of our common stock in exchange for each share of CPA ® :16 – Global stock owned, pursuant to an exchange ratio based upon a value of $11.25 per share of CPA ® :16 – Global and the volume weighted-average trading price of our common stock for the five consecutive trading days ending on the third trading day preceding the closing of the transaction on January 31, 2014. CPA ® :16 – Global stockholders received cash in lieu of any fractional shares in the CPA ® :16 Merger. We paid total merger consideration of approximately $1.8 billion , including the issuance of 30,729,878 shares of our common stock with a fair value of $1.8 billion based on the closing price of our common stock on January 31, 2014, of $59.08 per share, to the stockholders of CPA ® :16 – Global in exchange for the 168,041,772 shares of CPA ® :16 – Global common stock that we and our affiliates did not previously own, and cash of $1.3 million paid in lieu of issuing any fractional shares, or collectively, the Merger Consideration. As a condition of the CPA ® :16 Merger, we waived the subordinated disposition and termination fees that we would have been entitled to receive from CPA ® :16 – Global upon its liquidation pursuant to the terms of our advisory agreement with CPA ® :16 – Global ( Note 5 ). Immediately prior to the CPA ® :16 Merger, CPA ® :16 – Global’s portfolio was comprised of the consolidated full or partial interests in 325 leased properties, substantially all of which were triple-net leased with an average remaining life of 10.4 years and an estimated contractual minimum annualized base rent, or ABR, totaling $300.1 million , and two hotel properties. The related property-level debt was comprised of 92 fixed-rate and 18 variable-rate non-recourse mortgage loans with an aggregate fair value of approximately $1.8 billion and a weighted-average annual interest rate of 5.6% at that date. Additionally, CPA ® :16 – Global had a line of credit with an outstanding balance of $170.0 million on the date of the closing of the CPA ® :16 Merger. In addition, CPA ® :16 – Global had equity interests in 18 unconsolidated investments, 11 of which were consolidated by us prior to the CPA ® :16 Merger, five of which were consolidated by us subsequent to the CPA ® :16 Merger, and two of which were jointly-owned with CPA ® :17 – Global. These investments owned 140 properties, substantially all of which were triple-net leased with an average remaining life of 8.6 years and an estimated ABR totaling $63.9 million , as of January 31, 2014. The debt related to these equity investments was comprised of 17 fixed-rate and five variable-rate non-recourse mortgage loans with an aggregate fair value of approximately $0.3 billion and a weighted-average annual interest rate of 4.8% on January 31, 2014. The lease revenues and income from continuing operations from the properties acquired from the date of the CPA ® :16 Merger through September 30, 2014 were $184.3 million and $62.5 million (inclusive of $2.2 million attributable to noncontrolling interests), respectively. During 2014 , we sold all ten of the properties that were classified as held-for-sale upon acquisition in connection with the CPA ® :16 Merger ( Note 16 ). The results of operations for all ten of these properties have been included in Income from discontinued operations, net of tax in the consolidated financial statements. In addition, we sold one property subject to a direct financing lease that we acquired in the CPA ® :16 Merger. The results of operations for this property have been included in Income from continuing operations before income taxes in the consolidated financial statements. Purchase Price Allocation We accounted for the CPA ® :16 Merger as a business combination under the acquisition method of accounting. After consideration of all applicable factors pursuant to the business combination accounting rules, we were considered the “accounting acquirer” due to various factors, including the fact that our stockholders held the largest portion of the voting rights in us upon completion of the CPA ® :16 Merger. Costs of $30.5 million related to the CPA ® :16 Merger were incurred in 2014, of which $30.4 million were incurred and expensed during the nine months ended September 30, 2014 and classified within Merger and property acquisition expenses in the consolidated financial statements. In addition, CPA ® :16 – Global incurred a total of $10.6 million of merger expenses prior to January 31, 2014. Equity Investments and Noncontrolling Interests During the first quarter of 2014, we recognized a gain on change in control of interests of approximately $73.1 million , which was the difference between the carrying value of approximately $274.1 million and the preliminary estimated fair value of approximately $347.2 million of our previously-held equity interest in 38,229,294 shares of CPA ® :16 – Global’s common stock. During 2014, we identified certain measurement period adjustments that impacted the provisional accounting, which increased the estimated fair value of our previously-held equity interest in shares of CPA ® :16 – Global’s common stock by $2.6 million , resulting in an increase of $2.6 million in Gain on change in control of interests. In accordance with Accounting Standards Codification, or ASC, 805-10-25, we did not record the measurement period adjustments during the periods they occurred. Rather, such amounts are reflected in the financial statements for the three months ended March 31, 2014. The CPA ® :16 Merger also resulted in our acquisition of the remaining interests in nine investments in which we already had a joint interest and accounted for under the equity method. Upon acquiring the remaining interests in these investments, we owned 100% of these investments and thus accounted for the acquisitions of these interests utilizing the purchase method of accounting. Due to the change in control of the nine jointly-owned investments that occurred, we recorded a gain on change in control of interests of approximately $30.2 million during the first quarter of 2014, which was the difference between our carrying values and the estimated fair values of our previously-held equity interests on the acquisition date of approximately $142.5 million and approximately $172.7 million , respectively. Subsequent to the CPA ® :16 Merger, we consolidate these wholly-owned investments. In connection with the CPA ® :16 Merger, we also acquired the remaining interests in 12 less-than-wholly-owned investments that we already consolidate and recorded an adjustment to additional paid-in-capital of approximately $ 42.0 million during the first quarter of 2014 related to the difference between our carrying values and the preliminary estimated fair values of our previously-held noncontrolling interests on the acquisition date of approximately $236.8 million and $278.2 million , respectively. During 2014, we identified certain measurement period adjustments that impacted the provisional accounting, which increased the fair value of our previously-held noncontrolling interests on the acquisition date by $0.6 million , resulting in a reduction of $0.6 million to additional paid-in-capital. Pro Forma Financial Information (Unaudited) The following unaudited consolidated pro forma financial information has been presented as if the CPA ® :16 Merger had occurred on January 1, 2013 for the three and nine months ended September 30, 2014 . The pro forma financial information is not necessarily indicative of what the actual results would have been had the CPA ® :16 Merger occurred on that date, nor does it purport to represent the results of operations for future periods. (in thousands, except share and per share amounts) Three Months Ended September 30, 2014 Nine Months Ended September 30, 2014 Pro forma total revenues $ 195,945 $ 682,977 Pro forma net income from continuing operations, net of tax $ 28,086 $ 106,495 Pro forma net income attributable to noncontrolling interests (993 ) (3,909 ) Pro forma net loss (income) attributable to redeemable noncontrolling interest 14 (137 ) Pro forma net income from continuing operations, net of tax attributable to W. P. Carey (a) $ 27,107 $ 102,449 Pro forma earnings per share: (a) Basic $ 0.27 $ 1.02 Diluted $ 0.26 $ 1.01 Pro forma weighted-average shares: (b) Basic 100,282,082 100,080,000 Diluted 101,130,448 101,118,305 __________ (a) The pro forma income attributable to W. P. Carey for the three and nine months ended September 30, 2014 reflects the following income and expenses recognized related to the CPA ® :16 Merger as if the CPA ® :16 Merger had taken place on January 1, 2013: (i) combined merger expenses through December 31, 2014 , (ii) an aggregate gain on change in control of interests, and (iii) an income tax expense from a permanent difference upon recognition of deferred revenue associated with accelerated vesting of shares previously issued by CPA ® :16 – Global for asset management and performance fees in connection with the CPA ® :16 Merger. (b) The pro forma weighted-average shares outstanding for the three and nine months ended September 30, 2014 were determined as if the 30,729,878 shares of our common stock issued to CPA ® :16 – Global stockholders in the CPA ® :16 Merger were issued on January 1, 2013.</t>
  </si>
  <si>
    <t>Agreements and Transactions with Related Parties</t>
  </si>
  <si>
    <t>Related Party Transactions [Abstract]</t>
  </si>
  <si>
    <t>Agreements and Transactions with Related Parties Advisory Agreements with the Managed Programs We have advisory agreements with each of the Managed Programs, pursuant to which we earn fees and are entitled to receive reimbursement for fund management expenses, as well as cash distributions. We also earn fees for serving as the dealer-manager of the public offerings of the Managed Programs. The following tables present a summary of revenue earned and/or cash received from the Managed Programs for the periods indicated, included in the consolidated financial statements (in thousands): Three Months Ended September 30, Nine Months Ended September 30, 2015 2014 2015 2014 Asset management revenue $ 12,981 $ 9,064 $ 36,167 $ 27,840 Reimbursable costs from affiliates 11,155 14,722 28,401 96,379 Distributions of Available Cash 10,182 7,893 28,244 23,574 Structuring revenue 8,207 5,487 67,735 40,492 Dealer manager fees 1,124 2,436 2,704 17,062 Interest income on deferred acquisition fees and loans to affiliates 576 172 1,172 515 Incentive revenue — — 203 — Deferred revenue earned — — — 786 $ 44,225 $ 39,774 $ 164,626 $ 206,648 Three Months Ended September 30, Nine Months Ended September 30, 2015 2014 2015 2014 CPA ® :16 – Global (a) $ — $ — $ — $ 7,999 CPA ® :17 – Global (b) 17,654 16,555 59,815 49,032 CPA ® :18 – Global (b) 12,725 8,836 56,392 107,668 CWI 1 (b) 7,581 14,383 36,735 41,949 CWI 2 (b) 6,265 — 11,684 — CCIF (c) — — — — $ 44,225 $ 39,774 $ 164,626 $ 206,648 __________ (a) The amount for the nine months ended September 30, 2014 reflects transactions through January 31, 2014, the date of the CPA ® :16 Merger. (b) The advisory agreements with each of the Managed REITs are scheduled to expire on December 31, 2015, unless otherwise renewed. (c) The advisory agreement with CCIF, which commenced February 27, 2015, is subject to renewal on or before February 26, 2017 unless otherwise renewed. The following table presents a summary of amounts included in Due from affiliates in the consolidated financial statements (in thousands): September 30, 2015 December 31, 2014 Notes receivable from affiliates, including interest thereon $ 106,005 $ — Deferred acquisition fees receivable 28,382 26,913 Reimbursable costs 5,140 301 Accounts receivable 4,083 2,680 Asset management fees receivable 2,157 — Organization and offering costs 1,405 2,120 Current acquisition fees receivable 528 2,463 $ 147,700 $ 34,477 Asset Management Revenue Under the advisory agreements with the Managed Programs, we earn asset management revenue for managing their investment portfolios. The following table presents a summary of our asset management fee arrangements with the Managed Programs: Managed Program Rate Payable Description CPA ® :16 – Global 0.5% 2014 in cash; 2015 N/A Rate is based on adjusted invested assets CPA ® :17 – Global 0.5% - 1.75% 2014 in shares of its common stock; 2015 50% in cash and 50% in shares of its common stock Rate depends on the type of investment and is based on the average market or average equity value, as applicable CPA ® :18 – Global 0.5% - 1.5% 2014 and 2015 in shares of its class A common stock Rate depends on the type of investment and is based on the average market or average equity value, as applicable CWI 1 0.5% 2014 in shares of its common stock; 2015 in cash Rate is based on the average market value of the investment CWI 2 0.55% 2014 N/A; 2015 in shares of its class A common stock Rate is based on the average market value of the investment CCIF 1.75% - 2.00% We have elected to waive all asset management fees until the day before either of the CCIF Feeder Funds initially acquires CCIF’s common shares Based on the average of gross assets at fair value; we are required to pay 50% of the asset management revenue we receive to the subadvisor Incentive Fees We are entitled to receive a quarterly incentive fee on income from CCIF equal to 100% of quarterly net investment income, before incentive fee payments, in excess of 1.875% of CCIF’s average adjusted capital up to a limit of 2.344% , plus 20% of net investment income, before incentive fee payments, in excess of 2.344% of average adjusted capital. We are also entitled to receive from CCIF an incentive fee on realized capital gains of 20% , net of (i) all realized capital losses and unrealized depreciation on a cumulative basis, and (ii) the aggregate amount, if any, of previously paid incentive fees on capital gains since inception. We have elected to waive all incentive fees until the day before either of the CCIF Feeder Funds initially acquires CCIF’s common shares. Through September 30, 2015, the CCIF Feeder Funds had not acquired any of CCIF’s common shares. Structuring Revenue Under the terms of the advisory agreements, we earn revenue for structuring and negotiating investments and related financing for the Managed REITs. We do not earn any structuring revenue from the Managed BDCs. The following table presents a summary of our structuring fee arrangements with the Managed REITs: Managed Program Rate Payable Description CPA ® :17 – Global 1% - 1.75%, 4.5% In cash; for non net-lease investments, 1% - 1.75% upon completion; for net-lease investments, 2.5% upon completion, with 2% deferred and payable in three interest-bearing annual installments Based on the total aggregate cost of the net-lease investments made; also based on the total aggregate cost of the non net-lease investments made; total limited to 6% of the contract prices in aggregate CPA ® :18 – Global 4.5% In cash; for net-lease investments, 2.5% upon completion, with 2% deferred and payable in three interest-bearing annual installments Based on the total aggregate cost of the net-lease investments made; total limited to 6% of the contract prices in aggregate CWI REITs 2.5% In cash upon completion Based on the total aggregate cost of the lodging investments made; loan refinancing transactions up to 1% of the principal amount; total limited to 6% of the contract prices in aggregate Reimbursable Costs from Affiliates The Managed Programs reimburse us for certain costs that we incur on their behalf, which consist primarily of broker-dealer commissions, marketing costs, an annual distribution and shareholder servicing fee, or Shareholder Servicing Fee, and certain personnel and overhead costs, as applicable. The following tables present summaries of such fee arrangements: Broker-Dealer Selling Commissions Managed Program Rate Payable Description CPA ® :18 – Global and CWI 2 Class A Shares, and CWI 1 Common Stock $0.70 In cash upon share settlement; 100% re-allowed to broker-dealers Per share sold CPA ® :18 – Global Class C Shares $0.14 In cash upon share settlement; 100% re-allowed to broker-dealers Per share sold CWI 2 Class T Shares $0.19 In cash upon share settlement; 100% re-allowed to broker-dealers Per share sold CCIF Feeder Funds 0% - 3% In cash upon share settlement; 100% re-allowed to broker-dealers Based on the selling price of each share sold Dealer Manager Fees Managed Program Rate Payable Description CPA ® :18 – Global and CWI 2 Class A Shares, and CWI 1 Common Stock $0.30 Per share sold In cash upon share settlement; a portion may be re-allowed to broker-dealers CPA ® :18 – Global Class C Shares $0.21 Per share sold In cash upon share settlement; a portion may be re-allowed to broker-dealers CWI 2 Class T Shares $0.26 Per share sold In cash upon share settlement; a portion may be re-allowed to broker-dealers CCIF Feeder Funds 2.75% - 3.0% Based on the selling price of each share sold In cash upon share settlement; a portion may be re-allowed to broker-dealers Annual Distribution and Shareholder Servicing Fee Managed Program Rate Payable Description CPA ® :18 – Global Class C Shares 1.0% Accrued daily and payable quarterly in arrears in cash; 100% re-allowed to selected dealers Based on the purchase price per share sold or, once reported, the NAV; cease paying when underwriting compensation from all sources equals 10% of gross offering proceeds CWI 2 Class T Shares 1.0% Accrued daily and payable quarterly in arrears in cash; 100% re-allowed to selected dealers Limited to six years and 10% of gross offering proceeds Personnel and Overhead Costs Managed Program Payable Description CPA ® :17 – Global and CPA ® :18 – Global In cash Personnel and overhead costs, excluding those related to our legal transactions group, are charged to the CPA ® REITs based on the average of the trailing 12-month aggregate reported revenues of the CPA ® REITs, the CWI REITs, and us, and for 2015, are capped at 2.4% of each CPA ® REIT’s pro rata lease revenues; for the legal transactions group, costs are charged according to a fee schedule CWI 1 2014 in shares of its common stock; 2015 in cash Actual expenses incurred; allocated between the CWI REITs based on the percentage of their total pro rata hotel revenues for the most recently completed quarter CWI 2 2014 N/A; 2015 in cash Actual expenses incurred; allocated between the CWI REITs based on the percentage of their total pro rata hotel revenues for the most recently completed quarter CCIF and CCIF Feeder Funds 2014 N/A; 2015 in cash Actual expenses incurred Organization and Offering Costs Managed Program Payable Description CPA ® :18 – Global and CWI 2 In cash; within 60 days after the end of the quarter in which the offering terminates Actual costs incurred from 1.5% through 4.0% of the gross offering proceeds, depending on the amount raised CWI 1 In cash; within 60 days after the end of the quarter in which the offering terminates Actual costs incurred up to 4.0% of the gross offering proceeds CCIF and CCIF Feeder Funds In cash; payable monthly Up to 1.5% of the gross offering proceeds For CCIF, total reimbursements to us for personnel and overhead costs and organization and offering costs may not exceed 18% of total Front End Fees, as defined in its Declaration of Trust, so that total funds available for investment may not be lower than 82% of total gross proceeds. Expense Support and Conditional Reimbursements Under the expense support and conditional reimbursement agreement we have with each of the CCIF Feeder Funds, we and the CCIF subadvisor are obligated to reimburse the CCIF Feeder Fund 50% of the excess of the cumulative distributions paid to the CCIF Feeder Funds’ shareholders over the available operating funds on a monthly basis. Following any month in which the available operating funds exceed the cumulative distributions paid to its shareholders, the excess operating funds are used to reimburse us and the CCIF subadvisor for any expense payment we made within three years prior to the last business day of such month that have not been previously reimbursed by the CCIF Feeder Fund, up to the lesser of (i) 1.75% of each CCIF Feeder Fund’s average net assets or (ii) the percentage of each CCIF Feeder Fund’s average net assets attributable to its common shares represented by other operating expenses during the fiscal year in which such expense support payment from us and the CCIF’s subadvisor was made, provided that the effective rate of distributions per share at the time of reimbursement is not less than such rate at the time of expense payment. Distributions of Available Cash and Deferred Revenue Earned We are entitled to receive distributions of up to 10% of the Available Cash (as defined in the respective advisory agreements) from the operating partnerships of each of the Managed REITs, as described in their respective operating partnership agreements, payable quarterly in arrears. In May 2011, we acquired a special member interest, or the Special Member Interest, in CPA ® :16 – Global’s operating partnership. We initially recorded this Special Member Interest at its fair value, and amortized it into earnings as deferred revenue through the date of the CPA ® :16 Merger. Cash distributions of our proportionate share of earnings from the Managed REITs’ operating partnerships, as well as deferred revenue earned from our Special Member Interest in CPA ® :16 – Global’s operating partnership, are recorded as Equity in earnings of equity method investments in real estate and the Managed REITs within the Real Estate Ownership segment. Other Transactions with Affiliates Loans to Affiliates During 2015 and 2014, our board of directors approved unsecured loans from us to CPA ® :17 – Global of up to $75.0 million , CPA ® :18 – Global of up to $100.0 million , CWI 1 and CWI 2 of up to $110.0 million in the aggregate, and CCIF of up to $50.0 million , with each loan at a rate equal to the rate at which we are able to borrow funds under our senior credit facility ( Note 12 ), for the purpose of facilitating acquisitions approved by their respective investment committees. The following table presents a summary of our unsecured loans to the Managed Programs, all of which were made at an interest rate equal to the London Interbank Offered Rate, or LIBOR, as of the issue date, plus 1.1% (in thousands): Carrying Amount at Managed Program Principal Amount Issue Date Maturity Date September 30, 2015 December 31, 2014 CWI 2 $ 37,170 4/1/2015 3/31/2016 $ 12,170 — CWI 2 65,277 5/1/2015 12/30/2015 65,277 — CCIF 10,000 5/28/2015 12/30/2015 10,000 — CCIF 10,000 6/10/2015 12/30/2015 10,000 — CCIF 5,000 7/15/2015 12/30/2015 5,000 CCIF 3,000 9/30/2015 12/30/2015 3,000 Principal 105,447 — Accrued interest 558 — $ 106,005 $ — On June 25, 2014, we made an $11.0 million loan to CWI 1, with a scheduled maturity date of June 30, 2015 . The loan, including accrued interest, was repaid in full on July 22, 2014, prior to maturity. On July 29, 2015, CWI 2 repaid $25.0 million of the $37.2 million loan noted in the table above, which was issued on April 1, 2015. On October 21, 2015, CWI 2 repaid an additional $10.0 million of the same loan. On July 1 and July 14, 2015, we made two loans totaling $25.0 million to CPA ® :17 – Global, both of which had a scheduled maturity date of December 30, 2015 . These loans, including accrued interest, were repaid in full on August 26, 2015, prior to maturity. On August 26, 2015, we arranged a credit agreement for CPA ® :17 – Global and, as a result, our board of directors terminated the previous authorization to provide loans to CPA ® :17 – Global. Treasury Stock In February 2014, we repurchased 11,037 shares of our common stock for $0.7 million in cash from the former independent directors of CPA ® :16 – Global at a price per share equal to the volume weighted-average trading price of our stock utilized in the CPA ® :16 Merger. These shares were issued to them as their portion of the Merger Consideration in exchange for their shares of CPA ® :16 – Global common stock ( Note 4 ) and were repurchased by agreement in order to satisfy the independence requirements set forth in the organizational documents of the remaining CPA ® REITs, for which these individuals also serve as independent directors. Other At September 30, 2015 , we owned interests ranging from 3% to 90% in jointly-owned investments, including a jointly-controlled tenancy-in-common interest in several properties, with the remaining interests generally held by affiliates, and stock of each of the Managed REITs and CCIF. We consolidate certain of these investments and account for the remainder under the equity method of accounting.</t>
  </si>
  <si>
    <t>Net Investments in Properties</t>
  </si>
  <si>
    <t>Real Estate [Abstract]</t>
  </si>
  <si>
    <t>Net Investments in Properties Real Estate Real estate, which consists of land and buildings leased to others, at cost, and which are subject to operating leases, and real estate under construction, is summarized as follows (in thousands): September 30, 2015 December 31, 2014 Land $ 1,179,423 $ 1,146,704 Buildings 4,116,644 3,829,981 Real estate under construction 1,715 29,997 Less: Accumulated depreciation (343,922 ) (253,627 ) $ 4,953,860 $ 4,753,055 During the nine months ended September 30, 2015 , the U.S. dollar strengthened against the euro, as the end-of-period rate for the U.S. dollar in relation to the euro at September 30, 2015 decreased by 7.8% to $1.1203 from $1.2156 at December 31, 2014 . As a result, the carrying value of our Real estate decreased by $135.5 million from December 31, 2014 to September 30, 2015 . Acquisitions of Real Estate During the nine months ended September 30, 2015 , we entered into the following investments, which were deemed to be business combinations because we assumed the existing leases on the properties, for which the sellers were not the lessees, at a total cost of $479.1 million , including land of $81.9 million , buildings of $317.3 million , and net lease intangibles of $79.9 million ( Note 9 ): • an investment of $345.9 million for 73 auto dealership properties in various locations in the United Kingdom on January 28, 2015; • an investment of $42.4 million for a logistics facility in Rotterdam, the Netherlands on February 11, 2015; • an investment of $23.3 million for a retail facility in Bad Fischau, Austria on April 10, 2015; • an investment of $26.3 million for a logistics facility in Oskarshamn, Sweden on June 17, 2015; and • an investment of $41.2 million for three truck and bus service facilities in Gersthofen and Senden, Germany on August 12, 2015 and Leopoldsdorf, Austria on August 24, 2015. In connection with these transactions, we also expensed acquisition-related costs totaling $10.7 million , which are included in Merger and property acquisition expenses in the consolidated financial statements. Dollar amounts are based on the exchange rates of the foreign currencies on the dates of acquisitions. We also entered into an investment for an office building in Sunderland, United Kingdom on August 6, 2015, which was deemed to be real estate asset acquisition because we acquired the seller’s property and simultaneously entered into a new lease in connection with the acquisition, at a total cost of $53.5 million , including net lease intangibles of $20.6 million ( Note 9 ) and acquisition-related costs of $3.1 million , which were capitalized. Dollar amounts are based on the exchange rate of the British pound sterling on the date of acquisition. Real Estate Under Construction In December 2013, we entered into a build-to-suit transaction for the construction of an office building located in Mönchengladbach, Germany for a total projected cost of up to $65.0 million , including acquisition expenses. During the nine months ended September 30, 2015 , we funded approximately $28.0 million . The building was placed in service in September 2015 at a cost totaling $51.3 million and we have no further funding commitment as of September 30, 2015. Operating Real Estate At September 30, 2015 , Operating real estate consisted of our investments in two hotels and one self-storage property. During the nine months ended September 30, 2015 , we sold one self-storage property ( Note 16 ). At December 31, 2014 , Operating real estate consisted of our investments in two hotels and two self-storage properties. Below is a summary of our Operating real estate (in thousands): September 30, 2015 December 31, 2014 Land $ 6,570 $ 7,074 Buildings 76,078 77,811 Less: Accumulated depreciation (7,744 ) (4,866 ) $ 74,904 $ 80,019 Assets Held for Sale Below is a summary of our properties held for sale (in thousands): September 30, 2015 December 31, 2014 Real estate, net $ 4,863 $ 5,969 Above-market rent intangible assets, net — 838 In-place lease intangible assets, net — 448 Assets held for sale $ 4,863 $ 7,255 At September 30, 2015 , we had two properties classified as Assets held for sale. There can be no assurance that the properties will be sold at the contracted prices, or at all. At December 31, 2014 , we had four properties classified as Assets held for sale, all of which were sold during the nine months ended September 30, 2015 .</t>
  </si>
  <si>
    <t>Finance Receivables</t>
  </si>
  <si>
    <t>Receivables [Abstract]</t>
  </si>
  <si>
    <t>Finance Receivables Assets representing rights to receive money on demand or at fixed or determinable dates are referred to as finance receivables. Our finance receivables portfolio consists of our Net investments in direct financing leases, notes receivable, deferred acquisition fees, and loans receivable. Operating leases are not included in finance receivables as such amounts are not recognized as an asset in the consolidated financial statements. Net Investments in Direct Financing Leases Net investments in direct financing leases is summarized as follows (in thousands): September 30, 2015 December 31, 2014 Minimum lease payments receivable $ 830,831 $ 904,788 Unguaranteed residual value 783,553 818,334 1,614,384 1,723,122 Less: unearned income (834,145 ) (906,896 ) $ 780,239 $ 816,226 Interest income from direct financing leases, which was included in Lease revenues in the consolidated financial statements, was $18.7 million and $20.8 million for the three months ended September 30, 2015 and 2014 , respectively, and $56.1 million and $59.3 million during the nine months ended September 30, 2015 and 2014 , respectively. During the nine months ended September 30, 2015 , the U.S. dollar strengthened against the euro, resulting in a $32.6 million decrease in the carrying value of Net investments in direct financing leases from December 31, 2014 to September 30, 2015 . During the nine months ended September 30, 2014 , we reclassified properties with a carrying value of $13.7 million from Net investments in direct financing leases to Real estate ( Note 6 ), in connection with extensions of the underlying leases. We also recognized impairment charges totaling $0.8 million on seven properties accounted for as Net investments in direct financing leases in connection with an other-than-temporary decline in the estimated fair values of the properties’ residual values ( Note 10 ). At September 30, 2015 and December 31, 2014 , Other assets, net included accounts receivable of $1.9 million and $1.4 million , respectively, related to amounts billed under these direct financing leases. Notes Receivable At September 30, 2015 and December 31, 2014 , we had a note receivable with an outstanding balance of $10.8 million and $10.9 million , respectively, representing the expected future payments under a sales type lease, which was included in Other assets, net in the consolidated financial statements. In February 2015, a note receivable with an outstanding balance of $10.0 million was repaid in full to us. Deferred Acquisition Fees Receivable As described in Note 5 , we earn revenue in connection with structuring and negotiating investments and related mortgage financing for the CPA ® REITs. A portion of this revenue is due in equal annual installments over three years, provided the CPA ® REITs meet their respective performance criteria. Unpaid deferred installments, including accrued interest, from the CPA ® REITs were included in Due from affiliates in the consolidated financial statements. Credit Quality of Finance Receivables We generally seek investments in facilities that we believe are critical to a tenant’s business and that we believe have a low risk of tenant default. At both September 30, 2015 and December 31, 2014, none of the balances of our finance receivables were past due and we had not established any allowances for credit losses. Other than the lease extensions noted under Net Investment in Direct Financing Leases above, there were no modifications of finance receivables during the nine months ended September 30, 2015 or the year ended December 31, 2014 . We evaluate the credit quality of our finance receivables utilizing an internal five -point credit rating scale, with one representing the highest credit quality and five representing the lowest. The credit quality evaluation of our finance receivables was last updated in the third quarter of 2015. We believe the credit quality of our deferred acquisition fees receivable falls under category one , as the CPA ® REITs are expected to have the available cash to make such payments. A summary of our finance receivables by internal credit quality rating is as follows (dollars in thousands): Number of Tenants / Obligors at Carrying Value at Internal Credit Quality Indicator September 30, 2015 December 31, 2014 September 30, 2015 December 31, 2014 1 2 3 $ 90,880 $ 79,343 2 3 4 53,636 37,318 3 23 22 525,521 592,631 4 6 7 120,959 127,782 5 — — — — $ 790,996 $ 837,074</t>
  </si>
  <si>
    <t>Equity Investment in Real Estate and the Managed Programs</t>
  </si>
  <si>
    <t>Equity Method Investments and Joint Ventures [Abstract]</t>
  </si>
  <si>
    <t>Equity Investments in Real Estate and the Managed REITs</t>
  </si>
  <si>
    <t>Equity Investments in Real Estate and the Managed Programs We own interests in certain unconsolidated real estate investments with the Managed Programs and also own interests in the Managed Programs. We account for our interests in these investments under the equity method of accounting (i.e., at cost, increased or decreased by our share of earnings or losses, less distributions, plus contributions and other adjustments required by equity method accounting, such as basis differences). The following table presents Equity in earnings of equity method investments in the Managed Programs and real estate, which represents our proportionate share of the income or losses of these investments, as well as certain adjustments related to other-than-temporary impairment charges and amortization of basis differences related to purchase accounting adjustments (in thousands): Three Months Ended September 30, Nine Months Ended September 30, 2015 2014 2015 2014 Proportionate share of (losses) earnings from equity investments in the Managed Programs $ (431 ) $ 381 $ 565 $ 1,930 Amortization of basis differences on equity investments in the Managed Programs (208 ) (140 ) (582 ) (648 ) Other-than-temporary impairment charges on the Special Member Interest in CPA ® :16 – Global’s operating partnership — — — (735 ) Distributions of Available Cash ( Note 5 ) 10,182 7,893 28,244 23,574 Deferred revenue earned ( Note 5 ) — — — 786 Total equity earnings from the Managed Programs 9,543 8,134 28,227 24,907 Equity earnings from other equity investments 4,034 3,507 13,188 11,124 Amortization of basis differences on other equity investments (942 ) (31 ) (2,785 ) (707 ) Equity in earnings of equity method investments in the Managed Programs and real estate $ 12,635 $ 11,610 $ 38,630 $ 35,324 Managed Programs We own interests in the Managed Programs and account for these interests under the equity method, because, as their advisor and through our ownership of their common stock, we do not exert control over, but we do have the ability to exercise significant influence on, the Managed Programs. The following table sets forth certain information about our investments in the Managed Programs (dollars in thousands): % of Outstanding Shares Owned at Carrying Amount of Investment at Fund September 30, 2015 December 31, 2014 September 30, 2015 December 31, 2014 CPA ® :17 – Global (a) 2.994 % 2.676 % $ 85,437 $ 79,429 CPA ® :17 – Global operating partnership (b) 0.009 % 0.009 % — — CPA ® :18 – Global (c) 0.571 % 0.221 % 7,658 2,784 CPA ® :18 – Global operating partnership (d) 0.034 % 0.034 % 1,914 209 CWI 1 1.139 % 1.088 % 12,920 13,940 CWI 1 operating partnership (e) 0.015 % 0.015 % — — CWI 2 (f) 0.630 % — % 523 — CWI 2 operating partnership (g) 0.015 % — % 300 — CCIF (h) 50.000 % 50.000 % 24,158 25,000 $ 132,910 $ 121,362 __________ (a) Carrying value at September 30, 2015 includes asset management fees receivable, for which 127,279 shares of CPA ® :17 – Global common stock were issued during the fourth quarter of 2015. We received distributions from this investment during the nine months ended September 30, 2015 and 2014 of $4.5 million and $3.3 million , respectively. (b) We received distributions from this investment during the nine months ended September 30, 2015 and 2014 of $17.7 million and $15.4 million , respectively. (c) Carrying value at September 30, 2015 includes asset management fees receivable, for which 71,633 shares of CPA ® :18 – Global class A common stock were issued during the fourth quarter of 2015. (d) We received distributions from this investment during the nine months ended September 30, 2015 and 2014 of $2.3 million and $1.2 million , respectively. (e) We received distributions from this investment during the nine months ended September 30, 2015 and 2014 of $6.4 million and $2.2 million , respectively. (f) On May 30, 2014, we purchased 22,222 shares of CWI 2’s class A common stock, par value $0.001 per share, for an aggregate purchase price of $0.2 million . On May 15, 2015, upon CWI 2 reaching its minimum offering proceeds and admitting new stockholders, we began to account for our interest in CWI 2 under the equity method of accounting ( Note 3 ). As of September 30, 2015 , we had not received any distributions from this investment. The carrying value at September 30, 2015 includes asset management fees receivable, for which 10,009 shares of class A common stock of CWI 2 were issued during the fourth quarter of 2015. (g) On March 27, 2015, we purchased a 0.015% special general partnership interest in CWI 2 operating partnership for $0.3 million . This special general partnership interest entitles us to receive distributions of our proportionate share of earnings up to 10% of the Available Cash from CWI 2’s operating partnership ( Note 5 ). During the nine months ended September 30, 2015 , we received $0.2 million of distributions from this investment. (h) As of September 30, 2015 , CCIF had not yet admitted any additional shareholders other than our third-party investment partner ( Note 1 ). At September 30, 2015 and December 31, 2014 , the aggregate unamortized basis differences on our equity investments in the Managed Programs were $25.3 million and $20.2 million , respectively. The following tables present estimated combined summarized financial information for the Managed Programs. Amounts provided are expected total amounts attributable to the Managed Programs and do not represent our proportionate share (in thousands): September 30, 2015 December 31, 2014 Real estate, net $ 6,599,264 $ 5,969,011 Other assets 2,542,255 2,293,065 Total assets 9,141,519 8,262,076 Debt (4,193,290 ) (3,387,795 ) Accounts payable, accrued expenses and other liabilities (592,369 ) (496,857 ) Total liabilities (4,785,659 ) (3,884,652 ) Noncontrolling interests (262,063 ) (170,249 ) Stockholders’ equity $ 4,093,797 $ 4,207,175 Three Months Ended September 30, Nine Months Ended September 30, 2015 2014 (a) 2015 2014 (a) Revenues $ 309,805 $ 210,000 $ 840,889 $ 602,122 Expenses (292,522 ) (200,446 ) (804,989 ) (576,256 ) Income from continuing operations $ 17,283 $ 9,554 $ 35,900 $ 25,866 Net income attributable to the Managed Programs (b) (c) $ 8,747 $ 2,519 $ 2,365 $ 2,420 __________ (a) Reflects revisions of amounts previously recorded by CPA ® :17 – Global and CPA ® :18 – Global. (b) Inclusive of impairment charges recognized by the Managed Programs totaling $1.0 million during the nine months ended September 30, 2015 and $0.1 million for each of the three and nine months ended September 30, 2014. There were no such impairment charges recognized by the Managed Programs for the three months ending September 30, 2015. These impairment charges reduced our income earned from these investments by less than $0.1 million during the nine months ended September 30, 2015 , and by less than $0.1 million during each of the three and nine months ended September 30, 2014 . (c) Amounts included net gains on sale of real estate recorded by the Managed REITs totaling $6.7 million and $8.9 million for the three and nine months ended September 30, 2015 , respectively, and $0.8 million and $13.3 million for the three and nine months ended September 30, 2014 , respectively. Net income attributable to the Managed Programs for the three and nine months ended September 30, 2015 was also negatively impacted by the increase in acquisition-related fees and expenses incurred on investments accounted for as business combinations as a result of higher investment volume during the current year periods as compared to the same periods in the prior year. Interests in Other Unconsolidated Real Estate Investments We own equity interests in single-tenant net-leased properties that are generally leased to companies through noncontrolling interests (i) in partnerships and limited liability companies that we do not control but over which we exercise significant influence or (ii) as tenants-in-common subject to common control. Generally, the underlying investments are jointly-owned with affiliates. We account for these investments under the equity method of accounting. Earnings for each investment are recognized in accordance with each respective investment agreement. Investments in unconsolidated investments are required to be evaluated periodically. We periodically compare an investment’s carrying value to its estimated fair value and recognize an impairment charge to the extent that the carrying value exceeds fair value and such decline is determined to be other than temporary. The following table sets forth our ownership interests in our equity investments in real estate, excluding the Managed Programs, and their respective carrying values (dollars in thousands): Ownership Interest at Carrying Value at Lessee Co-owner September 30, 2015 September 30, 2015 December 31, 2014 Existing Equity Investments (a) (b) Waldaschaff Automotive GmbH and Wagon Automotive Nagold GmbH (c) CPA ® :17 – Global 33% $ 9,733 $ 6,949 C1000 Logistiek Vastgoed B.V. (d) CPA ® :17 – Global 15% 9,624 11,192 Wanbishi Archives Co. Ltd. CPA ® :17 – Global 3% 330 341 19,687 18,482 Equity Investments Acquired in the CPA ® :16 Merger The New York Times Company CPA ® :17 – Global 45% 71,377 72,476 Frontier Spinning Mills, Inc. (e) CPA ® :17 – Global 40% 24,199 15,609 Actebis Peacock GmbH (a) (f) CPA ® :17 – Global 30% 12,605 6,369 108,181 94,454 Recently Acquired Equity Investment Beach House JV, LLC (g) Third Party N/A (d) 15,105 15,105 $ 142,973 $ 128,041 __________ (a) The carrying value of this investment is affected by fluctuations in the exchange rate of the foreign currency. (b) Represents equity investments we acquired prior to January 1, 2014. (c) In the second quarter of 2015, we recognized equity income of approximately $2.1 million , representing our share of the bankruptcy proceeds received by the jointly-owned investment. The proceeds were used to repay the mortgage loan encumbering the two properties owned by the jointly-owned investment in the amount of $14.3 million , of which our share was $4.7 million , in the third quarter of 2015. (d) This investment represents a tenancy-in-common interest, whereby the property is encumbered by the debt for which we are jointly and severally liable. For this investment, the co-obligor is CPA ® :17 – Global and the amount due under the arrangement was approximately $75.0 million at September 30, 2015 . Of this amount, $11.3 million represents the amount we agreed to pay and is included within the carrying value of the investment at September 30, 2015 . (e) We made a contribution of $8.6 million in the second quarter of 2015 to this jointly-owned investment to repay the related non-recourse mortgage loan. (f) We made a contribution of $6.2 million in the third quarter of 2015 to this jointly-owned investment to repay the related non-recourse mortgage loan. (g) In March 2014, we received a preferred equity position in Beach House JV, LLC as part of the sale of the Soho House investment. During the nine months ended September 30, 2015 , we recognized $1.0 million of income and distributions related to this investment, which is included in Equity in earnings of equity method investments in the Managed Programs and real estate in the consolidated financial statements. We received aggregate distributions of $9.7 million and $9.0 million from our other unconsolidated real estate investments for the nine months ended September 30, 2015 and 2014 , respectively. At September 30, 2015 and December 31, 2014 , the aggregate unamortized basis differences on our unconsolidated real estate investments were $5.7 million and $5.8 million , respectively.</t>
  </si>
  <si>
    <t>Goodwill and Other Intangibles</t>
  </si>
  <si>
    <t>Goodwill And Intangible Assets Liabilities Disclosure [Abstract]</t>
  </si>
  <si>
    <t>Goodwill and Other Intangibles In connection with our acquisitions of properties, we have recorded net lease intangibles that are being amortized over periods ranging from one year to 43 years . In addition, we have several ground lease intangibles that are being amortized over periods of up to 99 years . In-place lease and tenant relationship intangibles are included in In-place lease and tenant relationship intangible assets, net in the consolidated financial statements. Above-market rent intangibles are included in Above-market rent intangible assets, net in the consolidated financial statements. Below-market ground lease (as lessee), trade name, management contracts, and software license intangibles are included in Other assets, net in the consolidated financial statements. Below-market rent, above-market ground lease (as lessee), and below-market purchase option intangibles are included in Below-market rent and other intangible liabilities, net in the consolidated financial statements. In connection with our investment activity during the nine months ended September 30, 2015 , we recorded net lease intangibles comprised as follows (life in years, dollars in thousands): Weighted-Average Life Amount Amortizable Intangible Assets In-place lease 12.9 $ 70,411 Above-market rent 15.1 29,554 Below-market ground lease 73.4 6,963 $ 106,928 Amortizable Intangible Liabilities Below-market rent 14.6 $ (6,492 ) The following table presents a reconciliation of our goodwill (in thousands): Real Estate Ownership Investment Management Total Balance at January 1, 2015 $ 628,808 $ 63,607 $ 692,415 Foreign currency translation adjustments and other (8,330 ) — (8,330 ) Acquisition of investment accounted for as business combination 1,704 — 1,704 Allocation of goodwill to the cost basis of properties sold or classified as held-for-sale (1,213 ) — (1,213 ) Balance at September 30, 2015 $ 620,969 $ 63,607 $ 684,576 Intangible assets, intangible liabilities, and goodwill are summarized as follows (in thousands): September 30, 2015 December 31, 2014 Gross Carrying Amount Accumulated Amortization Net Carrying Amount Gross Carrying Amount Accumulated Amortization Net Carrying Amount Amortizable Intangible Assets Management contracts $ 32,765 $ (32,765 ) $ — $ 32,765 $ (32,765 ) $ — Internal-use software development costs 19,033 (1,529 ) 17,504 17,584 (26 ) 17,558 51,798 (34,294 ) 17,504 50,349 (32,791 ) 17,558 Lease Intangibles: In-place lease and tenant relationship 1,206,398 (277,436 ) 928,962 1,185,692 (191,873 ) 993,819 Above-market rent 655,288 (162,534 ) 492,754 639,370 (116,573 ) 522,797 Below-market ground lease 22,626 (768 ) 21,858 17,771 (435 ) 17,336 1,884,312 (440,738 ) 1,443,574 1,842,833 (308,881 ) 1,533,952 Unamortizable Goodwill and Indefinite-Lived Intangible Assets Goodwill 684,576 — 684,576 692,415 — 692,415 Trade name 3,975 — 3,975 3,975 — 3,975 688,551 — 688,551 696,390 — 696,390 Total intangible assets $ 2,624,661 $ (475,032 ) $ 2,149,629 $ 2,589,572 $ (341,672 ) $ 2,247,900 Amortizable Intangible Liabilities Below-market rent $ (171,809 ) $ 34,371 $ (137,438 ) $ (169,231 ) $ 23,039 $ (146,192 ) Above-market ground lease (13,117 ) 1,619 (11,498 ) (13,311 ) 1,144 (12,167 ) (184,926 ) 35,990 (148,936 ) (182,542 ) 24,183 (158,359 ) Unamortizable Intangible Liabilities Below-market purchase option (16,711 ) — (16,711 ) (16,711 ) — (16,711 ) Total intangible liabilities $ (201,637 ) $ 35,990 $ (165,647 ) $ (199,253 ) $ 24,183 $ (175,070 ) Net amortization of intangibles, including the effect of foreign currency translation, was $50.1 million and $42.6 million for the three months ended September 30, 2015 and 2014 , respectively, and $136.4 million and $132.1 million for the nine months ended September 30, 2015 and 2014 , respectively. Amortization of below-market rent and above-market rent intangibles is recorded as an adjustment to Lease revenues; amortization of management contracts, in-place lease and tenant relationship intangibles is included in Depreciation and amortization; and amortization of above-market ground lease and below-market ground lease intangibles is included in Property expenses. Based on the intangible assets and liabilities recorded at September 30, 2015 , scheduled annual net amortization of intangibles for the remainder of 2015 , each of the next four calendar years following December 31, 2015 , and thereafter is as follows (in thousands): Years Ending December 31, Net Decrease in Lease Revenues Increase to Amortization/ Property Expenses Net 2015 (remainder) $ 13,705 $ 28,290 $ 41,995 2016 53,226 112,271 165,497 2017 50,578 108,917 159,495 2018 47,388 99,682 147,070 2019 43,454 94,175 137,629 Thereafter 146,965 513,491 660,456 Total $ 355,316 $ 956,826 $ 1,312,142</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and foreign currency forward contract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along with their weighted-average ranges. Money Market Funds — Our money market funds, which are included in Cash and cash equivalents in the consolidated financial statements, are comprised of government securities and U.S. Treasury bills. These funds were classified as Level 1 as we used quoted prices from active markets to determine their fair values. Derivative Assets — Our derivative assets, which are included in Other assets, net in the consolidated financial statements, are comprised of interest rate caps, interest rate swaps, stock warrants, foreign currency forward contracts, and foreign currency collars ( Note 11 ). The interest rate caps, interest rate swaps, foreign currency forward contracts, and foreign currency forward collars were measured at fair value using readily observable market inputs, such as quotations on interest rates, and were classified as Level 2 as these instruments are custom, over-the-counter contracts with various bank counterparties that are not traded in an active market. The stock warrants were measured at fair value using internal valuation models that incorporate market inputs and our own assumptions about future cash flows. We classified these assets as Level 3 because these assets are not traded in an active market. Derivative Liabilities — Our derivative liabilities, which are included in Accounts payable, accrued expenses and other liabilities in the consolidated financial statements, are comprised of interest rate swaps and foreign currency collars ( Note 11 ). These derivative instruments were measured at fair value using readily observable market inputs, such as quotations on interest rates. These derivative instruments were classified as Level 2 because they are custom, over-the-counter contracts with various bank counterparties that are not traded in an active market. Redeemable Noncontrolling Interest — We account for the noncontrolling interest in W. P. Carey International, LLC, or WPCI, held by a third party as a redeemable noncontrolling interest ( Note 14 ). We determined the valuation of redeemable noncontrolling interest using widely accepted valuation techniques, including comparable transaction analysis, comparable public company analysis, and discounted cash flow analysis. We classified this liability as Level 3. At September 30, 2015 , unobservable inputs for determining the estimated fair value of WPCI included, but were not limited to, a discount for lack of marketability, a discount rate, revenue, EBITDA (including normalized and run-rate EBITDA), and termination multiples with weighted-average ranges, across all valuation techniques utilized, as applicable, of 10% - 20% , 14% - 16% , 1.1 x - 8.8 x, 3.2 x - 18.8 x, and 5.5 x - 7.5 x, respectively. Significant increases or decreases in any one of these inputs in isolation would result in significant changes in the fair value measurement. We did not have any transfers into or out of Level 1, Level 2, and Level 3 measurements during either the nine months ended September 30, 2015 or 2014 . Our other financial instruments had the following carrying values and fair values as of the dates shown (dollars in thousands): September 30, 2015 December 31, 2014 Level Carrying Value Fair Value Carrying Value Fair Value Non-recourse debt, net (a) 3 $ 2,412,612 $ 2,436,124 $ 2,532,683 $ 2,574,437 Senior Unsecured Notes, net (b) 2 1,502,007 1,465,694 498,345 527,029 Senior Unsecured Credit Facility (c) 2 685,489 685,489 1,057,518 1,057,519 Notes receivable from affiliates (d) 3 106,005 106,005 — — Deferred acquisition fees receivable (e) 3 28,382 28,023 26,913 28,027 Notes receivable (a) 3 10,756 9,254 20,848 19,604 __________ (a) We determined the estimated fair value of these financial instruments using a discounted cash flow model with rates that take into account the credit of the tenant/obligor, where applicable, and interest rate risk. We also considered the value of the underlying collateral, taking into account the quality of the collateral, the credit quality of the tenant/obligor, the time until maturity and the current market interest rate. (b) We determined the estimated fair value of the Senior Unsecured Notes ( Note 12 ) using quoted market prices in an open market with limited trading volume. (c) We determined the estimated fair value of our Senior Unsecured Credit Facility ( Note 12 ) using a discounted cash flow model with rates that take into account the market-based credit spread and our credit rating. (d) We determined the estimated fair values of these notes receivable, which approximate their carrying values, based on the assumption that the notes receivable are priced at par due to their maturity dates of less than one year. (e) We determined the estimated fair value of our deferred acquisition fees receivable based on an estimate of discounted cash flows using two significant unobservable inputs, which are the leverage adjusted unsecured spread of 203 - 213 basis points and an illiquidity adjustment of 75 basis points at September 30, 2015 . Significant increases or decreases to these inputs in isolation would result in a significant change in the fair value measurement. We estimated that our other financial assets and liabilities (excluding net investments in direct financing leases) had fair values that approximated their carrying values at both September 30, 2015 and December 31, 2014 . Items Measured at Fair Value on a Non-Recurring Basis (Including Impairment Charges) For investments in real estate held for use for which an impairment indicator is identified, we follow a two-step process to determine whether the investment is impaired and to determine the amount of the charge. First, we compare the carrying value of the property’s asset group to the future undiscounted net cash flows that we expect the property’s asset group will generate, including any estimated proceeds from the eventual sale of the property’s asset group. If this amount is less than the carrying value, the property’s asset group is considered to be not recoverable. We then measure the impairment charge as the excess of the carrying value of the property’s asset group over the estimated fair value of the property’s asset group, which is primarily determined using market information such as recent comparable sales, broker quotes or third-party appraisals. If relevant market information is not available or is not deemed appropriate, we perform a future net cash flow analysis, discounted for inherent risk associated with each investment. We determined that the significant inputs used to value these investments fall within Level 3 for fair value reporting. As a result of our assessments, we calculated impairment charges based on market conditions and assumptions that existed at the time. The valuation of real estate is subject to significant judgment and actual results may differ materially if market conditions or the underlying assumptions change. The following table presents information about our other assets that were measured at fair value on a non-recurring basis (in thousands): Three Months Ended September 30, 2015 Three Months Ended September 30, 2014 Fair Value Measurements Total Impairment Charges Fair Value Total Impairment Impairment Charges Real estate $ 46,608 $ 19,438 $ 6,665 $ 3,472 Net investments in direct financing leases — — 3,157 753 $ 19,438 $ 4,225 Nine Months Ended September 30, 2015 Nine Months Ended September 30, 2014 Fair Value Measurements Total Impairment Charges Fair Value Total Impairment Impairment Charges Real estate $ 52,684 $ 22,711 $ 6,665 $ 5,538 Net investments in direct financing leases — — 3,157 753 Equity investments in real estate — — — 735 $ 22,711 $ 7,026 Impairment charges, and their related triggering events and fair value measurements, recognized during the three and nine months ended September 30, 2015 and 2014 were as follows: Real Estate During the three months ended September 30, 2015 , we recognized impairment charges totaling $19.4 million on four properties in order to reduce the carrying values of the properties to their estimated fair values. The fair value measurements for two of the properties approximated their estimated selling prices, and we recognized impairment charges totaling $3.8 million on these properties. We reduced the estimated holding period for another property due to the expected termination of its related lease within one year after September 30, 2015 and recognized an impairment charge of $8.7 million on the property. The fair value measurement related to the impairment charge was determined by estimating discounted cash flows using three significant unobservable inputs, which are the cash flow discount rate, the residual discount rate, and the residual capitalization rate equal to 9.25% , 9.75% , and 8.5% , respectively. Significant increases or decreases to these inputs in isolation would result in a significant change in the fair value measurement. The building located on the remaining property will be demolished in accordance with a plan to redevelop the property, and the fair value of the building was reduced to zero. We recognized an impairment charge of $6.9 million on this property. During the nine months ended September 30, 2015 , we recognized impairment charges totaling $22.7 million on six properties and a parcel of vacant land in order to reduce the carrying values of the properties to their estimated fair values. In addition to the impairment charges of $19.4 million recognized on four properties during the three months ended September 30, 2015 , as described above, we recognized impairment charges totaling $3.3 million on two properties and the parcel of vacant land, for which their fair value measurements approximated their estimated selling prices. During the three and nine months ended September 30, 2014 , we recognized impairment charges totaling $3.5 million and $5.5 million , respectively, on 11 properties in order to reduce the carrying values of the properties to their estimated fair values, which approximated their estimated selling prices. Net Investments in Direct Financing Leases During each of the three and nine months ended September 30, 2014, we recognized impairment charges totaling $0.8 million on seven properties accounted for as Net investments in direct financing leases in connection with an other-than-temporary decline in the estimated fair values of the buildings’ residual values. Equity Investments in Real Estate During the nine months ended September 30, 2014 , we recognized other-than-temporary impairment charges of $0.7 million on the Special Member Interest in CPA ® :16 – Global’s operating partnership to reduce its carrying value to its estimated fair value, which had declined. The fair value was obtained by estimating discounted cash flows using two significant unobservable inputs, which are the discount rate and the estimated general and administrative costs as a percentage of assets under management, with a weighted-average range of 12.75% - 15.75% and 35 - 45 basis points , respectively.</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including the Senior Unsecured Credit Facility ( Note 12 ), at September 30, 2015 . Credit risk is the risk of default on our operations and our tenants’ inability or unwillingness to make contractually required payments. Market risk includes changes in the value of our properties and related loans, as well as changes in the value of our other securities and the shares we hold in the Managed REITs due to changes in interest rates or other market factors. We own investments in Europe, Asia, and Australia and are subject to risks associated with fluctuating foreign currency exchange rates. Derivative Financial Instruments When we use derivative instruments, it is generally to reduce our exposure to fluctuations in interest rates and foreign currency exchange rate movements. We have not entered into, and do not plan to enter into, financial instruments for trading or speculative purposes. In addition to entering into derivative instruments on our own behalf, we may also be a party to derivative instruments that are embedded in other contracts, and we may be granted common stock warrants by lessees when structuring lease transactions, which are considered to be derivative instruments. The primary risks related to our use of derivative instruments include a counterparty to a hedging arrangement defaulting on its obligation and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until the hedged item is recognized in earnings. For a derivative designated, and that qualified, as a net investment hedge, the effective portion of the change in the fair value and/or the net settlement of the derivative is reported in Other comprehensive loss as part of the cumulative foreign currency translation adjustment. Amounts are reclassified out of Other comprehensive loss into earnings when the hedged investment is either sold or substantially liquidated. The ineffective portion of the change in fair value of any derivative is immediately recognized in earnings. The following table sets forth certain information regarding our derivative instruments (in thousands): Derivatives Designated as Hedging Instruments Balance Sheet Location Asset Derivatives Fair Value at Liability Derivatives Fair Value at September 30, 2015 December 31, 2014 September 30, 2015 December 31, 2014 Foreign currency forward contracts Other assets, net $ 40,539 $ 16,307 $ — $ — Foreign currency collars Other assets, net 4,543 — — — Interest rate swaps Other assets, net — 285 — — Interest rate cap Other assets, net — 3 — — Interest rate swaps Accounts payable, accrued expenses and other liabilities — — (6,352 ) (5,660 ) Foreign currency collars Accounts payable, accrued expenses and other liabilities — — (257 ) — Derivatives Not Designated as Hedging Instruments Stock warrants Other assets, net 3,886 3,753 — — Interest rate swaps (a) Accounts payable, accrued expenses and other liabilities — — (3,768 ) (7,496 ) Total derivatives $ 48,968 $ 20,348 $ (10,377 ) $ (13,156 ) __________ (a) These interest rate swaps do not qualify for hedge accounting; however, they do protect against fluctuations in interest rates related to the underlying variable-rate debt. 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September 30, 2015 and December 31, 2014 , no cash collateral had been posted nor received for any of our derivative positions. The following tables present the impact of our derivative instruments in the consolidated financial statements (in thousands): Amount of (Loss) Gain Recognized on Derivatives in Other Comprehensive (Loss) Income (Effective Portion) (a) Three Months Ended September 30, Nine Months Ended September 30, Derivatives in Cash Flow Hedging Relationships 2015 2014 2015 2014 Foreign currency collars $ 2,028 $ — $ 4,094 $ — Interest rate swaps (1,776 ) 689 (1,620 ) (928 ) Foreign currency forward contracts 1,056 15,372 15,109 12,256 Interest rate caps 2 14 3 (7 ) Derivatives in Net Investment Hedging Relationships (b) Foreign currency forward contracts 5,105 — 8,411 — Total $ 6,415 $ 16,075 $ 25,997 $ 11,321 Amount of (Loss) Gain on Derivatives Reclassified from Other Comprehensive Income (Loss) (Effective Portion) (c) Derivatives in Cash Flow Hedging Relationships Location of Gain (Loss) Recognized in Income Three Months Ended September 30, Nine Months Ended September 30, 2015 2014 2015 2014 Foreign currency forward contracts Other income and (expenses) $ 1,642 $ 337 $ 5,371 $ (487 ) Interest rate swaps and caps Interest expense (672 ) (661 ) (1,890 ) (2,024 ) Foreign currency collars Other income and (expenses) — — 357 — Total $ 970 $ (324 ) $ 3,838 $ (2,511 ) __________ (a) Excludes net losses of less than $0.1 million and net gains of $0.1 million recognized on unconsolidated jointly-owned investments for the three months ended September 30, 2015 and 2014 , respectively, and net gains of $0.9 million and $0.3 million for the nine months ended September 30, 2015 and 2014 , respectively. (b) The effective portion of the change in fair value and the settlement of these contracts are reported in the foreign currency translation adjustment section of Other comprehensive loss until the underlying investment is sold, at which time we reclassify the gain or loss to earnings. (c) Excludes net gains recognized on unconsolidated jointly-owned investments of $0.1 million and $0.4 million for the three and nine months ended September 30, 2014 , respectively. There were no such gains or losses recognized for the three and nine months ended September 30, 2015 . Amounts reported in Other comprehensive loss related to interest rate swaps will be reclassified to Interest expense as interest payments are made on our variable-rate debt. Amounts reported in Other comprehensive loss related to foreign currency derivative contracts will be reclassified to Other income and (expenses) when the hedged foreign currency contracts are settled. As of September 30, 2015 , we estimate that an additional $2.2 million and $7.3 million will be reclassified as interest expense and other income, respectively, during the next 12 months. Amount of Gain (Loss) on Derivatives Recognized in Income Derivatives Not in Cash Flow Hedging Relationships Location of Gain (Loss) Recognized in Income Three Months Ended September 30, Nine Months Ended September 30, 2015 2014 2015 2014 Interest rate swaps Interest expense $ 1,013 $ 1,007 $ 3,097 $ 1,992 Foreign currency collars Other income and (expenses) 238 — 243 — Foreign currency forwards Other income and (expenses) 52 — (296 ) — Stock warrants Other income and (expenses) — 268 134 134 Derivatives in Cash Flow Hedging Relationships Interest rate swaps (a) Interest expense 140 — 476 — Foreign currency forward contracts Other income and (expenses) 68 — 71 — Foreign currency collars Other income and (expenses) 41 — 64 — Total $ 1,552 $ 1,275 $ 3,789 $ 2,126 __________ (a) Relates to the ineffective portion of the hedging relationship. See below for information on our purposes for entering into derivative instruments and for information on derivative instruments owned by unconsolidated investments, which are excluded from the tables above. Interest Rate Swaps and Cap 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we have entered into, and may continue to enter into, interest rate swap agreements or interest rate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 The interest rate swaps and cap that our consolidated subsidiaries had outstanding at September 30, 2015 are summarized as follows (currency in thousands): Number of Instruments Notional Amount Fair Value at September 30, 2015 (a) Interest Rate Derivatives Designated as Cash Flow Hedging Instruments Interest rate swaps 13 123,141 USD $ (5,673 ) Interest rate swaps 1 6,035 EUR (679 ) Interest rate cap (b) 1 42,554 EUR — Not Designated as Cash Flow Hedging Instruments Interest rate swaps (c) 3 105,442 EUR (3,752 ) Interest rate swaps (c) 1 3,160 USD (16 ) $ (10,120 ) __________ (a) Fair value amounts are based on the exchange rate of the euro at September 30, 2015 , as applicable. (b) The applicable interest rate of the related debt was 0.9% , which was below the strike price of the cap of 3.0% at September 30, 2015 . (c) These interest rate swaps do not qualify for hedge accounting; however, they do protect against fluctuations in interest rates related to the underlying variable-rate debt. Foreign Currency Contracts and Collars We are exposed to foreign currency exchange rate movements, primarily in the euro and, to a lesser extent, the British pound sterling, the Australian dollar, and certain other currencies.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that there is a difference in the timing and amount of the rental obligation and the debt service. Realized and unrealized gains and losses recognized in earnings related to foreign currency transactions are included in Other income and (expenses) in the consolidated financial statements. In order to hedge certain of our foreign currency cash flow exposures, we enter into foreign currency forward contracts and collars. A foreign currency forward contract is a commitment to deliver a certain amount of currency at a certain price on a specific date in the future. A foreign currency collar consists of a written call option and a purchased put option to sell the foreign currency at a range of predetermined exchange rates. By entering into forward contracts and holding them to maturity, we are locked into a future currency exchange rate for the term of the contract. A foreign currency collar guarantees that the exchange rate of the currency will not fluctuate beyond the range of the options’ strike prices. The following table presents the foreign currency derivative contracts we had outstanding at September 30, 2015 , which were designated as cash flow hedges (currency in thousands): Number of Instruments Notional Fair Value at September 30, 2015 (a) Foreign Currency Derivatives Designated as Cash Flow Hedging Instruments Foreign currency forward contracts 56 134,974 EUR $ 26,092 Foreign currency forward contracts 17 21,502 AUD 3,079 Foreign currency collars 23 92,375 EUR 2,426 Foreign currency collars 24 50,750 GBP 1,860 Foreign currency forward contracts 13 6,960 GBP 392 Designated as Net Investment Hedging Instruments Foreign currency forward contracts 5 84,522 AUD 10,976 $ 44,825 __________ (a) Fair value amounts are based on the applicable exchange rate of the foreign currency at September 30, 2015 . Credit Risk-Related Contingent Features We measure our credit exposure on a counterparty basis as the net positive aggregate estimated fair value of our derivatives, net of any collateral received. No collateral was received as of September 30, 2015 . At September 30, 2015 , our total credit exposure and the maximum exposure to any single counterparty was $41.0 million and $28.2 million , respectively. Some of the agreements we have with our derivative counterparties contain cross-default provisions that could trigger a declaration of default on our derivative obligations if we default, or are capable of being declared in default, on certain of our indebtedness. At September 30, 2015 , we had not been declared in default on any of our derivative obligations. The estimated fair value of our derivatives in a net liability position was $11.5 million and $14.2 million at September 30, 2015 and December 31, 2014 , respectively, which included accrued interest and any nonperformance risk adjustments. If we had breached any of these provisions at September 30, 2015 or December 31, 2014 , we could have been required to settle our obligations under these agreements at their aggregate termination value of $11.8 million and $14.5 million , respectively. Net Investment Hedges At September 30, 2015 and December 31, 2014, the amounts borrowed in euro outstanding under our Revolver ( Note 12 ) were €295.0 million and €345.0 million , respectively, and the amounts borrowed in British pounds were none and £40.0 million , respectively. Additionally, we have issued senior notes denominated in euro with a principal amount of €500.0 million ( Note 12 ). These borrowings are designated as, and are effective as, economic hedges of our net investments in foreign entities. Variability in the exchange rates of the foreign currencies with respect to the U.S. dollar impacts our financial results as the financial results of our foreign subsidiaries are translated to U.S. dollars each period, with the effect of changes in the foreign currencies to U.S. dollar exchange rates being recorded in Other comprehensive loss as part of the cumulative foreign currency translation adjustment. As a result, the borrowings in euro and British pounds sterling under our Revolver are recorded at cost in the consolidated financial statements and all changes in the value related to changes in the spot rates will be reported in the same manner as a translation adjustment, which is recorded in Other comprehensive loss as part of the cumulative foreign currency translation adjustment. At September 30, 2015 , we had foreign currency forward contracts that were designated as net investment hedges, as discussed in “Derivative Financial Instruments” above.</t>
  </si>
  <si>
    <t>Debt</t>
  </si>
  <si>
    <t>Debt Disclosure [Abstract]</t>
  </si>
  <si>
    <t>Debt Senior Unsecured Credit Facility At December 31, 2014, we had a senior credit facility that provided for a $1.0 billion unsecured revolving credit facility, or our Revolver, and a $250.0 million term loan facility, or our Term Loan Facility, which we refer to collectively as the Senior Unsecured Credit Facility. Our Revolver matures on January 31, 2018 but may be extended by one year at our option, subject to the conditions provided in the Second Amended and Restated Credit Agreement. Our Term Loan Facility matures on January 31, 2016, but we have two options to extend the maturity, each by an additional year, and are currently exploring our options in this regard. At December 31, 2014, the Senior Unsecured Credit Facility also permitted (i) up to $500.0 million under our Revolver to be borrowed in certain currencies other than the U.S. dollar, (ii) swing line loans of up to $50.0 million under our Revolver, and (iii) the issuance of letters of credit under our Revolver in an aggregate amount not to exceed $50.0 million . The Senior Unsecured Credit Facility is being used for working capital needs, to refinance our existing indebtedness, for new investments, and for other general corporate purposes. The Senior Unsecured Credit Facility also contained an accordion feature, which allowed us to increase the maximum borrowing capacity of our Revolver from $1.0 billion to $1.5 billion . We exercised this accordion feature on January 15, 2015. At that time, we also amended the Senior Unsecured Credit Facility as follows: (i) established a new $500.0 million accordion feature that, if exercised, subject to lender commitments, would increase our maximum borrowing capacity under our Revolver to $2.0 billion and under the Senior Unsecured Credit Facility in the aggregate to $2.25 billion , and (ii) increased the amount under our Revolver that may be borrowed in certain currencies other than the U.S. dollar to the equivalent of $750.0 million from $500.0 million . All other existing terms of the Senior Unsecured Credit Facility remained unchanged. In connection with the exercise of the accordion feature and the amendment of the Senior Unsecured Credit Facility in January 2015, we incurred financing costs totaling $3.1 million , which are included in Other assets, net in the consolidated financial statements, and are being amortized to Interest expense over the remaining terms of the facilities. At September 30, 2015 , the outstanding balance under the Senior Unsecured Credit Facility was $685.5 million , including the $250.0 million drawn under our Term Loan Facility, the equivalent of $330.5 million borrowed under our Revolver in euros and $105.0 million borrowed under our Revolver in U.S. dollars. In addition, as of September 30, 2015 , our lenders had issued letters of credit totaling $1.1 million on our behalf in connection with certain contractual obligations, which reduce amounts that may be drawn under our Revolver by the same amount. At September 30, 2015 , our Revolver had unused capacity of $1.1 billion , excluding amounts reserved for outstanding letters of credit. Based on our credit rating of BBB/Baa2 , during the nine months ended September 30, 2015 we incurred interest at LIBOR plus 1.10% on our Revolver and at LIBOR plus 1.25% on our Term Loan Facility. We also incurred a facility fee of 0.20% of the total commitment on our Revolver during the nine months ended September 30, 2015 . Senior Unsecured Notes Since January 1, 2014, we have issued senior unsecured notes in three separate registered public offerings with an aggregate carrying amount of $1.5 billion as of September 30, 2015, which we refer to collectively as the Senior Unsecured Notes. Interest on the Senior Unsecured Notes is payable in arrears, annually for foreign notes and semi-annually for domestic notes. The Senior Unsecured Notes can be redeemed at par within three months of maturity, or we can call the notes at any time for the principal, accrued interest, and a make-whole amount based upon a rate of the applicable government bond yield plus 30 basis points for the 2.0% Senior Euro Notes and the 4.6% Senior Notes, and 35 basis points for the 4.0% Senior Notes. The following table presents a summary of our Senior Unsecured Notes (currency in millions): Notes Issue Date Principal Amount Price of Par Value Discount Effective Interest Rate Coupon Rate Maturity Date 4.6% Senior Notes 3/14/2014 $ 500.0 99.639 % $ 1.8 4.645 % 4.6 % 4/1/2024 2.0% Senior Euro Notes (a) 1/21/2015 € 500.0 99.220 % $ 4.6 2.107 % 2.0 % 1/20/2023 4.0% Senior Notes (a) 1/26/2015 $ 450.0 99.372 % $ 2.8 4.077 % 4.0 % 2/1/2025 __________ (a) Proceeds from the issuances of these notes were used primarily to partially pay down the amounts then outstanding under our Revolver. In connection with these offerings, we incurred financing costs totaling $7.8 million and $4.2 million during the nine months ended September 30, 2015 and 2014 , respectively, which are included in Other assets, net in the consolidated financial statements, and are being amortized to Interest expense over the respective terms of the Senior Unsecured Notes. The Senior Unsecured Credit Facility and the Senior Unsecured Notes include customary financial maintenance covenants that require us to maintain certain ratios and benchmarks at the end of each quarter. The Senior Unsecured Credit Facility also contains various customary affirmative and negative covenants applicable to us and our subsidiaries, subject to materiality and other qualifications, baskets, and exceptions as outlined in the Second Amended and Restated Credit Agreement. We are also required to ensure that the total Restricted Payments (as defined in the Second Amended and Restated Credit Agreement) in an aggregate amount in any fiscal year does not exceed certain amounts as discussed in the 2014 Annual Report. We were in compliance with all of these covenants at September 30, 2015 . Non-Recourse Debt Non-recourse debt consists of mortgage notes payable, which are collateralized by the assignment of real estate properties with an aggregate carrying value of $3.2 billion and $3.3 billion at September 30, 2015 and December 31, 2014 , respectively. At September 30, 2015 , our mortgage notes payable bore interest at fixed annual rates ranging from 2.0% to 7.8% and variable contractual annual rates ranging from 0.9% to 8.8% , with maturity dates ranging from October 2015 to 2038 . Foreign Currency Exchange Rate Impact During the nine months ended September 30, 2015 , the U.S. dollar strengthened against the euro, resulting in an aggregate decrease of $116.9 million in the aggregate carrying values of our Non-recourse debt, Senior Unsecured Credit Facility, and 2.0% Senior Euro Notes from December 31, 2014 to September 30, 2015 . Scheduled Debt Principal Payments Scheduled debt principal payments during the remainder of 2015 , each of the next four calendar years following December 31, 2015 , and thereafter are as follows (in thousands): Years Ending December 31, Total (a) 2015 (remainder) $ 167,413 2016 (b) 583,195 2017 722,388 2018 (c) 704,286 2019 99,128 Thereafter through 2038 (d) 2,326,746 4,603,156 Unamortized discount, net (e) (3,048 ) Total $ 4,600,108 __________ (a) Certain amounts are based on the applicable foreign currency exchange rate at September 30, 2015 . (b) Includes $250.0 million outstanding under our Term Loan Facility at September 30, 2015 , which is scheduled to mature on January 31, 2016. However, we have two options to extend the maturity, each by an additional year, and are currently exploring our options in this regard. (c) Includes $435.5 million outstanding under our Revolver at September 30, 2015 , which is scheduled to mature on January 31, 2018 unless extended pursuant to its terms. (d) Includes $1.5 billion of outstanding Senior Unsecured Notes, which are scheduled to mature during 2023 through 2025. (e) Represents the unamortized discount on the Senior Unsecured Notes of $8.1 million partially offset by unamortized premium of $5.1 million in the aggregate resulting from the assumption of property-level debt in connection with the CPA ® :15 Merger and CPA ® :16 Merger.</t>
  </si>
  <si>
    <t>Commitments and Contingencies</t>
  </si>
  <si>
    <t>Commitments and Contingencies Disclosure [Abstract]</t>
  </si>
  <si>
    <t>Commitments and Contingencies On December 31, 2013, Mr. Ira Gaines and entities affiliated with him commenced a purported class action (Ira Gaines, et al. v. Corporate Property Associates 16 – Global Incorporated, Index. No. 650001/2014, N.Y. Sup. Ct., N.Y. County) against us, WPC REIT Merger Sub Inc., CPA ® :16 – Global, and the directors of CPA ® :16 – Global regarding the CPA ® :16 Merger. On April 11, 2014, we and the other defendants filed a motion to dismiss the complaint, as amended, in its entirety, and on October 15, 2014, the judge granted that motion to dismiss. The plaintiffs filed a Notice of Appeal on November 24, 2014 and had until August 24, 2015 to file that appeal. On August 21, 2015, plaintiffs withdrew with prejudice their Notice of Appeal. As a result, the decision that the trial court rendered in our favor on October 15, 2014 is now final, and the case has been dismissed. Various other claims and lawsuits arising in the normal course of business are pending against us. The results of these proceedings are not expected to have a material adverse effect on our consolidated financial position or results of operations.</t>
  </si>
  <si>
    <t>Stock-Based Compensation and Equity</t>
  </si>
  <si>
    <t>Equity [Abstract]</t>
  </si>
  <si>
    <t>Stock-Based Compensation and Equity At-The-Market Equity Offering On June 3, 2015, we filed a prospectus supplement with the SEC pursuant to which we may offer and sell shares of our common stock, up to an aggregate gross sales price of $400.0 million , through an “at-the-market,” or ATM, offering program with a consortium of banks acting as sales agents. We intend to use the net proceeds from any such ATM offering to reduce indebtedness, which may include amounts outstanding under our Revolver, to fund potential future acquisitions, and for general corporate purposes. Through September 30, 2015 , we had not issued any shares pursuant to this ATM program. Stock-Based Compensation We maintain several stock-based compensation plans, which are more fully described in the 2014 Annual Report. There have been no significant changes to the terms and conditions of any of our stock-based compensation plans or arrangements during the nine months ended September 30, 2015 . Restricted and Conditional Awards Nonvested restricted stock awards, or RSAs, restricted share units, or RSUs, and performance share units, or PSUs, at September 30, 2015 and changes during the nine months ended September 30, 2015 were as follows: RSA and RSU Awards PSU Awards Shares Weighted-Average Grant Date Fair Value Shares Weighted-Average Nonvested at January 1, 2015 442,502 $ 53.03 877,641 $ 32.06 Granted (a) 189,893 69.92 65,277 85.61 Vested (b) (264,628 ) 49.23 (792,465 ) 56.27 Forfeited (10,391 ) 66.56 — — Adjustment (c) — — 171,419 48.98 Nonvested at September 30, 2015 (d) 357,376 $ 64.43 321,872 $ 55.26 __________ (a) The grant date fair value of RSAs and RSUs reflect our stock price on the date of grant. The grant date fair value of PSUs were determined utilizing a Monte Carlo simulation model to generate a range of possible future stock prices for both us and the plan defined peer index over the three-year performance period. To estimate the fair value of PSUs granted during the nine months ended September 30, 2015 , we used a risk-free interest rate of 1.0% and an expected volatility rate of 20.2% (the plan defined peer index assumes 13.5% ) and assumed a dividend yield of zero . (b) The total fair value of shares vested during the nine months ended September 30, 2015 was $57.7 million . Employees have the option to take immediate delivery of the shares upon vesting or defer receipt to a future date, pursuant to previously-made deferral elections. At September 30, 2015 and December 31, 2014 , we had an obligation to issue 1,430,900 and 848,788 shares, respectively, of our common stock underlying such deferred awards, which is recorded within W. P. Carey stockholders’ equity as a Deferred compensation obligation of $57.4 million and $30.6 million , respectively. (c) Vesting and payment of the PSUs is conditioned upon certain company and market performance goals being met during the relevant three-year performance period. The ultimate number of PSUs to be vested will depend on the extent to which the performance goals are met and can range from zero to three times the original awards. In connection with the payment of the PSUs granted in 2012, which were paid out in February 2015, we adjusted the shares during the nine months ended September 30, 2015 to reflect the actual number of shares issued. There was no impact on our consolidated financial statements related to these adjustments, as the initial fair value of our PSUs factored in the variability associated with the performance features of these awards. (d) At September 30, 2015 , total unrecognized compensation expense related to these awards was approximately $24.5 million , with an aggregate weighted-average remaining term of 1.8 years. During the nine months ended September 30, 2015 , 135,649 stock options were exercised with an aggregate intrinsic value of $4.6 million . At September 30, 2015 , there were 337,130 stock options outstanding, of which 300,136 were exercisable. Earnings Per Share Under current authoritative guidance for determining earnings per share, all no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Our nonvested RSUs and RSAs contain rights to receive non-forfeitable distribution equivalents or distributions, respectively, and therefore we apply the two-class method of computing earnings per share. The calculation of earnings per share below excludes the income attributable to the nonvested RSUs and RSAs from the numerator and such nonvested shares in the denominator. The following table summarizes basic and diluted earnings (in thousands, except share amounts): Three Months Ended September 30, Nine Months Ended September 30, 2015 2014 2015 2014 Net income attributable to W. P. Carey $ 21,745 $ 27,337 $ 121,209 $ 207,554 Allocation of distribution equivalents paid on nonvested RSUs and RSAs in excess of income (73 ) (113 ) (408 ) (855 ) Net income – basic 21,672 27,224 120,801 206,699 Income effect of dilutive securities, net of taxes — (8 ) — 74 Net income – diluted $ 21,672 $ 27,216 $ 120,801 $ 206,773 Weighted-average shares outstanding – basic 105,813,237 100,282,082 105,627,423 96,690,675 Effect of dilutive securities 523,803 848,366 830,072 1,038,306 Weighted-average shares outstanding – diluted 106,337,040 101,130,448 106,457,495 97,728,981 For the three and nine months ended September 30, 2015 and 2014 , there were no potentially dilutive securities excluded from the computation of diluted earnings per share. Redeemable Noncontrolling Interest W e account for the noncontrolling interest in WPCI held by a third party as a redeemable noncontrolling interest, as we have an obligation to redeem the interest at fair value, subject to certain conditions pursuant to a put option held by the third party. This obligation is required to be settled in shares of our common stock. On October 1, 2013, we received a notice from the holder of the noncontrolling interest in WPCI regarding the exercise of the put option, pursuant to which we are required to purchase the third party’s 7.7% interest in WPCI. Pursuant to the terms of the related put agreement, the value of that interest was determined based on a third-party valuation as of October 31, 2013, which is the end of the month that the put option was exercised. The following table presents a reconciliation of redeemable noncontrolling interest (in thousands): Nine Months Ended September 30, 2015 2014 Beginning balance $ 6,071 $ 7,436 Redemption value adjustment 8,551 (306 ) Net income — 137 Distributions — (926 ) Change in other comprehensive income — 5 Ending balance $ 14,622 $ 6,346 Transfers to Noncontrolling Interests The following table presents a reconciliation of the effect of transfers in noncontrolling interest (in thousands): Nine Months Ended September 30, 2015 2014 Net income attributable to W. P. Carey $ 121,209 $ 207,554 Transfers to noncontrolling interest Decrease in W. P. Carey’s additional paid-in capital for purchases of less-than-wholly-owned investments in connection with the CPA ® :16 Merger — (41,374 ) Net transfers to noncontrolling interest — (41,374 ) Change from net income attributable to W. P. Carey and transfers to noncontrolling interest $ 121,209 $ 166,180 Reclassifications Out of Accumulated Other Comprehensive (Loss) Income The following tables present a reconciliation of changes in Accumulated other comprehensive (loss) income by component for the periods presented (in thousands): Three Months Ended September 30, 2015 Gains and Losses on Derivative Instruments Foreign Currency Translation Adjustments Gains and Losses on Marketable Securities Total Beginning balance $ 30,796 $ (151,608 ) $ 35 $ (120,777 ) Other comprehensive income (loss) before reclassifications 2,259 (37,138 ) — (34,879 ) Amounts reclassified from accumulated other comprehensive income (loss) to: Interest expense 672 — — 672 Other income and (expenses) (1,642 ) — — (1,642 ) Total (970 ) — — (970 ) Net current period other comprehensive (loss) income 1,289 (37,138 ) — (35,849 ) Net current period other comprehensive gain attributable to noncontrolling interests and redeemable noncontrolling interest — (43 ) — (43 ) Ending balance $ 32,085 $ (188,789 ) $ 35 $ (156,669 ) Three Months Ended September 30, 2014 Gains and Losses on Derivative Instruments Foreign Currency Translation Adjustments Gains and Losses on Marketable Securities Total Beginning balance $ (12,052 ) $ 26,224 $ 43 $ 14,215 Other comprehensive income (loss) before reclassifications 15,725 (55,096 ) (12 ) (39,383 ) Amounts reclassified from accumulated other comprehensive income (loss) to: Interest expense 661 — — 661 Other income and (expenses) (337 ) — — (337 ) Equity in earnings of equity method investments in the Managed Programs and real estate 102 — — 102 Total 426 — — 426 Net current period other comprehensive income (loss) 16,151 (55,096 ) (12 ) (38,957 ) Net current period other comprehensive loss attributable to noncontrolling interests and redeemable noncontrolling interest — 3,471 — 3,471 Ending balance $ 4,099 $ (25,401 ) $ 31 $ (21,271 ) Nine Months Ended September 30, 2015 Gains and Losses on Derivative Instruments Foreign Currency Translation Adjustments Gains and Losses on Marketable Securities Total Beginning balance $ 13,597 $ (89,177 ) $ 21 $ (75,559 ) Other comprehensive income (loss) before reclassifications 22,326 (103,127 ) 14 (80,787 ) Amounts reclassified from accumulated other comprehensive income (loss) to: Interest expense 1,890 — — 1,890 Other income and (expenses) (5,728 ) — — (5,728 ) Total (3,838 ) — — (3,838 ) Net current period other comprehensive income (loss) 18,488 (103,127 ) 14 (84,625 ) Net current period other comprehensive loss attributable to noncontrolling interests and redeemable noncontrolling interest — 3,515 — 3,515 Ending balance $ 32,085 $ (188,789 ) $ 35 $ (156,669 ) Nine Months Ended September 30, 2014 Gains and Losses on Derivative Instruments Foreign Currency Translation Adjustments Gains and Losses on Marketable Securities Total Beginning balance $ (7,488 ) $ 22,793 $ 31 $ 15,336 Other comprehensive (loss) income before reclassifications 8,696 (52,140 ) — (43,444 ) Amounts reclassified from accumulated other comprehensive income (loss) to: Interest expense 2,024 — — 2,024 Other income and (expenses) 487 — — 487 Equity in earnings of equity method investments in the Managed Programs and real estate 380 — — 380 Total 2,891 — — 2,891 Net current period other comprehensive income (loss) 11,587 (52,140 ) — (40,553 ) Net current period other comprehensive loss attributable to noncontrolling interests and redeemable noncontrolling interest — 3,946 — 3,946 Ending balance $ 4,099 $ (25,401 ) $ 31 $ (21,271 ) Distributions Declared During the third quarter of 2015, we declared a quarterly distribution of $0.9550 per share, which was paid on October 15, 2015 to stockholders of record on September 30, 2015 , in the amount of $101.6 million .</t>
  </si>
  <si>
    <t>Income Taxes</t>
  </si>
  <si>
    <t>Income Tax Disclosure [Abstract]</t>
  </si>
  <si>
    <t>Income Taxes We elected to be treated as a REIT and believe that we have been organized and have operated in such a manner to maintain our qualification as a REIT for federal and state income tax purposes. As a REIT, we are generally not subject to corporate level federal income taxes on earnings distributed currently to our stockholders. Since inception, we have distributed at least 100% of our taxable income annually and intend to do so for the tax year ending December 31, 2015. Accordingly, no provision for federal income taxes has been included in the accompanying consolidated financial statements for the three and nine months ended September 30, 2015 and 2014 related to the REIT. Certain subsidiaries have elected status as TRSs. A TRS may provide certain services considered impermissible for REITs and may hold assets that REITs may not hold directly. We also own real property in jurisdictions outside the United States through foreign subsidiaries and are subject to income taxes on our pre-tax income earned from properties in such countries. The accompanying consolidated financial statements include an interim tax provision for our TRSs and foreign subsidiaries, as necessary, for the three and nine months ended September 30, 2015 and 2014 . Current income tax expense was $4.8 million and $1.7 million for the three months ended September 30, 2015 and 2014 , respectively, and $24.9 million and $24.1 million for the nine months ended September 30, 2015 and 2014 , respectively. Our TRSs and foreign subsidiaries are subject to U.S. federal, state, and foreign income taxes. As such,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that more likely than not we will not realize the deferred tax asset based on available evidence at the time the determination is made. A change in circumstances may cause us to change our judgment about whether a deferred tax asset will more likely than not be realized. We generally report any change in the valuation allowance through our income statement in the period in which such changes in circumstances occur. Deferred tax assets (net of valuation allowance) and liabilities for our TRSs and foreign subsidiaries were recorded, as necessary, for the nine months ended September 30, 2015 and 2014 . As of September 30, 2015 and 2014 , we had deferred tax assets of $41.8 million and $25.2 million , respectively; valuation allowances of $23.8 million and $23.5 million , respectively; and deferred tax liabilities of $87.6 million and $96.4 million , respectively. The majority of our deferred tax assets relate to the timing difference between the financial reporting basis and tax basis for stock based compensation expense. The majority of our deferred tax liabilities relate to differences between the tax basis and financial reporting basis of the assets acquired in acquisitions treated as business combinations under GAAP and in which the tax basis of such assets was not stepped up to fair value for income tax purposes. Deferred income tax benefits included within the provision for income taxes were $1.4 million and $0.8 million for the three months ended September 30, 2015 and 2014 , respectively, and $4.5 million and $13.0 million for the nine months ended September 30, 2015 and 2014 , respectively.</t>
  </si>
  <si>
    <t>Property Dispositions and Discontinued Operations</t>
  </si>
  <si>
    <t>Discontinued Operations and Disposal Groups [Abstract]</t>
  </si>
  <si>
    <t>Property Dispositions and Discontinued Operations From time to time, we may decide to sell a property.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make a decision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and, for those properties sold or classified as held-for-sale prior to January 1, 2014, the current and prior period results of operations of the property have been reclassified as discontinued operations under current accounting guidance. All property dispositions are recorded within our Real Estate Ownership segment. Property Dispositions Included in Continuing Operations The results of operations for properties that did not qualify for discontinued operations are included within continuing operations in the consolidated financial statements. 2015 — During the nine months ended September 30, 2015 , we sold 11 properties for total proceeds of $28.8 million , net of selling costs, and we recognized a net gain on these sales of $2.4 million . In addition, during July 2015, a domestic vacant property was foreclosed upon and sold for $1.4 million . We recognized a gain on sale of $0.6 million in connection with that disposition. In connection with those sales that constituted businesses, during the nine months ended September 30, 2015 we allocated goodwill totaling $1.1 million to the cost basis of the properties for our Real Estate Ownership segment, based on the relative fair value at the time of the sale ( Note 9 ). Total revenues from these properties were $0.1 million and $2.4 million for the three and nine months ended September 30, 2015 , respectively. Net income from the operations of these properties was $4.0 million and $3.4 million for the three and nine months ended September 30, 2015 , respectively, inclusive of Gain (loss) on sale of real estate, net of tax , of $1.8 million and $3.0 million , respectively, gain on extinguishment of debt of $2.3 million for both the three and nine months ended September 30, 2015 , and impairment charges of $0.8 million and $2.7 million , respectively ( Note 10 ). During the nine months ended September 30, 2015 , we entered into contracts to sell two properties for a total of $5.0 million ( Note 6 ). At September 30, 2015 , these properties were classified as assets held-for-sale. There can be no assurance that the properties will be sold at the contracted prices, or at all. 2014 — During the nine months ended September 30, 2014 , we sold five properties for a total of $40.6 million , net of selling costs, and we recognized a net loss on these sales of $3.8 million . These sales included a manufacturing facility for which the contractual minimum sale price of $5.8 million was not met. The third-party purchaser paid $1.4 million , with the difference of $4.4 million being paid by the vacating tenant. The amount paid by the tenant was recorded as lease termination income, partially offsetting the $8.4 million loss on the sale of the property. Total revenues from these properties were $6.3 million for the nine months ended September 30, 2014 . There were no revenues from these properties during the three months ended September 30, 2014 . Net income from the operations of these properties was $0.2 million and $1.7 million for the three and nine months ended September 30, 2014 , respectively, inclusive of Gain (loss) on sale of real estate, net of tax of $0.3 million and $(3.5) million , respectively. In addition, during September 2014, we conveyed a parcel of land to a local government for $0.4 million and recognized a gain of $0.3 million . During February 2014, a domestic vacant property was foreclosed upon and sold for $4.6 million . The proceeds from the sale were used to partially repay a non-recourse mortgage loan encumbering this property and another property with an outstanding balance of $6.0 million at the time to the sale. In connection with the sale, we recognized a gain on the sale of $0.1 million , which was reflected in Gain (loss) on sale of real estate, net of tax in the consolidated statements of income. In connection with those sales that constituted businesses during the nine months ended September 30, 2014 , we allocated goodwill totaling $2.7 million to the cost basis of the properties, for our Real Estate Ownership segment, based on the relative fair value at the time of the sale ( Note 9 ). Property Dispositions Included in Discontinued Operations The results of operations for properties that have been classified as held-for-sale or have been sold prior to January 1, 2014 and the properties that were acquired as held-for-sale in the CPA ® :16 Merger are reflected in the consolidated financial statements as discontinued operations, net of tax and are summarized as follows (in thousands): Three Months Ended September 30, Nine Months Ended September 30, 2015 2014 2015 2014 Revenues $ — $ 377 $ — $ 8,586 Expenses — (187 ) — (1,973 ) Loss on extinguishment of debt — — — (1,267 ) Gain on sale of real estate — — — 27,672 Income from discontinued operations $ — $ 190 $ — $ 33,018 2014 — At December 31, 2013 , we had nine properties classified as held-for-sale, all of which were sold during the nine months ended September 30, 2014 . The properties were sold for a total of $116.4 million , net of selling costs, and we recognized a net gain on these sales of $28.0 million , excluding impairment charges totaling $3.1 million previously recognized during 2013 . We used a portion of the proceeds to repay a related mortgage loan obligation of $11.4 million and recognized a loss on extinguishment of debt of $0.1 million . In connection with those sales that constituted businesses for the nine months ended September 30, 2014 , we allocated goodwill totaling $7.0 million to the cost basis of the properties for our Real Estate Ownership segment, based on the relative fair value at the time of the sale. In connection with the CPA ® :16 Merger in January 2014, we acquired ten properties, including five properties held by one jointly-owned investment, that were classified as Assets held for sale with a total fair value of $ 133.0 million . We sold all of these properties during the nine months ended September 30, 2014 for a total of $123.4 million , net of selling costs, including seller financing of $15.0 million , and recognized a net loss on these sales of $0.3 million . We used a portion of the proceeds to repay the related mortgage loan obligations totaling $18.9 million and recognized a loss on extinguishment of debt of $1.2 million .</t>
  </si>
  <si>
    <t>Segment Reporting</t>
  </si>
  <si>
    <t>Segment Reporting [Abstract]</t>
  </si>
  <si>
    <t>Segment Reporting We evaluate our results from operations by our two major business segments — Real Estate Ownership and Investment Management ( Note 1 ). The following tables present a summary of comparative results and assets for these business segments (in thousands): Three Months Ended September 30, Nine Months Ended September 30, 2015 2014 2015 2014 Real Estate Ownership Revenues $ 181,176 $ 165,273 $ 537,853 $ 477,773 Operating expenses (a) (125,776 ) (94,182 ) (328,952 ) (294,527 ) Interest expense (49,683 ) (46,534 ) (145,325 ) (133,342 ) Other income and expenses, excluding interest expense 19,223 6,309 48,175 129,120 Provision for income taxes (5,247 ) (1,872 ) (7,820 ) (944 ) Gain (loss) on sale of real estate, net of tax 1,779 260 2,980 (3,482 ) Net income attributable to noncontrolling interests (1,814 ) (757 ) (5,871 ) (4,470 ) Net loss (income) attributable to noncontrolling interests of discontinued operations — 4 — (174 ) Income from continuing operations attributable to W. P. Carey $ 19,658 $ 28,501 $ 101,040 $ 169,954 Investment Management Revenues (b) $ 33,490 $ 31,733 $ 135,279 $ 181,843 Operating expenses (b) (c) (33,290 ) (33,992 ) (100,974 ) (166,616 ) Other income and expenses, excluding interest expense 20 160 399 (7 ) Benefit from (provision for) income taxes 1,886 971 (12,532 ) (10,231 ) Net income attributable to noncontrolling interests (19 ) (236 ) (2,003 ) (444 ) Net loss (income) attributable to redeemable noncontrolling interests — 14 — (137 ) Income (loss) from continuing operations attributable to W. P. Carey $ 2,087 $ (1,350 ) $ 20,169 $ 4,408 Total Company Revenues (b) $ 214,666 $ 197,006 $ 673,132 $ 659,616 Operating expenses (a) (b) (c) (159,066 ) (128,174 ) (429,926 ) (461,143 ) Interest expense (49,683 ) (46,534 ) (145,325 ) (133,342 ) Other income and expenses, excluding interest expense 19,243 6,469 48,574 129,113 Provision for income taxes (3,361 ) (901 ) (20,352 ) (11,175 ) Gain (loss) on sale of real estate, net of tax 1,779 260 2,980 (3,482 ) Net income attributable to noncontrolling interests (1,833 ) (993 ) (7,874 ) (4,914 ) Net loss (income) attributable to noncontrolling interests of discontinued operations — 4 — (174 ) Net loss (income) attributable to redeemable noncontrolling interests — 14 — (137 ) Income from continuing operations attributable to W. P. Carey $ 21,745 $ 27,151 $ 121,209 $ 174,362 Total Long-Lived Assets at (d) Total Assets at September 30, 2015 December 31, 2014 September 30, 2015 December 31, 2014 Real Estate Ownership $ 6,065,591 $ 5,880,958 $ 8,698,765 $ 8,459,406 Investment Management 24,158 25,000 189,663 189,073 Total Company $ 6,089,749 $ 5,905,958 $ 8,888,428 $ 8,648,479 __________ (a) Includes expenses incurred of $30.4 million related to the CPA ® :16 Merger for the nine months ended September 30, 2014 . (b) Included in revenues and operating expenses are reimbursable tenant and affiliate costs totaling $16.5 million and $21.0 million for the three months ended September 30, 2015 and 2014 , respectively, and $45.8 million and $114.4 million for the nine months ended September 30, 2015 and 2014 , respectively. (c) Includes Stock-based compensation expense of $4.0 million and $8.0 million for the three months ended September 30, 2015 and 2014 , respectively, of which $2.5 million and $4.3 million , respectively, were included in the Investment Management segment; and $16.1 million and $23.0 million for the nine months ended September 30, 2015 and 2014 , of which $10.1 million and $13.7 million , respectively, were included in the Investment Management segment. (d) Consists of Net investments in real estate and Equity investments in the Managed Programs and real estate . Total long-lived assets for our Investment Management segment consists of our equity investment in CCIF ( Note 8 ).</t>
  </si>
  <si>
    <t>Basis of Presentation (Policies)</t>
  </si>
  <si>
    <t xml:space="preserve">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accounting principles generally accepted in the United States, or GAAP. </t>
  </si>
  <si>
    <t>Basis of Consolidation</t>
  </si>
  <si>
    <t xml:space="preserve">Basis of Consolidation Our consolidated financial statements reflect all of our accounts, including those of our controlled subsidiaries and our tenancy-in-common interests as described below. The portion of equity in a consolidated subsidiary that is not attributable, directly or indirectly, to us is presented as noncontrolling interests. All significant intercompany accounts and transactions have been eliminated. At September 30, 2015 , we had an investment in a tenancy-in-common interest in various underlying international properties. Consolidation of this investment is not required as such interest does not qualify as a VIE and does not meet the control requirement for consolidation. Accordingly, we account for this investment using the equity method of accounting. We use the equity method of accounting because the shared decision-making involved in a tenancy-in-common interest investment provides us with significant influence on the operating and financial decisions of this investment. We also have certain investments in wholly-owned tenancy-in-common interests, which we now consolidate after we obtained the remaining interests in the CPA ® :16 Merger. At September 30, 2015 , we consolidated 18 VIEs .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can cause us to consider an entity a VIE. Additionally, we own interests in single-tenant, net-leased properties leased to companies through noncontrolling interests in partnerships and limited liability companies that we do not control but over which we exercise significant influence. We account for these investments under the equity method of accounting. At times, the carrying value of our equity investments may fall below zero for certain investments. We intend to fund our share of the jointly-owned investments’ future operating deficits should the need arise. However, we have no legal obligation to pay for any of the liabilities of such investments nor do we have any legal obligation to fund operating deficits. </t>
  </si>
  <si>
    <t>Recent Accounting Requirements</t>
  </si>
  <si>
    <t>Recent Accounting Requirements The following Accounting Standards Updates, or ASUs, promulgated by the Financial Accounting Standards Board are applicable to us: ASU 2015-16, Business Combinations (Topic 805) — ASU 2015-16 requires that an acquirer recognize adjustments identified during the business combination measurement period in the reporting period in which the adjustment amounts are determined. The effects on earnings due to changes in depreciation, amortization, or other income effects as a result of the change are also recognized in the same period’s financial statements. ASU 2015-16 also requires that acquirers present separately on the face of the income statement or disclose in the notes to the financial statements the portion of the amount recorded in current-period earnings that would have been recorded in previous reporting periods if the adjustment had been recognized as of the acquisition date. ASU 2015-16 is effective for fiscal years beginning after December 15, 2015, including interim periods within those fiscal years, early adoption is permitted, and prospective application is required for adjustments that are identified after the effective date of this update. We elected to early adopt ASU 2015-16 and implemented the standard prospectively beginning July 1, 2015. ASU 2015-03, Interest-Imputation of Interest (Subtopic 835-30) — ASU 2015-03 changes the presentation of debt issuance costs, which are currently recognized as a deferred charge (that is, an asset) and requires that debt issuance costs related to a recognized debt liability be presented in the balance sheet as a direct deduction from the carrying amount of that debt liability, consistent with debt discounts. ASU 2015-03 does not affect the recognition and measurement guidance for debt issuance costs. ASU 2015-03 is effective for periods beginning after December 15, 2015, early adoption is permitted and retrospective application is required. We are currently evaluating the impact of ASU 2015-03 on our consolidated financial statements. ASU 2014-09 ,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but will apply to reimbursed tenant costs and revenues generated from our operating properties and our Investment Management business. Additionally, this guidance modifies disclosures regarding the nature, amount, timing and uncertainty of revenue and cash flows arising from contracts with customers. In August 2015, the Financial Accounting Standards Board issued ASU 2015-14, which defers the effective date of ASU 2014-09 for all entities by one year, until years beginning in 2018, with early adoption permitted but not before 2017, the original public company effective date. We are currently evaluating the impact of ASU 2014-09 on our consolidated financial statements and have not yet determined the method by which we will adopt the standard.</t>
  </si>
  <si>
    <t>Intangible Assets and Liabilities and Goodwill</t>
  </si>
  <si>
    <t>In connection with our acquisitions of properties, we have recorded net lease intangibles that are being amortized over periods ranging from one year to 43 years . In addition, we have several ground lease intangibles that are being amortized over periods of up to 99 years . In-place lease and tenant relationship intangibles are included in In-place lease and tenant relationship intangible assets, net in the consolidated financial statements. Above-market rent intangibles are included in Above-market rent intangible assets, net in the consolidated financial statements. Below-market ground lease (as lessee), trade name, management contracts, and software license intangibles are included in Other assets, net in the consolidated financial statements. Below-market rent, above-market ground lease (as lessee), and below-market purchase option intangibles are included in Below-market rent and other intangible liabilities, net in the consolidated financial statements. Amortization of below-market rent and above-market rent intangibles is recorded as an adjustment to Lease revenues; amortization of management contracts, in-place lease and tenant relationship intangibles is included in Depreciation and amortization; and amortization of above-market ground lease and below-market ground lease intangibles is included in Property expenses.</t>
  </si>
  <si>
    <t>Fair Value Measurement</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and foreign currency forward contracts; and Level 3, for securities that do not fall into Level 1 or Level 2 and for which little or no market data exists, therefore requiring us to develop our own assumptions.</t>
  </si>
  <si>
    <t>Impairment</t>
  </si>
  <si>
    <t>For investments in real estate held for use for which an impairment indicator is identified, we follow a two-step process to determine whether the investment is impaired and to determine the amount of the charge. First, we compare the carrying value of the property’s asset group to the future undiscounted net cash flows that we expect the property’s asset group will generate, including any estimated proceeds from the eventual sale of the property’s asset group. If this amount is less than the carrying value, the property’s asset group is considered to be not recoverable. We then measure the impairment charge as the excess of the carrying value of the property’s asset group over the estimated fair value of the property’s asset group, which is primarily determined using market information such as recent comparable sales, broker quotes or third-party appraisals. If relevant market information is not available or is not deemed appropriate, we perform a future net cash flow analysis, discounted for inherent risk associated with each investment.</t>
  </si>
  <si>
    <t>Earnings Per Share</t>
  </si>
  <si>
    <t>Under current authoritative guidance for determining earnings per share, all no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Our nonvested RSUs and RSAs contain rights to receive non-forfeitable distribution equivalents or distributions, respectively, and therefore we apply the two-class method of computing earnings per share. The calculation of earnings per share below excludes the income attributable to the nonvested RSUs and RSAs from the numerator and such nonvested shares in the denominator.</t>
  </si>
  <si>
    <t>Redeemable Noncontrolling Interest</t>
  </si>
  <si>
    <t>We account for the noncontrolling interest in W. P. Carey International, LLC, or WPCI, held by a third party as a redeemable noncontrolling interest ( Note 14 ). We determined the valuation of redeemable noncontrolling interest using widely accepted valuation techniques, including comparable transaction analysis, comparable public company analysis, and discounted cash flow analysis. W e account for the noncontrolling interest in WPCI held by a third party as a redeemable noncontrolling interest, as we have an obligation to redeem the interest at fair value, subject to certain conditions pursuant to a put option held by the third party. This obligation is required to be settled in shares of our common stock.</t>
  </si>
  <si>
    <t>Discontinued Operations</t>
  </si>
  <si>
    <t>From time to time, we may decide to sell a property.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make a decision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and, for those properties sold or classified as held-for-sale prior to January 1, 2014, the current and prior period results of operations of the property have been reclassified as discontinued operations under current accounting guidance.</t>
  </si>
  <si>
    <t>Merger with CPA®:16 – Global (Tables)</t>
  </si>
  <si>
    <t>Business Acquisition, Pro Forma Information</t>
  </si>
  <si>
    <t>(in thousands, except share and per share amounts) Three Months Ended September 30, 2014 Nine Months Ended September 30, 2014 Pro forma total revenues $ 195,945 $ 682,977 Pro forma net income from continuing operations, net of tax $ 28,086 $ 106,495 Pro forma net income attributable to noncontrolling interests (993 ) (3,909 ) Pro forma net loss (income) attributable to redeemable noncontrolling interest 14 (137 ) Pro forma net income from continuing operations, net of tax attributable to W. P. Carey (a) $ 27,107 $ 102,449 Pro forma earnings per share: (a) Basic $ 0.27 $ 1.02 Diluted $ 0.26 $ 1.01 Pro forma weighted-average shares: (b) Basic 100,282,082 100,080,000 Diluted 101,130,448 101,118,305 __________ (a) The pro forma income attributable to W. P. Carey for the three and nine months ended September 30, 2014 reflects the following income and expenses recognized related to the CPA ® :16 Merger as if the CPA ® :16 Merger had taken place on January 1, 2013: (i) combined merger expenses through December 31, 2014 , (ii) an aggregate gain on change in control of interests, and (iii) an income tax expense from a permanent difference upon recognition of deferred revenue associated with accelerated vesting of shares previously issued by CPA ® :16 – Global for asset management and performance fees in connection with the CPA ® :16 Merger. (b) The pro forma weighted-average shares outstanding for the three and nine months ended September 30, 2014 were determined as if the 30,729,878 shares of our common stock issued to CPA ® :16 – Global stockholders in the CPA ® :16 Merger were issued on January 1, 2013.</t>
  </si>
  <si>
    <t>Agreements and Transactions with Related Parties (Tables)</t>
  </si>
  <si>
    <t>Schedule Of Related Party Transactions</t>
  </si>
  <si>
    <t xml:space="preserve">The following tables present a summary of revenue earned and/or cash received from the Managed Programs for the periods indicated, included in the consolidated financial statements (in thousands): Three Months Ended September 30, Nine Months Ended September 30, 2015 2014 2015 2014 Asset management revenue $ 12,981 $ 9,064 $ 36,167 $ 27,840 Reimbursable costs from affiliates 11,155 14,722 28,401 96,379 Distributions of Available Cash 10,182 7,893 28,244 23,574 Structuring revenue 8,207 5,487 67,735 40,492 Dealer manager fees 1,124 2,436 2,704 17,062 Interest income on deferred acquisition fees and loans to affiliates 576 172 1,172 515 Incentive revenue — — 203 — Deferred revenue earned — — — 786 $ 44,225 $ 39,774 $ 164,626 $ 206,648 Three Months Ended September 30, Nine Months Ended September 30, 2015 2014 2015 2014 CPA ® :16 – Global (a) $ — $ — $ — $ 7,999 CPA ® :17 – Global (b) 17,654 16,555 59,815 49,032 CPA ® :18 – Global (b) 12,725 8,836 56,392 107,668 CWI 1 (b) 7,581 14,383 36,735 41,949 CWI 2 (b) 6,265 — 11,684 — CCIF (c) — — — — $ 44,225 $ 39,774 $ 164,626 $ 206,648 __________ (a) The amount for the nine months ended September 30, 2014 reflects transactions through January 31, 2014, the date of the CPA ® :16 Merger. (b) The advisory agreements with each of the Managed REITs are scheduled to expire on December 31, 2015, unless otherwise renewed. (c) The advisory agreement with CCIF, which commenced February 27, 2015, is subject to renewal on or before February 26, 2017 unless otherwise renewed. </t>
  </si>
  <si>
    <t>Schedule of Balances Due to and From Related Party</t>
  </si>
  <si>
    <t>The following table presents a summary of our unsecured loans to the Managed Programs, all of which were made at an interest rate equal to the London Interbank Offered Rate, or LIBOR, as of the issue date, plus 1.1% (in thousands): Carrying Amount at Managed Program Principal Amount Issue Date Maturity Date September 30, 2015 December 31, 2014 CWI 2 $ 37,170 4/1/2015 3/31/2016 $ 12,170 — CWI 2 65,277 5/1/2015 12/30/2015 65,277 — CCIF 10,000 5/28/2015 12/30/2015 10,000 — CCIF 10,000 6/10/2015 12/30/2015 10,000 — CCIF 5,000 7/15/2015 12/30/2015 5,000 CCIF 3,000 9/30/2015 12/30/2015 3,000 Principal 105,447 — Accrued interest 558 — $ 106,005 $ — The following table presents a summary of amounts included in Due from affiliates in the consolidated financial statements (in thousands): September 30, 2015 December 31, 2014 Notes receivable from affiliates, including interest thereon $ 106,005 $ — Deferred acquisition fees receivable 28,382 26,913 Reimbursable costs 5,140 301 Accounts receivable 4,083 2,680 Asset management fees receivable 2,157 — Organization and offering costs 1,405 2,120 Current acquisition fees receivable 528 2,463 $ 147,700 $ 34,477</t>
  </si>
  <si>
    <t>Schedule of Related Party Fees</t>
  </si>
  <si>
    <t>Asset Management Revenue Under the advisory agreements with the Managed Programs, we earn asset management revenue for managing their investment portfolios. The following table presents a summary of our asset management fee arrangements with the Managed Programs: Managed Program Rate Payable Description CPA ® :16 – Global 0.5% 2014 in cash; 2015 N/A Rate is based on adjusted invested assets CPA ® :17 – Global 0.5% - 1.75% 2014 in shares of its common stock; 2015 50% in cash and 50% in shares of its common stock Rate depends on the type of investment and is based on the average market or average equity value, as applicable CPA ® :18 – Global 0.5% - 1.5% 2014 and 2015 in shares of its class A common stock Rate depends on the type of investment and is based on the average market or average equity value, as applicable CWI 1 0.5% 2014 in shares of its common stock; 2015 in cash Rate is based on the average market value of the investment CWI 2 0.55% 2014 N/A; 2015 in shares of its class A common stock Rate is based on the average market value of the investment CCIF 1.75% - 2.00% We have elected to waive all asset management fees until the day before either of the CCIF Feeder Funds initially acquires CCIF’s common shares Based on the average of gross assets at fair value; we are required to pay 50% of the asset management revenue we receive to the subadvisor Structuring Revenue Under the terms of the advisory agreements, we earn revenue for structuring and negotiating investments and related financing for the Managed REITs. We do not earn any structuring revenue from the Managed BDCs. The following table presents a summary of our structuring fee arrangements with the Managed REITs: Managed Program Rate Payable Description CPA ® :17 – Global 1% - 1.75%, 4.5% In cash; for non net-lease investments, 1% - 1.75% upon completion; for net-lease investments, 2.5% upon completion, with 2% deferred and payable in three interest-bearing annual installments Based on the total aggregate cost of the net-lease investments made; also based on the total aggregate cost of the non net-lease investments made; total limited to 6% of the contract prices in aggregate CPA ® :18 – Global 4.5% In cash; for net-lease investments, 2.5% upon completion, with 2% deferred and payable in three interest-bearing annual installments Based on the total aggregate cost of the net-lease investments made; total limited to 6% of the contract prices in aggregate CWI REITs 2.5% In cash upon completion Based on the total aggregate cost of the lodging investments made; loan refinancing transactions up to 1% of the principal amount; total limited to 6% of the contract prices in aggregate Reimbursable Costs from Affiliates The Managed Programs reimburse us for certain costs that we incur on their behalf, which consist primarily of broker-dealer commissions, marketing costs, an annual distribution and shareholder servicing fee, or Shareholder Servicing Fee, and certain personnel and overhead costs, as applicable. The following tables present summaries of such fee arrangements: Broker-Dealer Selling Commissions Managed Program Rate Payable Description CPA ® :18 – Global and CWI 2 Class A Shares, and CWI 1 Common Stock $0.70 In cash upon share settlement; 100% re-allowed to broker-dealers Per share sold CPA ® :18 – Global Class C Shares $0.14 In cash upon share settlement; 100% re-allowed to broker-dealers Per share sold CWI 2 Class T Shares $0.19 In cash upon share settlement; 100% re-allowed to broker-dealers Per share sold CCIF Feeder Funds 0% - 3% In cash upon share settlement; 100% re-allowed to broker-dealers Based on the selling price of each share sold Dealer Manager Fees Managed Program Rate Payable Description CPA ® :18 – Global and CWI 2 Class A Shares, and CWI 1 Common Stock $0.30 Per share sold In cash upon share settlement; a portion may be re-allowed to broker-dealers CPA ® :18 – Global Class C Shares $0.21 Per share sold In cash upon share settlement; a portion may be re-allowed to broker-dealers CWI 2 Class T Shares $0.26 Per share sold In cash upon share settlement; a portion may be re-allowed to broker-dealers CCIF Feeder Funds 2.75% - 3.0% Based on the selling price of each share sold In cash upon share settlement; a portion may be re-allowed to broker-dealers Annual Distribution and Shareholder Servicing Fee Managed Program Rate Payable Description CPA ® :18 – Global Class C Shares 1.0% Accrued daily and payable quarterly in arrears in cash; 100% re-allowed to selected dealers Based on the purchase price per share sold or, once reported, the NAV; cease paying when underwriting compensation from all sources equals 10% of gross offering proceeds CWI 2 Class T Shares 1.0% Accrued daily and payable quarterly in arrears in cash; 100% re-allowed to selected dealers Limited to six years and 10% of gross offering proceeds Personnel and Overhead Costs Managed Program Payable Description CPA ® :17 – Global and CPA ® :18 – Global In cash Personnel and overhead costs, excluding those related to our legal transactions group, are charged to the CPA ® REITs based on the average of the trailing 12-month aggregate reported revenues of the CPA ® REITs, the CWI REITs, and us, and for 2015, are capped at 2.4% of each CPA ® REIT’s pro rata lease revenues; for the legal transactions group, costs are charged according to a fee schedule CWI 1 2014 in shares of its common stock; 2015 in cash Actual expenses incurred; allocated between the CWI REITs based on the percentage of their total pro rata hotel revenues for the most recently completed quarter CWI 2 2014 N/A; 2015 in cash Actual expenses incurred; allocated between the CWI REITs based on the percentage of their total pro rata hotel revenues for the most recently completed quarter CCIF and CCIF Feeder Funds 2014 N/A; 2015 in cash Actual expenses incurred Organization and Offering Costs Managed Program Payable Description CPA ® :18 – Global and CWI 2 In cash; within 60 days after the end of the quarter in which the offering terminates Actual costs incurred from 1.5% through 4.0% of the gross offering proceeds, depending on the amount raised CWI 1 In cash; within 60 days after the end of the quarter in which the offering terminates Actual costs incurred up to 4.0% of the gross offering proceeds CCIF and CCIF Feeder Funds In cash; payable monthly Up to 1.5% of the gross offering proceeds</t>
  </si>
  <si>
    <t>Net Investments in Properties (Tables)</t>
  </si>
  <si>
    <t>Net Investments in Real Estate Properties</t>
  </si>
  <si>
    <t>Operating real estate consisted of our investments in two hotels and two self-storage properties. Below is a summary of our Operating real estate (in thousands): September 30, 2015 December 31, 2014 Land $ 6,570 $ 7,074 Buildings 76,078 77,811 Less: Accumulated depreciation (7,744 ) (4,866 ) $ 74,904 $ 80,019 Real estate, which consists of land and buildings leased to others, at cost, and which are subject to operating leases, and real estate under construction, is summarized as follows (in thousands): September 30, 2015 December 31, 2014 Land $ 1,179,423 $ 1,146,704 Buildings 4,116,644 3,829,981 Real estate under construction 1,715 29,997 Less: Accumulated depreciation (343,922 ) (253,627 ) $ 4,953,860 $ 4,753,055</t>
  </si>
  <si>
    <t>Disclosure of Long Lived Assets Held-for-sale</t>
  </si>
  <si>
    <t>Below is a summary of our properties held for sale (in thousands): September 30, 2015 December 31, 2014 Real estate, net $ 4,863 $ 5,969 Above-market rent intangible assets, net — 838 In-place lease intangible assets, net — 448 Assets held for sale $ 4,863 $ 7,255</t>
  </si>
  <si>
    <t>Finance Receivables (Tables)</t>
  </si>
  <si>
    <t>Capital Leases Net Investment In Direct Financing Leases</t>
  </si>
  <si>
    <t xml:space="preserve"> Net investments in direct financing leases is summarized as follows (in thousands): September 30, 2015 December 31, 2014 Minimum lease payments receivable $ 830,831 $ 904,788 Unguaranteed residual value 783,553 818,334 1,614,384 1,723,122 Less: unearned income (834,145 ) (906,896 ) $ 780,239 $ 816,226</t>
  </si>
  <si>
    <t>Finance Receivables Credit Quality Indicators</t>
  </si>
  <si>
    <t>A summary of our finance receivables by internal credit quality rating is as follows (dollars in thousands): Number of Tenants / Obligors at Carrying Value at Internal Credit Quality Indicator September 30, 2015 December 31, 2014 September 30, 2015 December 31, 2014 1 2 3 $ 90,880 $ 79,343 2 3 4 53,636 37,318 3 23 22 525,521 592,631 4 6 7 120,959 127,782 5 — — — — $ 790,996 $ 837,074</t>
  </si>
  <si>
    <t>Equity Investment in Real Estate and the Managed Programs (Tables)</t>
  </si>
  <si>
    <t>Schedule of Equity Method Investments</t>
  </si>
  <si>
    <t>The following table presents Equity in earnings of equity method investments in the Managed Programs and real estate, which represents our proportionate share of the income or losses of these investments, as well as certain adjustments related to other-than-temporary impairment charges and amortization of basis differences related to purchase accounting adjustments (in thousands): Three Months Ended September 30, Nine Months Ended September 30, 2015 2014 2015 2014 Proportionate share of (losses) earnings from equity investments in the Managed Programs $ (431 ) $ 381 $ 565 $ 1,930 Amortization of basis differences on equity investments in the Managed Programs (208 ) (140 ) (582 ) (648 ) Other-than-temporary impairment charges on the Special Member Interest in CPA ® :16 – Global’s operating partnership — — — (735 ) Distributions of Available Cash ( Note 5 ) 10,182 7,893 28,244 23,574 Deferred revenue earned ( Note 5 ) — — — 786 Total equity earnings from the Managed Programs 9,543 8,134 28,227 24,907 Equity earnings from other equity investments 4,034 3,507 13,188 11,124 Amortization of basis differences on other equity investments (942 ) (31 ) (2,785 ) (707 ) Equity in earnings of equity method investments in the Managed Programs and real estate $ 12,635 $ 11,610 $ 38,630 $ 35,324 The following table sets forth certain information about our investments in the Managed Programs (dollars in thousands): % of Outstanding Shares Owned at Carrying Amount of Investment at Fund September 30, 2015 December 31, 2014 September 30, 2015 December 31, 2014 CPA ® :17 – Global (a) 2.994 % 2.676 % $ 85,437 $ 79,429 CPA ® :17 – Global operating partnership (b) 0.009 % 0.009 % — — CPA ® :18 – Global (c) 0.571 % 0.221 % 7,658 2,784 CPA ® :18 – Global operating partnership (d) 0.034 % 0.034 % 1,914 209 CWI 1 1.139 % 1.088 % 12,920 13,940 CWI 1 operating partnership (e) 0.015 % 0.015 % — — CWI 2 (f) 0.630 % — % 523 — CWI 2 operating partnership (g) 0.015 % — % 300 — CCIF (h) 50.000 % 50.000 % 24,158 25,000 $ 132,910 $ 121,362 __________ (a) Carrying value at September 30, 2015 includes asset management fees receivable, for which 127,279 shares of CPA ® :17 – Global common stock were issued during the fourth quarter of 2015. We received distributions from this investment during the nine months ended September 30, 2015 and 2014 of $4.5 million and $3.3 million , respectively. (b) We received distributions from this investment during the nine months ended September 30, 2015 and 2014 of $17.7 million and $15.4 million , respectively. (c) Carrying value at September 30, 2015 includes asset management fees receivable, for which 71,633 shares of CPA ® :18 – Global class A common stock were issued during the fourth quarter of 2015. (d) We received distributions from this investment during the nine months ended September 30, 2015 and 2014 of $2.3 million and $1.2 million , respectively. (e) We received distributions from this investment during the nine months ended September 30, 2015 and 2014 of $6.4 million and $2.2 million , respectively. (f) On May 30, 2014, we purchased 22,222 shares of CWI 2’s class A common stock, par value $0.001 per share, for an aggregate purchase price of $0.2 million . On May 15, 2015, upon CWI 2 reaching its minimum offering proceeds and admitting new stockholders, we began to account for our interest in CWI 2 under the equity method of accounting ( Note 3 ). As of September 30, 2015 , we had not received any distributions from this investment. The carrying value at September 30, 2015 includes asset management fees receivable, for which 10,009 shares of class A common stock of CWI 2 were issued during the fourth quarter of 2015. (g) On March 27, 2015, we purchased a 0.015% special general partnership interest in CWI 2 operating partnership for $0.3 million . This special general partnership interest entitles us to receive distributions of our proportionate share of earnings up to 10% of the Available Cash from CWI 2’s operating partnership ( Note 5 ). During the nine months ended September 30, 2015 , we received $0.2 million of distributions from this investment. (h) As of September 30, 2015 , CCIF had not yet admitted any additional shareholders other than our third-party investment partner ( Note 1 ). At September 30, 2015 and December 31, 2014 , the aggregate unamortized basis differences on our equity investments in the Managed Programs were $25.3 million and $20.2 million , respectively. The following tables present estimated combined summarized financial information for the Managed Programs. Amounts provided are expected total amounts attributable to the Managed Programs and do not represent our proportionate share (in thousands): September 30, 2015 December 31, 2014 Real estate, net $ 6,599,264 $ 5,969,011 Other assets 2,542,255 2,293,065 Total assets 9,141,519 8,262,076 Debt (4,193,290 ) (3,387,795 ) Accounts payable, accrued expenses and other liabilities (592,369 ) (496,857 ) Total liabilities (4,785,659 ) (3,884,652 ) Noncontrolling interests (262,063 ) (170,249 ) Stockholders’ equity $ 4,093,797 $ 4,207,175 Three Months Ended September 30, Nine Months Ended September 30, 2015 2014 (a) 2015 2014 (a) Revenues $ 309,805 $ 210,000 $ 840,889 $ 602,122 Expenses (292,522 ) (200,446 ) (804,989 ) (576,256 ) Income from continuing operations $ 17,283 $ 9,554 $ 35,900 $ 25,866 Net income attributable to the Managed Programs (b) (c) $ 8,747 $ 2,519 $ 2,365 $ 2,420 __________ (a) Reflects revisions of amounts previously recorded by CPA ® :17 – Global and CPA ® :18 – Global. (b) Inclusive of impairment charges recognized by the Managed Programs totaling $1.0 million during the nine months ended September 30, 2015 and $0.1 million for each of the three and nine months ended September 30, 2014. There were no such impairment charges recognized by the Managed Programs for the three months ending September 30, 2015. These impairment charges reduced our income earned from these investments by less than $0.1 million during the nine months ended September 30, 2015 , and by less than $0.1 million during each of the three and nine months ended September 30, 2014 . (c) Amounts included net gains on sale of real estate recorded by the Managed REITs totaling $6.7 million and $8.9 million for the three and nine months ended September 30, 2015 , respectively, and $0.8 million and $13.3 million for the three and nine months ended September 30, 2014 , respectively. Net income attributable to the Managed Programs for the three and nine months ended September 30, 2015 was also negatively impacted by the increase in acquisition-related fees and expenses incurred on investments accounted for as business combinations as a result of higher investment volume during the current year periods as compared to the same periods in the prior year. The following table sets forth our ownership interests in our equity investments in real estate, excluding the Managed Programs, and their respective carrying values (dollars in thousands): Ownership Interest at Carrying Value at Lessee Co-owner September 30, 2015 September 30, 2015 December 31, 2014 Existing Equity Investments (a) (b) Waldaschaff Automotive GmbH and Wagon Automotive Nagold GmbH (c) CPA ® :17 – Global 33% $ 9,733 $ 6,949 C1000 Logistiek Vastgoed B.V. (d) CPA ® :17 – Global 15% 9,624 11,192 Wanbishi Archives Co. Ltd. CPA ® :17 – Global 3% 330 341 19,687 18,482 Equity Investments Acquired in the CPA ® :16 Merger The New York Times Company CPA ® :17 – Global 45% 71,377 72,476 Frontier Spinning Mills, Inc. (e) CPA ® :17 – Global 40% 24,199 15,609 Actebis Peacock GmbH (a) (f) CPA ® :17 – Global 30% 12,605 6,369 108,181 94,454 Recently Acquired Equity Investment Beach House JV, LLC (g) Third Party N/A (d) 15,105 15,105 $ 142,973 $ 128,041 __________ (a) The carrying value of this investment is affected by fluctuations in the exchange rate of the foreign currency. (b) Represents equity investments we acquired prior to January 1, 2014. (c) In the second quarter of 2015, we recognized equity income of approximately $2.1 million , representing our share of the bankruptcy proceeds received by the jointly-owned investment. The proceeds were used to repay the mortgage loan encumbering the two properties owned by the jointly-owned investment in the amount of $14.3 million , of which our share was $4.7 million , in the third quarter of 2015. (d) This investment represents a tenancy-in-common interest, whereby the property is encumbered by the debt for which we are jointly and severally liable. For this investment, the co-obligor is CPA ® :17 – Global and the amount due under the arrangement was approximately $75.0 million at September 30, 2015 . Of this amount, $11.3 million represents the amount we agreed to pay and is included within the carrying value of the investment at September 30, 2015 . (e) We made a contribution of $8.6 million in the second quarter of 2015 to this jointly-owned investment to repay the related non-recourse mortgage loan. (f) We made a contribution of $6.2 million in the third quarter of 2015 to this jointly-owned investment to repay the related non-recourse mortgage loan. (g) In March 2014, we received a preferred equity position in Beach House JV, LLC as part of the sale of the Soho House investment. During the nine months ended September 30, 2015 , we recognized $1.0 million of income and distributions related to this investment, which is included in Equity in earnings of equity method investments in the Managed Programs and real estate in the consolidated financial statements.</t>
  </si>
  <si>
    <t>Goodwill and Other Intangibles (Tables)</t>
  </si>
  <si>
    <t>Schedule Of Acquired Finite Lived Intangible Assets Liabilities By Major Class</t>
  </si>
  <si>
    <t>In connection with our investment activity during the nine months ended September 30, 2015 , we recorded net lease intangibles comprised as follows (life in years, dollars in thousands): Weighted-Average Life Amount Amortizable Intangible Assets In-place lease 12.9 $ 70,411 Above-market rent 15.1 29,554 Below-market ground lease 73.4 6,963 $ 106,928 Amortizable Intangible Liabilities Below-market rent 14.6 $ (6,492 )</t>
  </si>
  <si>
    <t>Schedule Of Goodwill</t>
  </si>
  <si>
    <t>The following table presents a reconciliation of our goodwill (in thousands): Real Estate Ownership Investment Management Total Balance at January 1, 2015 $ 628,808 $ 63,607 $ 692,415 Foreign currency translation adjustments and other (8,330 ) — (8,330 ) Acquisition of investment accounted for as business combination 1,704 — 1,704 Allocation of goodwill to the cost basis of properties sold or classified as held-for-sale (1,213 ) — (1,213 ) Balance at September 30, 2015 $ 620,969 $ 63,607 $ 684,576</t>
  </si>
  <si>
    <t>Schedule Of Intangible Assets And Goodwill</t>
  </si>
  <si>
    <t>Intangible assets, intangible liabilities, and goodwill are summarized as follows (in thousands): September 30, 2015 December 31, 2014 Gross Carrying Amount Accumulated Amortization Net Carrying Amount Gross Carrying Amount Accumulated Amortization Net Carrying Amount Amortizable Intangible Assets Management contracts $ 32,765 $ (32,765 ) $ — $ 32,765 $ (32,765 ) $ — Internal-use software development costs 19,033 (1,529 ) 17,504 17,584 (26 ) 17,558 51,798 (34,294 ) 17,504 50,349 (32,791 ) 17,558 Lease Intangibles: In-place lease and tenant relationship 1,206,398 (277,436 ) 928,962 1,185,692 (191,873 ) 993,819 Above-market rent 655,288 (162,534 ) 492,754 639,370 (116,573 ) 522,797 Below-market ground lease 22,626 (768 ) 21,858 17,771 (435 ) 17,336 1,884,312 (440,738 ) 1,443,574 1,842,833 (308,881 ) 1,533,952 Unamortizable Goodwill and Indefinite-Lived Intangible Assets Goodwill 684,576 — 684,576 692,415 — 692,415 Trade name 3,975 — 3,975 3,975 — 3,975 688,551 — 688,551 696,390 — 696,390 Total intangible assets $ 2,624,661 $ (475,032 ) $ 2,149,629 $ 2,589,572 $ (341,672 ) $ 2,247,900 Amortizable Intangible Liabilities Below-market rent $ (171,809 ) $ 34,371 $ (137,438 ) $ (169,231 ) $ 23,039 $ (146,192 ) Above-market ground lease (13,117 ) 1,619 (11,498 ) (13,311 ) 1,144 (12,167 ) (184,926 ) 35,990 (148,936 ) (182,542 ) 24,183 (158,359 ) Unamortizable Intangible Liabilities Below-market purchase option (16,711 ) — (16,711 ) (16,711 ) — (16,711 ) Total intangible liabilities $ (201,637 ) $ 35,990 $ (165,647 ) $ (199,253 ) $ 24,183 $ (175,070 )</t>
  </si>
  <si>
    <t>Schedule Of Finite Lived Intangible Assets Future Amortization Expense</t>
  </si>
  <si>
    <t>Based on the intangible assets and liabilities recorded at September 30, 2015 , scheduled annual net amortization of intangibles for the remainder of 2015 , each of the next four calendar years following December 31, 2015 , and thereafter is as follows (in thousands): Years Ending December 31, Net Decrease in Lease Revenues Increase to Amortization/ Property Expenses Net 2015 (remainder) $ 13,705 $ 28,290 $ 41,995 2016 53,226 112,271 165,497 2017 50,578 108,917 159,495 2018 47,388 99,682 147,070 2019 43,454 94,175 137,629 Thereafter 146,965 513,491 660,456 Total $ 355,316 $ 956,826 $ 1,312,142</t>
  </si>
  <si>
    <t>Fair Value Measurements (Tables)</t>
  </si>
  <si>
    <t>Schedule Of Other Financial Instruments In Carrying Values And Fair Values</t>
  </si>
  <si>
    <t>Our other financial instruments had the following carrying values and fair values as of the dates shown (dollars in thousands): September 30, 2015 December 31, 2014 Level Carrying Value Fair Value Carrying Value Fair Value Non-recourse debt, net (a) 3 $ 2,412,612 $ 2,436,124 $ 2,532,683 $ 2,574,437 Senior Unsecured Notes, net (b) 2 1,502,007 1,465,694 498,345 527,029 Senior Unsecured Credit Facility (c) 2 685,489 685,489 1,057,518 1,057,519 Notes receivable from affiliates (d) 3 106,005 106,005 — — Deferred acquisition fees receivable (e) 3 28,382 28,023 26,913 28,027 Notes receivable (a) 3 10,756 9,254 20,848 19,604 __________ (a) We determined the estimated fair value of these financial instruments using a discounted cash flow model with rates that take into account the credit of the tenant/obligor, where applicable, and interest rate risk. We also considered the value of the underlying collateral, taking into account the quality of the collateral, the credit quality of the tenant/obligor, the time until maturity and the current market interest rate. (b) We determined the estimated fair value of the Senior Unsecured Notes ( Note 12 ) using quoted market prices in an open market with limited trading volume. (c) We determined the estimated fair value of our Senior Unsecured Credit Facility ( Note 12 ) using a discounted cash flow model with rates that take into account the market-based credit spread and our credit rating. (d) We determined the estimated fair values of these notes receivable, which approximate their carrying values, based on the assumption that the notes receivable are priced at par due to their maturity dates of less than one year. (e) We determined the estimated fair value of our deferred acquisition fees receivable based on an estimate of discounted cash flows using two significant unobservable inputs, which are the leverage adjusted unsecured spread of 203 - 213 basis points and an illiquidity adjustment of 75 basis points at September 30, 2015 . Significant increases or decreases to these inputs in isolation would result in a significant change in the fair value measurement.</t>
  </si>
  <si>
    <t>Schedule Of Fair Value Impairment Charges Using Unobservable Inputs Nonrecurring Basis</t>
  </si>
  <si>
    <t>The following table presents information about our other assets that were measured at fair value on a non-recurring basis (in thousands): Three Months Ended September 30, 2015 Three Months Ended September 30, 2014 Fair Value Measurements Total Impairment Charges Fair Value Total Impairment Impairment Charges Real estate $ 46,608 $ 19,438 $ 6,665 $ 3,472 Net investments in direct financing leases — — 3,157 753 $ 19,438 $ 4,225 Nine Months Ended September 30, 2015 Nine Months Ended September 30, 2014 Fair Value Measurements Total Impairment Charges Fair Value Total Impairment Impairment Charges Real estate $ 52,684 $ 22,711 $ 6,665 $ 5,538 Net investments in direct financing leases — — 3,157 753 Equity investments in real estate — — — 735 $ 22,711 $ 7,026</t>
  </si>
  <si>
    <t>Risk Management and Use of Derivative Financial Instruments (Tables)</t>
  </si>
  <si>
    <t>Schedule of Derivative Instruments in Statement of Financial Position, Fair Value</t>
  </si>
  <si>
    <t>The following table sets forth certain information regarding our derivative instruments (in thousands): Derivatives Designated as Hedging Instruments Balance Sheet Location Asset Derivatives Fair Value at Liability Derivatives Fair Value at September 30, 2015 December 31, 2014 September 30, 2015 December 31, 2014 Foreign currency forward contracts Other assets, net $ 40,539 $ 16,307 $ — $ — Foreign currency collars Other assets, net 4,543 — — — Interest rate swaps Other assets, net — 285 — — Interest rate cap Other assets, net — 3 — — Interest rate swaps Accounts payable, accrued expenses and other liabilities — — (6,352 ) (5,660 ) Foreign currency collars Accounts payable, accrued expenses and other liabilities — — (257 ) — Derivatives Not Designated as Hedging Instruments Stock warrants Other assets, net 3,886 3,753 — — Interest rate swaps (a) Accounts payable, accrued expenses and other liabilities — — (3,768 ) (7,496 ) Total derivatives $ 48,968 $ 20,348 $ (10,377 ) $ (13,156 ) __________ (a) These interest rate swaps do not qualify for hedge accounting; however, they do protect against fluctuations in interest rates related to the underlying variable-rate debt.</t>
  </si>
  <si>
    <t>Schedule of Derivative Instruments, Effect on Other Comprehensive Income (Loss)</t>
  </si>
  <si>
    <t>The following tables present the impact of our derivative instruments in the consolidated financial statements (in thousands): Amount of (Loss) Gain Recognized on Derivatives in Other Comprehensive (Loss) Income (Effective Portion) (a) Three Months Ended September 30, Nine Months Ended September 30, Derivatives in Cash Flow Hedging Relationships 2015 2014 2015 2014 Foreign currency collars $ 2,028 $ — $ 4,094 $ — Interest rate swaps (1,776 ) 689 (1,620 ) (928 ) Foreign currency forward contracts 1,056 15,372 15,109 12,256 Interest rate caps 2 14 3 (7 ) Derivatives in Net Investment Hedging Relationships (b) Foreign currency forward contracts 5,105 — 8,411 — Total $ 6,415 $ 16,075 $ 25,997 $ 11,321 Amount of (Loss) Gain on Derivatives Reclassified from Other Comprehensive Income (Loss) (Effective Portion) (c) Derivatives in Cash Flow Hedging Relationships Location of Gain (Loss) Recognized in Income Three Months Ended September 30, Nine Months Ended September 30, 2015 2014 2015 2014 Foreign currency forward contracts Other income and (expenses) $ 1,642 $ 337 $ 5,371 $ (487 ) Interest rate swaps and caps Interest expense (672 ) (661 ) (1,890 ) (2,024 ) Foreign currency collars Other income and (expenses) — — 357 — Total $ 970 $ (324 ) $ 3,838 $ (2,511 ) __________ (a) Excludes net losses of less than $0.1 million and net gains of $0.1 million recognized on unconsolidated jointly-owned investments for the three months ended September 30, 2015 and 2014 , respectively, and net gains of $0.9 million and $0.3 million for the nine months ended September 30, 2015 and 2014 , respectively. (b) The effective portion of the change in fair value and the settlement of these contracts are reported in the foreign currency translation adjustment section of Other comprehensive loss until the underlying investment is sold, at which time we reclassify the gain or loss to earnings. (c) Excludes net gains recognized on unconsolidated jointly-owned investments of $0.1 million and $0.4 million for the three and nine months ended September 30, 2014 , respectively. There were no such gains or losses recognized for the three and nine months ended September 30, 2015 .</t>
  </si>
  <si>
    <t>Schedule of Derivative Instruments, Gain (Loss) in Statement of Financial Performance</t>
  </si>
  <si>
    <t xml:space="preserve"> Amount of Gain (Loss) on Derivatives Recognized in Income Derivatives Not in Cash Flow Hedging Relationships Location of Gain (Loss) Recognized in Income Three Months Ended September 30, Nine Months Ended September 30, 2015 2014 2015 2014 Interest rate swaps Interest expense $ 1,013 $ 1,007 $ 3,097 $ 1,992 Foreign currency collars Other income and (expenses) 238 — 243 — Foreign currency forwards Other income and (expenses) 52 — (296 ) — Stock warrants Other income and (expenses) — 268 134 134 Derivatives in Cash Flow Hedging Relationships Interest rate swaps (a) Interest expense 140 — 476 — Foreign currency forward contracts Other income and (expenses) 68 — 71 — Foreign currency collars Other income and (expenses) 41 — 64 — Total $ 1,552 $ 1,275 $ 3,789 $ 2,126 __________ (a) Relates to the ineffective portion of the hedging relationship. </t>
  </si>
  <si>
    <t>Schedule of Derivative Instruments</t>
  </si>
  <si>
    <t>The following table presents the foreign currency derivative contracts we had outstanding at September 30, 2015 , which were designated as cash flow hedges (currency in thousands): Number of Instruments Notional Fair Value at September 30, 2015 (a) Foreign Currency Derivatives Designated as Cash Flow Hedging Instruments Foreign currency forward contracts 56 134,974 EUR $ 26,092 Foreign currency forward contracts 17 21,502 AUD 3,079 Foreign currency collars 23 92,375 EUR 2,426 Foreign currency collars 24 50,750 GBP 1,860 Foreign currency forward contracts 13 6,960 GBP 392 Designated as Net Investment Hedging Instruments Foreign currency forward contracts 5 84,522 AUD 10,976 $ 44,825 __________ (a) Fair value amounts are based on the applicable exchange rate of the foreign currency at September 30, 2015 . The interest rate swaps and cap that our consolidated subsidiaries had outstanding at September 30, 2015 are summarized as follows (currency in thousands): Number of Instruments Notional Amount Fair Value at September 30, 2015 (a) Interest Rate Derivatives Designated as Cash Flow Hedging Instruments Interest rate swaps 13 123,141 USD $ (5,673 ) Interest rate swaps 1 6,035 EUR (679 ) Interest rate cap (b) 1 42,554 EUR — Not Designated as Cash Flow Hedging Instruments Interest rate swaps (c) 3 105,442 EUR (3,752 ) Interest rate swaps (c) 1 3,160 USD (16 ) $ (10,120 ) __________ (a) Fair value amounts are based on the exchange rate of the euro at September 30, 2015 , as applicable. (b) The applicable interest rate of the related debt was 0.9% , which was below the strike price of the cap of 3.0% at September 30, 2015 . (c) These interest rate swaps do not qualify for hedge accounting; however, they do protect against fluctuations in interest rates related to the underlying variable-rate debt.</t>
  </si>
  <si>
    <t>Debt (Tables)</t>
  </si>
  <si>
    <t>Schedule of Debt</t>
  </si>
  <si>
    <t>Scheduled debt principal payments during the remainder of 2015 , each of the next four calendar years following December 31, 2015 , and thereafter are as follows (in thousands): Years Ending December 31, Total (a) 2015 (remainder) $ 167,413 2016 (b) 583,195 2017 722,388 2018 (c) 704,286 2019 99,128 Thereafter through 2038 (d) 2,326,746 4,603,156 Unamortized discount, net (e) (3,048 ) Total $ 4,600,108 __________ (a) Certain amounts are based on the applicable foreign currency exchange rate at September 30, 2015 . (b) Includes $250.0 million outstanding under our Term Loan Facility at September 30, 2015 , which is scheduled to mature on January 31, 2016. However, we have two options to extend the maturity, each by an additional year, and are currently exploring our options in this regard. (c) Includes $435.5 million outstanding under our Revolver at September 30, 2015 , which is scheduled to mature on January 31, 2018 unless extended pursuant to its terms. (d) Includes $1.5 billion of outstanding Senior Unsecured Notes, which are scheduled to mature during 2023 through 2025. (e) Represents the unamortized discount on the Senior Unsecured Notes of $8.1 million partially offset by unamortized premium of $5.1 million in the aggregate resulting from the assumption of property-level debt in connection with the CPA ® :15 Merger and CPA ® :16 Merger. The following table presents a summary of our Senior Unsecured Notes (currency in millions): Notes Issue Date Principal Amount Price of Par Value Discount Effective Interest Rate Coupon Rate Maturity Date 4.6% Senior Notes 3/14/2014 $ 500.0 99.639 % $ 1.8 4.645 % 4.6 % 4/1/2024 2.0% Senior Euro Notes (a) 1/21/2015 € 500.0 99.220 % $ 4.6 2.107 % 2.0 % 1/20/2023 4.0% Senior Notes (a) 1/26/2015 $ 450.0 99.372 % $ 2.8 4.077 % 4.0 % 2/1/2025 __________ (a) Proceeds from the issuances of these notes were used primarily to partially pay down the amounts then outstanding under our Revolver.</t>
  </si>
  <si>
    <t>Stock-Based Compensation and Equity (Tables)</t>
  </si>
  <si>
    <t>Schedule of Share Based Compensation Stock Option Activity</t>
  </si>
  <si>
    <t>Nonvested restricted stock awards, or RSAs, restricted share units, or RSUs, and performance share units, or PSUs, at September 30, 2015 and changes during the nine months ended September 30, 2015 were as follows: RSA and RSU Awards PSU Awards Shares Weighted-Average Grant Date Fair Value Shares Weighted-Average Nonvested at January 1, 2015 442,502 $ 53.03 877,641 $ 32.06 Granted (a) 189,893 69.92 65,277 85.61 Vested (b) (264,628 ) 49.23 (792,465 ) 56.27 Forfeited (10,391 ) 66.56 — — Adjustment (c) — — 171,419 48.98 Nonvested at September 30, 2015 (d) 357,376 $ 64.43 321,872 $ 55.26 __________ (a) The grant date fair value of RSAs and RSUs reflect our stock price on the date of grant. The grant date fair value of PSUs were determined utilizing a Monte Carlo simulation model to generate a range of possible future stock prices for both us and the plan defined peer index over the three-year performance period. To estimate the fair value of PSUs granted during the nine months ended September 30, 2015 , we used a risk-free interest rate of 1.0% and an expected volatility rate of 20.2% (the plan defined peer index assumes 13.5% ) and assumed a dividend yield of zero . (b) The total fair value of shares vested during the nine months ended September 30, 2015 was $57.7 million . Employees have the option to take immediate delivery of the shares upon vesting or defer receipt to a future date, pursuant to previously-made deferral elections. At September 30, 2015 and December 31, 2014 , we had an obligation to issue 1,430,900 and 848,788 shares, respectively, of our common stock underlying such deferred awards, which is recorded within W. P. Carey stockholders’ equity as a Deferred compensation obligation of $57.4 million and $30.6 million , respectively. (c) Vesting and payment of the PSUs is conditioned upon certain company and market performance goals being met during the relevant three-year performance period. The ultimate number of PSUs to be vested will depend on the extent to which the performance goals are met and can range from zero to three times the original awards. In connection with the payment of the PSUs granted in 2012, which were paid out in February 2015, we adjusted the shares during the nine months ended September 30, 2015 to reflect the actual number of shares issued. There was no impact on our consolidated financial statements related to these adjustments, as the initial fair value of our PSUs factored in the variability associated with the performance features of these awards. (d) At September 30, 2015 , total unrecognized compensation expense related to these awards was approximately $24.5 million , with an aggregate weighted-average remaining term of 1.8 years.</t>
  </si>
  <si>
    <t>Earnings Per Share Reconciliation</t>
  </si>
  <si>
    <t>The following table summarizes basic and diluted earnings (in thousands, except share amounts): Three Months Ended September 30, Nine Months Ended September 30, 2015 2014 2015 2014 Net income attributable to W. P. Carey $ 21,745 $ 27,337 $ 121,209 $ 207,554 Allocation of distribution equivalents paid on nonvested RSUs and RSAs in excess of income (73 ) (113 ) (408 ) (855 ) Net income – basic 21,672 27,224 120,801 206,699 Income effect of dilutive securities, net of taxes — (8 ) — 74 Net income – diluted $ 21,672 $ 27,216 $ 120,801 $ 206,773 Weighted-average shares outstanding – basic 105,813,237 100,282,082 105,627,423 96,690,675 Effect of dilutive securities 523,803 848,366 830,072 1,038,306 Weighted-average shares outstanding – diluted 106,337,040 101,130,448 106,457,495 97,728,981</t>
  </si>
  <si>
    <t>The following table presents a reconciliation of redeemable noncontrolling interest (in thousands): Nine Months Ended September 30, 2015 2014 Beginning balance $ 6,071 $ 7,436 Redemption value adjustment 8,551 (306 ) Net income — 137 Distributions — (926 ) Change in other comprehensive income — 5 Ending balance $ 14,622 $ 6,346 The following table presents a reconciliation of the effect of transfers in noncontrolling interest (in thousands): Nine Months Ended September 30, 2015 2014 Net income attributable to W. P. Carey $ 121,209 $ 207,554 Transfers to noncontrolling interest Decrease in W. P. Carey’s additional paid-in capital for purchases of less-than-wholly-owned investments in connection with the CPA ® :16 Merger — (41,374 ) Net transfers to noncontrolling interest — (41,374 ) Change from net income attributable to W. P. Carey and transfers to noncontrolling interest $ 121,209 $ 166,180</t>
  </si>
  <si>
    <t>Reclassification Out of Accumulated Other Comprehensive Income</t>
  </si>
  <si>
    <t>The following tables present a reconciliation of changes in Accumulated other comprehensive (loss) income by component for the periods presented (in thousands): Three Months Ended September 30, 2015 Gains and Losses on Derivative Instruments Foreign Currency Translation Adjustments Gains and Losses on Marketable Securities Total Beginning balance $ 30,796 $ (151,608 ) $ 35 $ (120,777 ) Other comprehensive income (loss) before reclassifications 2,259 (37,138 ) — (34,879 ) Amounts reclassified from accumulated other comprehensive income (loss) to: Interest expense 672 — — 672 Other income and (expenses) (1,642 ) — — (1,642 ) Total (970 ) — — (970 ) Net current period other comprehensive (loss) income 1,289 (37,138 ) — (35,849 ) Net current period other comprehensive gain attributable to noncontrolling interests and redeemable noncontrolling interest — (43 ) — (43 ) Ending balance $ 32,085 $ (188,789 ) $ 35 $ (156,669 ) Three Months Ended September 30, 2014 Gains and Losses on Derivative Instruments Foreign Currency Translation Adjustments Gains and Losses on Marketable Securities Total Beginning balance $ (12,052 ) $ 26,224 $ 43 $ 14,215 Other comprehensive income (loss) before reclassifications 15,725 (55,096 ) (12 ) (39,383 ) Amounts reclassified from accumulated other comprehensive income (loss) to: Interest expense 661 — — 661 Other income and (expenses) (337 ) — — (337 ) Equity in earnings of equity method investments in the Managed Programs and real estate 102 — — 102 Total 426 — — 426 Net current period other comprehensive income (loss) 16,151 (55,096 ) (12 ) (38,957 ) Net current period other comprehensive loss attributable to noncontrolling interests and redeemable noncontrolling interest — 3,471 — 3,471 Ending balance $ 4,099 $ (25,401 ) $ 31 $ (21,271 ) Nine Months Ended September 30, 2015 Gains and Losses on Derivative Instruments Foreign Currency Translation Adjustments Gains and Losses on Marketable Securities Total Beginning balance $ 13,597 $ (89,177 ) $ 21 $ (75,559 ) Other comprehensive income (loss) before reclassifications 22,326 (103,127 ) 14 (80,787 ) Amounts reclassified from accumulated other comprehensive income (loss) to: Interest expense 1,890 — — 1,890 Other income and (expenses) (5,728 ) — — (5,728 ) Total (3,838 ) — — (3,838 ) Net current period other comprehensive income (loss) 18,488 (103,127 ) 14 (84,625 ) Net current period other comprehensive loss attributable to noncontrolling interests and redeemable noncontrolling interest — 3,515 — 3,515 Ending balance $ 32,085 $ (188,789 ) $ 35 $ (156,669 ) Nine Months Ended September 30, 2014 Gains and Losses on Derivative Instruments Foreign Currency Translation Adjustments Gains and Losses on Marketable Securities Total Beginning balance $ (7,488 ) $ 22,793 $ 31 $ 15,336 Other comprehensive (loss) income before reclassifications 8,696 (52,140 ) — (43,444 ) Amounts reclassified from accumulated other comprehensive income (loss) to: Interest expense 2,024 — — 2,024 Other income and (expenses) 487 — — 487 Equity in earnings of equity method investments in the Managed Programs and real estate 380 — — 380 Total 2,891 — — 2,891 Net current period other comprehensive income (loss) 11,587 (52,140 ) — (40,553 ) Net current period other comprehensive loss attributable to noncontrolling interests and redeemable noncontrolling interest — 3,946 — 3,946 Ending balance $ 4,099 $ (25,401 ) $ 31 $ (21,271 )</t>
  </si>
  <si>
    <t>Property Dispositions and Discontinued Operations (Tables)</t>
  </si>
  <si>
    <t>Schedule of Disposal Groups, Including Discontinued Operations, Income Statement, Balance Sheet and Additional Disclosures [Table Text Block]</t>
  </si>
  <si>
    <t>The results of operations for properties that have been classified as held-for-sale or have been sold prior to January 1, 2014 and the properties that were acquired as held-for-sale in the CPA ® :16 Merger are reflected in the consolidated financial statements as discontinued operations, net of tax and are summarized as follows (in thousands): Three Months Ended September 30, Nine Months Ended September 30, 2015 2014 2015 2014 Revenues $ — $ 377 $ — $ 8,586 Expenses — (187 ) — (1,973 ) Loss on extinguishment of debt — — — (1,267 ) Gain on sale of real estate — — — 27,672 Income from discontinued operations $ — $ 190 $ — $ 33,018</t>
  </si>
  <si>
    <t>Segment Reporting (Tables)</t>
  </si>
  <si>
    <t>Reconciliation of Operating Profit (Loss) from Segments to Consolidated</t>
  </si>
  <si>
    <t xml:space="preserve"> The following tables present a summary of comparative results and assets for these business segments (in thousands): Three Months Ended September 30, Nine Months Ended September 30, 2015 2014 2015 2014 Real Estate Ownership Revenues $ 181,176 $ 165,273 $ 537,853 $ 477,773 Operating expenses (a) (125,776 ) (94,182 ) (328,952 ) (294,527 ) Interest expense (49,683 ) (46,534 ) (145,325 ) (133,342 ) Other income and expenses, excluding interest expense 19,223 6,309 48,175 129,120 Provision for income taxes (5,247 ) (1,872 ) (7,820 ) (944 ) Gain (loss) on sale of real estate, net of tax 1,779 260 2,980 (3,482 ) Net income attributable to noncontrolling interests (1,814 ) (757 ) (5,871 ) (4,470 ) Net loss (income) attributable to noncontrolling interests of discontinued operations — 4 — (174 ) Income from continuing operations attributable to W. P. Carey $ 19,658 $ 28,501 $ 101,040 $ 169,954 Investment Management Revenues (b) $ 33,490 $ 31,733 $ 135,279 $ 181,843 Operating expenses (b) (c) (33,290 ) (33,992 ) (100,974 ) (166,616 ) Other income and expenses, excluding interest expense 20 160 399 (7 ) Benefit from (provision for) income taxes 1,886 971 (12,532 ) (10,231 ) Net income attributable to noncontrolling interests (19 ) (236 ) (2,003 ) (444 ) Net loss (income) attributable to redeemable noncontrolling interests — 14 — (137 ) Income (loss) from continuing operations attributable to W. P. Carey $ 2,087 $ (1,350 ) $ 20,169 $ 4,408 Total Company Revenues (b) $ 214,666 $ 197,006 $ 673,132 $ 659,616 Operating expenses (a) (b) (c) (159,066 ) (128,174 ) (429,926 ) (461,143 ) Interest expense (49,683 ) (46,534 ) (145,325 ) (133,342 ) Other income and expenses, excluding interest expense 19,243 6,469 48,574 129,113 Provision for income taxes (3,361 ) (901 ) (20,352 ) (11,175 ) Gain (loss) on sale of real estate, net of tax 1,779 260 2,980 (3,482 ) Net income attributable to noncontrolling interests (1,833 ) (993 ) (7,874 ) (4,914 ) Net loss (income) attributable to noncontrolling interests of discontinued operations — 4 — (174 ) Net loss (income) attributable to redeemable noncontrolling interests — 14 — (137 ) Income from continuing operations attributable to W. P. Carey $ 21,745 $ 27,151 $ 121,209 $ 174,362 (a) Includes expenses incurred of $30.4 million related to the CPA ® :16 Merger for the nine months ended September 30, 2014 . (b) Included in revenues and operating expenses are reimbursable tenant and affiliate costs totaling $16.5 million and $21.0 million for the three months ended September 30, 2015 and 2014 , respectively, and $45.8 million and $114.4 million for the nine months ended September 30, 2015 and 2014 , respectively. (c) Includes Stock-based compensation expense of $4.0 million and $8.0 million for the three months ended September 30, 2015 and 2014 , respectively, of which $2.5 million and $4.3 million , respectively, were included in the Investment Management segment</t>
  </si>
  <si>
    <t>Reconciliation Of Assets From Segment To Consolidated</t>
  </si>
  <si>
    <t xml:space="preserve"> Total Long-Lived Assets at (d) Total Assets at September 30, 2015 December 31, 2014 September 30, 2015 December 31, 2014 Real Estate Ownership $ 6,065,591 $ 5,880,958 $ 8,698,765 $ 8,459,406 Investment Management 24,158 25,000 189,663 189,073 Total Company $ 6,089,749 $ 5,905,958 $ 8,888,428 $ 8,648,479 (d) Consists of Net investments in real estate and Equity investments in the Managed Programs and real estate . Total long-lived assets for our Investment Management segment consists of our equity investment in CCIF ( Note 8 ).</t>
  </si>
  <si>
    <t>Business and Organization (Narratives) (Details) ft² in Millions</t>
  </si>
  <si>
    <t>Sep. 30, 2015ft²propertytenant</t>
  </si>
  <si>
    <t>Additional disclosures</t>
  </si>
  <si>
    <t>Number of real estate properties | property</t>
  </si>
  <si>
    <t>Number of tenants | tenant</t>
  </si>
  <si>
    <t>Occupancy rate</t>
  </si>
  <si>
    <t>98.80%</t>
  </si>
  <si>
    <t>Square footage of real estate properties</t>
  </si>
  <si>
    <t>Managed REITs</t>
  </si>
  <si>
    <t>99.90%</t>
  </si>
  <si>
    <t>Managed REITs | Operating real estate</t>
  </si>
  <si>
    <t>Revisions of Previously -Issued Financial Statements (Details) $ in Millions</t>
  </si>
  <si>
    <t>Mar. 31, 2015USD ($)</t>
  </si>
  <si>
    <t>Adjustments</t>
  </si>
  <si>
    <t>Quantifying misstatement, amount</t>
  </si>
  <si>
    <t>Real Estate</t>
  </si>
  <si>
    <t>In-place lease</t>
  </si>
  <si>
    <t>Intangible liabilities</t>
  </si>
  <si>
    <t>Other comprehensive loss</t>
  </si>
  <si>
    <t>Comprehensive loss</t>
  </si>
  <si>
    <t>Comprehensive income attributable to W.P. Carey</t>
  </si>
  <si>
    <t>Net cash provided by operating activities</t>
  </si>
  <si>
    <t>Basis of Presentation (Narratives) (Details) $ in Millions</t>
  </si>
  <si>
    <t>Jun. 03, 2015USD ($)</t>
  </si>
  <si>
    <t>Jan. 31, 2015USD ($)</t>
  </si>
  <si>
    <t>Jun. 30, 2014USD ($)</t>
  </si>
  <si>
    <t>Variable interest entities, count</t>
  </si>
  <si>
    <t>Common stock maximum offering, value</t>
  </si>
  <si>
    <t>Stock authorized during period, share value dividend reinvestment plan</t>
  </si>
  <si>
    <t>Merger with CPA®:16 – Global (Narratives) (Details) $ / shares in Units, $ in Thousands</t>
  </si>
  <si>
    <t>Jan. 31, 2014USD ($)loanpropertyinvestment$ / sharesshares</t>
  </si>
  <si>
    <t>Sep. 30, 2015USD ($)property</t>
  </si>
  <si>
    <t>Sep. 30, 2014USD ($)</t>
  </si>
  <si>
    <t>Mar. 31, 2014USD ($)</t>
  </si>
  <si>
    <t>Dec. 31, 2014USD ($)property</t>
  </si>
  <si>
    <t>Merger Disclosure</t>
  </si>
  <si>
    <t>Per share closing price | $ / shares</t>
  </si>
  <si>
    <t>Cash consideration</t>
  </si>
  <si>
    <t>Income from operations</t>
  </si>
  <si>
    <t>Merger and acquisition expense</t>
  </si>
  <si>
    <t>Non-recourse debt</t>
  </si>
  <si>
    <t>Purchase on remaining interest</t>
  </si>
  <si>
    <t>Assets held-for-sale</t>
  </si>
  <si>
    <t>CPA: 16 - Global</t>
  </si>
  <si>
    <t>Share per share exchange rate</t>
  </si>
  <si>
    <t>Per share exchange rate | $ / shares</t>
  </si>
  <si>
    <t>Merger consideration</t>
  </si>
  <si>
    <t>Shares issued as compensation, shares | shares</t>
  </si>
  <si>
    <t>Fair value of W.P.Carey shares of common stock issued</t>
  </si>
  <si>
    <t>Shares of acquired entity received | shares</t>
  </si>
  <si>
    <t>Income attributable to noncontrolling interest</t>
  </si>
  <si>
    <t>Carrying value of equity investment in CPA pre merger</t>
  </si>
  <si>
    <t>Number of shares owned | shares</t>
  </si>
  <si>
    <t>Number of unconsolidated investments | investment</t>
  </si>
  <si>
    <t>Fair value of noncontrolling interests acquired</t>
  </si>
  <si>
    <t>Fair value of W. P. Carey &amp; Co. LLC equity interest in jointly-owned investments with CPA:16 prior to the CPA:16 Merger</t>
  </si>
  <si>
    <t>CPA: 16 - Global | Previously held equity interest</t>
  </si>
  <si>
    <t>Number of jointly owned investments with affiliate | investment</t>
  </si>
  <si>
    <t>Carrying value of noncontrolling interest acquired from entity</t>
  </si>
  <si>
    <t>CPA: 16 - Global | Jointly Owned Investments</t>
  </si>
  <si>
    <t>CPA: 16 - Global | Consolidated or partially leased investments</t>
  </si>
  <si>
    <t>Weighted average lease term</t>
  </si>
  <si>
    <t>10 years 4 months 24 days</t>
  </si>
  <si>
    <t>Triple-net lease, current minimum base rent receivable</t>
  </si>
  <si>
    <t>Mortgage loans on real estate, interest rate</t>
  </si>
  <si>
    <t>5.60%</t>
  </si>
  <si>
    <t>CPA: 16 - Global | Consolidated or partially leased investments | Fixed interest rate</t>
  </si>
  <si>
    <t>Loans outstanding, count | loan</t>
  </si>
  <si>
    <t>CPA: 16 - Global | Consolidated or partially leased investments | Variable interest rate</t>
  </si>
  <si>
    <t>CPA: 16 - Global | Equity method investments</t>
  </si>
  <si>
    <t>Number of investments consolidated after merger | investment</t>
  </si>
  <si>
    <t>8 years 7 months 6 days</t>
  </si>
  <si>
    <t>4.80%</t>
  </si>
  <si>
    <t>Number of consolidated investments | investment</t>
  </si>
  <si>
    <t>CPA: 16 - Global | Equity method investments | Fixed interest rate</t>
  </si>
  <si>
    <t>CPA: 16 - Global | Equity method investments | Variable interest rate</t>
  </si>
  <si>
    <t>CPA: 16 - Global | Additional Paid-in Capital</t>
  </si>
  <si>
    <t>Hotel</t>
  </si>
  <si>
    <t>Hotel | CPA: 16 - Global | Consolidated or partially leased investments</t>
  </si>
  <si>
    <t>Measurement period adjustment | CPA: 16 - Global</t>
  </si>
  <si>
    <t>Discontinued Operations | Assets held-for-sale | CPA: 16 - Global</t>
  </si>
  <si>
    <t>Discontinued Operations | Assets held-for-sale | CPA: 16 - Global | Jointly Owned Investments</t>
  </si>
  <si>
    <t>Merger with CPA®:16 – Global (Details 1) - USD ($) $ / shares in Units, $ in Thousands</t>
  </si>
  <si>
    <t>Pro Forma Financial Information</t>
  </si>
  <si>
    <t>Pro forma total revenue</t>
  </si>
  <si>
    <t>Pro forma net income from continuing operations, net of tax</t>
  </si>
  <si>
    <t>Pro forma net income attributable to noncontrolling interests</t>
  </si>
  <si>
    <t>Pro forma net loss (income) attributable to redeemable noncontrolling interest</t>
  </si>
  <si>
    <t>Pro forma net income from continuing operations, net of tax attributable to W. P. Carey (a)</t>
  </si>
  <si>
    <t>Pro forma earnings per share</t>
  </si>
  <si>
    <t>Basic (in dollar per share)</t>
  </si>
  <si>
    <t>Diluted (in dollar per share)</t>
  </si>
  <si>
    <t>Pro forma weighted average shares</t>
  </si>
  <si>
    <t>Agreements and Transactions with Related Parties (Narratives) (Details) - USD ($) $ in Thousands</t>
  </si>
  <si>
    <t>Oct. 21, 2015</t>
  </si>
  <si>
    <t>Jul. 31, 2015</t>
  </si>
  <si>
    <t>Jul. 29, 2015</t>
  </si>
  <si>
    <t>Jun. 25, 2014</t>
  </si>
  <si>
    <t>Feb. 28, 2014</t>
  </si>
  <si>
    <t>Apr. 01, 2015</t>
  </si>
  <si>
    <t>Distributions Of Available Cash and Deferred Revenue Earned</t>
  </si>
  <si>
    <t>Percentage of available cash distribution to advisor</t>
  </si>
  <si>
    <t>10.00%</t>
  </si>
  <si>
    <t>Share Purchase Agreement</t>
  </si>
  <si>
    <t>Stock repurchased during period, shares</t>
  </si>
  <si>
    <t>Repurchase of common stock</t>
  </si>
  <si>
    <t>Maximum</t>
  </si>
  <si>
    <t>Other Transactions with Affiliates</t>
  </si>
  <si>
    <t>Ownership interest in joint ventures</t>
  </si>
  <si>
    <t>90.00%</t>
  </si>
  <si>
    <t>Minimum</t>
  </si>
  <si>
    <t>3.00%</t>
  </si>
  <si>
    <t>CPA: 17 - Global</t>
  </si>
  <si>
    <t>Line of credit, maximum borrowing amount</t>
  </si>
  <si>
    <t>Receivable maturity date</t>
  </si>
  <si>
    <t>Dec. 30,
		2015</t>
  </si>
  <si>
    <t>Loans receivable, related party</t>
  </si>
  <si>
    <t>CPA:18 - Global</t>
  </si>
  <si>
    <t>CWI</t>
  </si>
  <si>
    <t>Jun. 30,
		2015</t>
  </si>
  <si>
    <t>Proceeds from repayment of related party debt</t>
  </si>
  <si>
    <t>CWI 2 | Subsequent Event</t>
  </si>
  <si>
    <t>Managed Programs</t>
  </si>
  <si>
    <t>Interest rate on loan</t>
  </si>
  <si>
    <t>1.10%</t>
  </si>
  <si>
    <t>CCIF</t>
  </si>
  <si>
    <t>Reimbursement percentage</t>
  </si>
  <si>
    <t>50.00%</t>
  </si>
  <si>
    <t>Average adjusted capital | CCIF | Maximum</t>
  </si>
  <si>
    <t>Incentive fees</t>
  </si>
  <si>
    <t>2.344%</t>
  </si>
  <si>
    <t>Average adjusted capital | CCIF | Minimum</t>
  </si>
  <si>
    <t>1.875%</t>
  </si>
  <si>
    <t>Net investment income | CCIF | Minimum</t>
  </si>
  <si>
    <t>20.00%</t>
  </si>
  <si>
    <t>Capital gain | CCIF | Minimum</t>
  </si>
  <si>
    <t>Front-end fees | CCIF</t>
  </si>
  <si>
    <t>Maximum personnel and overhead reimbursement, percentage</t>
  </si>
  <si>
    <t>18.00%</t>
  </si>
  <si>
    <t>Gross proceeds | CCIF</t>
  </si>
  <si>
    <t>82.00%</t>
  </si>
  <si>
    <t>Average net asset | CCIF</t>
  </si>
  <si>
    <t>1.75%</t>
  </si>
  <si>
    <t>Agreements and Transactions with Related Parties (Details 1) - USD ($) $ in Thousands</t>
  </si>
  <si>
    <t>Revenue from related parties:</t>
  </si>
  <si>
    <t>Reimbursable costs from affiliates</t>
  </si>
  <si>
    <t>Distributions of Available Cash</t>
  </si>
  <si>
    <t>Interest income on deferred acquisition fees and loans to affiliates</t>
  </si>
  <si>
    <t>Deferred revenue earned</t>
  </si>
  <si>
    <t>Total deferred revenue earned</t>
  </si>
  <si>
    <t>Agreements and Transactions with Related Parties (Details 2) - USD ($) $ in Thousands</t>
  </si>
  <si>
    <t>Related Party Transaction</t>
  </si>
  <si>
    <t>Revenue from related parties</t>
  </si>
  <si>
    <t>Agreements and Transactions with Related Parties (Details 3) - USD ($) $ in Thousands</t>
  </si>
  <si>
    <t>Notes receivable from affiliates, including interest thereon</t>
  </si>
  <si>
    <t>Deferred acquisition fees receivable</t>
  </si>
  <si>
    <t>Accounts receivable</t>
  </si>
  <si>
    <t>Asset management fee receivable</t>
  </si>
  <si>
    <t>Organization and offering costs</t>
  </si>
  <si>
    <t>Current acquisition fees receivable</t>
  </si>
  <si>
    <t>Agreements and Transactions with Related Parties (Details 4)</t>
  </si>
  <si>
    <t>Jan. 31, 2014</t>
  </si>
  <si>
    <t>Asset management fees receivable in cash</t>
  </si>
  <si>
    <t>Asset management fees receivable in shares</t>
  </si>
  <si>
    <t>CWI REITs</t>
  </si>
  <si>
    <t>Loan refinancing fee (percentage)</t>
  </si>
  <si>
    <t>1.00%</t>
  </si>
  <si>
    <t>Contract sales price of investment | CWI</t>
  </si>
  <si>
    <t>Percentage of acquisition fees earned</t>
  </si>
  <si>
    <t>2.50%</t>
  </si>
  <si>
    <t>Average invested assets | CPA: 16 - Global</t>
  </si>
  <si>
    <t>Percentage of asset management fees earned</t>
  </si>
  <si>
    <t>0.50%</t>
  </si>
  <si>
    <t>Average gross assets | CCIF</t>
  </si>
  <si>
    <t>Minimum | CCIF</t>
  </si>
  <si>
    <t>Minimum | Average equity value | CPA: 17 - Global</t>
  </si>
  <si>
    <t>Minimum | Average equity value | CPA:18 - Global</t>
  </si>
  <si>
    <t>Maximum | CCIF</t>
  </si>
  <si>
    <t>2.00%</t>
  </si>
  <si>
    <t>Maximum | Contract sales price of investment | Managed Programs</t>
  </si>
  <si>
    <t>6.00%</t>
  </si>
  <si>
    <t>Maximum | Average equity value | CPA: 17 - Global</t>
  </si>
  <si>
    <t>Maximum | Average equity value | CPA:18 - Global</t>
  </si>
  <si>
    <t>1.50%</t>
  </si>
  <si>
    <t>Long-term net lease | CPA REITs</t>
  </si>
  <si>
    <t>4.50%</t>
  </si>
  <si>
    <t>Installment period for deferred acquisition fee receivable</t>
  </si>
  <si>
    <t>three interest-bearing annual installments</t>
  </si>
  <si>
    <t>Lodging-related investments | CWI</t>
  </si>
  <si>
    <t>Lodging-related investments | CWI 2</t>
  </si>
  <si>
    <t>0.55%</t>
  </si>
  <si>
    <t>Current | Long-term net lease | CPA REITs</t>
  </si>
  <si>
    <t>Upon Completion | Long-term net lease | CPA REITs</t>
  </si>
  <si>
    <t>Deferred | Long-term net lease | CPA REITs</t>
  </si>
  <si>
    <t>Agreements and Transactions with Related Parties (Details 5)</t>
  </si>
  <si>
    <t>Sep. 30, 2015$ / shares</t>
  </si>
  <si>
    <t>Reimbursed costs from affiliates and wholesaling revenue</t>
  </si>
  <si>
    <t>Underwriting compensation limit, percentage</t>
  </si>
  <si>
    <t>CCIF | Minimum</t>
  </si>
  <si>
    <t>Selling commission per share sold, percentage</t>
  </si>
  <si>
    <t>0.00%</t>
  </si>
  <si>
    <t>Dealer manager fee per share fee, percentage</t>
  </si>
  <si>
    <t>2.75%</t>
  </si>
  <si>
    <t>CCIF | Maximum</t>
  </si>
  <si>
    <t>Class A | CPA:18 - Global</t>
  </si>
  <si>
    <t>Selling commission per share sold</t>
  </si>
  <si>
    <t>Dealer manager fee per share sold</t>
  </si>
  <si>
    <t>Class C | CPA:18 - Global</t>
  </si>
  <si>
    <t>Shareholder servicing, percentage</t>
  </si>
  <si>
    <t>Class T | CWI 2</t>
  </si>
  <si>
    <t>Agreements and Transactions with Related Parties (Details 6)</t>
  </si>
  <si>
    <t>Related Party Transaction [Line Items]</t>
  </si>
  <si>
    <t>Percentage of Available cash distribution to advisor</t>
  </si>
  <si>
    <t>CPA REITs</t>
  </si>
  <si>
    <t>Reimbursed Costs</t>
  </si>
  <si>
    <t>2.40%</t>
  </si>
  <si>
    <t>Aggregate gross proceeds threshold</t>
  </si>
  <si>
    <t>Maximum percent of offering proceeds</t>
  </si>
  <si>
    <t>4.00%</t>
  </si>
  <si>
    <t>Maximum percentage of follow-on offering proceeds</t>
  </si>
  <si>
    <t>Agreements and Transactions with Related Parties (Details 7) - USD ($) $ in Thousands</t>
  </si>
  <si>
    <t>CWI 2 | Loan to affiliate</t>
  </si>
  <si>
    <t>Principal Amount</t>
  </si>
  <si>
    <t>Issue Date</t>
  </si>
  <si>
    <t>Apr. 1,
		2015</t>
  </si>
  <si>
    <t>Maturity Date</t>
  </si>
  <si>
    <t>Mar. 31,
		2016</t>
  </si>
  <si>
    <t>Carrying Amount at</t>
  </si>
  <si>
    <t>May 1,
		2015</t>
  </si>
  <si>
    <t>CCIF | Loan to affiliate</t>
  </si>
  <si>
    <t>May 28,
		2015</t>
  </si>
  <si>
    <t>Jun. 10,
		2015</t>
  </si>
  <si>
    <t>Jul. 15,
		2015</t>
  </si>
  <si>
    <t>Accrued interest</t>
  </si>
  <si>
    <t>Net Investments in Properties (Narratives) (Details) $ in Thousands</t>
  </si>
  <si>
    <t>Aug. 24, 2015USD ($)</t>
  </si>
  <si>
    <t>Aug. 06, 2015USD ($)</t>
  </si>
  <si>
    <t>Jun. 17, 2015USD ($)</t>
  </si>
  <si>
    <t>Apr. 10, 2015USD ($)</t>
  </si>
  <si>
    <t>Feb. 11, 2015USD ($)</t>
  </si>
  <si>
    <t>Jan. 28, 2015USD ($)property</t>
  </si>
  <si>
    <t>Dec. 31, 2014property</t>
  </si>
  <si>
    <t>Dec. 31, 2013USD ($)</t>
  </si>
  <si>
    <t>Real Estate Properties</t>
  </si>
  <si>
    <t>Decrease in exchange rate</t>
  </si>
  <si>
    <t>7.80%</t>
  </si>
  <si>
    <t>Foreign currency exchange rate</t>
  </si>
  <si>
    <t>Decrease in value of balance sheet item due to foreign currency translation</t>
  </si>
  <si>
    <t>Investments in real estate</t>
  </si>
  <si>
    <t>Assets placed into service</t>
  </si>
  <si>
    <t>Mönchengladbach, Germany</t>
  </si>
  <si>
    <t>BTS commitment</t>
  </si>
  <si>
    <t>Real estate</t>
  </si>
  <si>
    <t>Real estate | Office building in Sunderland, United Kingdom</t>
  </si>
  <si>
    <t>Investment purchase price</t>
  </si>
  <si>
    <t>Acquired finite-lived intangible asset, business combination</t>
  </si>
  <si>
    <t>Capitalized acquisition costs</t>
  </si>
  <si>
    <t>Business combination</t>
  </si>
  <si>
    <t>Land acquired</t>
  </si>
  <si>
    <t>Buildings acquired</t>
  </si>
  <si>
    <t>Acquisition costs, expensed</t>
  </si>
  <si>
    <t>Business combination | Various auto dealerships in the United Kingdom</t>
  </si>
  <si>
    <t>Business combination | Logistic facilty in Rotterdam, the Netherlands</t>
  </si>
  <si>
    <t>Business combination | Retail facility in Bad Fischau, Austria</t>
  </si>
  <si>
    <t>Business combination | Logistic facility in Oskarshamn, Sweden</t>
  </si>
  <si>
    <t>Business combination | Various maintenance facilities in Europe</t>
  </si>
  <si>
    <t>Self-storage</t>
  </si>
  <si>
    <t>Net Investments in Properties (Details 1) - USD ($) $ in Thousands</t>
  </si>
  <si>
    <t>Real Estate Investment Property At Cost</t>
  </si>
  <si>
    <t>Less: Accumulated depreciation</t>
  </si>
  <si>
    <t>Land</t>
  </si>
  <si>
    <t>Buildings</t>
  </si>
  <si>
    <t>Real estate under construction</t>
  </si>
  <si>
    <t>Operating real estate</t>
  </si>
  <si>
    <t>Net investments in Properties (Details 2) - USD ($) $ in Thousands</t>
  </si>
  <si>
    <t>Long Lived Assets Held-for-sale</t>
  </si>
  <si>
    <t>Above-market rent intangible assets, net</t>
  </si>
  <si>
    <t>In-place lease intangible assets, net</t>
  </si>
  <si>
    <t>Finance Receivables (Narratives) (Details) $ in Thousands</t>
  </si>
  <si>
    <t>1 Months Ended</t>
  </si>
  <si>
    <t>Feb. 28, 2015USD ($)</t>
  </si>
  <si>
    <t>Sep. 30, 2014USD ($)property</t>
  </si>
  <si>
    <t>Dec. 31, 2014USD ($)</t>
  </si>
  <si>
    <t>Accounts, Notes, Loans and Financing Receivable [Line Items]</t>
  </si>
  <si>
    <t>Interest income from direct financing lease</t>
  </si>
  <si>
    <t>Accounts receivable billed under direct financing lease</t>
  </si>
  <si>
    <t>Notes receivable, net</t>
  </si>
  <si>
    <t>Financing receivable credit quality additional information</t>
  </si>
  <si>
    <t>We generally seek investments in facilities that we believe are critical to a tenant’s business and that we believe have a low risk of tenant default. At both September 30, 2015 and December 31, 2014, none of the balances of our finance receivables were past due and we had not established any allowances for credit losses.</t>
  </si>
  <si>
    <t>Financing receivable credit quality range of dates ratings updated</t>
  </si>
  <si>
    <t>The credit quality evaluation of our finance receivables was last updated in the third quarter of 2015.</t>
  </si>
  <si>
    <t>B Note</t>
  </si>
  <si>
    <t>Direct financing lease</t>
  </si>
  <si>
    <t>Reclassification to real estate owned</t>
  </si>
  <si>
    <t>Fair Value, Measurements, Nonrecurring | Level 3</t>
  </si>
  <si>
    <t>Impairment charges on properties</t>
  </si>
  <si>
    <t>Net investments in direct financing lease | Fair Value, Measurements, Nonrecurring | Level 3</t>
  </si>
  <si>
    <t>Finance Receivables (Details 1) - USD ($) $ in Thousands</t>
  </si>
  <si>
    <t>Net Investments in Direct Financing Leases</t>
  </si>
  <si>
    <t>Minimum lease payments receivable</t>
  </si>
  <si>
    <t>Unguaranteed residual value</t>
  </si>
  <si>
    <t>Gross minimum lease payments receivable</t>
  </si>
  <si>
    <t>Less: unearned income</t>
  </si>
  <si>
    <t>Finance Receivables (Details 2) $ in Thousands</t>
  </si>
  <si>
    <t>Sep. 30, 2015USD ($)tenant</t>
  </si>
  <si>
    <t>Dec. 31, 2014USD ($)tenant</t>
  </si>
  <si>
    <t>Credit Quality Of Finance Receivables</t>
  </si>
  <si>
    <t>Number of tenants</t>
  </si>
  <si>
    <t>Net investments in direct financing leases | $</t>
  </si>
  <si>
    <t>Internally Assigned Grade 1</t>
  </si>
  <si>
    <t>Internally Assigned Grade 2</t>
  </si>
  <si>
    <t>Internally Assigned Grade 3</t>
  </si>
  <si>
    <t>Internally Assigned Grade 4</t>
  </si>
  <si>
    <t>Internally Assigned Grade 5</t>
  </si>
  <si>
    <t>Equity Investment in Real Estate and the Managed Programs (Narratives) (Details) - USD ($) $ / shares in Units, $ in Thousands</t>
  </si>
  <si>
    <t>Mar. 27, 2015</t>
  </si>
  <si>
    <t>Jun. 30, 2015</t>
  </si>
  <si>
    <t>May. 30, 2014</t>
  </si>
  <si>
    <t>Investments in REITs</t>
  </si>
  <si>
    <t>Other-than-temporary impairment charges</t>
  </si>
  <si>
    <t>Gain or loss on sale of investment properties</t>
  </si>
  <si>
    <t>Other Transactions</t>
  </si>
  <si>
    <t>Income from equity method investments</t>
  </si>
  <si>
    <t>Payment of mortgage loan</t>
  </si>
  <si>
    <t>Payments to acquire equity method investments</t>
  </si>
  <si>
    <t>Real Estate Investments</t>
  </si>
  <si>
    <t>Aggregate unamortized basis difference on equity investments</t>
  </si>
  <si>
    <t>Distributions received from equity investment</t>
  </si>
  <si>
    <t>Asset management fees receivable, shares</t>
  </si>
  <si>
    <t>Equity method investment, ownership percentage</t>
  </si>
  <si>
    <t>2.994%</t>
  </si>
  <si>
    <t>2.676%</t>
  </si>
  <si>
    <t>CPA:17 - Global operating partnership</t>
  </si>
  <si>
    <t>0.009%</t>
  </si>
  <si>
    <t>0.571%</t>
  </si>
  <si>
    <t>0.221%</t>
  </si>
  <si>
    <t>CPA:18 - Global | Class A</t>
  </si>
  <si>
    <t>CPA:18 - Global operating partnership</t>
  </si>
  <si>
    <t>0.034%</t>
  </si>
  <si>
    <t>CWI operating partnership</t>
  </si>
  <si>
    <t>0.015%</t>
  </si>
  <si>
    <t>Common stock acquired, shares</t>
  </si>
  <si>
    <t>Common stock acquired, value</t>
  </si>
  <si>
    <t>0.63%</t>
  </si>
  <si>
    <t>CWI 2 | Class A</t>
  </si>
  <si>
    <t>CWI 2 operating partnership</t>
  </si>
  <si>
    <t>C1000 Logestiek Vastgoed B.V. | CPA: 17 - Global | Real Estate Investments</t>
  </si>
  <si>
    <t>Mortgage debt tenants in common</t>
  </si>
  <si>
    <t>Pro rata share mortgage debt on tenancy in common</t>
  </si>
  <si>
    <t>15.00%</t>
  </si>
  <si>
    <t>Waldaschaff Automotive GmbH and Wagon Automotive Nagold GmbH | CPA: 17 - Global | Real Estate Investments</t>
  </si>
  <si>
    <t>Contributions to equity method investments</t>
  </si>
  <si>
    <t>33.00%</t>
  </si>
  <si>
    <t>Frontier Spinning Mills, Inc. | CPA: 17 - Global | Real Estate Investments</t>
  </si>
  <si>
    <t>40.00%</t>
  </si>
  <si>
    <t>Actebis Peacock GmbH | CPA: 17 - Global | Real Estate Investments</t>
  </si>
  <si>
    <t>30.00%</t>
  </si>
  <si>
    <t>Beach House JV, LLC</t>
  </si>
  <si>
    <t>Equity Investment in Real Estate and the Managed Programs (Details 1) - USD ($) $ in Thousands</t>
  </si>
  <si>
    <t>Schedule Of Equity Method Investments</t>
  </si>
  <si>
    <t>Distributions of Available Cash (Note 5)</t>
  </si>
  <si>
    <t>Amortization of basis differences on equity investments</t>
  </si>
  <si>
    <t>Other-than-temporary impairment charges on the Special Member Interest in CPA®:16 – Global’s operating partnership</t>
  </si>
  <si>
    <t>Deferred revenue earned (Note 5)</t>
  </si>
  <si>
    <t>Total equity earnings from the Managed Programs</t>
  </si>
  <si>
    <t>Jointly Owned Investments</t>
  </si>
  <si>
    <t>Equity Investment in Real Estate and the Managed Programs (Details 2) - USD ($) $ in Thousands</t>
  </si>
  <si>
    <t>Investments in Programs</t>
  </si>
  <si>
    <t>Equity investments in real estate</t>
  </si>
  <si>
    <t>1.139%</t>
  </si>
  <si>
    <t>1.088%</t>
  </si>
  <si>
    <t>Carey Credit Income Fund</t>
  </si>
  <si>
    <t>Equity Investment in Real Estate and the Managed Programs (Details 3) - Managed Programs - USD ($) $ in Thousands</t>
  </si>
  <si>
    <t>Equity Method Investment Summarized Financial Information</t>
  </si>
  <si>
    <t>Real estate, net</t>
  </si>
  <si>
    <t>Other assets</t>
  </si>
  <si>
    <t>Accounts payable, accrued expenses and other liabilities</t>
  </si>
  <si>
    <t>Stockholders’ equity</t>
  </si>
  <si>
    <t>Equity Investment in Real Estate and the Managed Programs (Details 4) - Managed Programs - USD ($) $ in Thousands</t>
  </si>
  <si>
    <t>Equity Method Investment Summarized Financial Information Income Statement</t>
  </si>
  <si>
    <t>Revenues</t>
  </si>
  <si>
    <t>Expenses</t>
  </si>
  <si>
    <t>Income from continuing operations</t>
  </si>
  <si>
    <t>Net income attributable to the Managed Programs</t>
  </si>
  <si>
    <t>Equity Investment in Real Estate and the Managed Programs (Details 5) - USD ($) $ in Thousands</t>
  </si>
  <si>
    <t>Real Estate Investments | Third Party | Beach House JV, LLC</t>
  </si>
  <si>
    <t>Real Estate Investments | CPA: 17 - Global | C1000 Logestiek Vastgoed B.V.</t>
  </si>
  <si>
    <t>Real Estate Investments | CPA: 17 - Global | Waldaschaff Automotive GmbH and Wagon Automotive Nagold GmbH</t>
  </si>
  <si>
    <t>Real Estate Investments | CPA: 17 - Global | Wanbishi Archives Co. Ltd.</t>
  </si>
  <si>
    <t>Real Estate Investments | CPA: 17 - Global | The New York Times Company</t>
  </si>
  <si>
    <t>45.00%</t>
  </si>
  <si>
    <t>Real Estate Investments | CPA: 17 - Global | Frontier Spinning Mills, Inc.</t>
  </si>
  <si>
    <t>Real Estate Investments | CPA: 17 - Global | Actebis Peacock GmbH</t>
  </si>
  <si>
    <t>Goodwill and Other Intangibles (Narratives) (Details) - USD ($) $ in Millions</t>
  </si>
  <si>
    <t>Finite-Lived Intangible Assets, Net</t>
  </si>
  <si>
    <t>Amortization of intangible assets</t>
  </si>
  <si>
    <t>Finite lived intangible assets useful life</t>
  </si>
  <si>
    <t>43 years</t>
  </si>
  <si>
    <t>Maximum | Below-market ground lease</t>
  </si>
  <si>
    <t>99 years</t>
  </si>
  <si>
    <t>1 year</t>
  </si>
  <si>
    <t>Goodwill and Other Intangibles (Details 1) $ in Thousands</t>
  </si>
  <si>
    <t>Sep. 30, 2015USD ($)</t>
  </si>
  <si>
    <t>Acquired Finite Lived Intangible Assets Liabilities</t>
  </si>
  <si>
    <t>Acquired finite-lived intangible asset, acquisition</t>
  </si>
  <si>
    <t>Below-market rent</t>
  </si>
  <si>
    <t>Acquired finite lived intangible liabilities weighted average useful life</t>
  </si>
  <si>
    <t>14 years 7 months 6 days</t>
  </si>
  <si>
    <t>Acquired finite-lived intangible liability, acquisition</t>
  </si>
  <si>
    <t>Acquired intangible assets weighted-average life</t>
  </si>
  <si>
    <t>12 years 10 months 24 days</t>
  </si>
  <si>
    <t>Above-market rent</t>
  </si>
  <si>
    <t>15 years 1 month 6 days</t>
  </si>
  <si>
    <t>Below-market ground lease</t>
  </si>
  <si>
    <t>73 years 4 months 24 days</t>
  </si>
  <si>
    <t>Goodwill and Other Intangibles (Details 2) $ in Thousands</t>
  </si>
  <si>
    <t>Balance - beginning of period</t>
  </si>
  <si>
    <t>Foreign currency translation adjustments and other</t>
  </si>
  <si>
    <t>Acquisition of investment accounted for as business combination</t>
  </si>
  <si>
    <t>Allocation of goodwill to the cost basis of properties sold or classified as held-for-sale</t>
  </si>
  <si>
    <t>Balance - end of period</t>
  </si>
  <si>
    <t>Real Estate Ownership</t>
  </si>
  <si>
    <t>Investment Management</t>
  </si>
  <si>
    <t>Goodwill and Other Intangibles (Details 3) - USD ($) $ in Thousands</t>
  </si>
  <si>
    <t>Amortizable Intangible Assets</t>
  </si>
  <si>
    <t>Less: accumulated amortization</t>
  </si>
  <si>
    <t>Indefinite Lived Intangible Assets Including Goodwill</t>
  </si>
  <si>
    <t>Indefinite-lived intangible assets</t>
  </si>
  <si>
    <t>Total intangible assets, gross</t>
  </si>
  <si>
    <t>Total intangible assets, net</t>
  </si>
  <si>
    <t>Amortizable Intangible Liabilities</t>
  </si>
  <si>
    <t>Finite-lived intangible liabilities, gross</t>
  </si>
  <si>
    <t>Net amortizable intangible liabilities</t>
  </si>
  <si>
    <t>Indefinite Lived Intangible Liabilities</t>
  </si>
  <si>
    <t>Total intangible liabilities, gross</t>
  </si>
  <si>
    <t>Total intangible liabilities, net</t>
  </si>
  <si>
    <t>Below-market purchase options</t>
  </si>
  <si>
    <t>Indefinite-lived intangible liabilities</t>
  </si>
  <si>
    <t>Above-market ground lease</t>
  </si>
  <si>
    <t>Trade name</t>
  </si>
  <si>
    <t>Contracts including internal software development costs</t>
  </si>
  <si>
    <t>Finite lived intangible assets, gross</t>
  </si>
  <si>
    <t>Amortizable intangible assets</t>
  </si>
  <si>
    <t>Management contracts</t>
  </si>
  <si>
    <t>Internal-use software development costs</t>
  </si>
  <si>
    <t>Lease intangibles</t>
  </si>
  <si>
    <t>In-place lease and tenant relationship</t>
  </si>
  <si>
    <t>Goodwill and Other Intangibles (Details 4) $ in Thousands</t>
  </si>
  <si>
    <t>Net</t>
  </si>
  <si>
    <t>2015 (remainder)</t>
  </si>
  <si>
    <t>Thereafter</t>
  </si>
  <si>
    <t>Net Decrease in Lease Revenues</t>
  </si>
  <si>
    <t>Increase to Amortization/ Property Expenses</t>
  </si>
  <si>
    <t>Fair Value Measurements (Narratives) (Details) $ in Thousands</t>
  </si>
  <si>
    <t>Fair value inputs</t>
  </si>
  <si>
    <t>CPA: 16 - Global | Maximum</t>
  </si>
  <si>
    <t>Discount rate</t>
  </si>
  <si>
    <t>15.75%</t>
  </si>
  <si>
    <t>Gen and admin to assets ratio</t>
  </si>
  <si>
    <t>0.45%</t>
  </si>
  <si>
    <t>CPA: 16 - Global | Minimum</t>
  </si>
  <si>
    <t>12.75%</t>
  </si>
  <si>
    <t>0.35%</t>
  </si>
  <si>
    <t>Redeemable noncontrolling interest | Maximum</t>
  </si>
  <si>
    <t>Lack of marketability</t>
  </si>
  <si>
    <t>16.00%</t>
  </si>
  <si>
    <t>Revenue multiple</t>
  </si>
  <si>
    <t>EBITDA multiple</t>
  </si>
  <si>
    <t>Termination multiple</t>
  </si>
  <si>
    <t>Redeemable noncontrolling interest | Minimum</t>
  </si>
  <si>
    <t>14.00%</t>
  </si>
  <si>
    <t>Illiquidity Adjustment</t>
  </si>
  <si>
    <t>0.75%</t>
  </si>
  <si>
    <t>Deferred acquisition fees receivable | Maximum</t>
  </si>
  <si>
    <t>Leverage adjusted unsecured spread</t>
  </si>
  <si>
    <t>2.13%</t>
  </si>
  <si>
    <t>Deferred acquisition fees receivable | Minimum</t>
  </si>
  <si>
    <t>2.03%</t>
  </si>
  <si>
    <t>Fair Value, Measurements, Nonrecurring | Level 3 | Real Estate</t>
  </si>
  <si>
    <t>Fair Value, Measurements, Nonrecurring | Level 3 | Net investments in direct financing lease</t>
  </si>
  <si>
    <t>Fair Value, Measurements, Nonrecurring | Level 3 | Equity method investments</t>
  </si>
  <si>
    <t>Two properties | Fair Value, Measurements, Nonrecurring | Level 3 | Real Estate</t>
  </si>
  <si>
    <t>Reduced estimated holdings | Fair Value, Measurements, Nonrecurring | Level 3 | Real Estate</t>
  </si>
  <si>
    <t>Building | Fair Value, Measurements, Nonrecurring | Level 3 | Real Estate</t>
  </si>
  <si>
    <t>Six properties and vacant land | Fair Value, Measurements, Nonrecurring | Level 3 | Real Estate</t>
  </si>
  <si>
    <t>Cash flows | Reduced estimated holdings | Fair Value, Measurements, Nonrecurring | Level 3 | Real Estate</t>
  </si>
  <si>
    <t>9.25%</t>
  </si>
  <si>
    <t>Residual discount rate | Reduced estimated holdings | Fair Value, Measurements, Nonrecurring | Level 3 | Real Estate</t>
  </si>
  <si>
    <t>9.75%</t>
  </si>
  <si>
    <t>Residual capitalization rates | Reduced estimated holdings | Fair Value, Measurements, Nonrecurring | Level 3 | Real Estate</t>
  </si>
  <si>
    <t>8.50%</t>
  </si>
  <si>
    <t>Fair Value Measurements (Details 1) - USD ($) $ in Thousands</t>
  </si>
  <si>
    <t>Level 3 | Carrying Value</t>
  </si>
  <si>
    <t>Level 3 | Fair Value</t>
  </si>
  <si>
    <t>Level 3 | Notes receivable from affiliates | Carrying Value</t>
  </si>
  <si>
    <t>Assets:</t>
  </si>
  <si>
    <t>Receivable, fair value</t>
  </si>
  <si>
    <t>Level 3 | Notes receivable from affiliates | Fair Value</t>
  </si>
  <si>
    <t>Level 3 | Notes Receivable | Carrying Value</t>
  </si>
  <si>
    <t>Level 3 | Notes Receivable | Fair Value</t>
  </si>
  <si>
    <t>Level 3 | Deferred acquisition fees receivable | Carrying Value</t>
  </si>
  <si>
    <t>Level 3 | Deferred acquisition fees receivable | Fair Value</t>
  </si>
  <si>
    <t>Level 2 | Senior Unsecured Notes | Carrying Value</t>
  </si>
  <si>
    <t>Level 2 | Senior Unsecured Notes | Fair Value</t>
  </si>
  <si>
    <t>Level 2 | Senior Unsecured Credit Facility | Carrying Value</t>
  </si>
  <si>
    <t>Lines of Credit, Fair Value Disclosure</t>
  </si>
  <si>
    <t>Level 2 | Senior Unsecured Credit Facility | Fair Value</t>
  </si>
  <si>
    <t>Fair Value Measurements (Details 2) - Fair Value, Measurements, Nonrecurring - Level 3 - USD ($) $ in Thousands</t>
  </si>
  <si>
    <t>Impairment Disclosure</t>
  </si>
  <si>
    <t>Total fair value measurements</t>
  </si>
  <si>
    <t>Net investments in direct financing lease</t>
  </si>
  <si>
    <t>Risk Management and Use of Derivative Financial Instruments (Narratives) (Details) $ in Thousands, € in Millions</t>
  </si>
  <si>
    <t>Sep. 30, 2015EUR (€)</t>
  </si>
  <si>
    <t>Dec. 31, 2014EUR (€)</t>
  </si>
  <si>
    <t>Footnote Details</t>
  </si>
  <si>
    <t>Derivatives in liability position</t>
  </si>
  <si>
    <t>Stock warrants, fair value</t>
  </si>
  <si>
    <t>Derivative Instruments, Gain (Loss) Recognized in Other Comprehensive Income (Loss), Effective Portion, Net</t>
  </si>
  <si>
    <t>Summary of Derivative Instruments</t>
  </si>
  <si>
    <t>Total credit exposure on derivatives</t>
  </si>
  <si>
    <t>Derivatives, net liability position</t>
  </si>
  <si>
    <t>Aggregate termination value for immediate settlement</t>
  </si>
  <si>
    <t>Individual Counterparty</t>
  </si>
  <si>
    <t>Estimated amount reclassified from OCI to income, derivatives</t>
  </si>
  <si>
    <t>Other Income</t>
  </si>
  <si>
    <t>Cash Flow Hedging</t>
  </si>
  <si>
    <t>Derivative Instruments, Gain (Loss) Reclassified from Accumulated OCI into Income, Effective Portion, Net</t>
  </si>
  <si>
    <t>Cash Flow Hedging | Interest rate caps</t>
  </si>
  <si>
    <t>Equity method investments | Cash Flow Hedging</t>
  </si>
  <si>
    <t>Euro | Cash Flow Hedging | Interest rate caps</t>
  </si>
  <si>
    <t>Derivative instrument, interest rate</t>
  </si>
  <si>
    <t>0.90%</t>
  </si>
  <si>
    <t>Derivative, Cap Interest Rate</t>
  </si>
  <si>
    <t>Revolving Credit Facility</t>
  </si>
  <si>
    <t>Revolving Credit Facility | Euro</t>
  </si>
  <si>
    <t>Revolving Credit Facility | GBP</t>
  </si>
  <si>
    <t>Senior Unsecured Credit Facility - Revolver | €</t>
  </si>
  <si>
    <t>2.0% Senior Euro Notes</t>
  </si>
  <si>
    <t>Principal Amount | €</t>
  </si>
  <si>
    <t>Risk Management and Use of Derivative Financial Instruments (Details 1) - USD ($) $ in Thousands</t>
  </si>
  <si>
    <t>Derivatives, Fair Value</t>
  </si>
  <si>
    <t>Asset Derivatives Fair Value at</t>
  </si>
  <si>
    <t>Liability Derivatives Fair Value at</t>
  </si>
  <si>
    <t>Interest rate caps | Designated as Hedging Instrument | Other assets</t>
  </si>
  <si>
    <t>Stock warrants | Not Designated as Hedging Instrument | Other assets</t>
  </si>
  <si>
    <t>Foreign currency contracts | Designated as Hedging Instrument</t>
  </si>
  <si>
    <t>Foreign currency contracts | Designated as Hedging Instrument | Other assets</t>
  </si>
  <si>
    <t>Foreign currency collars | Designated as Hedging Instrument</t>
  </si>
  <si>
    <t>Foreign currency collars | Designated as Hedging Instrument | Other assets</t>
  </si>
  <si>
    <t>Foreign currency collars | Designated as Hedging Instrument | Accounts payable, accrued expenses and other liabilities</t>
  </si>
  <si>
    <t>Interest rate swap | Designated as Hedging Instrument | Other assets</t>
  </si>
  <si>
    <t>Interest rate swap | Designated as Hedging Instrument | Accounts payable, accrued expenses and other liabilities</t>
  </si>
  <si>
    <t>Interest rate swap | Not Designated as Hedging Instrument | Accounts payable, accrued expenses and other liabilities</t>
  </si>
  <si>
    <t>Risk Management and Use of Derivative Financial Instruments (Details 2) - USD ($) $ in Thousands</t>
  </si>
  <si>
    <t>Derivative Instruments, Gain (Loss) Recognized in Other Comprehensive Income (Loss) Activity</t>
  </si>
  <si>
    <t>Amount of Gain (Loss) Recognized in Other Comprehensive (Loss) Income on Derivatives (Effective Portion)</t>
  </si>
  <si>
    <t>Derivatives in Cash Flow Hedging Relationships | Interest rate swap</t>
  </si>
  <si>
    <t>Derivatives in Cash Flow Hedging Relationships | Interest rate caps</t>
  </si>
  <si>
    <t>Derivatives in Cash Flow Hedging Relationships | Foreign currency contracts</t>
  </si>
  <si>
    <t>Derivatives in Cash Flow Hedging Relationships | Foreign currency collars</t>
  </si>
  <si>
    <t>Derivatives in Net Investment Hedging Relationships | Foreign currency contracts</t>
  </si>
  <si>
    <t>Risk Management and Use of Derivative Financial Instruments (Details 3) - Derivatives in Cash Flow Hedging Relationships - USD ($) $ in Thousands</t>
  </si>
  <si>
    <t>Derivative Instruments, Gain (Loss) Reclassified from Accumulated OCI into Income, Effective Portion, Net [Abstract]</t>
  </si>
  <si>
    <t>Interest rate swaps and caps | Interest expense</t>
  </si>
  <si>
    <t>Foreign currency contracts | Other income and (expenses)</t>
  </si>
  <si>
    <t>Foreign currency collars | Other income and (expenses)</t>
  </si>
  <si>
    <t>Risk Management and Use of Derivative Financial Instruments (Details 4) - USD ($) $ in Thousands</t>
  </si>
  <si>
    <t>Amount of Gain (Loss) on Derivatives Recognized in Income</t>
  </si>
  <si>
    <t>Not Designated as Hedging Instrument | Interest rate swap | Interest expense</t>
  </si>
  <si>
    <t>Not Designated as Hedging Instrument | Foreign currency collars | Other income and (expenses)</t>
  </si>
  <si>
    <t>Not Designated as Hedging Instrument | Stock warrants | Other income and (expenses)</t>
  </si>
  <si>
    <t>Not Designated as Hedging Instrument | Foreign currency contracts | Other income and (expenses)</t>
  </si>
  <si>
    <t>Cash Flow Hedging | Interest rate swap | Interest expense</t>
  </si>
  <si>
    <t>Cash Flow Hedging | Foreign currency collars | Other income and (expenses)</t>
  </si>
  <si>
    <t>Cash Flow Hedging | Foreign currency contracts | Other income and (expenses)</t>
  </si>
  <si>
    <t>Risk Management and Use of Derivative Financial Instruments (Details 5) € in Thousands, $ in Thousands</t>
  </si>
  <si>
    <t>Sep. 30, 2015USD ($)instrument</t>
  </si>
  <si>
    <t>Sep. 30, 2015EUR (€)instrument</t>
  </si>
  <si>
    <t>Derivative Disclosure</t>
  </si>
  <si>
    <t>Fair value</t>
  </si>
  <si>
    <t>Not Designated as Hedging Instrument | Interest rate swap | USD</t>
  </si>
  <si>
    <t>Derivative number of instruments | instrument</t>
  </si>
  <si>
    <t>Notional Amount</t>
  </si>
  <si>
    <t>Not Designated as Hedging Instrument | Interest rate swap | Euro</t>
  </si>
  <si>
    <t>Notional Amount | €</t>
  </si>
  <si>
    <t>Cash Flow Hedging | Interest rate swap | USD</t>
  </si>
  <si>
    <t>Cash Flow Hedging | Interest rate swap | Euro</t>
  </si>
  <si>
    <t>Cash Flow Hedging | Interest rate caps | Euro</t>
  </si>
  <si>
    <t>Risk Management and Use of Derivative Financial Instruments (Details 6) € in Thousands, £ in Thousands, AUD in Thousands, $ in Thousands</t>
  </si>
  <si>
    <t>Sep. 30, 2015GBP (£)instrument</t>
  </si>
  <si>
    <t>Sep. 30, 2015AUDinstrument</t>
  </si>
  <si>
    <t>Fair value, foreign currency derivatives</t>
  </si>
  <si>
    <t>Cash Flow Hedging | Forward contracts | Euro</t>
  </si>
  <si>
    <t>Cash Flow Hedging | Forward contracts | GBP</t>
  </si>
  <si>
    <t>Notional Amount | £</t>
  </si>
  <si>
    <t>Cash Flow Hedging | Forward contracts | AUD</t>
  </si>
  <si>
    <t>Notional Amount | AUD</t>
  </si>
  <si>
    <t>Cash Flow Hedging | Foreign currency collars | Euro</t>
  </si>
  <si>
    <t>Cash Flow Hedging | Foreign currency collars | GBP</t>
  </si>
  <si>
    <t>Derivatives in Net Investment Hedging Relationships | Forward contracts | AUD</t>
  </si>
  <si>
    <t>Debt (Narratives) (Details) € in Millions</t>
  </si>
  <si>
    <t>12 Months Ended</t>
  </si>
  <si>
    <t>Jan. 15, 2015USD ($)</t>
  </si>
  <si>
    <t>Line of Credit Facility [Line Items]</t>
  </si>
  <si>
    <t>Debt instrument, covenant compliance</t>
  </si>
  <si>
    <t>We were in compliance with all of these covenants at September 30, 2015 .</t>
  </si>
  <si>
    <t>Revolving Line Of Credit</t>
  </si>
  <si>
    <t>Senior Unsecured Notes</t>
  </si>
  <si>
    <t>Unamortized discount (premium)</t>
  </si>
  <si>
    <t>Non Recourse Debt</t>
  </si>
  <si>
    <t>Collateral mortgage loan, carrying value</t>
  </si>
  <si>
    <t>Debt instrument maturity date, range start</t>
  </si>
  <si>
    <t>Oct. 31,
		2015</t>
  </si>
  <si>
    <t>Debt instrument maturity date, range end</t>
  </si>
  <si>
    <t>Oct. 31,
		2038</t>
  </si>
  <si>
    <t>Fixed interest rate</t>
  </si>
  <si>
    <t>Mortgage loan on real estate, minimum interest rate</t>
  </si>
  <si>
    <t>Mortgage loan on real estate, maximum interest rate</t>
  </si>
  <si>
    <t>Variable interest rate</t>
  </si>
  <si>
    <t>8.80%</t>
  </si>
  <si>
    <t>Credit facility, maturity date</t>
  </si>
  <si>
    <t>Jan. 31,
		2018</t>
  </si>
  <si>
    <t>Letters of Credit Outstanding, Amount</t>
  </si>
  <si>
    <t>Line of credit, amount available in foreign currency</t>
  </si>
  <si>
    <t>Amount available for swing line loan</t>
  </si>
  <si>
    <t>Amount available for letters of credit</t>
  </si>
  <si>
    <t>Debt Instrument borrowing capacity fee (percentage)</t>
  </si>
  <si>
    <t>0.20%</t>
  </si>
  <si>
    <t>Line of credit facility, available</t>
  </si>
  <si>
    <t>Debt instrument, basis spread on variable rate</t>
  </si>
  <si>
    <t>Revolving Credit Facility | USD</t>
  </si>
  <si>
    <t>Revolving Credit Facility | Standard &amp; Poor's, BBB Rating</t>
  </si>
  <si>
    <t>Debt instrument, credit rating</t>
  </si>
  <si>
    <t>BBB</t>
  </si>
  <si>
    <t>Revolving Credit Facility | Moody's, Baa2 Rating</t>
  </si>
  <si>
    <t>Baa2</t>
  </si>
  <si>
    <t>Term Loan Facility</t>
  </si>
  <si>
    <t>Jan. 31,
		2016</t>
  </si>
  <si>
    <t>1.25%</t>
  </si>
  <si>
    <t>Debt financing cost</t>
  </si>
  <si>
    <t>Non-Recourse Debt</t>
  </si>
  <si>
    <t>Merged Entities</t>
  </si>
  <si>
    <t>Accordion | Revolving Credit Facility</t>
  </si>
  <si>
    <t>0.30%</t>
  </si>
  <si>
    <t>Percentage of par value received for debt issued</t>
  </si>
  <si>
    <t>99.22%</t>
  </si>
  <si>
    <t>Effective Interest Rate</t>
  </si>
  <si>
    <t>2.107%</t>
  </si>
  <si>
    <t>Jan. 20,
		2023</t>
  </si>
  <si>
    <t>4.0% Senior Notes (a)</t>
  </si>
  <si>
    <t>99.372%</t>
  </si>
  <si>
    <t>4.077%</t>
  </si>
  <si>
    <t>Feb. 1,
		2025</t>
  </si>
  <si>
    <t>Debt (Details 1) € in Millions, $ in Millions</t>
  </si>
  <si>
    <t>4.6% Senior Notes</t>
  </si>
  <si>
    <t>Mar. 14,
		2014</t>
  </si>
  <si>
    <t>Price of Par Value</t>
  </si>
  <si>
    <t>99.639%</t>
  </si>
  <si>
    <t>Discount</t>
  </si>
  <si>
    <t>4.645%</t>
  </si>
  <si>
    <t>Coupon Rate</t>
  </si>
  <si>
    <t>4.60%</t>
  </si>
  <si>
    <t>Apr. 1,
		2024</t>
  </si>
  <si>
    <t>2.0% Senior Euro Notes (a)</t>
  </si>
  <si>
    <t>Jan. 21,
		2015</t>
  </si>
  <si>
    <t>Jan. 26,
		2015</t>
  </si>
  <si>
    <t>Debt (Details 2) $ in Thousands</t>
  </si>
  <si>
    <t>Long-term Debt, by Maturity</t>
  </si>
  <si>
    <t>Thereafter through 2038 (d)</t>
  </si>
  <si>
    <t>Long term debt before unamortized discount</t>
  </si>
  <si>
    <t>Unamortized discount, net (e)</t>
  </si>
  <si>
    <t>Total scheduled debt principal payments</t>
  </si>
  <si>
    <t>Stock-Based Compensation and Equity (Narratives) (Details) - USD ($) $ / shares in Units, $ in Thousands</t>
  </si>
  <si>
    <t>Jun. 03, 2015</t>
  </si>
  <si>
    <t>Dec. 31, 2013</t>
  </si>
  <si>
    <t>Share-based Compensation Arrangement by Share-based Payment Award</t>
  </si>
  <si>
    <t>Risk free interest rate</t>
  </si>
  <si>
    <t>Fair value assumptions expected volatility rate</t>
  </si>
  <si>
    <t>20.20%</t>
  </si>
  <si>
    <t>Fair value assumptions expected volatility rate peer index</t>
  </si>
  <si>
    <t>13.50%</t>
  </si>
  <si>
    <t>Fair value assumptions expected dividend rate</t>
  </si>
  <si>
    <t>Deferred Compensation Arrangement with Individual, Common Stock Reserved for Future Issuance</t>
  </si>
  <si>
    <t>Fair value of vested stock</t>
  </si>
  <si>
    <t>Unrecognized stock based compensation expense</t>
  </si>
  <si>
    <t>Weighted-average remaining term</t>
  </si>
  <si>
    <t>1 year 9 months 14 days</t>
  </si>
  <si>
    <t>Options exercised in period</t>
  </si>
  <si>
    <t>Options exercised during the period, aggregate intrinsic value</t>
  </si>
  <si>
    <t>Stock options outstanding</t>
  </si>
  <si>
    <t>Stock options exercisable</t>
  </si>
  <si>
    <t>Distributions Declared</t>
  </si>
  <si>
    <t>Dividend payable date</t>
  </si>
  <si>
    <t>Oct. 15,
		2015</t>
  </si>
  <si>
    <t>Officers | WPCI</t>
  </si>
  <si>
    <t>Minority interest ownership interest</t>
  </si>
  <si>
    <t>7.70%</t>
  </si>
  <si>
    <t>Stock-Based Compensation and Equity (Details 1)</t>
  </si>
  <si>
    <t>Sep. 30, 2015$ / sharesshares</t>
  </si>
  <si>
    <t>Restricted Stock And RSU Awards</t>
  </si>
  <si>
    <t>Share-based Compensation Arrangement by Share-based Payment Award, Equity Instruments Other than Options, Nonvested, Number of Shares</t>
  </si>
  <si>
    <t>Nonvested, beginning balance - shares | shares</t>
  </si>
  <si>
    <t>Granted - shares | shares</t>
  </si>
  <si>
    <t>Vested - shares | shares</t>
  </si>
  <si>
    <t>Forfeited - shares | shares</t>
  </si>
  <si>
    <t>Adjustments - shares | shares</t>
  </si>
  <si>
    <t>Nonvested, ending balance - shares | shares</t>
  </si>
  <si>
    <t>Share-based Compensation Arrangement by Share-based Payment Award, Equity Instruments Other than Options, Nonvested, Weighted Average Grant Date Fair Value</t>
  </si>
  <si>
    <t>Nonvested, beginning balance,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Adjustments, weighted average grant date fair value (in dollars per share)</t>
  </si>
  <si>
    <t>Nonvested, weighted average grant date fair value (in dollars per share)</t>
  </si>
  <si>
    <t>Performance Stock Units</t>
  </si>
  <si>
    <t>Stock-Based Compensation and Equity (Details 2) - USD ($) $ in Thousands</t>
  </si>
  <si>
    <t>Net income attributable to W. P. Carey</t>
  </si>
  <si>
    <t>Allocation of distribution equivalents paid on nonvested RSUs and RSAs in excess of income</t>
  </si>
  <si>
    <t>Net Income - basic</t>
  </si>
  <si>
    <t>Income effect of dilutive securities, net of taxes</t>
  </si>
  <si>
    <t>Net Income - diluted</t>
  </si>
  <si>
    <t>Weighted average shares outstanding - basic</t>
  </si>
  <si>
    <t>Effect of dilutive securities</t>
  </si>
  <si>
    <t>Weighted average shares outstanding - diluted</t>
  </si>
  <si>
    <t>Anti-dilutive shares</t>
  </si>
  <si>
    <t>Stock-Based Compensation and Equity (Details 3) - USD ($) $ in Thousands</t>
  </si>
  <si>
    <t>Redeemable Noncontrolling Interest, Equity, Carrying Amount</t>
  </si>
  <si>
    <t>Distributions</t>
  </si>
  <si>
    <t>Change in other comprehensive income</t>
  </si>
  <si>
    <t>Stock-Based Compensation and Equity (Details 4) - USD ($) $ in Thousands</t>
  </si>
  <si>
    <t>Transfers to Noncontrolling Interest</t>
  </si>
  <si>
    <t>Transfers to noncontrolling interest</t>
  </si>
  <si>
    <t>Decrease in W. P. Carey’s additional paid-in capital for purchases of less-than-wholly-owned investments in connection with the CPA®:16 Merger</t>
  </si>
  <si>
    <t>Net transfers to noncontrolling interest</t>
  </si>
  <si>
    <t>Change from net income attributable to W. P. Carey and transfers to noncontrolling interest</t>
  </si>
  <si>
    <t>Stock-Based Compensation and Equity (Details 5) - USD ($) $ in Thousands</t>
  </si>
  <si>
    <t>Reconciliation Of Accumulated Comprehensive Income</t>
  </si>
  <si>
    <t>Other comprehensive income (loss) before reclassifications</t>
  </si>
  <si>
    <t>Amounts reclassified from accumulated other comprehensive income (loss) to:</t>
  </si>
  <si>
    <t>Amount reclassified from accumulated other comprehensive income (loss)</t>
  </si>
  <si>
    <t>Net current period other comprehensive loss attributable to noncontrolling interests and redeemable noncontrolling interest</t>
  </si>
  <si>
    <t>Gains and Losses on Derivative Instruments</t>
  </si>
  <si>
    <t>Gains and Losses on Derivative Instruments | Interest expense</t>
  </si>
  <si>
    <t>Gains and Losses on Derivative Instruments | Other income and (expenses)</t>
  </si>
  <si>
    <t>Gains and Losses on Derivative Instruments | Equity in earnings of equity method investments in the Managed Programs and real estate</t>
  </si>
  <si>
    <t>Foreign Currency Translation Adjustments</t>
  </si>
  <si>
    <t>Foreign Currency Translation Adjustments | Interest expense</t>
  </si>
  <si>
    <t>Foreign Currency Translation Adjustments | Other income and (expenses)</t>
  </si>
  <si>
    <t>Foreign Currency Translation Adjustments | Equity in earnings of equity method investments in the Managed Programs and real estate</t>
  </si>
  <si>
    <t>Gains and Losses on Marketable Securities</t>
  </si>
  <si>
    <t>Gains and Losses on Marketable Securities | Interest expense</t>
  </si>
  <si>
    <t>Gains and Losses on Marketable Securities | Other income and (expenses)</t>
  </si>
  <si>
    <t>Gains and Losses on Marketable Securities | Equity in earnings of equity method investments in the Managed Programs and real estate</t>
  </si>
  <si>
    <t>Income Taxes (Narratives) (Details) - USD ($) $ in Millions</t>
  </si>
  <si>
    <t>Current income tax expense</t>
  </si>
  <si>
    <t>Deferred tax assets</t>
  </si>
  <si>
    <t>Deferred tax assets, valuation allowance</t>
  </si>
  <si>
    <t>Deferred tax liabilities</t>
  </si>
  <si>
    <t>Deferred income tax benefit</t>
  </si>
  <si>
    <t>Property Dispositions and Discontinued Operations (Narratives) (Details) $ in Thousands</t>
  </si>
  <si>
    <t>21 Months Ended</t>
  </si>
  <si>
    <t>Jul. 31, 2015USD ($)</t>
  </si>
  <si>
    <t>Feb. 28, 2014USD ($)</t>
  </si>
  <si>
    <t>Jan. 31, 2014USD ($)property</t>
  </si>
  <si>
    <t>Dec. 31, 2013property</t>
  </si>
  <si>
    <t>Discontinued Operation Additional Disclosures</t>
  </si>
  <si>
    <t>Net Income attributable to W. P. Carey</t>
  </si>
  <si>
    <t>Contract selling price</t>
  </si>
  <si>
    <t>Number of properties held for sale | property</t>
  </si>
  <si>
    <t>Proceeds from sale of land</t>
  </si>
  <si>
    <t>Assets held-for-sale | CPA: 16 - Global</t>
  </si>
  <si>
    <t>Financing cost</t>
  </si>
  <si>
    <t>Continuing Operations</t>
  </si>
  <si>
    <t>Proceeds from sale of foreclosed assets</t>
  </si>
  <si>
    <t>Mortgage loans on real estate, foreclosures</t>
  </si>
  <si>
    <t>Continuing Operations | Assets held-for-sale</t>
  </si>
  <si>
    <t>Lease termination income</t>
  </si>
  <si>
    <t>Properties sold | property</t>
  </si>
  <si>
    <t>Proceeds from the sale of properties</t>
  </si>
  <si>
    <t>Impairment recognized on asset to be disposed</t>
  </si>
  <si>
    <t>Gain (Loss) on extinguishment of debt, net of tax</t>
  </si>
  <si>
    <t>Continuing Operations | Assets held-for-sale | 11 Properties</t>
  </si>
  <si>
    <t>Properties sold</t>
  </si>
  <si>
    <t>Continuing Operations | Manufacturing Facility</t>
  </si>
  <si>
    <t>Continuing Operations | Manufacturing Facility | Third Party Purchaser</t>
  </si>
  <si>
    <t>Continuing Operations | Manufacturing Facility | Previous Tenant</t>
  </si>
  <si>
    <t>Discontinued Operations | Assets held-for-sale</t>
  </si>
  <si>
    <t>Payment of mortgage obligation</t>
  </si>
  <si>
    <t>Real Estate Investments | Discontinued Operations</t>
  </si>
  <si>
    <t>Property Dispositions and Discontinued Operations (Details 1) - USD ($) $ in Thousands</t>
  </si>
  <si>
    <t>Disposal Group, Including Discontinued Operation, Income Statement Disclosures</t>
  </si>
  <si>
    <t>Loss on extinguishment of debt</t>
  </si>
  <si>
    <t>Income from discontinued operations</t>
  </si>
  <si>
    <t>Segment Reporting (Narratives) (Details) $ in Thousands</t>
  </si>
  <si>
    <t>Sep. 30, 2015USD ($)segment</t>
  </si>
  <si>
    <t>Segment Reporting Information [Line Items]</t>
  </si>
  <si>
    <t>Number of business segments | segment</t>
  </si>
  <si>
    <t>Segment Reporting Information Profit Loss</t>
  </si>
  <si>
    <t>CPA: 16 - Global | Real Estate Ownership</t>
  </si>
  <si>
    <t>Segment Reporting (Details 1) - USD ($) $ in Thousands</t>
  </si>
  <si>
    <t>Operating expenses</t>
  </si>
  <si>
    <t>Other income and expenses, excluding interest expense</t>
  </si>
  <si>
    <t>Net loss (income) attributable to noncontrolling interests of discontinued operations</t>
  </si>
  <si>
    <t>Net loss (income) attributable to redeemable noncontrolling interests</t>
  </si>
  <si>
    <t>Segment Reporting (Details 2) - USD ($) $ in Thousands</t>
  </si>
  <si>
    <t>Assets</t>
  </si>
  <si>
    <t>Long-lived assets</t>
  </si>
</sst>
</file>

<file path=xl/styles.xml><?xml version="1.0" encoding="utf-8"?>
<styleSheet xmlns="http://schemas.openxmlformats.org/spreadsheetml/2006/main">
  <numFmts count="11">
    <numFmt formatCode="_(&quot;$ &quot;#,##0_);_(&quot;$ &quot;(#,##0)" numFmtId="165"/>
    <numFmt formatCode="_(&quot;$ &quot;#,##0.000_);_(&quot;$ &quot;(#,##0.000)" numFmtId="166"/>
    <numFmt formatCode="_(&quot;$ &quot;#,##0.00_);_(&quot;$ &quot;(#,##0.00)" numFmtId="167"/>
    <numFmt formatCode="_(&quot;$ &quot;#,##0.0000_);_(&quot;$ &quot;(#,##0.0000)" numFmtId="168"/>
    <numFmt formatCode="#,##0.0_);(#,##0.0)" numFmtId="169"/>
    <numFmt formatCode="_(&quot;$ &quot;#,##0.0_);_(&quot;$ &quot;(#,##0.0)" numFmtId="170"/>
    <numFmt formatCode="_(&quot;CWI &quot;#,##0_);_(&quot;CWI &quot;(#,##0)" numFmtId="171"/>
    <numFmt formatCode="#,##0.0000_);(#,##0.0000)" numFmtId="172"/>
    <numFmt formatCode="_(&quot;€ &quot;#,##0_);_(&quot;€ &quot;(#,##0)" numFmtId="173"/>
    <numFmt formatCode="_(&quot;£ &quot;#,##0_);_(&quot;£ &quot;(#,##0)" numFmtId="174"/>
    <numFmt formatCode="_(&quot;AUD &quot;#,##0_);_(&quot;AUD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25378</v>
      </c>
    </row>
    <row r="6" spans="1:3">
      <c r="A6" t="s" s="4">
        <v>8</v>
      </c>
      <c r="B6" t="s" s="4">
        <v>9</v>
      </c>
    </row>
    <row r="7" spans="1:3">
      <c r="A7" t="s" s="4">
        <v>10</v>
      </c>
      <c r="B7" t="s" s="4">
        <v>11</v>
      </c>
    </row>
    <row r="8" spans="1:3">
      <c r="A8" t="s" s="4">
        <v>12</v>
      </c>
      <c r="B8" t="s" s="4">
        <v>13</v>
      </c>
    </row>
    <row r="9" spans="1:3">
      <c r="A9" t="s" s="4">
        <v>14</v>
      </c>
      <c r="B9" t="n" s="5">
        <v>2015</v>
      </c>
    </row>
    <row r="10" spans="1:3">
      <c r="A10" t="s" s="4">
        <v>15</v>
      </c>
      <c r="B10" t="s" s="6">
        <v>16</v>
      </c>
    </row>
    <row r="11" spans="1:3">
      <c r="A11" t="s" s="4">
        <v>17</v>
      </c>
      <c r="B11" t="s" s="4">
        <v>18</v>
      </c>
    </row>
    <row r="12" spans="1:3">
      <c r="A12" t="s" s="4">
        <v>19</v>
      </c>
      <c r="B12" t="s" s="4">
        <v>20</v>
      </c>
    </row>
    <row r="13" spans="1:3">
      <c r="A13" t="s" s="4">
        <v>21</v>
      </c>
      <c r="B13" t="s" s="4">
        <v>22</v>
      </c>
    </row>
    <row r="14" spans="1:3">
      <c r="A14" t="s" s="4">
        <v>23</v>
      </c>
      <c r="B14" t="s" s="4">
        <v>20</v>
      </c>
    </row>
    <row r="15" spans="1:3">
      <c r="A15" t="s" s="4">
        <v>24</v>
      </c>
      <c r="B15" t="s" s="4">
        <v>25</v>
      </c>
    </row>
    <row r="16" spans="1:3">
      <c r="A16" t="s" s="4">
        <v>26</v>
      </c>
      <c r="C16" t="n" s="5">
        <v>104403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64</v>
      </c>
      <c r="B1" t="s" s="2">
        <v>1</v>
      </c>
    </row>
    <row r="2" spans="1:2">
      <c r="B2" t="s" s="2">
        <v>2</v>
      </c>
    </row>
    <row r="3" spans="1:2">
      <c r="A3" t="s" s="3">
        <v>265</v>
      </c>
    </row>
    <row r="4" spans="1:2">
      <c r="A4" t="s" s="4">
        <v>264</v>
      </c>
      <c r="B4" t="s" s="4">
        <v>2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7</v>
      </c>
      <c r="B1" t="s" s="2">
        <v>1</v>
      </c>
    </row>
    <row r="2" spans="1:2">
      <c r="B2" t="s" s="2">
        <v>2</v>
      </c>
    </row>
    <row r="3" spans="1:2">
      <c r="A3" t="s" s="3">
        <v>262</v>
      </c>
    </row>
    <row r="4" spans="1:2">
      <c r="A4" t="s" s="4">
        <v>267</v>
      </c>
      <c r="B4" t="s" s="4">
        <v>2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69</v>
      </c>
      <c r="B1" t="s" s="2">
        <v>1</v>
      </c>
    </row>
    <row r="2" spans="1:2">
      <c r="B2" t="s" s="2">
        <v>2</v>
      </c>
    </row>
    <row r="3" spans="1:2">
      <c r="A3" t="s" s="3">
        <v>270</v>
      </c>
    </row>
    <row r="4" spans="1:2">
      <c r="A4" t="s" s="4">
        <v>271</v>
      </c>
      <c r="B4" t="s" s="4">
        <v>2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73</v>
      </c>
      <c r="B1" t="s" s="2">
        <v>1</v>
      </c>
    </row>
    <row r="2" spans="1:2">
      <c r="B2" t="s" s="2">
        <v>2</v>
      </c>
    </row>
    <row r="3" spans="1:2">
      <c r="A3" t="s" s="3">
        <v>274</v>
      </c>
    </row>
    <row r="4" spans="1:2">
      <c r="A4" t="s" s="4">
        <v>273</v>
      </c>
      <c r="B4" t="s" s="4">
        <v>2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76</v>
      </c>
      <c r="B1" t="s" s="2">
        <v>1</v>
      </c>
    </row>
    <row r="2" spans="1:2">
      <c r="B2" t="s" s="2">
        <v>2</v>
      </c>
    </row>
    <row r="3" spans="1:2">
      <c r="A3" t="s" s="3">
        <v>277</v>
      </c>
    </row>
    <row r="4" spans="1:2">
      <c r="A4" t="s" s="4">
        <v>276</v>
      </c>
      <c r="B4" t="s" s="4">
        <v>2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79</v>
      </c>
      <c r="B1" t="s" s="2">
        <v>1</v>
      </c>
    </row>
    <row r="2" spans="1:2">
      <c r="B2" t="s" s="2">
        <v>2</v>
      </c>
    </row>
    <row r="3" spans="1:2">
      <c r="A3" t="s" s="3">
        <v>280</v>
      </c>
    </row>
    <row r="4" spans="1:2">
      <c r="A4" t="s" s="4">
        <v>279</v>
      </c>
      <c r="B4" t="s" s="4">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82</v>
      </c>
      <c r="B1" t="s" s="2">
        <v>1</v>
      </c>
    </row>
    <row r="2" spans="1:2">
      <c r="B2" t="s" s="2">
        <v>2</v>
      </c>
    </row>
    <row r="3" spans="1:2">
      <c r="A3" t="s" s="3">
        <v>283</v>
      </c>
    </row>
    <row r="4" spans="1:2">
      <c r="A4" t="s" s="4">
        <v>284</v>
      </c>
      <c r="B4" t="s" s="4">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286</v>
      </c>
      <c r="B1" t="s" s="2">
        <v>1</v>
      </c>
    </row>
    <row r="2" spans="1:2">
      <c r="B2" t="s" s="2">
        <v>2</v>
      </c>
    </row>
    <row r="3" spans="1:2">
      <c r="A3" t="s" s="3">
        <v>287</v>
      </c>
    </row>
    <row r="4" spans="1:2">
      <c r="A4" t="s" s="4">
        <v>286</v>
      </c>
      <c r="B4" t="s" s="4">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89</v>
      </c>
      <c r="B1" t="s" s="2">
        <v>1</v>
      </c>
    </row>
    <row r="2" spans="1:2">
      <c r="B2" t="s" s="2">
        <v>2</v>
      </c>
    </row>
    <row r="3" spans="1:2">
      <c r="A3" t="s" s="3">
        <v>290</v>
      </c>
    </row>
    <row r="4" spans="1:2">
      <c r="A4" t="s" s="4">
        <v>289</v>
      </c>
      <c r="B4" t="s" s="4">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92</v>
      </c>
      <c r="B1" t="s" s="2">
        <v>1</v>
      </c>
    </row>
    <row r="2" spans="1:2">
      <c r="B2" t="s" s="2">
        <v>2</v>
      </c>
    </row>
    <row r="3" spans="1:2">
      <c r="A3" t="s" s="3">
        <v>293</v>
      </c>
    </row>
    <row r="4" spans="1:2">
      <c r="A4" t="s" s="4">
        <v>292</v>
      </c>
      <c r="B4" t="s" s="4">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5297782</v>
      </c>
      <c r="C3" t="n" s="7">
        <v>5006682</v>
      </c>
    </row>
    <row r="4" spans="1:3">
      <c r="A4" t="s" s="4">
        <v>31</v>
      </c>
      <c r="B4" t="n" s="5">
        <v>82648</v>
      </c>
      <c r="C4" t="n" s="5">
        <v>84885</v>
      </c>
    </row>
    <row r="5" spans="1:3">
      <c r="A5" t="s" s="4">
        <v>32</v>
      </c>
      <c r="B5" t="n" s="5">
        <v>-351666</v>
      </c>
      <c r="C5" t="n" s="5">
        <v>-258493</v>
      </c>
    </row>
    <row r="6" spans="1:3">
      <c r="A6" t="s" s="4">
        <v>33</v>
      </c>
      <c r="B6" t="n" s="5">
        <v>5028764</v>
      </c>
      <c r="C6" t="n" s="5">
        <v>4833074</v>
      </c>
    </row>
    <row r="7" spans="1:3">
      <c r="A7" t="s" s="4">
        <v>34</v>
      </c>
      <c r="B7" t="n" s="5">
        <v>780239</v>
      </c>
      <c r="C7" t="n" s="5">
        <v>816226</v>
      </c>
    </row>
    <row r="8" spans="1:3">
      <c r="A8" t="s" s="4">
        <v>35</v>
      </c>
      <c r="B8" t="n" s="5">
        <v>4863</v>
      </c>
      <c r="C8" t="n" s="5">
        <v>7255</v>
      </c>
    </row>
    <row r="9" spans="1:3">
      <c r="A9" t="s" s="4">
        <v>36</v>
      </c>
      <c r="B9" t="n" s="5">
        <v>5813866</v>
      </c>
      <c r="C9" t="n" s="5">
        <v>5656555</v>
      </c>
    </row>
    <row r="10" spans="1:3">
      <c r="A10" t="s" s="4">
        <v>37</v>
      </c>
      <c r="B10" t="n" s="5">
        <v>191318</v>
      </c>
      <c r="C10" t="n" s="5">
        <v>198683</v>
      </c>
    </row>
    <row r="11" spans="1:3">
      <c r="A11" t="s" s="4">
        <v>38</v>
      </c>
      <c r="B11" t="n" s="5">
        <v>275883</v>
      </c>
      <c r="C11" t="n" s="5">
        <v>249403</v>
      </c>
    </row>
    <row r="12" spans="1:3">
      <c r="A12" t="s" s="4">
        <v>39</v>
      </c>
      <c r="B12" t="n" s="5">
        <v>147700</v>
      </c>
      <c r="C12" t="n" s="5">
        <v>34477</v>
      </c>
    </row>
    <row r="13" spans="1:3">
      <c r="A13" t="s" s="4">
        <v>40</v>
      </c>
      <c r="B13" t="n" s="5">
        <v>928962</v>
      </c>
      <c r="C13" t="n" s="5">
        <v>993819</v>
      </c>
    </row>
    <row r="14" spans="1:3">
      <c r="A14" t="s" s="4">
        <v>41</v>
      </c>
      <c r="B14" t="n" s="5">
        <v>684576</v>
      </c>
      <c r="C14" t="n" s="5">
        <v>692415</v>
      </c>
    </row>
    <row r="15" spans="1:3">
      <c r="A15" t="s" s="4">
        <v>42</v>
      </c>
      <c r="B15" t="n" s="5">
        <v>492754</v>
      </c>
      <c r="C15" t="n" s="5">
        <v>522797</v>
      </c>
    </row>
    <row r="16" spans="1:3">
      <c r="A16" t="s" s="4">
        <v>43</v>
      </c>
      <c r="B16" t="n" s="5">
        <v>353369</v>
      </c>
      <c r="C16" t="n" s="5">
        <v>300330</v>
      </c>
    </row>
    <row r="17" spans="1:3">
      <c r="A17" t="s" s="4">
        <v>44</v>
      </c>
      <c r="B17" t="n" s="5">
        <v>8888428</v>
      </c>
      <c r="C17" t="n" s="5">
        <v>8648479</v>
      </c>
    </row>
    <row r="18" spans="1:3">
      <c r="A18" t="s" s="3">
        <v>45</v>
      </c>
    </row>
    <row r="19" spans="1:3">
      <c r="A19" t="s" s="4">
        <v>46</v>
      </c>
      <c r="B19" t="n" s="5">
        <v>2412612</v>
      </c>
      <c r="C19" t="n" s="5">
        <v>2532683</v>
      </c>
    </row>
    <row r="20" spans="1:3">
      <c r="A20" t="s" s="4">
        <v>47</v>
      </c>
      <c r="B20" t="n" s="5">
        <v>1502007</v>
      </c>
      <c r="C20" t="n" s="5">
        <v>498345</v>
      </c>
    </row>
    <row r="21" spans="1:3">
      <c r="A21" t="s" s="4">
        <v>48</v>
      </c>
      <c r="B21" t="n" s="5">
        <v>435489</v>
      </c>
      <c r="C21" t="n" s="5">
        <v>807518</v>
      </c>
    </row>
    <row r="22" spans="1:3">
      <c r="A22" t="s" s="4">
        <v>49</v>
      </c>
      <c r="B22" t="n" s="5">
        <v>250000</v>
      </c>
      <c r="C22" t="n" s="5">
        <v>250000</v>
      </c>
    </row>
    <row r="23" spans="1:3">
      <c r="A23" t="s" s="4">
        <v>50</v>
      </c>
      <c r="B23" t="n" s="5">
        <v>298514</v>
      </c>
      <c r="C23" t="n" s="5">
        <v>293846</v>
      </c>
    </row>
    <row r="24" spans="1:3">
      <c r="A24" t="s" s="4">
        <v>51</v>
      </c>
      <c r="B24" t="n" s="5">
        <v>165647</v>
      </c>
      <c r="C24" t="n" s="5">
        <v>175070</v>
      </c>
    </row>
    <row r="25" spans="1:3">
      <c r="A25" t="s" s="4">
        <v>52</v>
      </c>
      <c r="B25" t="n" s="5">
        <v>87570</v>
      </c>
      <c r="C25" t="n" s="5">
        <v>94133</v>
      </c>
    </row>
    <row r="26" spans="1:3">
      <c r="A26" t="s" s="4">
        <v>53</v>
      </c>
      <c r="B26" t="n" s="5">
        <v>101645</v>
      </c>
      <c r="C26" t="n" s="5">
        <v>100078</v>
      </c>
    </row>
    <row r="27" spans="1:3">
      <c r="A27" t="s" s="4">
        <v>54</v>
      </c>
      <c r="B27" t="n" s="5">
        <v>5253484</v>
      </c>
      <c r="C27" t="n" s="5">
        <v>4751673</v>
      </c>
    </row>
    <row r="28" spans="1:3">
      <c r="A28" t="s" s="4">
        <v>55</v>
      </c>
      <c r="B28" t="n" s="7">
        <v>14622</v>
      </c>
      <c r="C28" t="n" s="7">
        <v>6071</v>
      </c>
    </row>
    <row r="29" spans="1:3">
      <c r="A29" t="s" s="4">
        <v>56</v>
      </c>
      <c r="B29" t="s" s="4">
        <v>57</v>
      </c>
      <c r="C29" t="s" s="4">
        <v>57</v>
      </c>
    </row>
    <row r="30" spans="1:3">
      <c r="A30" t="s" s="3">
        <v>58</v>
      </c>
    </row>
    <row r="31" spans="1:3">
      <c r="A31" t="s" s="4">
        <v>59</v>
      </c>
      <c r="B31" t="n" s="7">
        <v>0</v>
      </c>
      <c r="C31" t="n" s="7">
        <v>0</v>
      </c>
    </row>
    <row r="32" spans="1:3">
      <c r="A32" t="s" s="4">
        <v>60</v>
      </c>
      <c r="B32" t="n" s="5">
        <v>105</v>
      </c>
      <c r="C32" t="n" s="5">
        <v>105</v>
      </c>
    </row>
    <row r="33" spans="1:3">
      <c r="A33" t="s" s="4">
        <v>61</v>
      </c>
      <c r="B33" t="n" s="5">
        <v>4300859</v>
      </c>
      <c r="C33" t="n" s="5">
        <v>4322273</v>
      </c>
    </row>
    <row r="34" spans="1:3">
      <c r="A34" t="s" s="4">
        <v>62</v>
      </c>
      <c r="B34" t="n" s="5">
        <v>-655095</v>
      </c>
      <c r="C34" t="n" s="5">
        <v>-465606</v>
      </c>
    </row>
    <row r="35" spans="1:3">
      <c r="A35" t="s" s="4">
        <v>63</v>
      </c>
      <c r="B35" t="n" s="5">
        <v>57395</v>
      </c>
      <c r="C35" t="n" s="5">
        <v>30624</v>
      </c>
    </row>
    <row r="36" spans="1:3">
      <c r="A36" t="s" s="4">
        <v>64</v>
      </c>
      <c r="B36" t="n" s="5">
        <v>-156669</v>
      </c>
      <c r="C36" t="n" s="5">
        <v>-75559</v>
      </c>
    </row>
    <row r="37" spans="1:3">
      <c r="A37" t="s" s="4">
        <v>65</v>
      </c>
      <c r="B37" t="n" s="5">
        <v>-60948</v>
      </c>
      <c r="C37" t="n" s="5">
        <v>-60948</v>
      </c>
    </row>
    <row r="38" spans="1:3">
      <c r="A38" t="s" s="4">
        <v>66</v>
      </c>
      <c r="B38" t="n" s="5">
        <v>3485647</v>
      </c>
      <c r="C38" t="n" s="5">
        <v>3750889</v>
      </c>
    </row>
    <row r="39" spans="1:3">
      <c r="A39" t="s" s="4">
        <v>67</v>
      </c>
      <c r="B39" t="n" s="5">
        <v>134675</v>
      </c>
      <c r="C39" t="n" s="5">
        <v>139846</v>
      </c>
    </row>
    <row r="40" spans="1:3">
      <c r="A40" t="s" s="4">
        <v>68</v>
      </c>
      <c r="B40" t="n" s="5">
        <v>3620322</v>
      </c>
      <c r="C40" t="n" s="5">
        <v>3890735</v>
      </c>
    </row>
    <row r="41" spans="1:3">
      <c r="A41" t="s" s="4">
        <v>69</v>
      </c>
      <c r="B41" t="n" s="7">
        <v>8888428</v>
      </c>
      <c r="C41" t="n" s="7">
        <v>86484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95</v>
      </c>
      <c r="B1" t="s" s="2">
        <v>1</v>
      </c>
    </row>
    <row r="2" spans="1:2">
      <c r="B2" t="s" s="2">
        <v>2</v>
      </c>
    </row>
    <row r="3" spans="1:2">
      <c r="A3" t="s" s="3">
        <v>296</v>
      </c>
    </row>
    <row r="4" spans="1:2">
      <c r="A4" t="s" s="4">
        <v>295</v>
      </c>
      <c r="B4" t="s" s="4">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98</v>
      </c>
      <c r="B1" t="s" s="2">
        <v>1</v>
      </c>
    </row>
    <row r="2" spans="1:2">
      <c r="B2" t="s" s="2">
        <v>2</v>
      </c>
    </row>
    <row r="3" spans="1:2">
      <c r="A3" t="s" s="3">
        <v>299</v>
      </c>
    </row>
    <row r="4" spans="1:2">
      <c r="A4" t="s" s="4">
        <v>298</v>
      </c>
      <c r="B4" t="s" s="4">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301</v>
      </c>
      <c r="B1" t="s" s="2">
        <v>1</v>
      </c>
    </row>
    <row r="2" spans="1:2">
      <c r="B2" t="s" s="2">
        <v>2</v>
      </c>
    </row>
    <row r="3" spans="1:2">
      <c r="A3" t="s" s="3">
        <v>302</v>
      </c>
    </row>
    <row r="4" spans="1:2">
      <c r="A4" t="s" s="4">
        <v>301</v>
      </c>
      <c r="B4" t="s" s="4">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304</v>
      </c>
      <c r="B1" t="s" s="2">
        <v>1</v>
      </c>
    </row>
    <row r="2" spans="1:2">
      <c r="B2" t="s" s="2">
        <v>2</v>
      </c>
    </row>
    <row r="3" spans="1:2">
      <c r="A3" t="s" s="3">
        <v>305</v>
      </c>
    </row>
    <row r="4" spans="1:2">
      <c r="A4" t="s" s="4">
        <v>304</v>
      </c>
      <c r="B4" t="s" s="4">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307</v>
      </c>
      <c r="B1" t="s" s="2">
        <v>1</v>
      </c>
    </row>
    <row r="2" spans="1:2">
      <c r="B2" t="s" s="2">
        <v>2</v>
      </c>
    </row>
    <row r="3" spans="1:2">
      <c r="A3" t="s" s="3">
        <v>308</v>
      </c>
    </row>
    <row r="4" spans="1:2">
      <c r="A4" t="s" s="4">
        <v>307</v>
      </c>
      <c r="B4" t="s" s="4">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310</v>
      </c>
      <c r="B1" t="s" s="2">
        <v>1</v>
      </c>
    </row>
    <row r="2" spans="1:2">
      <c r="B2" t="s" s="2">
        <v>2</v>
      </c>
    </row>
    <row r="3" spans="1:2">
      <c r="A3" t="s" s="3">
        <v>311</v>
      </c>
    </row>
    <row r="4" spans="1:2">
      <c r="A4" t="s" s="4">
        <v>310</v>
      </c>
      <c r="B4" t="s" s="4">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t="s" s="1">
        <v>313</v>
      </c>
      <c r="B1" t="s" s="2">
        <v>1</v>
      </c>
    </row>
    <row r="2" spans="1:2">
      <c r="B2" t="s" s="2">
        <v>2</v>
      </c>
    </row>
    <row r="3" spans="1:2">
      <c r="A3" t="s" s="3">
        <v>262</v>
      </c>
    </row>
    <row r="4" spans="1:2">
      <c r="A4" t="s" s="4">
        <v>267</v>
      </c>
      <c r="B4" t="s" s="4">
        <v>314</v>
      </c>
    </row>
    <row r="5" spans="1:2">
      <c r="A5" t="s" s="4">
        <v>315</v>
      </c>
      <c r="B5" t="s" s="4">
        <v>316</v>
      </c>
    </row>
    <row r="6" spans="1:2">
      <c r="A6" t="s" s="4">
        <v>317</v>
      </c>
      <c r="B6" t="s" s="4">
        <v>318</v>
      </c>
    </row>
    <row r="7" spans="1:2">
      <c r="A7" t="s" s="4">
        <v>319</v>
      </c>
      <c r="B7" t="s" s="4">
        <v>320</v>
      </c>
    </row>
    <row r="8" spans="1:2">
      <c r="A8" t="s" s="4">
        <v>321</v>
      </c>
      <c r="B8" t="s" s="4">
        <v>322</v>
      </c>
    </row>
    <row r="9" spans="1:2">
      <c r="A9" t="s" s="4">
        <v>323</v>
      </c>
      <c r="B9" t="s" s="4">
        <v>324</v>
      </c>
    </row>
    <row r="10" spans="1:2">
      <c r="A10" t="s" s="4">
        <v>325</v>
      </c>
      <c r="B10" t="s" s="4">
        <v>326</v>
      </c>
    </row>
    <row r="11" spans="1:2">
      <c r="A11" t="s" s="4">
        <v>327</v>
      </c>
      <c r="B11" t="s" s="4">
        <v>328</v>
      </c>
    </row>
    <row r="12" spans="1:2">
      <c r="A12" t="s" s="4">
        <v>329</v>
      </c>
      <c r="B12" t="s" s="4">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331</v>
      </c>
      <c r="B1" t="s" s="2">
        <v>1</v>
      </c>
    </row>
    <row r="2" spans="1:2">
      <c r="B2" t="s" s="2">
        <v>2</v>
      </c>
    </row>
    <row r="3" spans="1:2">
      <c r="A3" t="s" s="3">
        <v>270</v>
      </c>
    </row>
    <row r="4" spans="1:2">
      <c r="A4" t="s" s="4">
        <v>332</v>
      </c>
      <c r="B4" t="s" s="4">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t="s" s="1">
        <v>334</v>
      </c>
      <c r="B1" t="s" s="2">
        <v>1</v>
      </c>
    </row>
    <row r="2" spans="1:2">
      <c r="B2" t="s" s="2">
        <v>2</v>
      </c>
    </row>
    <row r="3" spans="1:2">
      <c r="A3" t="s" s="3">
        <v>274</v>
      </c>
    </row>
    <row r="4" spans="1:2">
      <c r="A4" t="s" s="4">
        <v>335</v>
      </c>
      <c r="B4" t="s" s="4">
        <v>336</v>
      </c>
    </row>
    <row r="5" spans="1:2">
      <c r="A5" t="s" s="4">
        <v>337</v>
      </c>
      <c r="B5" t="s" s="4">
        <v>338</v>
      </c>
    </row>
    <row r="6" spans="1:2">
      <c r="A6" t="s" s="4">
        <v>339</v>
      </c>
      <c r="B6" t="s" s="4">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t="s" s="1">
        <v>341</v>
      </c>
      <c r="B1" t="s" s="2">
        <v>1</v>
      </c>
    </row>
    <row r="2" spans="1:2">
      <c r="B2" t="s" s="2">
        <v>2</v>
      </c>
    </row>
    <row r="3" spans="1:2">
      <c r="A3" t="s" s="3">
        <v>277</v>
      </c>
    </row>
    <row r="4" spans="1:2">
      <c r="A4" t="s" s="4">
        <v>342</v>
      </c>
      <c r="B4" t="s" s="4">
        <v>343</v>
      </c>
    </row>
    <row r="5" spans="1:2">
      <c r="A5" t="s" s="4">
        <v>344</v>
      </c>
      <c r="B5" t="s" s="4">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0</v>
      </c>
      <c r="B1" t="s" s="2">
        <v>2</v>
      </c>
      <c r="C1" t="s" s="2">
        <v>28</v>
      </c>
    </row>
    <row r="2" spans="1:3">
      <c r="A2" t="s" s="3">
        <v>29</v>
      </c>
    </row>
    <row r="3" spans="1:3">
      <c r="A3" t="s" s="4">
        <v>71</v>
      </c>
      <c r="B3" t="n" s="7">
        <v>5297782</v>
      </c>
      <c r="C3" t="n" s="7">
        <v>5006682</v>
      </c>
    </row>
    <row r="4" spans="1:3">
      <c r="A4" t="s" s="4">
        <v>72</v>
      </c>
      <c r="B4" t="n" s="5">
        <v>82648</v>
      </c>
      <c r="C4" t="n" s="5">
        <v>84885</v>
      </c>
    </row>
    <row r="5" spans="1:3">
      <c r="A5" t="s" s="4">
        <v>73</v>
      </c>
      <c r="B5" t="n" s="5">
        <v>351666</v>
      </c>
      <c r="C5" t="n" s="5">
        <v>258493</v>
      </c>
    </row>
    <row r="6" spans="1:3">
      <c r="A6" t="s" s="4">
        <v>74</v>
      </c>
      <c r="B6" t="n" s="5">
        <v>780239</v>
      </c>
      <c r="C6" t="n" s="5">
        <v>816226</v>
      </c>
    </row>
    <row r="7" spans="1:3">
      <c r="A7" t="s" s="4">
        <v>75</v>
      </c>
      <c r="B7" t="n" s="5">
        <v>191318</v>
      </c>
      <c r="C7" t="n" s="5">
        <v>198683</v>
      </c>
    </row>
    <row r="8" spans="1:3">
      <c r="A8" t="s" s="4">
        <v>76</v>
      </c>
      <c r="B8" t="n" s="5">
        <v>928962</v>
      </c>
      <c r="C8" t="n" s="5">
        <v>993819</v>
      </c>
    </row>
    <row r="9" spans="1:3">
      <c r="A9" t="s" s="4">
        <v>77</v>
      </c>
      <c r="B9" t="n" s="5">
        <v>492754</v>
      </c>
      <c r="C9" t="n" s="5">
        <v>522797</v>
      </c>
    </row>
    <row r="10" spans="1:3">
      <c r="A10" t="s" s="4">
        <v>78</v>
      </c>
      <c r="B10" t="n" s="5">
        <v>353369</v>
      </c>
      <c r="C10" t="n" s="5">
        <v>300330</v>
      </c>
    </row>
    <row r="11" spans="1:3">
      <c r="A11" t="s" s="3">
        <v>45</v>
      </c>
    </row>
    <row r="12" spans="1:3">
      <c r="A12" t="s" s="4">
        <v>79</v>
      </c>
      <c r="B12" t="n" s="5">
        <v>2412612</v>
      </c>
      <c r="C12" t="n" s="5">
        <v>2532683</v>
      </c>
    </row>
    <row r="13" spans="1:3">
      <c r="A13" t="s" s="4">
        <v>80</v>
      </c>
      <c r="B13" t="n" s="5">
        <v>298514</v>
      </c>
      <c r="C13" t="n" s="5">
        <v>293846</v>
      </c>
    </row>
    <row r="14" spans="1:3">
      <c r="A14" t="s" s="4">
        <v>81</v>
      </c>
      <c r="B14" t="n" s="5">
        <v>165647</v>
      </c>
      <c r="C14" t="n" s="5">
        <v>175070</v>
      </c>
    </row>
    <row r="15" spans="1:3">
      <c r="A15" t="s" s="4">
        <v>82</v>
      </c>
      <c r="B15" t="n" s="7">
        <v>87570</v>
      </c>
      <c r="C15" t="n" s="7">
        <v>94133</v>
      </c>
    </row>
    <row r="16" spans="1:3">
      <c r="A16" t="s" s="3">
        <v>58</v>
      </c>
    </row>
    <row r="17" spans="1:3">
      <c r="A17" t="s" s="4">
        <v>83</v>
      </c>
      <c r="B17" t="n" s="8">
        <v>0.001</v>
      </c>
      <c r="C17" t="n" s="8">
        <v>0.001</v>
      </c>
    </row>
    <row r="18" spans="1:3">
      <c r="A18" t="s" s="4">
        <v>84</v>
      </c>
      <c r="B18" t="n" s="5">
        <v>50000000</v>
      </c>
      <c r="C18" t="n" s="5">
        <v>50000000</v>
      </c>
    </row>
    <row r="19" spans="1:3">
      <c r="A19" t="s" s="4">
        <v>85</v>
      </c>
      <c r="B19" t="n" s="5">
        <v>0</v>
      </c>
      <c r="C19" t="n" s="5">
        <v>0</v>
      </c>
    </row>
    <row r="20" spans="1:3">
      <c r="A20" t="s" s="4">
        <v>86</v>
      </c>
      <c r="B20" t="n" s="8">
        <v>0.001</v>
      </c>
      <c r="C20" t="n" s="8">
        <v>0.001</v>
      </c>
    </row>
    <row r="21" spans="1:3">
      <c r="A21" t="s" s="4">
        <v>87</v>
      </c>
      <c r="B21" t="n" s="5">
        <v>450000000</v>
      </c>
      <c r="C21" t="n" s="5">
        <v>450000000</v>
      </c>
    </row>
    <row r="22" spans="1:3">
      <c r="A22" t="s" s="4">
        <v>88</v>
      </c>
      <c r="B22" t="n" s="5">
        <v>105446627</v>
      </c>
      <c r="C22" t="n" s="5">
        <v>105085069</v>
      </c>
    </row>
    <row r="23" spans="1:3">
      <c r="A23" t="s" s="4">
        <v>89</v>
      </c>
      <c r="B23" t="n" s="5">
        <v>104402211</v>
      </c>
      <c r="C23" t="n" s="5">
        <v>104040653</v>
      </c>
    </row>
    <row r="24" spans="1:3">
      <c r="A24" t="s" s="4">
        <v>90</v>
      </c>
      <c r="B24" t="n" s="5">
        <v>1044416</v>
      </c>
      <c r="C24" t="n" s="5">
        <v>1044416</v>
      </c>
    </row>
    <row r="25" spans="1:3">
      <c r="A25" t="s" s="4">
        <v>91</v>
      </c>
    </row>
    <row r="26" spans="1:3">
      <c r="A26" t="s" s="3">
        <v>29</v>
      </c>
    </row>
    <row r="27" spans="1:3">
      <c r="A27" t="s" s="4">
        <v>71</v>
      </c>
      <c r="B27" t="n" s="7">
        <v>183818</v>
      </c>
      <c r="C27" t="n" s="7">
        <v>184417</v>
      </c>
    </row>
    <row r="28" spans="1:3">
      <c r="A28" t="s" s="4">
        <v>72</v>
      </c>
      <c r="B28" t="n" s="5">
        <v>38714</v>
      </c>
      <c r="C28" t="n" s="5">
        <v>38714</v>
      </c>
    </row>
    <row r="29" spans="1:3">
      <c r="A29" t="s" s="4">
        <v>73</v>
      </c>
      <c r="B29" t="n" s="5">
        <v>25350</v>
      </c>
      <c r="C29" t="n" s="5">
        <v>19982</v>
      </c>
    </row>
    <row r="30" spans="1:3">
      <c r="A30" t="s" s="4">
        <v>74</v>
      </c>
      <c r="B30" t="n" s="5">
        <v>59800</v>
      </c>
      <c r="C30" t="n" s="5">
        <v>61609</v>
      </c>
    </row>
    <row r="31" spans="1:3">
      <c r="A31" t="s" s="4">
        <v>75</v>
      </c>
      <c r="B31" t="n" s="5">
        <v>1300</v>
      </c>
      <c r="C31" t="n" s="5">
        <v>2652</v>
      </c>
    </row>
    <row r="32" spans="1:3">
      <c r="A32" t="s" s="4">
        <v>76</v>
      </c>
      <c r="B32" t="n" s="5">
        <v>18706</v>
      </c>
      <c r="C32" t="n" s="5">
        <v>21267</v>
      </c>
    </row>
    <row r="33" spans="1:3">
      <c r="A33" t="s" s="4">
        <v>77</v>
      </c>
      <c r="B33" t="n" s="5">
        <v>12292</v>
      </c>
      <c r="C33" t="n" s="5">
        <v>13767</v>
      </c>
    </row>
    <row r="34" spans="1:3">
      <c r="A34" t="s" s="4">
        <v>78</v>
      </c>
      <c r="B34" t="n" s="5">
        <v>18905</v>
      </c>
      <c r="C34" t="n" s="5">
        <v>18603</v>
      </c>
    </row>
    <row r="35" spans="1:3">
      <c r="A35" t="s" s="3">
        <v>45</v>
      </c>
    </row>
    <row r="36" spans="1:3">
      <c r="A36" t="s" s="4">
        <v>79</v>
      </c>
      <c r="B36" t="n" s="5">
        <v>121634</v>
      </c>
      <c r="C36" t="n" s="5">
        <v>125226</v>
      </c>
    </row>
    <row r="37" spans="1:3">
      <c r="A37" t="s" s="4">
        <v>80</v>
      </c>
      <c r="B37" t="n" s="5">
        <v>4768</v>
      </c>
      <c r="C37" t="n" s="5">
        <v>5573</v>
      </c>
    </row>
    <row r="38" spans="1:3">
      <c r="A38" t="s" s="4">
        <v>81</v>
      </c>
      <c r="B38" t="n" s="5">
        <v>8715</v>
      </c>
      <c r="C38" t="n" s="5">
        <v>9305</v>
      </c>
    </row>
    <row r="39" spans="1:3">
      <c r="A39" t="s" s="4">
        <v>82</v>
      </c>
      <c r="B39" t="n" s="7">
        <v>544</v>
      </c>
      <c r="C39" t="n" s="7">
        <v>5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t="s" s="1">
        <v>346</v>
      </c>
      <c r="B1" t="s" s="2">
        <v>1</v>
      </c>
    </row>
    <row r="2" spans="1:2">
      <c r="B2" t="s" s="2">
        <v>2</v>
      </c>
    </row>
    <row r="3" spans="1:2">
      <c r="A3" t="s" s="3">
        <v>280</v>
      </c>
    </row>
    <row r="4" spans="1:2">
      <c r="A4" t="s" s="4">
        <v>347</v>
      </c>
      <c r="B4" t="s" s="4">
        <v>348</v>
      </c>
    </row>
    <row r="5" spans="1:2">
      <c r="A5" t="s" s="4">
        <v>349</v>
      </c>
      <c r="B5" t="s" s="4">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351</v>
      </c>
      <c r="B1" t="s" s="2">
        <v>1</v>
      </c>
    </row>
    <row r="2" spans="1:2">
      <c r="B2" t="s" s="2">
        <v>2</v>
      </c>
    </row>
    <row r="3" spans="1:2">
      <c r="A3" t="s" s="3">
        <v>283</v>
      </c>
    </row>
    <row r="4" spans="1:2">
      <c r="A4" t="s" s="4">
        <v>352</v>
      </c>
      <c r="B4" t="s" s="4">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t="s" s="1">
        <v>354</v>
      </c>
      <c r="B1" t="s" s="2">
        <v>1</v>
      </c>
    </row>
    <row r="2" spans="1:2">
      <c r="B2" t="s" s="2">
        <v>2</v>
      </c>
    </row>
    <row r="3" spans="1:2">
      <c r="A3" t="s" s="3">
        <v>287</v>
      </c>
    </row>
    <row r="4" spans="1:2">
      <c r="A4" t="s" s="4">
        <v>355</v>
      </c>
      <c r="B4" t="s" s="4">
        <v>356</v>
      </c>
    </row>
    <row r="5" spans="1:2">
      <c r="A5" t="s" s="4">
        <v>357</v>
      </c>
      <c r="B5" t="s" s="4">
        <v>358</v>
      </c>
    </row>
    <row r="6" spans="1:2">
      <c r="A6" t="s" s="4">
        <v>359</v>
      </c>
      <c r="B6" t="s" s="4">
        <v>360</v>
      </c>
    </row>
    <row r="7" spans="1:2">
      <c r="A7" t="s" s="4">
        <v>361</v>
      </c>
      <c r="B7" t="s" s="4">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63</v>
      </c>
      <c r="B1" t="s" s="2">
        <v>1</v>
      </c>
    </row>
    <row r="2" spans="1:2">
      <c r="B2" t="s" s="2">
        <v>2</v>
      </c>
    </row>
    <row r="3" spans="1:2">
      <c r="A3" t="s" s="3">
        <v>290</v>
      </c>
    </row>
    <row r="4" spans="1:2">
      <c r="A4" t="s" s="4">
        <v>364</v>
      </c>
      <c r="B4" t="s" s="4">
        <v>365</v>
      </c>
    </row>
    <row r="5" spans="1:2">
      <c r="A5" t="s" s="4">
        <v>366</v>
      </c>
      <c r="B5" t="s" s="4">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68</v>
      </c>
      <c r="B1" t="s" s="2">
        <v>1</v>
      </c>
    </row>
    <row r="2" spans="1:2">
      <c r="B2" t="s" s="2">
        <v>2</v>
      </c>
    </row>
    <row r="3" spans="1:2">
      <c r="A3" t="s" s="3">
        <v>293</v>
      </c>
    </row>
    <row r="4" spans="1:2">
      <c r="A4" t="s" s="4">
        <v>369</v>
      </c>
      <c r="B4" t="s" s="4">
        <v>370</v>
      </c>
    </row>
    <row r="5" spans="1:2">
      <c r="A5" t="s" s="4">
        <v>371</v>
      </c>
      <c r="B5" t="s" s="4">
        <v>372</v>
      </c>
    </row>
    <row r="6" spans="1:2">
      <c r="A6" t="s" s="4">
        <v>373</v>
      </c>
      <c r="B6" t="s" s="4">
        <v>374</v>
      </c>
    </row>
    <row r="7" spans="1:2">
      <c r="A7" t="s" s="4">
        <v>375</v>
      </c>
      <c r="B7" t="s" s="4">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377</v>
      </c>
      <c r="B1" t="s" s="2">
        <v>1</v>
      </c>
    </row>
    <row r="2" spans="1:2">
      <c r="B2" t="s" s="2">
        <v>2</v>
      </c>
    </row>
    <row r="3" spans="1:2">
      <c r="A3" t="s" s="3">
        <v>296</v>
      </c>
    </row>
    <row r="4" spans="1:2">
      <c r="A4" t="s" s="4">
        <v>378</v>
      </c>
      <c r="B4" t="s" s="4">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t="s" s="1">
        <v>380</v>
      </c>
      <c r="B1" t="s" s="2">
        <v>1</v>
      </c>
    </row>
    <row r="2" spans="1:2">
      <c r="B2" t="s" s="2">
        <v>2</v>
      </c>
    </row>
    <row r="3" spans="1:2">
      <c r="A3" t="s" s="3">
        <v>302</v>
      </c>
    </row>
    <row r="4" spans="1:2">
      <c r="A4" t="s" s="4">
        <v>381</v>
      </c>
      <c r="B4" t="s" s="4">
        <v>382</v>
      </c>
    </row>
    <row r="5" spans="1:2">
      <c r="A5" t="s" s="4">
        <v>383</v>
      </c>
      <c r="B5" t="s" s="4">
        <v>384</v>
      </c>
    </row>
    <row r="6" spans="1:2">
      <c r="A6" t="s" s="4">
        <v>327</v>
      </c>
      <c r="B6" t="s" s="4">
        <v>385</v>
      </c>
    </row>
    <row r="7" spans="1:2">
      <c r="A7" t="s" s="4">
        <v>386</v>
      </c>
      <c r="B7" t="s" s="4">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88</v>
      </c>
      <c r="B1" t="s" s="2">
        <v>1</v>
      </c>
    </row>
    <row r="2" spans="1:2">
      <c r="B2" t="s" s="2">
        <v>2</v>
      </c>
    </row>
    <row r="3" spans="1:2">
      <c r="A3" t="s" s="3">
        <v>308</v>
      </c>
    </row>
    <row r="4" spans="1:2">
      <c r="A4" t="s" s="4">
        <v>389</v>
      </c>
      <c r="B4" t="s" s="4">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t="s" s="1">
        <v>391</v>
      </c>
      <c r="B1" t="s" s="2">
        <v>1</v>
      </c>
    </row>
    <row r="2" spans="1:2">
      <c r="B2" t="s" s="2">
        <v>2</v>
      </c>
    </row>
    <row r="3" spans="1:2">
      <c r="A3" t="s" s="3">
        <v>311</v>
      </c>
    </row>
    <row r="4" spans="1:2">
      <c r="A4" t="s" s="4">
        <v>392</v>
      </c>
      <c r="B4" t="s" s="4">
        <v>393</v>
      </c>
    </row>
    <row r="5" spans="1:2">
      <c r="A5" t="s" s="4">
        <v>394</v>
      </c>
      <c r="B5" t="s" s="4">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5"/>
    <col customWidth="1" max="2" min="2" width="31"/>
  </cols>
  <sheetData>
    <row r="1" spans="1:2">
      <c r="A1" t="s" s="1">
        <v>396</v>
      </c>
      <c r="B1" t="s" s="2">
        <v>1</v>
      </c>
    </row>
    <row r="2" spans="1:2">
      <c r="B2" t="s" s="2">
        <v>397</v>
      </c>
    </row>
    <row r="3" spans="1:2">
      <c r="A3" t="s" s="3">
        <v>398</v>
      </c>
    </row>
    <row r="4" spans="1:2">
      <c r="A4" t="s" s="4">
        <v>399</v>
      </c>
      <c r="B4" t="n" s="5">
        <v>854</v>
      </c>
    </row>
    <row r="5" spans="1:2">
      <c r="A5" t="s" s="4">
        <v>400</v>
      </c>
      <c r="B5" t="n" s="5">
        <v>221</v>
      </c>
    </row>
    <row r="6" spans="1:2">
      <c r="A6" t="s" s="4">
        <v>401</v>
      </c>
      <c r="B6" t="s" s="4">
        <v>402</v>
      </c>
    </row>
    <row r="7" spans="1:2">
      <c r="A7" t="s" s="4">
        <v>403</v>
      </c>
      <c r="B7" t="n" s="12">
        <v>89.8</v>
      </c>
    </row>
    <row r="8" spans="1:2">
      <c r="A8" t="s" s="4">
        <v>404</v>
      </c>
    </row>
    <row r="9" spans="1:2">
      <c r="A9" t="s" s="3">
        <v>398</v>
      </c>
    </row>
    <row r="10" spans="1:2">
      <c r="A10" t="s" s="4">
        <v>399</v>
      </c>
      <c r="B10" t="n" s="5">
        <v>421</v>
      </c>
    </row>
    <row r="11" spans="1:2">
      <c r="A11" t="s" s="4">
        <v>400</v>
      </c>
      <c r="B11" t="n" s="5">
        <v>199</v>
      </c>
    </row>
    <row r="12" spans="1:2">
      <c r="A12" t="s" s="4">
        <v>401</v>
      </c>
      <c r="B12" t="s" s="4">
        <v>405</v>
      </c>
    </row>
    <row r="13" spans="1:2">
      <c r="A13" t="s" s="4">
        <v>403</v>
      </c>
      <c r="B13" t="n" s="12">
        <v>47.5</v>
      </c>
    </row>
    <row r="14" spans="1:2">
      <c r="A14" t="s" s="4">
        <v>406</v>
      </c>
    </row>
    <row r="15" spans="1:2">
      <c r="A15" t="s" s="3">
        <v>398</v>
      </c>
    </row>
    <row r="16" spans="1:2">
      <c r="A16" t="s" s="4">
        <v>399</v>
      </c>
      <c r="B16" t="n" s="5">
        <v>157</v>
      </c>
    </row>
    <row r="17" spans="1:2">
      <c r="A17" t="s" s="4">
        <v>403</v>
      </c>
      <c r="B17" t="n" s="12">
        <v>1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2</v>
      </c>
      <c r="B1" t="s" s="2">
        <v>93</v>
      </c>
      <c r="D1" t="s" s="2">
        <v>1</v>
      </c>
    </row>
    <row r="2" spans="1:5">
      <c r="B2" t="s" s="2">
        <v>2</v>
      </c>
      <c r="C2" t="s" s="2">
        <v>94</v>
      </c>
      <c r="D2" t="s" s="2">
        <v>2</v>
      </c>
      <c r="E2" t="s" s="2">
        <v>94</v>
      </c>
    </row>
    <row r="3" spans="1:5">
      <c r="A3" t="s" s="3">
        <v>95</v>
      </c>
    </row>
    <row r="4" spans="1:5">
      <c r="A4" t="s" s="4">
        <v>96</v>
      </c>
      <c r="B4" t="n" s="7">
        <v>164741</v>
      </c>
      <c r="C4" t="n" s="7">
        <v>149243</v>
      </c>
      <c r="D4" t="n" s="7">
        <v>487480</v>
      </c>
      <c r="E4" t="n" s="7">
        <v>420563</v>
      </c>
    </row>
    <row r="5" spans="1:5">
      <c r="A5" t="s" s="4">
        <v>97</v>
      </c>
      <c r="B5" t="n" s="5">
        <v>8107</v>
      </c>
      <c r="C5" t="n" s="5">
        <v>8344</v>
      </c>
      <c r="D5" t="n" s="5">
        <v>23645</v>
      </c>
      <c r="E5" t="n" s="5">
        <v>21586</v>
      </c>
    </row>
    <row r="6" spans="1:5">
      <c r="A6" t="s" s="4">
        <v>98</v>
      </c>
      <c r="B6" t="n" s="5">
        <v>5340</v>
      </c>
      <c r="C6" t="n" s="5">
        <v>6271</v>
      </c>
      <c r="D6" t="n" s="5">
        <v>17409</v>
      </c>
      <c r="E6" t="n" s="5">
        <v>18034</v>
      </c>
    </row>
    <row r="7" spans="1:5">
      <c r="A7" t="s" s="4">
        <v>99</v>
      </c>
      <c r="B7" t="n" s="5">
        <v>2988</v>
      </c>
      <c r="C7" t="n" s="5">
        <v>1415</v>
      </c>
      <c r="D7" t="n" s="5">
        <v>9319</v>
      </c>
      <c r="E7" t="n" s="5">
        <v>17590</v>
      </c>
    </row>
    <row r="8" spans="1:5">
      <c r="A8" t="s" s="4">
        <v>100</v>
      </c>
      <c r="B8" t="n" s="5">
        <v>181176</v>
      </c>
      <c r="C8" t="n" s="5">
        <v>165273</v>
      </c>
      <c r="D8" t="n" s="5">
        <v>537853</v>
      </c>
      <c r="E8" t="n" s="5">
        <v>477773</v>
      </c>
    </row>
    <row r="9" spans="1:5">
      <c r="A9" t="s" s="3">
        <v>101</v>
      </c>
    </row>
    <row r="10" spans="1:5">
      <c r="A10" t="s" s="4">
        <v>102</v>
      </c>
      <c r="B10" t="n" s="5">
        <v>13004</v>
      </c>
      <c r="C10" t="n" s="5">
        <v>9088</v>
      </c>
      <c r="D10" t="n" s="5">
        <v>36236</v>
      </c>
      <c r="E10" t="n" s="5">
        <v>27910</v>
      </c>
    </row>
    <row r="11" spans="1:5">
      <c r="A11" t="s" s="4">
        <v>103</v>
      </c>
      <c r="B11" t="n" s="5">
        <v>11155</v>
      </c>
      <c r="C11" t="n" s="5">
        <v>14722</v>
      </c>
      <c r="D11" t="n" s="5">
        <v>28401</v>
      </c>
      <c r="E11" t="n" s="5">
        <v>96379</v>
      </c>
    </row>
    <row r="12" spans="1:5">
      <c r="A12" t="s" s="4">
        <v>104</v>
      </c>
      <c r="B12" t="n" s="5">
        <v>8207</v>
      </c>
      <c r="C12" t="n" s="5">
        <v>5487</v>
      </c>
      <c r="D12" t="n" s="5">
        <v>67735</v>
      </c>
      <c r="E12" t="n" s="5">
        <v>40492</v>
      </c>
    </row>
    <row r="13" spans="1:5">
      <c r="A13" t="s" s="4">
        <v>105</v>
      </c>
      <c r="B13" t="n" s="5">
        <v>1124</v>
      </c>
      <c r="C13" t="n" s="5">
        <v>2436</v>
      </c>
      <c r="D13" t="n" s="5">
        <v>2704</v>
      </c>
      <c r="E13" t="n" s="5">
        <v>17062</v>
      </c>
    </row>
    <row r="14" spans="1:5">
      <c r="A14" t="s" s="4">
        <v>106</v>
      </c>
      <c r="B14" t="n" s="5">
        <v>0</v>
      </c>
      <c r="C14" t="n" s="5">
        <v>0</v>
      </c>
      <c r="D14" t="n" s="5">
        <v>203</v>
      </c>
      <c r="E14" t="n" s="5">
        <v>0</v>
      </c>
    </row>
    <row r="15" spans="1:5">
      <c r="A15" t="s" s="4">
        <v>107</v>
      </c>
      <c r="B15" t="n" s="5">
        <v>33490</v>
      </c>
      <c r="C15" t="n" s="5">
        <v>31733</v>
      </c>
      <c r="D15" t="n" s="5">
        <v>135279</v>
      </c>
      <c r="E15" t="n" s="5">
        <v>181843</v>
      </c>
    </row>
    <row r="16" spans="1:5">
      <c r="A16" t="s" s="4">
        <v>108</v>
      </c>
      <c r="B16" t="n" s="5">
        <v>214666</v>
      </c>
      <c r="C16" t="n" s="5">
        <v>197006</v>
      </c>
      <c r="D16" t="n" s="5">
        <v>673132</v>
      </c>
      <c r="E16" t="n" s="5">
        <v>659616</v>
      </c>
    </row>
    <row r="17" spans="1:5">
      <c r="A17" t="s" s="3">
        <v>109</v>
      </c>
    </row>
    <row r="18" spans="1:5">
      <c r="A18" t="s" s="4">
        <v>110</v>
      </c>
      <c r="B18" t="n" s="5">
        <v>75512</v>
      </c>
      <c r="C18" t="n" s="5">
        <v>59524</v>
      </c>
      <c r="D18" t="n" s="5">
        <v>206079</v>
      </c>
      <c r="E18" t="n" s="5">
        <v>175642</v>
      </c>
    </row>
    <row r="19" spans="1:5">
      <c r="A19" t="s" s="4">
        <v>111</v>
      </c>
      <c r="B19" t="n" s="5">
        <v>22842</v>
      </c>
      <c r="C19" t="n" s="5">
        <v>20261</v>
      </c>
      <c r="D19" t="n" s="5">
        <v>78987</v>
      </c>
      <c r="E19" t="n" s="5">
        <v>62066</v>
      </c>
    </row>
    <row r="20" spans="1:5">
      <c r="A20" t="s" s="4">
        <v>112</v>
      </c>
      <c r="B20" t="n" s="5">
        <v>19438</v>
      </c>
      <c r="C20" t="n" s="5">
        <v>4225</v>
      </c>
      <c r="D20" t="n" s="5">
        <v>22711</v>
      </c>
      <c r="E20" t="n" s="5">
        <v>6291</v>
      </c>
    </row>
    <row r="21" spans="1:5">
      <c r="A21" t="s" s="4">
        <v>113</v>
      </c>
      <c r="B21" t="n" s="5">
        <v>16495</v>
      </c>
      <c r="C21" t="n" s="5">
        <v>20993</v>
      </c>
      <c r="D21" t="n" s="5">
        <v>45810</v>
      </c>
      <c r="E21" t="n" s="5">
        <v>114413</v>
      </c>
    </row>
    <row r="22" spans="1:5">
      <c r="A22" t="s" s="4">
        <v>114</v>
      </c>
      <c r="B22" t="n" s="5">
        <v>11120</v>
      </c>
      <c r="C22" t="n" s="5">
        <v>10346</v>
      </c>
      <c r="D22" t="n" s="5">
        <v>31504</v>
      </c>
      <c r="E22" t="n" s="5">
        <v>29976</v>
      </c>
    </row>
    <row r="23" spans="1:5">
      <c r="A23" t="s" s="4">
        <v>115</v>
      </c>
      <c r="B23" t="n" s="5">
        <v>4760</v>
      </c>
      <c r="C23" t="n" s="5">
        <v>618</v>
      </c>
      <c r="D23" t="n" s="5">
        <v>12333</v>
      </c>
      <c r="E23" t="n" s="5">
        <v>31369</v>
      </c>
    </row>
    <row r="24" spans="1:5">
      <c r="A24" t="s" s="4">
        <v>116</v>
      </c>
      <c r="B24" t="n" s="5">
        <v>3966</v>
      </c>
      <c r="C24" t="n" s="5">
        <v>7979</v>
      </c>
      <c r="D24" t="n" s="5">
        <v>16063</v>
      </c>
      <c r="E24" t="n" s="5">
        <v>22979</v>
      </c>
    </row>
    <row r="25" spans="1:5">
      <c r="A25" t="s" s="4">
        <v>117</v>
      </c>
      <c r="B25" t="n" s="5">
        <v>3185</v>
      </c>
      <c r="C25" t="n" s="5">
        <v>3847</v>
      </c>
      <c r="D25" t="n" s="5">
        <v>7884</v>
      </c>
      <c r="E25" t="n" s="5">
        <v>15557</v>
      </c>
    </row>
    <row r="26" spans="1:5">
      <c r="A26" t="s" s="4">
        <v>118</v>
      </c>
      <c r="B26" t="n" s="5">
        <v>1748</v>
      </c>
      <c r="C26" t="n" s="5">
        <v>381</v>
      </c>
      <c r="D26" t="n" s="5">
        <v>8555</v>
      </c>
      <c r="E26" t="n" s="5">
        <v>2850</v>
      </c>
    </row>
    <row r="27" spans="1:5">
      <c r="A27" t="s" s="4">
        <v>119</v>
      </c>
      <c r="B27" t="n" s="5">
        <v>159066</v>
      </c>
      <c r="C27" t="n" s="5">
        <v>128174</v>
      </c>
      <c r="D27" t="n" s="5">
        <v>429926</v>
      </c>
      <c r="E27" t="n" s="5">
        <v>461143</v>
      </c>
    </row>
    <row r="28" spans="1:5">
      <c r="A28" t="s" s="3">
        <v>120</v>
      </c>
    </row>
    <row r="29" spans="1:5">
      <c r="A29" t="s" s="4">
        <v>121</v>
      </c>
      <c r="B29" t="n" s="5">
        <v>-49683</v>
      </c>
      <c r="C29" t="n" s="5">
        <v>-46534</v>
      </c>
      <c r="D29" t="n" s="5">
        <v>-145325</v>
      </c>
      <c r="E29" t="n" s="5">
        <v>-133342</v>
      </c>
    </row>
    <row r="30" spans="1:5">
      <c r="A30" t="s" s="4">
        <v>122</v>
      </c>
      <c r="B30" t="n" s="5">
        <v>12635</v>
      </c>
      <c r="C30" t="n" s="5">
        <v>11610</v>
      </c>
      <c r="D30" t="n" s="5">
        <v>38630</v>
      </c>
      <c r="E30" t="n" s="5">
        <v>35324</v>
      </c>
    </row>
    <row r="31" spans="1:5">
      <c r="A31" t="s" s="4">
        <v>123</v>
      </c>
      <c r="B31" t="n" s="5">
        <v>6608</v>
      </c>
      <c r="C31" t="n" s="5">
        <v>-5141</v>
      </c>
      <c r="D31" t="n" s="5">
        <v>9944</v>
      </c>
      <c r="E31" t="n" s="5">
        <v>-12158</v>
      </c>
    </row>
    <row r="32" spans="1:5">
      <c r="A32" t="s" s="4">
        <v>124</v>
      </c>
      <c r="B32" t="n" s="5">
        <v>0</v>
      </c>
      <c r="C32" t="n" s="5">
        <v>0</v>
      </c>
      <c r="D32" t="n" s="5">
        <v>0</v>
      </c>
      <c r="E32" t="n" s="5">
        <v>105947</v>
      </c>
    </row>
    <row r="33" spans="1:5">
      <c r="A33" t="s" s="4">
        <v>125</v>
      </c>
      <c r="B33" t="n" s="5">
        <v>-30440</v>
      </c>
      <c r="C33" t="n" s="5">
        <v>-40065</v>
      </c>
      <c r="D33" t="n" s="5">
        <v>-96751</v>
      </c>
      <c r="E33" t="n" s="5">
        <v>-4229</v>
      </c>
    </row>
    <row r="34" spans="1:5">
      <c r="A34" t="s" s="4">
        <v>126</v>
      </c>
      <c r="B34" t="n" s="5">
        <v>25160</v>
      </c>
      <c r="C34" t="n" s="5">
        <v>28767</v>
      </c>
      <c r="D34" t="n" s="5">
        <v>146455</v>
      </c>
      <c r="E34" t="n" s="5">
        <v>194244</v>
      </c>
    </row>
    <row r="35" spans="1:5">
      <c r="A35" t="s" s="4">
        <v>127</v>
      </c>
      <c r="B35" t="n" s="5">
        <v>-3361</v>
      </c>
      <c r="C35" t="n" s="5">
        <v>-901</v>
      </c>
      <c r="D35" t="n" s="5">
        <v>-20352</v>
      </c>
      <c r="E35" t="n" s="5">
        <v>-11175</v>
      </c>
    </row>
    <row r="36" spans="1:5">
      <c r="A36" t="s" s="4">
        <v>128</v>
      </c>
      <c r="B36" t="n" s="5">
        <v>21799</v>
      </c>
      <c r="C36" t="n" s="5">
        <v>27866</v>
      </c>
      <c r="D36" t="n" s="5">
        <v>126103</v>
      </c>
      <c r="E36" t="n" s="5">
        <v>183069</v>
      </c>
    </row>
    <row r="37" spans="1:5">
      <c r="A37" t="s" s="4">
        <v>129</v>
      </c>
      <c r="B37" t="n" s="5">
        <v>0</v>
      </c>
      <c r="C37" t="n" s="5">
        <v>190</v>
      </c>
      <c r="D37" t="n" s="5">
        <v>0</v>
      </c>
      <c r="E37" t="n" s="5">
        <v>33018</v>
      </c>
    </row>
    <row r="38" spans="1:5">
      <c r="A38" t="s" s="4">
        <v>130</v>
      </c>
      <c r="B38" t="n" s="5">
        <v>1779</v>
      </c>
      <c r="C38" t="n" s="5">
        <v>260</v>
      </c>
      <c r="D38" t="n" s="5">
        <v>2980</v>
      </c>
      <c r="E38" t="n" s="5">
        <v>-3482</v>
      </c>
    </row>
    <row r="39" spans="1:5">
      <c r="A39" t="s" s="4">
        <v>131</v>
      </c>
      <c r="B39" t="n" s="5">
        <v>23578</v>
      </c>
      <c r="C39" t="n" s="5">
        <v>28316</v>
      </c>
      <c r="D39" t="n" s="5">
        <v>129083</v>
      </c>
      <c r="E39" t="n" s="5">
        <v>212605</v>
      </c>
    </row>
    <row r="40" spans="1:5">
      <c r="A40" t="s" s="4">
        <v>132</v>
      </c>
      <c r="B40" t="n" s="5">
        <v>-1833</v>
      </c>
      <c r="C40" t="n" s="5">
        <v>-993</v>
      </c>
      <c r="D40" t="n" s="5">
        <v>-7874</v>
      </c>
      <c r="E40" t="n" s="5">
        <v>-4914</v>
      </c>
    </row>
    <row r="41" spans="1:5">
      <c r="A41" t="s" s="4">
        <v>133</v>
      </c>
      <c r="B41" t="n" s="5">
        <v>0</v>
      </c>
      <c r="C41" t="n" s="5">
        <v>14</v>
      </c>
      <c r="D41" t="n" s="5">
        <v>0</v>
      </c>
      <c r="E41" t="n" s="5">
        <v>-137</v>
      </c>
    </row>
    <row r="42" spans="1:5">
      <c r="A42" t="s" s="4">
        <v>134</v>
      </c>
      <c r="B42" t="n" s="7">
        <v>21745</v>
      </c>
      <c r="C42" t="n" s="7">
        <v>27337</v>
      </c>
      <c r="D42" t="n" s="7">
        <v>121209</v>
      </c>
      <c r="E42" t="n" s="7">
        <v>207554</v>
      </c>
    </row>
    <row r="43" spans="1:5">
      <c r="A43" t="s" s="3">
        <v>135</v>
      </c>
    </row>
    <row r="44" spans="1:5">
      <c r="A44" t="s" s="4">
        <v>136</v>
      </c>
      <c r="B44" t="n" s="9">
        <v>0.2</v>
      </c>
      <c r="C44" t="n" s="9">
        <v>0.27</v>
      </c>
      <c r="D44" t="n" s="9">
        <v>1.14</v>
      </c>
      <c r="E44" t="n" s="9">
        <v>1.8</v>
      </c>
    </row>
    <row r="45" spans="1:5">
      <c r="A45" t="s" s="4">
        <v>137</v>
      </c>
      <c r="B45" t="n" s="5">
        <v>0</v>
      </c>
      <c r="C45" t="n" s="5">
        <v>0</v>
      </c>
      <c r="D45" t="n" s="5">
        <v>0</v>
      </c>
      <c r="E45" t="n" s="10">
        <v>0.34</v>
      </c>
    </row>
    <row r="46" spans="1:5">
      <c r="A46" t="s" s="4">
        <v>134</v>
      </c>
      <c r="B46" t="n" s="10">
        <v>0.2</v>
      </c>
      <c r="C46" t="n" s="10">
        <v>0.27</v>
      </c>
      <c r="D46" t="n" s="10">
        <v>1.14</v>
      </c>
      <c r="E46" t="n" s="10">
        <v>2.14</v>
      </c>
    </row>
    <row r="47" spans="1:5">
      <c r="A47" t="s" s="3">
        <v>138</v>
      </c>
    </row>
    <row r="48" spans="1:5">
      <c r="A48" t="s" s="4">
        <v>136</v>
      </c>
      <c r="B48" t="n" s="10">
        <v>0.2</v>
      </c>
      <c r="C48" t="n" s="10">
        <v>0.27</v>
      </c>
      <c r="D48" t="n" s="10">
        <v>1.13</v>
      </c>
      <c r="E48" t="n" s="10">
        <v>1.78</v>
      </c>
    </row>
    <row r="49" spans="1:5">
      <c r="A49" t="s" s="4">
        <v>137</v>
      </c>
      <c r="B49" t="n" s="5">
        <v>0</v>
      </c>
      <c r="C49" t="n" s="5">
        <v>0</v>
      </c>
      <c r="D49" t="n" s="5">
        <v>0</v>
      </c>
      <c r="E49" t="n" s="10">
        <v>0.34</v>
      </c>
    </row>
    <row r="50" spans="1:5">
      <c r="A50" t="s" s="4">
        <v>134</v>
      </c>
      <c r="B50" t="n" s="9">
        <v>0.2</v>
      </c>
      <c r="C50" t="n" s="9">
        <v>0.27</v>
      </c>
      <c r="D50" t="n" s="9">
        <v>1.13</v>
      </c>
      <c r="E50" t="n" s="9">
        <v>2.12</v>
      </c>
    </row>
    <row r="51" spans="1:5">
      <c r="A51" t="s" s="3">
        <v>139</v>
      </c>
    </row>
    <row r="52" spans="1:5">
      <c r="A52" t="s" s="4">
        <v>140</v>
      </c>
      <c r="B52" t="n" s="5">
        <v>105813237</v>
      </c>
      <c r="C52" t="n" s="5">
        <v>100282082</v>
      </c>
      <c r="D52" t="n" s="5">
        <v>105627423</v>
      </c>
      <c r="E52" t="n" s="5">
        <v>96690675</v>
      </c>
    </row>
    <row r="53" spans="1:5">
      <c r="A53" t="s" s="4">
        <v>141</v>
      </c>
      <c r="B53" t="n" s="5">
        <v>106337040</v>
      </c>
      <c r="C53" t="n" s="5">
        <v>101130448</v>
      </c>
      <c r="D53" t="n" s="5">
        <v>106457495</v>
      </c>
      <c r="E53" t="n" s="5">
        <v>97728981</v>
      </c>
    </row>
    <row r="54" spans="1:5">
      <c r="A54" t="s" s="3">
        <v>142</v>
      </c>
    </row>
    <row r="55" spans="1:5">
      <c r="A55" t="s" s="4">
        <v>143</v>
      </c>
      <c r="B55" t="n" s="7">
        <v>21745</v>
      </c>
      <c r="C55" t="n" s="7">
        <v>27151</v>
      </c>
      <c r="D55" t="n" s="7">
        <v>121209</v>
      </c>
      <c r="E55" t="n" s="7">
        <v>174362</v>
      </c>
    </row>
    <row r="56" spans="1:5">
      <c r="A56" t="s" s="4">
        <v>129</v>
      </c>
      <c r="B56" t="n" s="5">
        <v>0</v>
      </c>
      <c r="C56" t="n" s="5">
        <v>186</v>
      </c>
      <c r="D56" t="n" s="5">
        <v>0</v>
      </c>
      <c r="E56" t="n" s="5">
        <v>33192</v>
      </c>
    </row>
    <row r="57" spans="1:5">
      <c r="A57" t="s" s="4">
        <v>134</v>
      </c>
      <c r="B57" t="n" s="7">
        <v>21745</v>
      </c>
      <c r="C57" t="n" s="7">
        <v>27337</v>
      </c>
      <c r="D57" t="n" s="7">
        <v>121209</v>
      </c>
      <c r="E57" t="n" s="7">
        <v>207554</v>
      </c>
    </row>
    <row r="58" spans="1:5">
      <c r="A58" t="s" s="4">
        <v>144</v>
      </c>
      <c r="B58" t="n" s="11">
        <v>0.955</v>
      </c>
      <c r="C58" t="n" s="11">
        <v>0.9399999999999999</v>
      </c>
      <c r="D58" t="n" s="11">
        <v>2.8615</v>
      </c>
      <c r="E58" t="n" s="11">
        <v>2.7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7"/>
    <col customWidth="1" max="2" min="2" width="21"/>
  </cols>
  <sheetData>
    <row r="1" spans="1:2">
      <c r="A1" t="s" s="1">
        <v>407</v>
      </c>
      <c r="B1" t="s" s="2">
        <v>93</v>
      </c>
    </row>
    <row r="2" spans="1:2">
      <c r="B2" t="s" s="2">
        <v>408</v>
      </c>
    </row>
    <row r="3" spans="1:2">
      <c r="A3" t="s" s="4">
        <v>44</v>
      </c>
    </row>
    <row r="4" spans="1:2">
      <c r="A4" t="s" s="3">
        <v>409</v>
      </c>
    </row>
    <row r="5" spans="1:2">
      <c r="A5" t="s" s="4">
        <v>410</v>
      </c>
      <c r="B5" t="n" s="13">
        <v>17.6</v>
      </c>
    </row>
    <row r="6" spans="1:2">
      <c r="A6" t="s" s="4">
        <v>411</v>
      </c>
    </row>
    <row r="7" spans="1:2">
      <c r="A7" t="s" s="3">
        <v>409</v>
      </c>
    </row>
    <row r="8" spans="1:2">
      <c r="A8" t="s" s="4">
        <v>410</v>
      </c>
      <c r="B8" t="n" s="12">
        <v>14.8</v>
      </c>
    </row>
    <row r="9" spans="1:2">
      <c r="A9" t="s" s="4">
        <v>412</v>
      </c>
    </row>
    <row r="10" spans="1:2">
      <c r="A10" t="s" s="3">
        <v>409</v>
      </c>
    </row>
    <row r="11" spans="1:2">
      <c r="A11" t="s" s="4">
        <v>410</v>
      </c>
      <c r="B11" t="n" s="12">
        <v>2.8</v>
      </c>
    </row>
    <row r="12" spans="1:2">
      <c r="A12" t="s" s="4">
        <v>413</v>
      </c>
    </row>
    <row r="13" spans="1:2">
      <c r="A13" t="s" s="3">
        <v>409</v>
      </c>
    </row>
    <row r="14" spans="1:2">
      <c r="A14" t="s" s="4">
        <v>410</v>
      </c>
      <c r="B14" t="n" s="12">
        <v>0.3</v>
      </c>
    </row>
    <row r="15" spans="1:2">
      <c r="A15" t="s" s="4">
        <v>64</v>
      </c>
    </row>
    <row r="16" spans="1:2">
      <c r="A16" t="s" s="3">
        <v>409</v>
      </c>
    </row>
    <row r="17" spans="1:2">
      <c r="A17" t="s" s="4">
        <v>410</v>
      </c>
      <c r="B17" t="n" s="12">
        <v>-17.3</v>
      </c>
    </row>
    <row r="18" spans="1:2">
      <c r="A18" t="s" s="4">
        <v>414</v>
      </c>
    </row>
    <row r="19" spans="1:2">
      <c r="A19" t="s" s="3">
        <v>409</v>
      </c>
    </row>
    <row r="20" spans="1:2">
      <c r="A20" t="s" s="4">
        <v>410</v>
      </c>
      <c r="B20" t="n" s="12">
        <v>-17.3</v>
      </c>
    </row>
    <row r="21" spans="1:2">
      <c r="A21" t="s" s="4">
        <v>415</v>
      </c>
    </row>
    <row r="22" spans="1:2">
      <c r="A22" t="s" s="3">
        <v>409</v>
      </c>
    </row>
    <row r="23" spans="1:2">
      <c r="A23" t="s" s="4">
        <v>410</v>
      </c>
      <c r="B23" t="n" s="12">
        <v>-17.3</v>
      </c>
    </row>
    <row r="24" spans="1:2">
      <c r="A24" t="s" s="4">
        <v>416</v>
      </c>
    </row>
    <row r="25" spans="1:2">
      <c r="A25" t="s" s="3">
        <v>409</v>
      </c>
    </row>
    <row r="26" spans="1:2">
      <c r="A26" t="s" s="4">
        <v>410</v>
      </c>
      <c r="B26" t="n" s="12">
        <v>-17.3</v>
      </c>
    </row>
    <row r="27" spans="1:2">
      <c r="A27" t="s" s="4">
        <v>417</v>
      </c>
    </row>
    <row r="28" spans="1:2">
      <c r="A28" t="s" s="3">
        <v>409</v>
      </c>
    </row>
    <row r="29" spans="1:2">
      <c r="A29" t="s" s="4">
        <v>410</v>
      </c>
      <c r="B29" t="n" s="13">
        <v>1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4"/>
    <col customWidth="1" max="3" min="3" width="21"/>
    <col customWidth="1" max="4" min="4" width="21"/>
    <col customWidth="1" max="5" min="5" width="21"/>
  </cols>
  <sheetData>
    <row r="1" spans="1:5">
      <c r="A1" t="s" s="1">
        <v>418</v>
      </c>
      <c r="B1" t="s" s="2">
        <v>2</v>
      </c>
      <c r="C1" t="s" s="2">
        <v>419</v>
      </c>
      <c r="D1" t="s" s="2">
        <v>420</v>
      </c>
      <c r="E1" t="s" s="2">
        <v>421</v>
      </c>
    </row>
    <row r="2" spans="1:5">
      <c r="A2" t="s" s="3">
        <v>315</v>
      </c>
    </row>
    <row r="3" spans="1:5">
      <c r="A3" t="s" s="4">
        <v>422</v>
      </c>
      <c r="B3" t="n" s="5">
        <v>18</v>
      </c>
    </row>
    <row r="4" spans="1:5">
      <c r="A4" t="s" s="4">
        <v>423</v>
      </c>
      <c r="C4" t="n" s="7">
        <v>400</v>
      </c>
    </row>
    <row r="5" spans="1:5">
      <c r="A5" t="n" s="14">
        <v>2</v>
      </c>
    </row>
    <row r="6" spans="1:5">
      <c r="A6" t="s" s="3">
        <v>315</v>
      </c>
    </row>
    <row r="7" spans="1:5">
      <c r="A7" t="s" s="4">
        <v>423</v>
      </c>
      <c r="D7" t="n" s="7">
        <v>1400</v>
      </c>
      <c r="E7" t="n" s="7">
        <v>1000</v>
      </c>
    </row>
    <row r="8" spans="1:5">
      <c r="A8" t="s" s="4">
        <v>424</v>
      </c>
      <c r="D8" t="n" s="7">
        <v>600</v>
      </c>
      <c r="E8" t="n" s="7">
        <v>4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K97"/>
  <sheetViews>
    <sheetView workbookViewId="0">
      <selection activeCell="A1" sqref="A1"/>
    </sheetView>
  </sheetViews>
  <sheetFormatPr baseColWidth="10" defaultRowHeight="15"/>
  <cols>
    <col customWidth="1" max="1" min="1" width="80"/>
    <col customWidth="1" max="2" min="2" width="59"/>
    <col customWidth="1" max="3" min="3" width="29"/>
    <col customWidth="1" max="4" min="4" width="21"/>
    <col customWidth="1" max="5" min="5" width="21"/>
    <col customWidth="1" max="6" min="6" width="21"/>
    <col customWidth="1" max="7" min="7" width="21"/>
    <col customWidth="1" max="8" min="8" width="29"/>
    <col customWidth="1" max="9" min="9" width="21"/>
    <col customWidth="1" max="10" min="10" width="29"/>
    <col customWidth="1" max="11" min="11" width="59"/>
  </cols>
  <sheetData>
    <row r="1" spans="1:11">
      <c r="A1" t="s" s="1">
        <v>425</v>
      </c>
      <c r="B1" t="s" s="2">
        <v>426</v>
      </c>
      <c r="C1" t="s" s="2">
        <v>427</v>
      </c>
      <c r="D1" t="s" s="2">
        <v>428</v>
      </c>
      <c r="E1" t="s" s="2">
        <v>429</v>
      </c>
      <c r="F1" t="s" s="2">
        <v>421</v>
      </c>
      <c r="G1" t="s" s="2">
        <v>428</v>
      </c>
      <c r="H1" t="s" s="2">
        <v>427</v>
      </c>
      <c r="I1" t="s" s="2">
        <v>428</v>
      </c>
      <c r="J1" t="s" s="2">
        <v>430</v>
      </c>
      <c r="K1" t="s" s="2">
        <v>426</v>
      </c>
    </row>
    <row r="2" spans="1:11">
      <c r="A2" t="s" s="3">
        <v>431</v>
      </c>
    </row>
    <row r="3" spans="1:11">
      <c r="A3" t="s" s="4">
        <v>432</v>
      </c>
      <c r="B3" t="n" s="9">
        <v>59.08</v>
      </c>
      <c r="K3" t="n" s="9">
        <v>59.08</v>
      </c>
    </row>
    <row r="4" spans="1:11">
      <c r="A4" t="s" s="4">
        <v>433</v>
      </c>
      <c r="H4" t="n" s="7">
        <v>0</v>
      </c>
      <c r="I4" t="n" s="7">
        <v>1338</v>
      </c>
    </row>
    <row r="5" spans="1:11">
      <c r="A5" t="s" s="4">
        <v>399</v>
      </c>
      <c r="C5" t="n" s="5">
        <v>854</v>
      </c>
      <c r="H5" t="n" s="5">
        <v>854</v>
      </c>
    </row>
    <row r="6" spans="1:11">
      <c r="A6" t="s" s="4">
        <v>96</v>
      </c>
      <c r="C6" t="n" s="7">
        <v>164741</v>
      </c>
      <c r="D6" t="n" s="7">
        <v>149243</v>
      </c>
      <c r="H6" t="n" s="7">
        <v>487480</v>
      </c>
      <c r="I6" t="n" s="5">
        <v>420563</v>
      </c>
    </row>
    <row r="7" spans="1:11">
      <c r="A7" t="s" s="4">
        <v>434</v>
      </c>
      <c r="C7" t="n" s="5">
        <v>21799</v>
      </c>
      <c r="D7" t="n" s="5">
        <v>27866</v>
      </c>
      <c r="H7" t="n" s="5">
        <v>126103</v>
      </c>
      <c r="I7" t="n" s="5">
        <v>183069</v>
      </c>
    </row>
    <row r="8" spans="1:11">
      <c r="A8" t="s" s="4">
        <v>435</v>
      </c>
      <c r="C8" t="n" s="5">
        <v>4760</v>
      </c>
      <c r="D8" t="n" s="5">
        <v>618</v>
      </c>
      <c r="H8" t="n" s="5">
        <v>12333</v>
      </c>
      <c r="I8" t="n" s="5">
        <v>31369</v>
      </c>
    </row>
    <row r="9" spans="1:11">
      <c r="A9" t="s" s="4">
        <v>124</v>
      </c>
      <c r="C9" t="n" s="5">
        <v>0</v>
      </c>
      <c r="D9" t="n" s="7">
        <v>0</v>
      </c>
      <c r="H9" t="n" s="5">
        <v>0</v>
      </c>
      <c r="I9" t="n" s="5">
        <v>105947</v>
      </c>
    </row>
    <row r="10" spans="1:11">
      <c r="A10" t="s" s="4">
        <v>48</v>
      </c>
      <c r="C10" t="n" s="5">
        <v>435489</v>
      </c>
      <c r="H10" t="n" s="5">
        <v>435489</v>
      </c>
      <c r="J10" t="n" s="7">
        <v>807518</v>
      </c>
    </row>
    <row r="11" spans="1:11">
      <c r="A11" t="s" s="4">
        <v>436</v>
      </c>
      <c r="C11" t="n" s="7">
        <v>2412612</v>
      </c>
      <c r="H11" t="n" s="7">
        <v>2412612</v>
      </c>
      <c r="J11" t="n" s="7">
        <v>2532683</v>
      </c>
    </row>
    <row r="12" spans="1:11">
      <c r="A12" t="s" s="4">
        <v>437</v>
      </c>
      <c r="I12" t="n" s="5">
        <v>280936</v>
      </c>
    </row>
    <row r="13" spans="1:11">
      <c r="A13" t="s" s="4">
        <v>438</v>
      </c>
    </row>
    <row r="14" spans="1:11">
      <c r="A14" t="s" s="3">
        <v>431</v>
      </c>
    </row>
    <row r="15" spans="1:11">
      <c r="A15" t="s" s="4">
        <v>399</v>
      </c>
      <c r="J15" t="n" s="5">
        <v>4</v>
      </c>
    </row>
    <row r="16" spans="1:11">
      <c r="A16" t="s" s="4">
        <v>161</v>
      </c>
    </row>
    <row r="17" spans="1:11">
      <c r="A17" t="s" s="3">
        <v>431</v>
      </c>
    </row>
    <row r="18" spans="1:11">
      <c r="A18" t="s" s="4">
        <v>437</v>
      </c>
      <c r="I18" t="n" s="5">
        <v>41374</v>
      </c>
    </row>
    <row r="19" spans="1:11">
      <c r="A19" t="s" s="4">
        <v>439</v>
      </c>
    </row>
    <row r="20" spans="1:11">
      <c r="A20" t="s" s="3">
        <v>431</v>
      </c>
    </row>
    <row r="21" spans="1:11">
      <c r="A21" t="s" s="4">
        <v>440</v>
      </c>
      <c r="B21" t="n" s="15">
        <v>0.183</v>
      </c>
      <c r="K21" t="n" s="15">
        <v>0.183</v>
      </c>
    </row>
    <row r="22" spans="1:11">
      <c r="A22" t="s" s="4">
        <v>441</v>
      </c>
      <c r="B22" t="n" s="9">
        <v>11.25</v>
      </c>
      <c r="K22" t="n" s="9">
        <v>11.25</v>
      </c>
    </row>
    <row r="23" spans="1:11">
      <c r="A23" t="s" s="4">
        <v>442</v>
      </c>
      <c r="B23" t="n" s="7">
        <v>1800000</v>
      </c>
    </row>
    <row r="24" spans="1:11">
      <c r="A24" t="s" s="4">
        <v>433</v>
      </c>
      <c r="B24" t="n" s="7">
        <v>1300</v>
      </c>
    </row>
    <row r="25" spans="1:11">
      <c r="A25" t="s" s="4">
        <v>443</v>
      </c>
      <c r="B25" t="n" s="5">
        <v>30729878</v>
      </c>
    </row>
    <row r="26" spans="1:11">
      <c r="A26" t="s" s="4">
        <v>444</v>
      </c>
      <c r="B26" t="n" s="7">
        <v>1800000</v>
      </c>
      <c r="K26" t="n" s="7">
        <v>1800000</v>
      </c>
    </row>
    <row r="27" spans="1:11">
      <c r="A27" t="s" s="4">
        <v>445</v>
      </c>
      <c r="B27" t="n" s="5">
        <v>168041772</v>
      </c>
    </row>
    <row r="28" spans="1:11">
      <c r="A28" t="s" s="4">
        <v>96</v>
      </c>
      <c r="F28" t="n" s="7">
        <v>184300</v>
      </c>
    </row>
    <row r="29" spans="1:11">
      <c r="A29" t="s" s="4">
        <v>434</v>
      </c>
      <c r="F29" t="n" s="5">
        <v>62500</v>
      </c>
    </row>
    <row r="30" spans="1:11">
      <c r="A30" t="s" s="4">
        <v>446</v>
      </c>
      <c r="F30" t="n" s="7">
        <v>2200</v>
      </c>
    </row>
    <row r="31" spans="1:11">
      <c r="A31" t="s" s="4">
        <v>435</v>
      </c>
      <c r="I31" t="n" s="7">
        <v>30400</v>
      </c>
      <c r="J31" t="n" s="7">
        <v>30500</v>
      </c>
      <c r="K31" t="n" s="5">
        <v>10600</v>
      </c>
    </row>
    <row r="32" spans="1:11">
      <c r="A32" t="s" s="4">
        <v>447</v>
      </c>
      <c r="B32" t="n" s="7">
        <v>274100</v>
      </c>
      <c r="K32" t="n" s="7">
        <v>274100</v>
      </c>
    </row>
    <row r="33" spans="1:11">
      <c r="A33" t="s" s="4">
        <v>448</v>
      </c>
      <c r="B33" t="n" s="5">
        <v>38229294</v>
      </c>
      <c r="K33" t="n" s="5">
        <v>38229294</v>
      </c>
    </row>
    <row r="34" spans="1:11">
      <c r="A34" t="s" s="4">
        <v>48</v>
      </c>
      <c r="B34" t="n" s="7">
        <v>170000</v>
      </c>
      <c r="K34" t="n" s="7">
        <v>170000</v>
      </c>
    </row>
    <row r="35" spans="1:11">
      <c r="A35" t="s" s="4">
        <v>436</v>
      </c>
      <c r="B35" t="n" s="7">
        <v>1800000</v>
      </c>
      <c r="K35" t="n" s="7">
        <v>1800000</v>
      </c>
    </row>
    <row r="36" spans="1:11">
      <c r="A36" t="s" s="4">
        <v>449</v>
      </c>
      <c r="B36" t="n" s="5">
        <v>18</v>
      </c>
      <c r="K36" t="n" s="5">
        <v>18</v>
      </c>
    </row>
    <row r="37" spans="1:11">
      <c r="A37" t="s" s="4">
        <v>450</v>
      </c>
      <c r="B37" t="n" s="7">
        <v>278200</v>
      </c>
      <c r="K37" t="n" s="7">
        <v>278200</v>
      </c>
    </row>
    <row r="38" spans="1:11">
      <c r="A38" t="s" s="4">
        <v>451</v>
      </c>
      <c r="B38" t="n" s="7">
        <v>347200</v>
      </c>
    </row>
    <row r="39" spans="1:11">
      <c r="A39" t="s" s="4">
        <v>452</v>
      </c>
    </row>
    <row r="40" spans="1:11">
      <c r="A40" t="s" s="3">
        <v>431</v>
      </c>
    </row>
    <row r="41" spans="1:11">
      <c r="A41" t="s" s="4">
        <v>124</v>
      </c>
      <c r="E41" t="n" s="7">
        <v>73100</v>
      </c>
    </row>
    <row r="42" spans="1:11">
      <c r="A42" t="s" s="4">
        <v>453</v>
      </c>
      <c r="B42" t="n" s="5">
        <v>12</v>
      </c>
      <c r="K42" t="n" s="5">
        <v>12</v>
      </c>
    </row>
    <row r="43" spans="1:11">
      <c r="A43" t="s" s="4">
        <v>454</v>
      </c>
      <c r="B43" t="n" s="7">
        <v>236800</v>
      </c>
      <c r="K43" t="n" s="7">
        <v>236800</v>
      </c>
    </row>
    <row r="44" spans="1:11">
      <c r="A44" t="s" s="4">
        <v>455</v>
      </c>
    </row>
    <row r="45" spans="1:11">
      <c r="A45" t="s" s="3">
        <v>431</v>
      </c>
    </row>
    <row r="46" spans="1:11">
      <c r="A46" t="s" s="4">
        <v>124</v>
      </c>
      <c r="E46" t="n" s="5">
        <v>30200</v>
      </c>
    </row>
    <row r="47" spans="1:11">
      <c r="A47" t="s" s="4">
        <v>447</v>
      </c>
      <c r="B47" t="n" s="7">
        <v>142500</v>
      </c>
      <c r="K47" t="n" s="7">
        <v>142500</v>
      </c>
    </row>
    <row r="48" spans="1:11">
      <c r="A48" t="s" s="4">
        <v>453</v>
      </c>
      <c r="B48" t="n" s="5">
        <v>9</v>
      </c>
      <c r="K48" t="n" s="5">
        <v>9</v>
      </c>
    </row>
    <row r="49" spans="1:11">
      <c r="A49" t="s" s="4">
        <v>451</v>
      </c>
      <c r="B49" t="n" s="7">
        <v>172700</v>
      </c>
    </row>
    <row r="50" spans="1:11">
      <c r="A50" t="s" s="4">
        <v>456</v>
      </c>
    </row>
    <row r="51" spans="1:11">
      <c r="A51" t="s" s="3">
        <v>431</v>
      </c>
    </row>
    <row r="52" spans="1:11">
      <c r="A52" t="s" s="4">
        <v>399</v>
      </c>
      <c r="B52" t="n" s="5">
        <v>325</v>
      </c>
      <c r="K52" t="n" s="5">
        <v>325</v>
      </c>
    </row>
    <row r="53" spans="1:11">
      <c r="A53" t="s" s="4">
        <v>457</v>
      </c>
      <c r="B53" t="s" s="4">
        <v>458</v>
      </c>
    </row>
    <row r="54" spans="1:11">
      <c r="A54" t="s" s="4">
        <v>459</v>
      </c>
      <c r="B54" t="n" s="7">
        <v>300100</v>
      </c>
      <c r="K54" t="n" s="7">
        <v>300100</v>
      </c>
    </row>
    <row r="55" spans="1:11">
      <c r="A55" t="s" s="4">
        <v>460</v>
      </c>
      <c r="B55" t="s" s="4">
        <v>461</v>
      </c>
    </row>
    <row r="56" spans="1:11">
      <c r="A56" t="s" s="4">
        <v>462</v>
      </c>
    </row>
    <row r="57" spans="1:11">
      <c r="A57" t="s" s="3">
        <v>431</v>
      </c>
    </row>
    <row r="58" spans="1:11">
      <c r="A58" t="s" s="4">
        <v>463</v>
      </c>
      <c r="B58" t="n" s="5">
        <v>92</v>
      </c>
      <c r="K58" t="n" s="5">
        <v>92</v>
      </c>
    </row>
    <row r="59" spans="1:11">
      <c r="A59" t="s" s="4">
        <v>464</v>
      </c>
    </row>
    <row r="60" spans="1:11">
      <c r="A60" t="s" s="3">
        <v>431</v>
      </c>
    </row>
    <row r="61" spans="1:11">
      <c r="A61" t="s" s="4">
        <v>463</v>
      </c>
      <c r="B61" t="n" s="5">
        <v>18</v>
      </c>
      <c r="K61" t="n" s="5">
        <v>18</v>
      </c>
    </row>
    <row r="62" spans="1:11">
      <c r="A62" t="s" s="4">
        <v>465</v>
      </c>
    </row>
    <row r="63" spans="1:11">
      <c r="A63" t="s" s="3">
        <v>431</v>
      </c>
    </row>
    <row r="64" spans="1:11">
      <c r="A64" t="s" s="4">
        <v>399</v>
      </c>
      <c r="B64" t="n" s="5">
        <v>140</v>
      </c>
      <c r="K64" t="n" s="5">
        <v>140</v>
      </c>
    </row>
    <row r="65" spans="1:11">
      <c r="A65" t="s" s="4">
        <v>466</v>
      </c>
      <c r="B65" t="n" s="5">
        <v>5</v>
      </c>
      <c r="K65" t="n" s="5">
        <v>5</v>
      </c>
    </row>
    <row r="66" spans="1:11">
      <c r="A66" t="s" s="4">
        <v>457</v>
      </c>
      <c r="B66" t="s" s="4">
        <v>467</v>
      </c>
    </row>
    <row r="67" spans="1:11">
      <c r="A67" t="s" s="4">
        <v>459</v>
      </c>
      <c r="B67" t="n" s="7">
        <v>63900</v>
      </c>
      <c r="K67" t="n" s="7">
        <v>63900</v>
      </c>
    </row>
    <row r="68" spans="1:11">
      <c r="A68" t="s" s="4">
        <v>460</v>
      </c>
      <c r="B68" t="s" s="4">
        <v>468</v>
      </c>
    </row>
    <row r="69" spans="1:11">
      <c r="A69" t="s" s="4">
        <v>436</v>
      </c>
      <c r="B69" t="n" s="7">
        <v>300000</v>
      </c>
      <c r="K69" t="n" s="7">
        <v>300000</v>
      </c>
    </row>
    <row r="70" spans="1:11">
      <c r="A70" t="s" s="4">
        <v>469</v>
      </c>
      <c r="B70" t="n" s="5">
        <v>11</v>
      </c>
      <c r="K70" t="n" s="5">
        <v>11</v>
      </c>
    </row>
    <row r="71" spans="1:11">
      <c r="A71" t="s" s="4">
        <v>453</v>
      </c>
      <c r="B71" t="n" s="5">
        <v>2</v>
      </c>
      <c r="K71" t="n" s="5">
        <v>2</v>
      </c>
    </row>
    <row r="72" spans="1:11">
      <c r="A72" t="s" s="4">
        <v>470</v>
      </c>
    </row>
    <row r="73" spans="1:11">
      <c r="A73" t="s" s="3">
        <v>431</v>
      </c>
    </row>
    <row r="74" spans="1:11">
      <c r="A74" t="s" s="4">
        <v>463</v>
      </c>
      <c r="B74" t="n" s="5">
        <v>17</v>
      </c>
      <c r="K74" t="n" s="5">
        <v>17</v>
      </c>
    </row>
    <row r="75" spans="1:11">
      <c r="A75" t="s" s="4">
        <v>471</v>
      </c>
    </row>
    <row r="76" spans="1:11">
      <c r="A76" t="s" s="3">
        <v>431</v>
      </c>
    </row>
    <row r="77" spans="1:11">
      <c r="A77" t="s" s="4">
        <v>463</v>
      </c>
      <c r="B77" t="n" s="5">
        <v>5</v>
      </c>
      <c r="K77" t="n" s="5">
        <v>5</v>
      </c>
    </row>
    <row r="78" spans="1:11">
      <c r="A78" t="s" s="4">
        <v>472</v>
      </c>
    </row>
    <row r="79" spans="1:11">
      <c r="A79" t="s" s="3">
        <v>431</v>
      </c>
    </row>
    <row r="80" spans="1:11">
      <c r="A80" t="s" s="4">
        <v>437</v>
      </c>
      <c r="E80" t="n" s="7">
        <v>42000</v>
      </c>
    </row>
    <row r="81" spans="1:11">
      <c r="A81" t="s" s="4">
        <v>473</v>
      </c>
    </row>
    <row r="82" spans="1:11">
      <c r="A82" t="s" s="3">
        <v>431</v>
      </c>
    </row>
    <row r="83" spans="1:11">
      <c r="A83" t="s" s="4">
        <v>399</v>
      </c>
      <c r="J83" t="n" s="5">
        <v>2</v>
      </c>
    </row>
    <row r="84" spans="1:11">
      <c r="A84" t="s" s="4">
        <v>474</v>
      </c>
    </row>
    <row r="85" spans="1:11">
      <c r="A85" t="s" s="3">
        <v>431</v>
      </c>
    </row>
    <row r="86" spans="1:11">
      <c r="A86" t="s" s="4">
        <v>399</v>
      </c>
      <c r="B86" t="n" s="5">
        <v>2</v>
      </c>
      <c r="K86" t="n" s="5">
        <v>2</v>
      </c>
    </row>
    <row r="87" spans="1:11">
      <c r="A87" t="s" s="4">
        <v>475</v>
      </c>
    </row>
    <row r="88" spans="1:11">
      <c r="A88" t="s" s="3">
        <v>431</v>
      </c>
    </row>
    <row r="89" spans="1:11">
      <c r="A89" t="s" s="4">
        <v>437</v>
      </c>
      <c r="B89" t="n" s="7">
        <v>600</v>
      </c>
    </row>
    <row r="90" spans="1:11">
      <c r="A90" t="s" s="4">
        <v>450</v>
      </c>
      <c r="J90" t="n" s="7">
        <v>-600</v>
      </c>
    </row>
    <row r="91" spans="1:11">
      <c r="A91" t="s" s="4">
        <v>451</v>
      </c>
      <c r="G91" t="n" s="7">
        <v>2600</v>
      </c>
    </row>
    <row r="92" spans="1:11">
      <c r="A92" t="s" s="4">
        <v>476</v>
      </c>
    </row>
    <row r="93" spans="1:11">
      <c r="A93" t="s" s="3">
        <v>431</v>
      </c>
    </row>
    <row r="94" spans="1:11">
      <c r="A94" t="s" s="4">
        <v>399</v>
      </c>
      <c r="B94" t="n" s="5">
        <v>10</v>
      </c>
      <c r="J94" t="n" s="5">
        <v>10</v>
      </c>
      <c r="K94" t="n" s="5">
        <v>10</v>
      </c>
    </row>
    <row r="95" spans="1:11">
      <c r="A95" t="s" s="4">
        <v>477</v>
      </c>
    </row>
    <row r="96" spans="1:11">
      <c r="A96" t="s" s="3">
        <v>431</v>
      </c>
    </row>
    <row r="97" spans="1:11">
      <c r="A97" t="s" s="4">
        <v>399</v>
      </c>
      <c r="J97" t="n" s="5">
        <v>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478</v>
      </c>
      <c r="B1" t="s" s="2">
        <v>93</v>
      </c>
      <c r="C1" t="s" s="2">
        <v>1</v>
      </c>
    </row>
    <row r="2" spans="1:3">
      <c r="B2" t="s" s="2">
        <v>94</v>
      </c>
      <c r="C2" t="s" s="2">
        <v>94</v>
      </c>
    </row>
    <row r="3" spans="1:3">
      <c r="A3" t="s" s="3">
        <v>479</v>
      </c>
    </row>
    <row r="4" spans="1:3">
      <c r="A4" t="s" s="4">
        <v>480</v>
      </c>
      <c r="B4" t="n" s="7">
        <v>195945</v>
      </c>
      <c r="C4" t="n" s="7">
        <v>682977</v>
      </c>
    </row>
    <row r="5" spans="1:3">
      <c r="A5" t="s" s="4">
        <v>481</v>
      </c>
      <c r="B5" t="n" s="5">
        <v>28086</v>
      </c>
      <c r="C5" t="n" s="5">
        <v>106495</v>
      </c>
    </row>
    <row r="6" spans="1:3">
      <c r="A6" t="s" s="4">
        <v>482</v>
      </c>
      <c r="B6" t="n" s="5">
        <v>-993</v>
      </c>
      <c r="C6" t="n" s="5">
        <v>-3909</v>
      </c>
    </row>
    <row r="7" spans="1:3">
      <c r="A7" t="s" s="4">
        <v>483</v>
      </c>
      <c r="B7" t="n" s="5">
        <v>14</v>
      </c>
      <c r="C7" t="n" s="5">
        <v>-137</v>
      </c>
    </row>
    <row r="8" spans="1:3">
      <c r="A8" t="s" s="4">
        <v>484</v>
      </c>
      <c r="B8" t="n" s="7">
        <v>27107</v>
      </c>
      <c r="C8" t="n" s="7">
        <v>102449</v>
      </c>
    </row>
    <row r="9" spans="1:3">
      <c r="A9" t="s" s="3">
        <v>485</v>
      </c>
    </row>
    <row r="10" spans="1:3">
      <c r="A10" t="s" s="4">
        <v>486</v>
      </c>
      <c r="B10" t="n" s="9">
        <v>0.27</v>
      </c>
      <c r="C10" t="n" s="9">
        <v>1.02</v>
      </c>
    </row>
    <row r="11" spans="1:3">
      <c r="A11" t="s" s="4">
        <v>487</v>
      </c>
      <c r="B11" t="n" s="9">
        <v>0.26</v>
      </c>
      <c r="C11" t="n" s="9">
        <v>1.01</v>
      </c>
    </row>
    <row r="12" spans="1:3">
      <c r="A12" t="s" s="3">
        <v>488</v>
      </c>
    </row>
    <row r="13" spans="1:3">
      <c r="A13" t="s" s="4">
        <v>140</v>
      </c>
      <c r="B13" t="n" s="5">
        <v>100282082</v>
      </c>
      <c r="C13" t="n" s="5">
        <v>100080000</v>
      </c>
    </row>
    <row r="14" spans="1:3">
      <c r="A14" t="s" s="4">
        <v>141</v>
      </c>
      <c r="B14" t="n" s="5">
        <v>101130448</v>
      </c>
      <c r="C14" t="n" s="5">
        <v>1011183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t="s" s="1">
        <v>489</v>
      </c>
      <c r="B1" t="s" s="2">
        <v>490</v>
      </c>
      <c r="C1" t="s" s="2">
        <v>491</v>
      </c>
      <c r="D1" t="s" s="2">
        <v>492</v>
      </c>
      <c r="E1" t="s" s="2">
        <v>493</v>
      </c>
      <c r="F1" t="s" s="2">
        <v>494</v>
      </c>
      <c r="G1" t="s" s="2">
        <v>2</v>
      </c>
      <c r="H1" t="s" s="2">
        <v>94</v>
      </c>
      <c r="I1" t="s" s="2">
        <v>495</v>
      </c>
      <c r="J1" t="s" s="2">
        <v>28</v>
      </c>
    </row>
    <row r="2" spans="1:10">
      <c r="A2" t="s" s="3">
        <v>496</v>
      </c>
    </row>
    <row r="3" spans="1:10">
      <c r="A3" t="s" s="4">
        <v>497</v>
      </c>
      <c r="G3" t="s" s="4">
        <v>498</v>
      </c>
    </row>
    <row r="4" spans="1:10">
      <c r="A4" t="s" s="3">
        <v>499</v>
      </c>
    </row>
    <row r="5" spans="1:10">
      <c r="A5" t="s" s="4">
        <v>500</v>
      </c>
      <c r="F5" t="n" s="5">
        <v>11037</v>
      </c>
    </row>
    <row r="6" spans="1:10">
      <c r="A6" t="s" s="4">
        <v>501</v>
      </c>
      <c r="F6" t="n" s="7">
        <v>700</v>
      </c>
      <c r="G6" t="n" s="7">
        <v>0</v>
      </c>
      <c r="H6" t="n" s="7">
        <v>679</v>
      </c>
    </row>
    <row r="7" spans="1:10">
      <c r="A7" t="s" s="4">
        <v>502</v>
      </c>
    </row>
    <row r="8" spans="1:10">
      <c r="A8" t="s" s="3">
        <v>503</v>
      </c>
    </row>
    <row r="9" spans="1:10">
      <c r="A9" t="s" s="4">
        <v>504</v>
      </c>
      <c r="G9" t="s" s="4">
        <v>505</v>
      </c>
    </row>
    <row r="10" spans="1:10">
      <c r="A10" t="s" s="4">
        <v>506</v>
      </c>
    </row>
    <row r="11" spans="1:10">
      <c r="A11" t="s" s="3">
        <v>503</v>
      </c>
    </row>
    <row r="12" spans="1:10">
      <c r="A12" t="s" s="4">
        <v>504</v>
      </c>
      <c r="G12" t="s" s="4">
        <v>507</v>
      </c>
    </row>
    <row r="13" spans="1:10">
      <c r="A13" t="s" s="4">
        <v>508</v>
      </c>
    </row>
    <row r="14" spans="1:10">
      <c r="A14" t="s" s="3">
        <v>503</v>
      </c>
    </row>
    <row r="15" spans="1:10">
      <c r="A15" t="s" s="4">
        <v>509</v>
      </c>
      <c r="G15" t="n" s="7">
        <v>75000</v>
      </c>
      <c r="J15" t="n" s="7">
        <v>75000</v>
      </c>
    </row>
    <row r="16" spans="1:10">
      <c r="A16" t="s" s="4">
        <v>510</v>
      </c>
      <c r="C16" t="s" s="4">
        <v>511</v>
      </c>
    </row>
    <row r="17" spans="1:10">
      <c r="A17" t="s" s="4">
        <v>512</v>
      </c>
      <c r="C17" t="n" s="7">
        <v>25000</v>
      </c>
    </row>
    <row r="18" spans="1:10">
      <c r="A18" t="s" s="4">
        <v>513</v>
      </c>
    </row>
    <row r="19" spans="1:10">
      <c r="A19" t="s" s="3">
        <v>503</v>
      </c>
    </row>
    <row r="20" spans="1:10">
      <c r="A20" t="s" s="4">
        <v>509</v>
      </c>
      <c r="G20" t="n" s="5">
        <v>100000</v>
      </c>
      <c r="J20" t="n" s="5">
        <v>100000</v>
      </c>
    </row>
    <row r="21" spans="1:10">
      <c r="A21" t="s" s="4">
        <v>514</v>
      </c>
    </row>
    <row r="22" spans="1:10">
      <c r="A22" t="s" s="3">
        <v>503</v>
      </c>
    </row>
    <row r="23" spans="1:10">
      <c r="A23" t="s" s="4">
        <v>509</v>
      </c>
      <c r="G23" t="n" s="5">
        <v>110000</v>
      </c>
      <c r="J23" t="n" s="5">
        <v>110000</v>
      </c>
    </row>
    <row r="24" spans="1:10">
      <c r="A24" t="s" s="4">
        <v>510</v>
      </c>
      <c r="E24" t="s" s="4">
        <v>515</v>
      </c>
    </row>
    <row r="25" spans="1:10">
      <c r="A25" t="s" s="4">
        <v>512</v>
      </c>
      <c r="E25" t="n" s="7">
        <v>11000</v>
      </c>
    </row>
    <row r="26" spans="1:10">
      <c r="A26" t="n" s="14">
        <v>2</v>
      </c>
    </row>
    <row r="27" spans="1:10">
      <c r="A27" t="s" s="3">
        <v>503</v>
      </c>
    </row>
    <row r="28" spans="1:10">
      <c r="A28" t="s" s="4">
        <v>509</v>
      </c>
      <c r="G28" t="n" s="7">
        <v>110000</v>
      </c>
      <c r="J28" t="n" s="7">
        <v>110000</v>
      </c>
    </row>
    <row r="29" spans="1:10">
      <c r="A29" t="s" s="4">
        <v>512</v>
      </c>
      <c r="I29" t="n" s="7">
        <v>37200</v>
      </c>
    </row>
    <row r="30" spans="1:10">
      <c r="A30" t="s" s="4">
        <v>516</v>
      </c>
      <c r="D30" t="n" s="7">
        <v>25000</v>
      </c>
    </row>
    <row r="31" spans="1:10">
      <c r="A31" t="s" s="4">
        <v>517</v>
      </c>
    </row>
    <row r="32" spans="1:10">
      <c r="A32" t="s" s="3">
        <v>503</v>
      </c>
    </row>
    <row r="33" spans="1:10">
      <c r="A33" t="s" s="4">
        <v>516</v>
      </c>
      <c r="B33" t="n" s="7">
        <v>10000</v>
      </c>
    </row>
    <row r="34" spans="1:10">
      <c r="A34" t="s" s="4">
        <v>518</v>
      </c>
    </row>
    <row r="35" spans="1:10">
      <c r="A35" t="s" s="3">
        <v>503</v>
      </c>
    </row>
    <row r="36" spans="1:10">
      <c r="A36" t="s" s="4">
        <v>519</v>
      </c>
      <c r="G36" t="s" s="4">
        <v>520</v>
      </c>
    </row>
    <row r="37" spans="1:10">
      <c r="A37" t="s" s="4">
        <v>521</v>
      </c>
    </row>
    <row r="38" spans="1:10">
      <c r="A38" t="s" s="3">
        <v>496</v>
      </c>
    </row>
    <row r="39" spans="1:10">
      <c r="A39" t="s" s="4">
        <v>522</v>
      </c>
      <c r="G39" t="s" s="4">
        <v>523</v>
      </c>
    </row>
    <row r="40" spans="1:10">
      <c r="A40" t="s" s="3">
        <v>503</v>
      </c>
    </row>
    <row r="41" spans="1:10">
      <c r="A41" t="s" s="4">
        <v>509</v>
      </c>
      <c r="G41" t="n" s="7">
        <v>50000</v>
      </c>
    </row>
    <row r="42" spans="1:10">
      <c r="A42" t="s" s="4">
        <v>524</v>
      </c>
    </row>
    <row r="43" spans="1:10">
      <c r="A43" t="s" s="3">
        <v>496</v>
      </c>
    </row>
    <row r="44" spans="1:10">
      <c r="A44" t="s" s="4">
        <v>525</v>
      </c>
      <c r="G44" t="s" s="4">
        <v>526</v>
      </c>
    </row>
    <row r="45" spans="1:10">
      <c r="A45" t="s" s="4">
        <v>527</v>
      </c>
    </row>
    <row r="46" spans="1:10">
      <c r="A46" t="s" s="3">
        <v>496</v>
      </c>
    </row>
    <row r="47" spans="1:10">
      <c r="A47" t="s" s="4">
        <v>525</v>
      </c>
      <c r="G47" t="s" s="4">
        <v>528</v>
      </c>
    </row>
    <row r="48" spans="1:10">
      <c r="A48" t="s" s="4">
        <v>529</v>
      </c>
    </row>
    <row r="49" spans="1:10">
      <c r="A49" t="s" s="3">
        <v>496</v>
      </c>
    </row>
    <row r="50" spans="1:10">
      <c r="A50" t="s" s="4">
        <v>525</v>
      </c>
      <c r="G50" t="s" s="4">
        <v>530</v>
      </c>
    </row>
    <row r="51" spans="1:10">
      <c r="A51" t="s" s="4">
        <v>531</v>
      </c>
    </row>
    <row r="52" spans="1:10">
      <c r="A52" t="s" s="3">
        <v>496</v>
      </c>
    </row>
    <row r="53" spans="1:10">
      <c r="A53" t="s" s="4">
        <v>525</v>
      </c>
      <c r="G53" t="s" s="4">
        <v>530</v>
      </c>
    </row>
    <row r="54" spans="1:10">
      <c r="A54" t="s" s="4">
        <v>532</v>
      </c>
    </row>
    <row r="55" spans="1:10">
      <c r="A55" t="s" s="3">
        <v>496</v>
      </c>
    </row>
    <row r="56" spans="1:10">
      <c r="A56" t="s" s="4">
        <v>533</v>
      </c>
      <c r="G56" t="s" s="4">
        <v>534</v>
      </c>
    </row>
    <row r="57" spans="1:10">
      <c r="A57" t="s" s="4">
        <v>535</v>
      </c>
    </row>
    <row r="58" spans="1:10">
      <c r="A58" t="s" s="3">
        <v>496</v>
      </c>
    </row>
    <row r="59" spans="1:10">
      <c r="A59" t="s" s="4">
        <v>533</v>
      </c>
      <c r="G59" t="s" s="4">
        <v>536</v>
      </c>
    </row>
    <row r="60" spans="1:10">
      <c r="A60" t="s" s="4">
        <v>537</v>
      </c>
    </row>
    <row r="61" spans="1:10">
      <c r="A61" t="s" s="3">
        <v>496</v>
      </c>
    </row>
    <row r="62" spans="1:10">
      <c r="A62" t="s" s="4">
        <v>522</v>
      </c>
      <c r="G62" t="s" s="4">
        <v>53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9</v>
      </c>
      <c r="B1" t="s" s="2">
        <v>93</v>
      </c>
      <c r="D1" t="s" s="2">
        <v>1</v>
      </c>
    </row>
    <row r="2" spans="1:5">
      <c r="B2" t="s" s="2">
        <v>2</v>
      </c>
      <c r="C2" t="s" s="2">
        <v>94</v>
      </c>
      <c r="D2" t="s" s="2">
        <v>2</v>
      </c>
      <c r="E2" t="s" s="2">
        <v>94</v>
      </c>
    </row>
    <row r="3" spans="1:5">
      <c r="A3" t="s" s="3">
        <v>540</v>
      </c>
    </row>
    <row r="4" spans="1:5">
      <c r="A4" t="s" s="4">
        <v>102</v>
      </c>
      <c r="B4" t="n" s="7">
        <v>12981</v>
      </c>
      <c r="C4" t="n" s="7">
        <v>9064</v>
      </c>
      <c r="D4" t="n" s="7">
        <v>36167</v>
      </c>
      <c r="E4" t="n" s="7">
        <v>27840</v>
      </c>
    </row>
    <row r="5" spans="1:5">
      <c r="A5" t="s" s="4">
        <v>541</v>
      </c>
      <c r="B5" t="n" s="5">
        <v>11155</v>
      </c>
      <c r="C5" t="n" s="5">
        <v>14722</v>
      </c>
      <c r="D5" t="n" s="5">
        <v>28401</v>
      </c>
      <c r="E5" t="n" s="5">
        <v>96379</v>
      </c>
    </row>
    <row r="6" spans="1:5">
      <c r="A6" t="s" s="4">
        <v>542</v>
      </c>
      <c r="B6" t="n" s="5">
        <v>10182</v>
      </c>
      <c r="C6" t="n" s="5">
        <v>7893</v>
      </c>
      <c r="D6" t="n" s="5">
        <v>28244</v>
      </c>
      <c r="E6" t="n" s="5">
        <v>23574</v>
      </c>
    </row>
    <row r="7" spans="1:5">
      <c r="A7" t="s" s="4">
        <v>104</v>
      </c>
      <c r="B7" t="n" s="5">
        <v>8207</v>
      </c>
      <c r="C7" t="n" s="5">
        <v>5487</v>
      </c>
      <c r="D7" t="n" s="5">
        <v>67735</v>
      </c>
      <c r="E7" t="n" s="5">
        <v>40492</v>
      </c>
    </row>
    <row r="8" spans="1:5">
      <c r="A8" t="s" s="4">
        <v>105</v>
      </c>
      <c r="B8" t="n" s="5">
        <v>1124</v>
      </c>
      <c r="C8" t="n" s="5">
        <v>2436</v>
      </c>
      <c r="D8" t="n" s="5">
        <v>2704</v>
      </c>
      <c r="E8" t="n" s="5">
        <v>17062</v>
      </c>
    </row>
    <row r="9" spans="1:5">
      <c r="A9" t="s" s="4">
        <v>543</v>
      </c>
      <c r="B9" t="n" s="5">
        <v>576</v>
      </c>
      <c r="C9" t="n" s="5">
        <v>172</v>
      </c>
      <c r="D9" t="n" s="5">
        <v>1172</v>
      </c>
      <c r="E9" t="n" s="5">
        <v>515</v>
      </c>
    </row>
    <row r="10" spans="1:5">
      <c r="A10" t="s" s="4">
        <v>106</v>
      </c>
      <c r="B10" t="n" s="5">
        <v>0</v>
      </c>
      <c r="C10" t="n" s="5">
        <v>0</v>
      </c>
      <c r="D10" t="n" s="5">
        <v>203</v>
      </c>
      <c r="E10" t="n" s="5">
        <v>0</v>
      </c>
    </row>
    <row r="11" spans="1:5">
      <c r="A11" t="s" s="4">
        <v>544</v>
      </c>
      <c r="B11" t="n" s="5">
        <v>0</v>
      </c>
      <c r="C11" t="n" s="5">
        <v>0</v>
      </c>
      <c r="D11" t="n" s="5">
        <v>0</v>
      </c>
      <c r="E11" t="n" s="5">
        <v>786</v>
      </c>
    </row>
    <row r="12" spans="1:5">
      <c r="A12" t="s" s="4">
        <v>545</v>
      </c>
      <c r="B12" t="n" s="7">
        <v>44225</v>
      </c>
      <c r="C12" t="n" s="7">
        <v>39774</v>
      </c>
      <c r="D12" t="n" s="7">
        <v>164626</v>
      </c>
      <c r="E12" t="n" s="7">
        <v>20664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46</v>
      </c>
      <c r="B1" t="s" s="2">
        <v>93</v>
      </c>
      <c r="D1" t="s" s="2">
        <v>1</v>
      </c>
    </row>
    <row r="2" spans="1:5">
      <c r="B2" t="s" s="2">
        <v>2</v>
      </c>
      <c r="C2" t="s" s="2">
        <v>94</v>
      </c>
      <c r="D2" t="s" s="2">
        <v>2</v>
      </c>
      <c r="E2" t="s" s="2">
        <v>94</v>
      </c>
    </row>
    <row r="3" spans="1:5">
      <c r="A3" t="s" s="3">
        <v>547</v>
      </c>
    </row>
    <row r="4" spans="1:5">
      <c r="A4" t="s" s="4">
        <v>548</v>
      </c>
      <c r="B4" t="n" s="7">
        <v>44225</v>
      </c>
      <c r="C4" t="n" s="7">
        <v>39774</v>
      </c>
      <c r="D4" t="n" s="7">
        <v>164626</v>
      </c>
      <c r="E4" t="n" s="7">
        <v>206648</v>
      </c>
    </row>
    <row r="5" spans="1:5">
      <c r="A5" t="s" s="4">
        <v>439</v>
      </c>
    </row>
    <row r="6" spans="1:5">
      <c r="A6" t="s" s="3">
        <v>547</v>
      </c>
    </row>
    <row r="7" spans="1:5">
      <c r="A7" t="s" s="4">
        <v>548</v>
      </c>
      <c r="B7" t="n" s="5">
        <v>0</v>
      </c>
      <c r="C7" t="n" s="5">
        <v>0</v>
      </c>
      <c r="D7" t="n" s="5">
        <v>0</v>
      </c>
      <c r="E7" t="n" s="5">
        <v>7999</v>
      </c>
    </row>
    <row r="8" spans="1:5">
      <c r="A8" t="s" s="4">
        <v>508</v>
      </c>
    </row>
    <row r="9" spans="1:5">
      <c r="A9" t="s" s="3">
        <v>547</v>
      </c>
    </row>
    <row r="10" spans="1:5">
      <c r="A10" t="s" s="4">
        <v>548</v>
      </c>
      <c r="B10" t="n" s="5">
        <v>17654</v>
      </c>
      <c r="C10" t="n" s="5">
        <v>16555</v>
      </c>
      <c r="D10" t="n" s="5">
        <v>59815</v>
      </c>
      <c r="E10" t="n" s="5">
        <v>49032</v>
      </c>
    </row>
    <row r="11" spans="1:5">
      <c r="A11" t="s" s="4">
        <v>513</v>
      </c>
    </row>
    <row r="12" spans="1:5">
      <c r="A12" t="s" s="3">
        <v>547</v>
      </c>
    </row>
    <row r="13" spans="1:5">
      <c r="A13" t="s" s="4">
        <v>548</v>
      </c>
      <c r="B13" t="n" s="5">
        <v>12725</v>
      </c>
      <c r="C13" t="n" s="5">
        <v>8836</v>
      </c>
      <c r="D13" t="n" s="5">
        <v>56392</v>
      </c>
      <c r="E13" t="n" s="5">
        <v>107668</v>
      </c>
    </row>
    <row r="14" spans="1:5">
      <c r="A14" t="s" s="4">
        <v>514</v>
      </c>
    </row>
    <row r="15" spans="1:5">
      <c r="A15" t="s" s="3">
        <v>547</v>
      </c>
    </row>
    <row r="16" spans="1:5">
      <c r="A16" t="s" s="4">
        <v>548</v>
      </c>
      <c r="B16" t="n" s="5">
        <v>7581</v>
      </c>
      <c r="C16" t="n" s="5">
        <v>14383</v>
      </c>
      <c r="D16" t="n" s="5">
        <v>36735</v>
      </c>
      <c r="E16" t="n" s="5">
        <v>41949</v>
      </c>
    </row>
    <row r="17" spans="1:5">
      <c r="A17" t="n" s="14">
        <v>2</v>
      </c>
    </row>
    <row r="18" spans="1:5">
      <c r="A18" t="s" s="3">
        <v>547</v>
      </c>
    </row>
    <row r="19" spans="1:5">
      <c r="A19" t="s" s="4">
        <v>548</v>
      </c>
      <c r="B19" t="n" s="5">
        <v>6265</v>
      </c>
      <c r="C19" t="n" s="5">
        <v>0</v>
      </c>
      <c r="D19" t="n" s="5">
        <v>11684</v>
      </c>
      <c r="E19" t="n" s="5">
        <v>0</v>
      </c>
    </row>
    <row r="20" spans="1:5">
      <c r="A20" t="s" s="4">
        <v>521</v>
      </c>
    </row>
    <row r="21" spans="1:5">
      <c r="A21" t="s" s="3">
        <v>547</v>
      </c>
    </row>
    <row r="22" spans="1:5">
      <c r="A22" t="s" s="4">
        <v>548</v>
      </c>
      <c r="B22" t="n" s="7">
        <v>0</v>
      </c>
      <c r="C22" t="n" s="7">
        <v>0</v>
      </c>
      <c r="D22" t="n" s="7">
        <v>0</v>
      </c>
      <c r="E22" t="n" s="7">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9</v>
      </c>
      <c r="B1" t="s" s="2">
        <v>2</v>
      </c>
      <c r="C1" t="s" s="2">
        <v>28</v>
      </c>
    </row>
    <row r="2" spans="1:3">
      <c r="A2" t="s" s="3">
        <v>39</v>
      </c>
    </row>
    <row r="3" spans="1:3">
      <c r="A3" t="s" s="4">
        <v>550</v>
      </c>
      <c r="B3" t="n" s="7">
        <v>106005</v>
      </c>
      <c r="C3" t="n" s="7">
        <v>0</v>
      </c>
    </row>
    <row r="4" spans="1:3">
      <c r="A4" t="s" s="4">
        <v>551</v>
      </c>
      <c r="B4" t="n" s="5">
        <v>28382</v>
      </c>
      <c r="C4" t="n" s="5">
        <v>26913</v>
      </c>
    </row>
    <row r="5" spans="1:3">
      <c r="A5" t="s" s="4">
        <v>103</v>
      </c>
      <c r="B5" t="n" s="5">
        <v>5140</v>
      </c>
      <c r="C5" t="n" s="5">
        <v>301</v>
      </c>
    </row>
    <row r="6" spans="1:3">
      <c r="A6" t="s" s="4">
        <v>552</v>
      </c>
      <c r="B6" t="n" s="5">
        <v>4083</v>
      </c>
      <c r="C6" t="n" s="5">
        <v>2680</v>
      </c>
    </row>
    <row r="7" spans="1:3">
      <c r="A7" t="s" s="4">
        <v>553</v>
      </c>
      <c r="B7" t="n" s="5">
        <v>2157</v>
      </c>
      <c r="C7" t="n" s="5">
        <v>0</v>
      </c>
    </row>
    <row r="8" spans="1:3">
      <c r="A8" t="s" s="4">
        <v>554</v>
      </c>
      <c r="B8" t="n" s="5">
        <v>1405</v>
      </c>
      <c r="C8" t="n" s="5">
        <v>2120</v>
      </c>
    </row>
    <row r="9" spans="1:3">
      <c r="A9" t="s" s="4">
        <v>555</v>
      </c>
      <c r="B9" t="n" s="5">
        <v>528</v>
      </c>
      <c r="C9" t="n" s="5">
        <v>2463</v>
      </c>
    </row>
    <row r="10" spans="1:3">
      <c r="A10" t="s" s="4">
        <v>39</v>
      </c>
      <c r="B10" t="n" s="7">
        <v>147700</v>
      </c>
      <c r="C10" t="n" s="7">
        <v>3447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64"/>
    <col customWidth="1" max="2" min="2" width="14"/>
    <col customWidth="1" max="3" min="3" width="43"/>
  </cols>
  <sheetData>
    <row r="1" spans="1:3">
      <c r="A1" t="s" s="1">
        <v>556</v>
      </c>
      <c r="B1" t="s" s="2">
        <v>557</v>
      </c>
      <c r="C1" t="s" s="2">
        <v>2</v>
      </c>
    </row>
    <row r="2" spans="1:3">
      <c r="A2" t="s" s="4">
        <v>508</v>
      </c>
    </row>
    <row r="3" spans="1:3">
      <c r="A3" t="s" s="3">
        <v>548</v>
      </c>
    </row>
    <row r="4" spans="1:3">
      <c r="A4" t="s" s="4">
        <v>558</v>
      </c>
      <c r="C4" t="s" s="4">
        <v>523</v>
      </c>
    </row>
    <row r="5" spans="1:3">
      <c r="A5" t="s" s="4">
        <v>559</v>
      </c>
      <c r="C5" t="s" s="4">
        <v>523</v>
      </c>
    </row>
    <row r="6" spans="1:3">
      <c r="A6" t="s" s="4">
        <v>560</v>
      </c>
    </row>
    <row r="7" spans="1:3">
      <c r="A7" t="s" s="3">
        <v>104</v>
      </c>
    </row>
    <row r="8" spans="1:3">
      <c r="A8" t="s" s="4">
        <v>561</v>
      </c>
      <c r="C8" t="s" s="4">
        <v>562</v>
      </c>
    </row>
    <row r="9" spans="1:3">
      <c r="A9" t="s" s="4">
        <v>563</v>
      </c>
    </row>
    <row r="10" spans="1:3">
      <c r="A10" t="s" s="3">
        <v>104</v>
      </c>
    </row>
    <row r="11" spans="1:3">
      <c r="A11" t="s" s="4">
        <v>564</v>
      </c>
      <c r="C11" t="s" s="4">
        <v>565</v>
      </c>
    </row>
    <row r="12" spans="1:3">
      <c r="A12" t="s" s="4">
        <v>566</v>
      </c>
    </row>
    <row r="13" spans="1:3">
      <c r="A13" t="s" s="3">
        <v>548</v>
      </c>
    </row>
    <row r="14" spans="1:3">
      <c r="A14" t="s" s="4">
        <v>567</v>
      </c>
      <c r="B14" t="s" s="4">
        <v>568</v>
      </c>
    </row>
    <row r="15" spans="1:3">
      <c r="A15" t="s" s="4">
        <v>569</v>
      </c>
    </row>
    <row r="16" spans="1:3">
      <c r="A16" t="s" s="3">
        <v>548</v>
      </c>
    </row>
    <row r="17" spans="1:3">
      <c r="A17" t="s" s="4">
        <v>567</v>
      </c>
      <c r="C17" t="s" s="4">
        <v>523</v>
      </c>
    </row>
    <row r="18" spans="1:3">
      <c r="A18" t="s" s="4">
        <v>570</v>
      </c>
    </row>
    <row r="19" spans="1:3">
      <c r="A19" t="s" s="3">
        <v>548</v>
      </c>
    </row>
    <row r="20" spans="1:3">
      <c r="A20" t="s" s="4">
        <v>567</v>
      </c>
      <c r="C20" t="s" s="4">
        <v>538</v>
      </c>
    </row>
    <row r="21" spans="1:3">
      <c r="A21" t="s" s="4">
        <v>571</v>
      </c>
    </row>
    <row r="22" spans="1:3">
      <c r="A22" t="s" s="3">
        <v>548</v>
      </c>
    </row>
    <row r="23" spans="1:3">
      <c r="A23" t="s" s="4">
        <v>567</v>
      </c>
      <c r="C23" t="s" s="4">
        <v>568</v>
      </c>
    </row>
    <row r="24" spans="1:3">
      <c r="A24" t="s" s="3">
        <v>104</v>
      </c>
    </row>
    <row r="25" spans="1:3">
      <c r="A25" t="s" s="4">
        <v>564</v>
      </c>
      <c r="C25" t="s" s="4">
        <v>562</v>
      </c>
    </row>
    <row r="26" spans="1:3">
      <c r="A26" t="s" s="4">
        <v>572</v>
      </c>
    </row>
    <row r="27" spans="1:3">
      <c r="A27" t="s" s="3">
        <v>548</v>
      </c>
    </row>
    <row r="28" spans="1:3">
      <c r="A28" t="s" s="4">
        <v>567</v>
      </c>
      <c r="C28" t="s" s="4">
        <v>568</v>
      </c>
    </row>
    <row r="29" spans="1:3">
      <c r="A29" t="s" s="4">
        <v>573</v>
      </c>
    </row>
    <row r="30" spans="1:3">
      <c r="A30" t="s" s="3">
        <v>548</v>
      </c>
    </row>
    <row r="31" spans="1:3">
      <c r="A31" t="s" s="4">
        <v>567</v>
      </c>
      <c r="C31" t="s" s="4">
        <v>574</v>
      </c>
    </row>
    <row r="32" spans="1:3">
      <c r="A32" t="s" s="4">
        <v>575</v>
      </c>
    </row>
    <row r="33" spans="1:3">
      <c r="A33" t="s" s="3">
        <v>104</v>
      </c>
    </row>
    <row r="34" spans="1:3">
      <c r="A34" t="s" s="4">
        <v>564</v>
      </c>
      <c r="C34" t="s" s="4">
        <v>576</v>
      </c>
    </row>
    <row r="35" spans="1:3">
      <c r="A35" t="s" s="4">
        <v>577</v>
      </c>
    </row>
    <row r="36" spans="1:3">
      <c r="A36" t="s" s="3">
        <v>548</v>
      </c>
    </row>
    <row r="37" spans="1:3">
      <c r="A37" t="s" s="4">
        <v>567</v>
      </c>
      <c r="C37" t="s" s="4">
        <v>538</v>
      </c>
    </row>
    <row r="38" spans="1:3">
      <c r="A38" t="s" s="3">
        <v>104</v>
      </c>
    </row>
    <row r="39" spans="1:3">
      <c r="A39" t="s" s="4">
        <v>564</v>
      </c>
      <c r="C39" t="s" s="4">
        <v>538</v>
      </c>
    </row>
    <row r="40" spans="1:3">
      <c r="A40" t="s" s="4">
        <v>578</v>
      </c>
    </row>
    <row r="41" spans="1:3">
      <c r="A41" t="s" s="3">
        <v>548</v>
      </c>
    </row>
    <row r="42" spans="1:3">
      <c r="A42" t="s" s="4">
        <v>567</v>
      </c>
      <c r="C42" t="s" s="4">
        <v>579</v>
      </c>
    </row>
    <row r="43" spans="1:3">
      <c r="A43" t="s" s="4">
        <v>580</v>
      </c>
    </row>
    <row r="44" spans="1:3">
      <c r="A44" t="s" s="3">
        <v>104</v>
      </c>
    </row>
    <row r="45" spans="1:3">
      <c r="A45" t="s" s="4">
        <v>564</v>
      </c>
      <c r="C45" t="s" s="4">
        <v>581</v>
      </c>
    </row>
    <row r="46" spans="1:3">
      <c r="A46" t="s" s="4">
        <v>582</v>
      </c>
      <c r="C46" t="s" s="4">
        <v>583</v>
      </c>
    </row>
    <row r="47" spans="1:3">
      <c r="A47" t="s" s="4">
        <v>584</v>
      </c>
    </row>
    <row r="48" spans="1:3">
      <c r="A48" t="s" s="3">
        <v>548</v>
      </c>
    </row>
    <row r="49" spans="1:3">
      <c r="A49" t="s" s="4">
        <v>567</v>
      </c>
      <c r="C49" t="s" s="4">
        <v>568</v>
      </c>
    </row>
    <row r="50" spans="1:3">
      <c r="A50" t="s" s="4">
        <v>585</v>
      </c>
    </row>
    <row r="51" spans="1:3">
      <c r="A51" t="s" s="3">
        <v>548</v>
      </c>
    </row>
    <row r="52" spans="1:3">
      <c r="A52" t="s" s="4">
        <v>567</v>
      </c>
      <c r="C52" t="s" s="4">
        <v>586</v>
      </c>
    </row>
    <row r="53" spans="1:3">
      <c r="A53" t="s" s="4">
        <v>587</v>
      </c>
    </row>
    <row r="54" spans="1:3">
      <c r="A54" t="s" s="3">
        <v>104</v>
      </c>
    </row>
    <row r="55" spans="1:3">
      <c r="A55" t="s" s="4">
        <v>564</v>
      </c>
      <c r="C55" t="s" s="4">
        <v>538</v>
      </c>
    </row>
    <row r="56" spans="1:3">
      <c r="A56" t="s" s="4">
        <v>588</v>
      </c>
    </row>
    <row r="57" spans="1:3">
      <c r="A57" t="s" s="3">
        <v>104</v>
      </c>
    </row>
    <row r="58" spans="1:3">
      <c r="A58" t="s" s="4">
        <v>564</v>
      </c>
      <c r="C58" t="s" s="4">
        <v>565</v>
      </c>
    </row>
    <row r="59" spans="1:3">
      <c r="A59" t="s" s="4">
        <v>589</v>
      </c>
    </row>
    <row r="60" spans="1:3">
      <c r="A60" t="s" s="3">
        <v>104</v>
      </c>
    </row>
    <row r="61" spans="1:3">
      <c r="A61" t="s" s="4">
        <v>564</v>
      </c>
      <c r="C61" t="s" s="4">
        <v>57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1"/>
    <col customWidth="1" max="2" min="2" width="24"/>
  </cols>
  <sheetData>
    <row r="1" spans="1:2">
      <c r="A1" t="s" s="1">
        <v>590</v>
      </c>
      <c r="B1" t="s" s="2">
        <v>591</v>
      </c>
    </row>
    <row r="2" spans="1:2">
      <c r="A2" t="n" s="14">
        <v>2</v>
      </c>
    </row>
    <row r="3" spans="1:2">
      <c r="A3" t="s" s="3">
        <v>592</v>
      </c>
    </row>
    <row r="4" spans="1:2">
      <c r="A4" t="s" s="4">
        <v>593</v>
      </c>
      <c r="B4" t="s" s="4">
        <v>498</v>
      </c>
    </row>
    <row r="5" spans="1:2">
      <c r="A5" t="s" s="4">
        <v>594</v>
      </c>
    </row>
    <row r="6" spans="1:2">
      <c r="A6" t="s" s="3">
        <v>592</v>
      </c>
    </row>
    <row r="7" spans="1:2">
      <c r="A7" t="s" s="4">
        <v>595</v>
      </c>
      <c r="B7" t="s" s="4">
        <v>596</v>
      </c>
    </row>
    <row r="8" spans="1:2">
      <c r="A8" t="s" s="4">
        <v>597</v>
      </c>
      <c r="B8" t="s" s="4">
        <v>598</v>
      </c>
    </row>
    <row r="9" spans="1:2">
      <c r="A9" t="s" s="4">
        <v>599</v>
      </c>
    </row>
    <row r="10" spans="1:2">
      <c r="A10" t="s" s="3">
        <v>592</v>
      </c>
    </row>
    <row r="11" spans="1:2">
      <c r="A11" t="s" s="4">
        <v>595</v>
      </c>
      <c r="B11" t="s" s="4">
        <v>507</v>
      </c>
    </row>
    <row r="12" spans="1:2">
      <c r="A12" t="s" s="4">
        <v>597</v>
      </c>
      <c r="B12" t="s" s="4">
        <v>507</v>
      </c>
    </row>
    <row r="13" spans="1:2">
      <c r="A13" t="s" s="4">
        <v>600</v>
      </c>
    </row>
    <row r="14" spans="1:2">
      <c r="A14" t="s" s="3">
        <v>592</v>
      </c>
    </row>
    <row r="15" spans="1:2">
      <c r="A15" t="s" s="4">
        <v>601</v>
      </c>
      <c r="B15" t="n" s="13">
        <v>0.7</v>
      </c>
    </row>
    <row r="16" spans="1:2">
      <c r="A16" t="s" s="4">
        <v>602</v>
      </c>
      <c r="B16" t="n" s="12">
        <v>0.3</v>
      </c>
    </row>
    <row r="17" spans="1:2">
      <c r="A17" t="s" s="4">
        <v>603</v>
      </c>
    </row>
    <row r="18" spans="1:2">
      <c r="A18" t="s" s="3">
        <v>592</v>
      </c>
    </row>
    <row r="19" spans="1:2">
      <c r="A19" t="s" s="4">
        <v>601</v>
      </c>
      <c r="B19" t="n" s="10">
        <v>0.14</v>
      </c>
    </row>
    <row r="20" spans="1:2">
      <c r="A20" t="s" s="4">
        <v>602</v>
      </c>
      <c r="B20" t="n" s="9">
        <v>0.21</v>
      </c>
    </row>
    <row r="21" spans="1:2">
      <c r="A21" t="s" s="4">
        <v>604</v>
      </c>
      <c r="B21" t="s" s="4">
        <v>562</v>
      </c>
    </row>
    <row r="22" spans="1:2">
      <c r="A22" t="s" s="4">
        <v>605</v>
      </c>
    </row>
    <row r="23" spans="1:2">
      <c r="A23" t="s" s="3">
        <v>592</v>
      </c>
    </row>
    <row r="24" spans="1:2">
      <c r="A24" t="s" s="4">
        <v>601</v>
      </c>
      <c r="B24" t="n" s="9">
        <v>0.19</v>
      </c>
    </row>
    <row r="25" spans="1:2">
      <c r="A25" t="s" s="4">
        <v>602</v>
      </c>
      <c r="B25" t="n" s="9">
        <v>0.26</v>
      </c>
    </row>
    <row r="26" spans="1:2">
      <c r="A26" t="s" s="4">
        <v>604</v>
      </c>
      <c r="B26" t="s" s="4">
        <v>56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45</v>
      </c>
      <c r="B1" t="s" s="2">
        <v>93</v>
      </c>
      <c r="D1" t="s" s="2">
        <v>1</v>
      </c>
    </row>
    <row r="2" spans="1:5">
      <c r="B2" t="s" s="2">
        <v>2</v>
      </c>
      <c r="C2" t="s" s="2">
        <v>94</v>
      </c>
      <c r="D2" t="s" s="2">
        <v>2</v>
      </c>
      <c r="E2" t="s" s="2">
        <v>94</v>
      </c>
    </row>
    <row r="3" spans="1:5">
      <c r="A3" t="s" s="3">
        <v>146</v>
      </c>
    </row>
    <row r="4" spans="1:5">
      <c r="A4" t="s" s="4">
        <v>131</v>
      </c>
      <c r="B4" t="n" s="7">
        <v>23578</v>
      </c>
      <c r="C4" t="n" s="7">
        <v>28316</v>
      </c>
      <c r="D4" t="n" s="7">
        <v>129083</v>
      </c>
      <c r="E4" t="n" s="7">
        <v>212605</v>
      </c>
    </row>
    <row r="5" spans="1:5">
      <c r="A5" t="s" s="3">
        <v>147</v>
      </c>
    </row>
    <row r="6" spans="1:5">
      <c r="A6" t="s" s="4">
        <v>148</v>
      </c>
      <c r="B6" t="n" s="5">
        <v>-37138</v>
      </c>
      <c r="C6" t="n" s="5">
        <v>-55096</v>
      </c>
      <c r="D6" t="n" s="5">
        <v>-103127</v>
      </c>
      <c r="E6" t="n" s="5">
        <v>-52140</v>
      </c>
    </row>
    <row r="7" spans="1:5">
      <c r="A7" t="s" s="4">
        <v>149</v>
      </c>
      <c r="B7" t="n" s="5">
        <v>1289</v>
      </c>
      <c r="C7" t="n" s="5">
        <v>16151</v>
      </c>
      <c r="D7" t="n" s="5">
        <v>18488</v>
      </c>
      <c r="E7" t="n" s="5">
        <v>11587</v>
      </c>
    </row>
    <row r="8" spans="1:5">
      <c r="A8" t="s" s="4">
        <v>150</v>
      </c>
      <c r="B8" t="n" s="5">
        <v>0</v>
      </c>
      <c r="C8" t="n" s="5">
        <v>-12</v>
      </c>
      <c r="D8" t="n" s="5">
        <v>14</v>
      </c>
      <c r="E8" t="n" s="5">
        <v>0</v>
      </c>
    </row>
    <row r="9" spans="1:5">
      <c r="A9" t="s" s="4">
        <v>151</v>
      </c>
      <c r="B9" t="n" s="5">
        <v>-35849</v>
      </c>
      <c r="C9" t="n" s="5">
        <v>-38957</v>
      </c>
      <c r="D9" t="n" s="5">
        <v>-84625</v>
      </c>
      <c r="E9" t="n" s="5">
        <v>-40553</v>
      </c>
    </row>
    <row r="10" spans="1:5">
      <c r="A10" t="s" s="4">
        <v>152</v>
      </c>
      <c r="B10" t="n" s="5">
        <v>-12271</v>
      </c>
      <c r="C10" t="n" s="5">
        <v>-10641</v>
      </c>
      <c r="D10" t="n" s="5">
        <v>44458</v>
      </c>
      <c r="E10" t="n" s="5">
        <v>172052</v>
      </c>
    </row>
    <row r="11" spans="1:5">
      <c r="A11" t="s" s="3">
        <v>153</v>
      </c>
    </row>
    <row r="12" spans="1:5">
      <c r="A12" t="s" s="4">
        <v>132</v>
      </c>
      <c r="B12" t="n" s="5">
        <v>-1833</v>
      </c>
      <c r="C12" t="n" s="5">
        <v>-993</v>
      </c>
      <c r="D12" t="n" s="5">
        <v>-7874</v>
      </c>
      <c r="E12" t="n" s="5">
        <v>-4914</v>
      </c>
    </row>
    <row r="13" spans="1:5">
      <c r="A13" t="s" s="4">
        <v>148</v>
      </c>
      <c r="B13" t="n" s="5">
        <v>-43</v>
      </c>
      <c r="C13" t="n" s="5">
        <v>3504</v>
      </c>
      <c r="D13" t="n" s="5">
        <v>3515</v>
      </c>
      <c r="E13" t="n" s="5">
        <v>3951</v>
      </c>
    </row>
    <row r="14" spans="1:5">
      <c r="A14" t="s" s="4">
        <v>154</v>
      </c>
      <c r="B14" t="n" s="5">
        <v>-1876</v>
      </c>
      <c r="C14" t="n" s="5">
        <v>2511</v>
      </c>
      <c r="D14" t="n" s="5">
        <v>-4359</v>
      </c>
      <c r="E14" t="n" s="5">
        <v>-963</v>
      </c>
    </row>
    <row r="15" spans="1:5">
      <c r="A15" t="s" s="3">
        <v>155</v>
      </c>
    </row>
    <row r="16" spans="1:5">
      <c r="A16" t="s" s="4">
        <v>133</v>
      </c>
      <c r="B16" t="n" s="5">
        <v>0</v>
      </c>
      <c r="C16" t="n" s="5">
        <v>14</v>
      </c>
      <c r="D16" t="n" s="5">
        <v>0</v>
      </c>
      <c r="E16" t="n" s="5">
        <v>-137</v>
      </c>
    </row>
    <row r="17" spans="1:5">
      <c r="A17" t="s" s="4">
        <v>148</v>
      </c>
      <c r="B17" t="n" s="5">
        <v>0</v>
      </c>
      <c r="C17" t="n" s="5">
        <v>-32</v>
      </c>
      <c r="D17" t="n" s="5">
        <v>0</v>
      </c>
      <c r="E17" t="n" s="5">
        <v>-5</v>
      </c>
    </row>
    <row r="18" spans="1:5">
      <c r="A18" t="s" s="4">
        <v>156</v>
      </c>
      <c r="B18" t="n" s="5">
        <v>0</v>
      </c>
      <c r="C18" t="n" s="5">
        <v>-18</v>
      </c>
      <c r="D18" t="n" s="5">
        <v>0</v>
      </c>
      <c r="E18" t="n" s="5">
        <v>-142</v>
      </c>
    </row>
    <row r="19" spans="1:5">
      <c r="A19" t="s" s="4">
        <v>157</v>
      </c>
      <c r="B19" t="n" s="7">
        <v>-14147</v>
      </c>
      <c r="C19" t="n" s="7">
        <v>-8148</v>
      </c>
      <c r="D19" t="n" s="7">
        <v>40099</v>
      </c>
      <c r="E19" t="n" s="7">
        <v>1709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1"/>
    <col customWidth="1" max="2" min="2" width="15"/>
  </cols>
  <sheetData>
    <row r="1" spans="1:2">
      <c r="A1" t="s" s="1">
        <v>606</v>
      </c>
      <c r="B1" t="s" s="2">
        <v>1</v>
      </c>
    </row>
    <row r="2" spans="1:2">
      <c r="B2" t="s" s="2">
        <v>2</v>
      </c>
    </row>
    <row r="3" spans="1:2">
      <c r="A3" t="s" s="3">
        <v>607</v>
      </c>
    </row>
    <row r="4" spans="1:2">
      <c r="A4" t="s" s="4">
        <v>608</v>
      </c>
      <c r="B4" t="s" s="4">
        <v>498</v>
      </c>
    </row>
    <row r="5" spans="1:2">
      <c r="A5" t="s" s="4">
        <v>609</v>
      </c>
    </row>
    <row r="6" spans="1:2">
      <c r="A6" t="s" s="3">
        <v>610</v>
      </c>
    </row>
    <row r="7" spans="1:2">
      <c r="A7" t="s" s="4">
        <v>533</v>
      </c>
      <c r="B7" t="s" s="4">
        <v>611</v>
      </c>
    </row>
    <row r="8" spans="1:2">
      <c r="A8" t="s" s="4">
        <v>513</v>
      </c>
    </row>
    <row r="9" spans="1:2">
      <c r="A9" t="s" s="3">
        <v>610</v>
      </c>
    </row>
    <row r="10" spans="1:2">
      <c r="A10" t="s" s="4">
        <v>612</v>
      </c>
      <c r="B10" t="s" s="4">
        <v>579</v>
      </c>
    </row>
    <row r="11" spans="1:2">
      <c r="A11" t="s" s="4">
        <v>514</v>
      </c>
    </row>
    <row r="12" spans="1:2">
      <c r="A12" t="s" s="3">
        <v>610</v>
      </c>
    </row>
    <row r="13" spans="1:2">
      <c r="A13" t="s" s="4">
        <v>613</v>
      </c>
      <c r="B13" t="s" s="4">
        <v>614</v>
      </c>
    </row>
    <row r="14" spans="1:2">
      <c r="A14" t="n" s="14">
        <v>2</v>
      </c>
    </row>
    <row r="15" spans="1:2">
      <c r="A15" t="s" s="3">
        <v>610</v>
      </c>
    </row>
    <row r="16" spans="1:2">
      <c r="A16" t="s" s="4">
        <v>613</v>
      </c>
      <c r="B16" t="s" s="4">
        <v>579</v>
      </c>
    </row>
    <row r="17" spans="1:2">
      <c r="A17" t="s" s="4">
        <v>615</v>
      </c>
      <c r="B17" t="s" s="4">
        <v>614</v>
      </c>
    </row>
    <row r="18" spans="1:2">
      <c r="A18" t="s" s="4">
        <v>521</v>
      </c>
    </row>
    <row r="19" spans="1:2">
      <c r="A19" t="s" s="3">
        <v>610</v>
      </c>
    </row>
    <row r="20" spans="1:2">
      <c r="A20" t="s" s="4">
        <v>613</v>
      </c>
      <c r="B20" t="s" s="4">
        <v>5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16</v>
      </c>
      <c r="B1" t="s" s="2">
        <v>1</v>
      </c>
    </row>
    <row r="2" spans="1:3">
      <c r="B2" t="s" s="2">
        <v>2</v>
      </c>
      <c r="C2" t="s" s="2">
        <v>28</v>
      </c>
    </row>
    <row r="3" spans="1:3">
      <c r="A3" t="s" s="4">
        <v>617</v>
      </c>
    </row>
    <row r="4" spans="1:3">
      <c r="A4" t="s" s="3">
        <v>607</v>
      </c>
    </row>
    <row r="5" spans="1:3">
      <c r="A5" t="s" s="4">
        <v>618</v>
      </c>
      <c r="B5" t="n" s="7">
        <v>37170</v>
      </c>
    </row>
    <row r="6" spans="1:3">
      <c r="A6" t="s" s="4">
        <v>619</v>
      </c>
      <c r="B6" t="s" s="4">
        <v>620</v>
      </c>
    </row>
    <row r="7" spans="1:3">
      <c r="A7" t="s" s="4">
        <v>621</v>
      </c>
      <c r="B7" t="s" s="4">
        <v>622</v>
      </c>
    </row>
    <row r="8" spans="1:3">
      <c r="A8" t="s" s="4">
        <v>623</v>
      </c>
      <c r="B8" t="n" s="7">
        <v>12170</v>
      </c>
      <c r="C8" t="n" s="7">
        <v>0</v>
      </c>
    </row>
    <row r="9" spans="1:3">
      <c r="A9" t="s" s="4">
        <v>617</v>
      </c>
    </row>
    <row r="10" spans="1:3">
      <c r="A10" t="s" s="3">
        <v>607</v>
      </c>
    </row>
    <row r="11" spans="1:3">
      <c r="A11" t="s" s="4">
        <v>618</v>
      </c>
      <c r="B11" t="n" s="7">
        <v>65277</v>
      </c>
    </row>
    <row r="12" spans="1:3">
      <c r="A12" t="s" s="4">
        <v>619</v>
      </c>
      <c r="B12" t="s" s="4">
        <v>624</v>
      </c>
    </row>
    <row r="13" spans="1:3">
      <c r="A13" t="s" s="4">
        <v>621</v>
      </c>
      <c r="B13" t="s" s="4">
        <v>511</v>
      </c>
    </row>
    <row r="14" spans="1:3">
      <c r="A14" t="s" s="4">
        <v>623</v>
      </c>
      <c r="B14" t="n" s="7">
        <v>65277</v>
      </c>
      <c r="C14" t="n" s="5">
        <v>0</v>
      </c>
    </row>
    <row r="15" spans="1:3">
      <c r="A15" t="s" s="4">
        <v>625</v>
      </c>
    </row>
    <row r="16" spans="1:3">
      <c r="A16" t="s" s="3">
        <v>607</v>
      </c>
    </row>
    <row r="17" spans="1:3">
      <c r="A17" t="s" s="4">
        <v>618</v>
      </c>
      <c r="B17" t="n" s="7">
        <v>10000</v>
      </c>
    </row>
    <row r="18" spans="1:3">
      <c r="A18" t="s" s="4">
        <v>619</v>
      </c>
      <c r="B18" t="s" s="4">
        <v>626</v>
      </c>
    </row>
    <row r="19" spans="1:3">
      <c r="A19" t="s" s="4">
        <v>621</v>
      </c>
      <c r="B19" t="s" s="4">
        <v>511</v>
      </c>
    </row>
    <row r="20" spans="1:3">
      <c r="A20" t="s" s="4">
        <v>623</v>
      </c>
      <c r="B20" t="n" s="7">
        <v>10000</v>
      </c>
      <c r="C20" t="n" s="5">
        <v>0</v>
      </c>
    </row>
    <row r="21" spans="1:3">
      <c r="A21" t="s" s="4">
        <v>625</v>
      </c>
    </row>
    <row r="22" spans="1:3">
      <c r="A22" t="s" s="3">
        <v>607</v>
      </c>
    </row>
    <row r="23" spans="1:3">
      <c r="A23" t="s" s="4">
        <v>618</v>
      </c>
      <c r="B23" t="n" s="7">
        <v>10000</v>
      </c>
    </row>
    <row r="24" spans="1:3">
      <c r="A24" t="s" s="4">
        <v>619</v>
      </c>
      <c r="B24" t="s" s="4">
        <v>627</v>
      </c>
    </row>
    <row r="25" spans="1:3">
      <c r="A25" t="s" s="4">
        <v>621</v>
      </c>
      <c r="B25" t="s" s="4">
        <v>511</v>
      </c>
    </row>
    <row r="26" spans="1:3">
      <c r="A26" t="s" s="4">
        <v>623</v>
      </c>
      <c r="B26" t="n" s="7">
        <v>10000</v>
      </c>
      <c r="C26" t="n" s="5">
        <v>0</v>
      </c>
    </row>
    <row r="27" spans="1:3">
      <c r="A27" t="s" s="4">
        <v>625</v>
      </c>
    </row>
    <row r="28" spans="1:3">
      <c r="A28" t="s" s="3">
        <v>607</v>
      </c>
    </row>
    <row r="29" spans="1:3">
      <c r="A29" t="s" s="4">
        <v>618</v>
      </c>
      <c r="B29" t="n" s="7">
        <v>5000</v>
      </c>
    </row>
    <row r="30" spans="1:3">
      <c r="A30" t="s" s="4">
        <v>619</v>
      </c>
      <c r="B30" t="s" s="4">
        <v>628</v>
      </c>
    </row>
    <row r="31" spans="1:3">
      <c r="A31" t="s" s="4">
        <v>621</v>
      </c>
      <c r="B31" t="s" s="4">
        <v>511</v>
      </c>
    </row>
    <row r="32" spans="1:3">
      <c r="A32" t="s" s="4">
        <v>623</v>
      </c>
      <c r="B32" t="n" s="7">
        <v>5000</v>
      </c>
    </row>
    <row r="33" spans="1:3">
      <c r="A33" t="s" s="4">
        <v>625</v>
      </c>
    </row>
    <row r="34" spans="1:3">
      <c r="A34" t="s" s="3">
        <v>607</v>
      </c>
    </row>
    <row r="35" spans="1:3">
      <c r="A35" t="s" s="4">
        <v>618</v>
      </c>
      <c r="B35" t="n" s="7">
        <v>3000</v>
      </c>
    </row>
    <row r="36" spans="1:3">
      <c r="A36" t="s" s="4">
        <v>619</v>
      </c>
      <c r="B36" t="s" s="4">
        <v>11</v>
      </c>
    </row>
    <row r="37" spans="1:3">
      <c r="A37" t="s" s="4">
        <v>621</v>
      </c>
      <c r="B37" t="s" s="4">
        <v>511</v>
      </c>
    </row>
    <row r="38" spans="1:3">
      <c r="A38" t="s" s="4">
        <v>623</v>
      </c>
      <c r="B38" t="n" s="7">
        <v>3000</v>
      </c>
    </row>
    <row r="39" spans="1:3">
      <c r="A39" t="s" s="4">
        <v>518</v>
      </c>
    </row>
    <row r="40" spans="1:3">
      <c r="A40" t="s" s="3">
        <v>607</v>
      </c>
    </row>
    <row r="41" spans="1:3">
      <c r="A41" t="s" s="4">
        <v>618</v>
      </c>
      <c r="B41" t="n" s="5">
        <v>105447</v>
      </c>
      <c r="C41" t="n" s="5">
        <v>0</v>
      </c>
    </row>
    <row r="42" spans="1:3">
      <c r="A42" t="s" s="4">
        <v>629</v>
      </c>
      <c r="B42" t="n" s="5">
        <v>558</v>
      </c>
      <c r="C42" t="n" s="5">
        <v>0</v>
      </c>
    </row>
    <row r="43" spans="1:3">
      <c r="A43" t="s" s="4">
        <v>623</v>
      </c>
      <c r="B43" t="n" s="7">
        <v>106005</v>
      </c>
      <c r="C43" t="n" s="7">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 customWidth="1" max="7" min="7" width="29"/>
    <col customWidth="1" max="8" min="8" width="29"/>
    <col customWidth="1" max="9" min="9" width="21"/>
    <col customWidth="1" max="10" min="10" width="29"/>
    <col customWidth="1" max="11" min="11" width="21"/>
    <col customWidth="1" max="12" min="12" width="22"/>
    <col customWidth="1" max="13" min="13" width="21"/>
  </cols>
  <sheetData>
    <row r="1" spans="1:13">
      <c r="A1" t="s" s="1">
        <v>630</v>
      </c>
      <c r="B1" t="s" s="2">
        <v>631</v>
      </c>
      <c r="C1" t="s" s="2">
        <v>632</v>
      </c>
      <c r="D1" t="s" s="2">
        <v>633</v>
      </c>
      <c r="E1" t="s" s="2">
        <v>634</v>
      </c>
      <c r="F1" t="s" s="2">
        <v>635</v>
      </c>
      <c r="G1" t="s" s="2">
        <v>636</v>
      </c>
      <c r="H1" t="s" s="2">
        <v>427</v>
      </c>
      <c r="I1" t="s" s="2">
        <v>428</v>
      </c>
      <c r="J1" t="s" s="2">
        <v>427</v>
      </c>
      <c r="K1" t="s" s="2">
        <v>428</v>
      </c>
      <c r="L1" t="s" s="2">
        <v>637</v>
      </c>
      <c r="M1" t="s" s="2">
        <v>638</v>
      </c>
    </row>
    <row r="2" spans="1:13">
      <c r="A2" t="s" s="3">
        <v>639</v>
      </c>
    </row>
    <row r="3" spans="1:13">
      <c r="A3" t="s" s="4">
        <v>640</v>
      </c>
      <c r="H3" t="s" s="4">
        <v>641</v>
      </c>
      <c r="J3" t="s" s="4">
        <v>641</v>
      </c>
    </row>
    <row r="4" spans="1:13">
      <c r="A4" t="s" s="4">
        <v>642</v>
      </c>
      <c r="H4" t="n" s="15">
        <v>1.1203</v>
      </c>
      <c r="J4" t="n" s="15">
        <v>1.1203</v>
      </c>
      <c r="L4" t="n" s="15">
        <v>1.2156</v>
      </c>
    </row>
    <row r="5" spans="1:13">
      <c r="A5" t="s" s="4">
        <v>643</v>
      </c>
      <c r="H5" t="n" s="7">
        <v>37138</v>
      </c>
      <c r="I5" t="n" s="7">
        <v>55096</v>
      </c>
      <c r="J5" t="n" s="7">
        <v>103127</v>
      </c>
      <c r="K5" t="n" s="7">
        <v>52140</v>
      </c>
    </row>
    <row r="6" spans="1:13">
      <c r="A6" t="s" s="3">
        <v>644</v>
      </c>
    </row>
    <row r="7" spans="1:13">
      <c r="A7" t="s" s="4">
        <v>226</v>
      </c>
      <c r="J7" t="n" s="5">
        <v>27976</v>
      </c>
      <c r="K7" t="n" s="7">
        <v>7879</v>
      </c>
    </row>
    <row r="8" spans="1:13">
      <c r="A8" t="s" s="4">
        <v>645</v>
      </c>
      <c r="J8" t="n" s="7">
        <v>51300</v>
      </c>
    </row>
    <row r="9" spans="1:13">
      <c r="A9" t="s" s="4">
        <v>399</v>
      </c>
      <c r="H9" t="n" s="5">
        <v>854</v>
      </c>
      <c r="J9" t="n" s="5">
        <v>854</v>
      </c>
    </row>
    <row r="10" spans="1:13">
      <c r="A10" t="s" s="4">
        <v>646</v>
      </c>
    </row>
    <row r="11" spans="1:13">
      <c r="A11" t="s" s="3">
        <v>644</v>
      </c>
    </row>
    <row r="12" spans="1:13">
      <c r="A12" t="s" s="4">
        <v>647</v>
      </c>
      <c r="M12" t="n" s="7">
        <v>65000</v>
      </c>
    </row>
    <row r="13" spans="1:13">
      <c r="A13" t="s" s="4">
        <v>648</v>
      </c>
    </row>
    <row r="14" spans="1:13">
      <c r="A14" t="s" s="3">
        <v>639</v>
      </c>
    </row>
    <row r="15" spans="1:13">
      <c r="A15" t="s" s="4">
        <v>643</v>
      </c>
      <c r="J15" t="n" s="7">
        <v>-135500</v>
      </c>
    </row>
    <row r="16" spans="1:13">
      <c r="A16" t="s" s="4">
        <v>649</v>
      </c>
    </row>
    <row r="17" spans="1:13">
      <c r="A17" t="s" s="3">
        <v>644</v>
      </c>
    </row>
    <row r="18" spans="1:13">
      <c r="A18" t="s" s="4">
        <v>650</v>
      </c>
      <c r="C18" t="n" s="7">
        <v>53500</v>
      </c>
    </row>
    <row r="19" spans="1:13">
      <c r="A19" t="s" s="4">
        <v>651</v>
      </c>
      <c r="C19" t="n" s="5">
        <v>20600</v>
      </c>
    </row>
    <row r="20" spans="1:13">
      <c r="A20" t="s" s="4">
        <v>652</v>
      </c>
      <c r="C20" t="n" s="7">
        <v>3100</v>
      </c>
    </row>
    <row r="21" spans="1:13">
      <c r="A21" t="s" s="4">
        <v>653</v>
      </c>
    </row>
    <row r="22" spans="1:13">
      <c r="A22" t="s" s="3">
        <v>644</v>
      </c>
    </row>
    <row r="23" spans="1:13">
      <c r="A23" t="s" s="4">
        <v>650</v>
      </c>
      <c r="J23" t="n" s="5">
        <v>479100</v>
      </c>
    </row>
    <row r="24" spans="1:13">
      <c r="A24" t="s" s="4">
        <v>654</v>
      </c>
      <c r="H24" t="n" s="7">
        <v>81900</v>
      </c>
      <c r="J24" t="n" s="5">
        <v>81900</v>
      </c>
    </row>
    <row r="25" spans="1:13">
      <c r="A25" t="s" s="4">
        <v>655</v>
      </c>
      <c r="H25" t="n" s="5">
        <v>317300</v>
      </c>
      <c r="J25" t="n" s="5">
        <v>317300</v>
      </c>
    </row>
    <row r="26" spans="1:13">
      <c r="A26" t="s" s="4">
        <v>651</v>
      </c>
      <c r="H26" t="n" s="7">
        <v>79900</v>
      </c>
      <c r="J26" t="n" s="5">
        <v>79900</v>
      </c>
    </row>
    <row r="27" spans="1:13">
      <c r="A27" t="s" s="4">
        <v>656</v>
      </c>
      <c r="J27" t="n" s="7">
        <v>10700</v>
      </c>
    </row>
    <row r="28" spans="1:13">
      <c r="A28" t="s" s="4">
        <v>657</v>
      </c>
    </row>
    <row r="29" spans="1:13">
      <c r="A29" t="s" s="3">
        <v>644</v>
      </c>
    </row>
    <row r="30" spans="1:13">
      <c r="A30" t="s" s="4">
        <v>650</v>
      </c>
      <c r="G30" t="n" s="7">
        <v>345900</v>
      </c>
    </row>
    <row r="31" spans="1:13">
      <c r="A31" t="s" s="4">
        <v>399</v>
      </c>
      <c r="G31" t="n" s="5">
        <v>73</v>
      </c>
    </row>
    <row r="32" spans="1:13">
      <c r="A32" t="s" s="4">
        <v>658</v>
      </c>
    </row>
    <row r="33" spans="1:13">
      <c r="A33" t="s" s="3">
        <v>644</v>
      </c>
    </row>
    <row r="34" spans="1:13">
      <c r="A34" t="s" s="4">
        <v>650</v>
      </c>
      <c r="F34" t="n" s="7">
        <v>42400</v>
      </c>
    </row>
    <row r="35" spans="1:13">
      <c r="A35" t="s" s="4">
        <v>659</v>
      </c>
    </row>
    <row r="36" spans="1:13">
      <c r="A36" t="s" s="3">
        <v>644</v>
      </c>
    </row>
    <row r="37" spans="1:13">
      <c r="A37" t="s" s="4">
        <v>650</v>
      </c>
      <c r="E37" t="n" s="7">
        <v>23300</v>
      </c>
    </row>
    <row r="38" spans="1:13">
      <c r="A38" t="s" s="4">
        <v>660</v>
      </c>
    </row>
    <row r="39" spans="1:13">
      <c r="A39" t="s" s="3">
        <v>644</v>
      </c>
    </row>
    <row r="40" spans="1:13">
      <c r="A40" t="s" s="4">
        <v>650</v>
      </c>
      <c r="D40" t="n" s="7">
        <v>26300</v>
      </c>
    </row>
    <row r="41" spans="1:13">
      <c r="A41" t="s" s="4">
        <v>661</v>
      </c>
    </row>
    <row r="42" spans="1:13">
      <c r="A42" t="s" s="3">
        <v>644</v>
      </c>
    </row>
    <row r="43" spans="1:13">
      <c r="A43" t="s" s="4">
        <v>650</v>
      </c>
      <c r="B43" t="n" s="7">
        <v>41200</v>
      </c>
    </row>
    <row r="44" spans="1:13">
      <c r="A44" t="s" s="4">
        <v>473</v>
      </c>
    </row>
    <row r="45" spans="1:13">
      <c r="A45" t="s" s="3">
        <v>644</v>
      </c>
    </row>
    <row r="46" spans="1:13">
      <c r="A46" t="s" s="4">
        <v>399</v>
      </c>
      <c r="L46" t="n" s="5">
        <v>2</v>
      </c>
    </row>
    <row r="47" spans="1:13">
      <c r="A47" t="s" s="4">
        <v>662</v>
      </c>
    </row>
    <row r="48" spans="1:13">
      <c r="A48" t="s" s="3">
        <v>644</v>
      </c>
    </row>
    <row r="49" spans="1:13">
      <c r="A49" t="s" s="4">
        <v>399</v>
      </c>
      <c r="H49" t="n" s="5">
        <v>1</v>
      </c>
      <c r="J49" t="n" s="5">
        <v>1</v>
      </c>
      <c r="L49" t="n" s="5">
        <v>2</v>
      </c>
    </row>
    <row r="50" spans="1:13">
      <c r="A50" t="s" s="4">
        <v>438</v>
      </c>
    </row>
    <row r="51" spans="1:13">
      <c r="A51" t="s" s="3">
        <v>644</v>
      </c>
    </row>
    <row r="52" spans="1:13">
      <c r="A52" t="s" s="4">
        <v>399</v>
      </c>
      <c r="L52" t="n" s="5">
        <v>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663</v>
      </c>
      <c r="B1" t="s" s="2">
        <v>2</v>
      </c>
      <c r="C1" t="s" s="2">
        <v>28</v>
      </c>
    </row>
    <row r="2" spans="1:3">
      <c r="A2" t="s" s="3">
        <v>664</v>
      </c>
    </row>
    <row r="3" spans="1:3">
      <c r="A3" t="s" s="4">
        <v>665</v>
      </c>
      <c r="B3" t="n" s="7">
        <v>-351666</v>
      </c>
      <c r="C3" t="n" s="7">
        <v>-258493</v>
      </c>
    </row>
    <row r="4" spans="1:3">
      <c r="A4" t="s" s="4">
        <v>33</v>
      </c>
      <c r="B4" t="n" s="5">
        <v>5028764</v>
      </c>
      <c r="C4" t="n" s="5">
        <v>4833074</v>
      </c>
    </row>
    <row r="5" spans="1:3">
      <c r="A5" t="s" s="4">
        <v>648</v>
      </c>
    </row>
    <row r="6" spans="1:3">
      <c r="A6" t="s" s="3">
        <v>664</v>
      </c>
    </row>
    <row r="7" spans="1:3">
      <c r="A7" t="s" s="4">
        <v>666</v>
      </c>
      <c r="B7" t="n" s="5">
        <v>1179423</v>
      </c>
      <c r="C7" t="n" s="5">
        <v>1146704</v>
      </c>
    </row>
    <row r="8" spans="1:3">
      <c r="A8" t="s" s="4">
        <v>667</v>
      </c>
      <c r="B8" t="n" s="5">
        <v>4116644</v>
      </c>
      <c r="C8" t="n" s="5">
        <v>3829981</v>
      </c>
    </row>
    <row r="9" spans="1:3">
      <c r="A9" t="s" s="4">
        <v>668</v>
      </c>
      <c r="B9" t="n" s="5">
        <v>1715</v>
      </c>
      <c r="C9" t="n" s="5">
        <v>29997</v>
      </c>
    </row>
    <row r="10" spans="1:3">
      <c r="A10" t="s" s="4">
        <v>665</v>
      </c>
      <c r="B10" t="n" s="5">
        <v>-343922</v>
      </c>
      <c r="C10" t="n" s="5">
        <v>-253627</v>
      </c>
    </row>
    <row r="11" spans="1:3">
      <c r="A11" t="s" s="4">
        <v>33</v>
      </c>
      <c r="B11" t="n" s="5">
        <v>4953860</v>
      </c>
      <c r="C11" t="n" s="5">
        <v>4753055</v>
      </c>
    </row>
    <row r="12" spans="1:3">
      <c r="A12" t="s" s="4">
        <v>669</v>
      </c>
    </row>
    <row r="13" spans="1:3">
      <c r="A13" t="s" s="3">
        <v>664</v>
      </c>
    </row>
    <row r="14" spans="1:3">
      <c r="A14" t="s" s="4">
        <v>666</v>
      </c>
      <c r="B14" t="n" s="5">
        <v>6570</v>
      </c>
      <c r="C14" t="n" s="5">
        <v>7074</v>
      </c>
    </row>
    <row r="15" spans="1:3">
      <c r="A15" t="s" s="4">
        <v>667</v>
      </c>
      <c r="B15" t="n" s="5">
        <v>76078</v>
      </c>
      <c r="C15" t="n" s="5">
        <v>77811</v>
      </c>
    </row>
    <row r="16" spans="1:3">
      <c r="A16" t="s" s="4">
        <v>665</v>
      </c>
      <c r="B16" t="n" s="5">
        <v>-7744</v>
      </c>
      <c r="C16" t="n" s="5">
        <v>-4866</v>
      </c>
    </row>
    <row r="17" spans="1:3">
      <c r="A17" t="s" s="4">
        <v>33</v>
      </c>
      <c r="B17" t="n" s="7">
        <v>74904</v>
      </c>
      <c r="C17" t="n" s="7">
        <v>8001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670</v>
      </c>
      <c r="B1" t="s" s="2">
        <v>2</v>
      </c>
      <c r="C1" t="s" s="2">
        <v>28</v>
      </c>
    </row>
    <row r="2" spans="1:3">
      <c r="A2" t="s" s="3">
        <v>671</v>
      </c>
    </row>
    <row r="3" spans="1:3">
      <c r="A3" t="s" s="4">
        <v>35</v>
      </c>
      <c r="B3" t="n" s="7">
        <v>4863</v>
      </c>
      <c r="C3" t="n" s="7">
        <v>7255</v>
      </c>
    </row>
    <row r="4" spans="1:3">
      <c r="A4" t="s" s="4">
        <v>411</v>
      </c>
    </row>
    <row r="5" spans="1:3">
      <c r="A5" t="s" s="3">
        <v>671</v>
      </c>
    </row>
    <row r="6" spans="1:3">
      <c r="A6" t="s" s="4">
        <v>35</v>
      </c>
      <c r="B6" t="n" s="5">
        <v>4863</v>
      </c>
      <c r="C6" t="n" s="5">
        <v>5969</v>
      </c>
    </row>
    <row r="7" spans="1:3">
      <c r="A7" t="s" s="4">
        <v>672</v>
      </c>
    </row>
    <row r="8" spans="1:3">
      <c r="A8" t="s" s="3">
        <v>671</v>
      </c>
    </row>
    <row r="9" spans="1:3">
      <c r="A9" t="s" s="4">
        <v>35</v>
      </c>
      <c r="B9" t="n" s="5">
        <v>0</v>
      </c>
      <c r="C9" t="n" s="5">
        <v>838</v>
      </c>
    </row>
    <row r="10" spans="1:3">
      <c r="A10" t="s" s="4">
        <v>673</v>
      </c>
    </row>
    <row r="11" spans="1:3">
      <c r="A11" t="s" s="3">
        <v>671</v>
      </c>
    </row>
    <row r="12" spans="1:3">
      <c r="A12" t="s" s="4">
        <v>35</v>
      </c>
      <c r="B12" t="n" s="7">
        <v>0</v>
      </c>
      <c r="C12" t="n" s="7">
        <v>44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80"/>
    <col customWidth="1" max="6" min="6" width="29"/>
    <col customWidth="1" max="7" min="7" width="21"/>
  </cols>
  <sheetData>
    <row r="1" spans="1:7">
      <c r="A1" t="s" s="1">
        <v>674</v>
      </c>
      <c r="B1" t="s" s="2">
        <v>675</v>
      </c>
      <c r="C1" t="s" s="2">
        <v>93</v>
      </c>
      <c r="E1" t="s" s="2">
        <v>1</v>
      </c>
    </row>
    <row r="2" spans="1:7">
      <c r="B2" t="s" s="2">
        <v>676</v>
      </c>
      <c r="C2" t="s" s="2">
        <v>427</v>
      </c>
      <c r="D2" t="s" s="2">
        <v>677</v>
      </c>
      <c r="E2" t="s" s="2">
        <v>427</v>
      </c>
      <c r="F2" t="s" s="2">
        <v>677</v>
      </c>
      <c r="G2" t="s" s="2">
        <v>678</v>
      </c>
    </row>
    <row r="3" spans="1:7">
      <c r="A3" t="s" s="3">
        <v>679</v>
      </c>
    </row>
    <row r="4" spans="1:7">
      <c r="A4" t="s" s="4">
        <v>643</v>
      </c>
      <c r="C4" t="n" s="7">
        <v>37138</v>
      </c>
      <c r="D4" t="n" s="7">
        <v>55096</v>
      </c>
      <c r="E4" t="n" s="7">
        <v>103127</v>
      </c>
      <c r="F4" t="n" s="7">
        <v>52140</v>
      </c>
    </row>
    <row r="5" spans="1:7">
      <c r="A5" t="s" s="3">
        <v>279</v>
      </c>
    </row>
    <row r="6" spans="1:7">
      <c r="A6" t="s" s="4">
        <v>680</v>
      </c>
      <c r="C6" t="n" s="7">
        <v>18700</v>
      </c>
      <c r="D6" t="n" s="7">
        <v>20800</v>
      </c>
      <c r="E6" t="n" s="7">
        <v>56100</v>
      </c>
      <c r="F6" t="n" s="5">
        <v>59300</v>
      </c>
    </row>
    <row r="7" spans="1:7">
      <c r="A7" t="s" s="4">
        <v>399</v>
      </c>
      <c r="C7" t="n" s="5">
        <v>854</v>
      </c>
      <c r="E7" t="n" s="5">
        <v>854</v>
      </c>
    </row>
    <row r="8" spans="1:7">
      <c r="A8" t="s" s="4">
        <v>681</v>
      </c>
      <c r="C8" t="n" s="7">
        <v>1900</v>
      </c>
      <c r="E8" t="n" s="7">
        <v>1900</v>
      </c>
      <c r="G8" t="n" s="7">
        <v>1400</v>
      </c>
    </row>
    <row r="9" spans="1:7">
      <c r="A9" t="s" s="4">
        <v>682</v>
      </c>
      <c r="C9" t="n" s="5">
        <v>10800</v>
      </c>
      <c r="E9" t="n" s="5">
        <v>10800</v>
      </c>
      <c r="G9" t="n" s="7">
        <v>10900</v>
      </c>
    </row>
    <row r="10" spans="1:7">
      <c r="A10" t="s" s="4">
        <v>230</v>
      </c>
      <c r="E10" t="n" s="7">
        <v>10258</v>
      </c>
      <c r="F10" t="n" s="5">
        <v>0</v>
      </c>
    </row>
    <row r="11" spans="1:7">
      <c r="A11" t="s" s="4">
        <v>683</v>
      </c>
      <c r="E11" t="s" s="4">
        <v>684</v>
      </c>
    </row>
    <row r="12" spans="1:7">
      <c r="A12" t="s" s="4">
        <v>685</v>
      </c>
      <c r="E12" t="s" s="4">
        <v>686</v>
      </c>
    </row>
    <row r="13" spans="1:7">
      <c r="A13" t="s" s="4">
        <v>687</v>
      </c>
    </row>
    <row r="14" spans="1:7">
      <c r="A14" t="s" s="3">
        <v>279</v>
      </c>
    </row>
    <row r="15" spans="1:7">
      <c r="A15" t="s" s="4">
        <v>230</v>
      </c>
      <c r="B15" t="n" s="7">
        <v>10000</v>
      </c>
    </row>
    <row r="16" spans="1:7">
      <c r="A16" t="s" s="4">
        <v>688</v>
      </c>
    </row>
    <row r="17" spans="1:7">
      <c r="A17" t="s" s="3">
        <v>679</v>
      </c>
    </row>
    <row r="18" spans="1:7">
      <c r="A18" t="s" s="4">
        <v>643</v>
      </c>
      <c r="E18" t="n" s="7">
        <v>32600</v>
      </c>
    </row>
    <row r="19" spans="1:7">
      <c r="A19" t="s" s="3">
        <v>279</v>
      </c>
    </row>
    <row r="20" spans="1:7">
      <c r="A20" t="s" s="4">
        <v>689</v>
      </c>
      <c r="F20" t="n" s="7">
        <v>13700</v>
      </c>
    </row>
    <row r="21" spans="1:7">
      <c r="A21" t="s" s="4">
        <v>399</v>
      </c>
      <c r="D21" t="n" s="5">
        <v>7</v>
      </c>
      <c r="F21" t="n" s="5">
        <v>7</v>
      </c>
    </row>
    <row r="22" spans="1:7">
      <c r="A22" t="s" s="4">
        <v>690</v>
      </c>
    </row>
    <row r="23" spans="1:7">
      <c r="A23" t="s" s="3">
        <v>279</v>
      </c>
    </row>
    <row r="24" spans="1:7">
      <c r="A24" t="s" s="4">
        <v>691</v>
      </c>
      <c r="C24" t="n" s="5">
        <v>19438</v>
      </c>
      <c r="D24" t="n" s="7">
        <v>4225</v>
      </c>
      <c r="E24" t="n" s="5">
        <v>22711</v>
      </c>
      <c r="F24" t="n" s="7">
        <v>7026</v>
      </c>
    </row>
    <row r="25" spans="1:7">
      <c r="A25" t="s" s="4">
        <v>692</v>
      </c>
    </row>
    <row r="26" spans="1:7">
      <c r="A26" t="s" s="3">
        <v>279</v>
      </c>
    </row>
    <row r="27" spans="1:7">
      <c r="A27" t="s" s="4">
        <v>691</v>
      </c>
      <c r="C27" t="n" s="7">
        <v>0</v>
      </c>
      <c r="D27" t="n" s="7">
        <v>753</v>
      </c>
      <c r="E27" t="n" s="7">
        <v>0</v>
      </c>
      <c r="F27" t="n" s="7">
        <v>753</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693</v>
      </c>
      <c r="B1" t="s" s="2">
        <v>2</v>
      </c>
      <c r="C1" t="s" s="2">
        <v>28</v>
      </c>
    </row>
    <row r="2" spans="1:3">
      <c r="A2" t="s" s="3">
        <v>694</v>
      </c>
    </row>
    <row r="3" spans="1:3">
      <c r="A3" t="s" s="4">
        <v>695</v>
      </c>
      <c r="B3" t="n" s="7">
        <v>830831</v>
      </c>
      <c r="C3" t="n" s="7">
        <v>904788</v>
      </c>
    </row>
    <row r="4" spans="1:3">
      <c r="A4" t="s" s="4">
        <v>696</v>
      </c>
      <c r="B4" t="n" s="5">
        <v>783553</v>
      </c>
      <c r="C4" t="n" s="5">
        <v>818334</v>
      </c>
    </row>
    <row r="5" spans="1:3">
      <c r="A5" t="s" s="4">
        <v>697</v>
      </c>
      <c r="B5" t="n" s="5">
        <v>1614384</v>
      </c>
      <c r="C5" t="n" s="5">
        <v>1723122</v>
      </c>
    </row>
    <row r="6" spans="1:3">
      <c r="A6" t="s" s="4">
        <v>698</v>
      </c>
      <c r="B6" t="n" s="5">
        <v>-834145</v>
      </c>
      <c r="C6" t="n" s="5">
        <v>-906896</v>
      </c>
    </row>
    <row r="7" spans="1:3">
      <c r="A7" t="s" s="4">
        <v>74</v>
      </c>
      <c r="B7" t="n" s="7">
        <v>780239</v>
      </c>
      <c r="C7" t="n" s="7">
        <v>81622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7"/>
    <col customWidth="1" max="2" min="2" width="27"/>
    <col customWidth="1" max="3" min="3" width="27"/>
  </cols>
  <sheetData>
    <row r="1" spans="1:3">
      <c r="A1" t="s" s="1">
        <v>699</v>
      </c>
      <c r="B1" t="s" s="2">
        <v>700</v>
      </c>
      <c r="C1" t="s" s="2">
        <v>701</v>
      </c>
    </row>
    <row r="2" spans="1:3">
      <c r="A2" t="s" s="3">
        <v>702</v>
      </c>
    </row>
    <row r="3" spans="1:3">
      <c r="A3" t="s" s="4">
        <v>703</v>
      </c>
      <c r="B3" t="n" s="5">
        <v>221</v>
      </c>
    </row>
    <row r="4" spans="1:3">
      <c r="A4" t="s" s="4">
        <v>704</v>
      </c>
      <c r="B4" t="n" s="7">
        <v>790996</v>
      </c>
      <c r="C4" t="n" s="7">
        <v>837074</v>
      </c>
    </row>
    <row r="5" spans="1:3">
      <c r="A5" t="s" s="4">
        <v>705</v>
      </c>
    </row>
    <row r="6" spans="1:3">
      <c r="A6" t="s" s="3">
        <v>702</v>
      </c>
    </row>
    <row r="7" spans="1:3">
      <c r="A7" t="s" s="4">
        <v>703</v>
      </c>
      <c r="B7" t="n" s="5">
        <v>2</v>
      </c>
      <c r="C7" t="n" s="5">
        <v>3</v>
      </c>
    </row>
    <row r="8" spans="1:3">
      <c r="A8" t="s" s="4">
        <v>704</v>
      </c>
      <c r="B8" t="n" s="7">
        <v>90880</v>
      </c>
      <c r="C8" t="n" s="7">
        <v>79343</v>
      </c>
    </row>
    <row r="9" spans="1:3">
      <c r="A9" t="s" s="4">
        <v>706</v>
      </c>
    </row>
    <row r="10" spans="1:3">
      <c r="A10" t="s" s="3">
        <v>702</v>
      </c>
    </row>
    <row r="11" spans="1:3">
      <c r="A11" t="s" s="4">
        <v>703</v>
      </c>
      <c r="B11" t="n" s="5">
        <v>3</v>
      </c>
      <c r="C11" t="n" s="5">
        <v>4</v>
      </c>
    </row>
    <row r="12" spans="1:3">
      <c r="A12" t="s" s="4">
        <v>704</v>
      </c>
      <c r="B12" t="n" s="7">
        <v>53636</v>
      </c>
      <c r="C12" t="n" s="7">
        <v>37318</v>
      </c>
    </row>
    <row r="13" spans="1:3">
      <c r="A13" t="s" s="4">
        <v>707</v>
      </c>
    </row>
    <row r="14" spans="1:3">
      <c r="A14" t="s" s="3">
        <v>702</v>
      </c>
    </row>
    <row r="15" spans="1:3">
      <c r="A15" t="s" s="4">
        <v>703</v>
      </c>
      <c r="B15" t="n" s="5">
        <v>23</v>
      </c>
      <c r="C15" t="n" s="5">
        <v>22</v>
      </c>
    </row>
    <row r="16" spans="1:3">
      <c r="A16" t="s" s="4">
        <v>704</v>
      </c>
      <c r="B16" t="n" s="7">
        <v>525521</v>
      </c>
      <c r="C16" t="n" s="7">
        <v>592631</v>
      </c>
    </row>
    <row r="17" spans="1:3">
      <c r="A17" t="s" s="4">
        <v>708</v>
      </c>
    </row>
    <row r="18" spans="1:3">
      <c r="A18" t="s" s="3">
        <v>702</v>
      </c>
    </row>
    <row r="19" spans="1:3">
      <c r="A19" t="s" s="4">
        <v>703</v>
      </c>
      <c r="B19" t="n" s="5">
        <v>6</v>
      </c>
      <c r="C19" t="n" s="5">
        <v>7</v>
      </c>
    </row>
    <row r="20" spans="1:3">
      <c r="A20" t="s" s="4">
        <v>704</v>
      </c>
      <c r="B20" t="n" s="7">
        <v>120959</v>
      </c>
      <c r="C20" t="n" s="7">
        <v>127782</v>
      </c>
    </row>
    <row r="21" spans="1:3">
      <c r="A21" t="s" s="4">
        <v>709</v>
      </c>
    </row>
    <row r="22" spans="1:3">
      <c r="A22" t="s" s="3">
        <v>702</v>
      </c>
    </row>
    <row r="23" spans="1:3">
      <c r="A23" t="s" s="4">
        <v>703</v>
      </c>
      <c r="B23" t="n" s="5">
        <v>0</v>
      </c>
      <c r="C23" t="n" s="5">
        <v>0</v>
      </c>
    </row>
    <row r="24" spans="1:3">
      <c r="A24" t="s" s="4">
        <v>704</v>
      </c>
      <c r="B24" t="n" s="7">
        <v>0</v>
      </c>
      <c r="C24" t="n" s="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I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710</v>
      </c>
      <c r="B1" t="s" s="2">
        <v>711</v>
      </c>
      <c r="C1" t="s" s="2">
        <v>2</v>
      </c>
      <c r="D1" t="s" s="2">
        <v>712</v>
      </c>
      <c r="E1" t="s" s="2">
        <v>94</v>
      </c>
      <c r="F1" t="s" s="2">
        <v>2</v>
      </c>
      <c r="G1" t="s" s="2">
        <v>94</v>
      </c>
      <c r="H1" t="s" s="2">
        <v>28</v>
      </c>
      <c r="I1" t="s" s="2">
        <v>713</v>
      </c>
    </row>
    <row r="2" spans="1:9">
      <c r="A2" t="s" s="3">
        <v>714</v>
      </c>
    </row>
    <row r="3" spans="1:9">
      <c r="A3" t="s" s="4">
        <v>715</v>
      </c>
      <c r="F3" t="n" s="7">
        <v>22711</v>
      </c>
      <c r="G3" t="n" s="7">
        <v>6291</v>
      </c>
    </row>
    <row r="4" spans="1:9">
      <c r="A4" t="s" s="4">
        <v>716</v>
      </c>
      <c r="F4" t="n" s="5">
        <v>2980</v>
      </c>
      <c r="G4" t="n" s="5">
        <v>24188</v>
      </c>
    </row>
    <row r="5" spans="1:9">
      <c r="A5" t="s" s="3">
        <v>717</v>
      </c>
    </row>
    <row r="6" spans="1:9">
      <c r="A6" t="s" s="4">
        <v>718</v>
      </c>
      <c r="C6" t="n" s="7">
        <v>12635</v>
      </c>
      <c r="E6" t="n" s="7">
        <v>11610</v>
      </c>
      <c r="F6" t="n" s="5">
        <v>38630</v>
      </c>
      <c r="G6" t="n" s="5">
        <v>35324</v>
      </c>
    </row>
    <row r="7" spans="1:9">
      <c r="A7" t="s" s="4">
        <v>719</v>
      </c>
      <c r="F7" t="n" s="7">
        <v>54422</v>
      </c>
      <c r="G7" t="n" s="5">
        <v>96797</v>
      </c>
    </row>
    <row r="8" spans="1:9">
      <c r="A8" t="s" s="4">
        <v>86</v>
      </c>
      <c r="C8" t="n" s="8">
        <v>0.001</v>
      </c>
      <c r="F8" t="n" s="8">
        <v>0.001</v>
      </c>
      <c r="H8" t="n" s="8">
        <v>0.001</v>
      </c>
    </row>
    <row r="9" spans="1:9">
      <c r="A9" t="s" s="4">
        <v>720</v>
      </c>
      <c r="F9" t="n" s="7">
        <v>15903</v>
      </c>
      <c r="G9" t="n" s="5">
        <v>468</v>
      </c>
    </row>
    <row r="10" spans="1:9">
      <c r="A10" t="s" s="4">
        <v>497</v>
      </c>
      <c r="F10" t="s" s="4">
        <v>498</v>
      </c>
    </row>
    <row r="11" spans="1:9">
      <c r="A11" t="s" s="4">
        <v>721</v>
      </c>
    </row>
    <row r="12" spans="1:9">
      <c r="A12" t="s" s="3">
        <v>714</v>
      </c>
    </row>
    <row r="13" spans="1:9">
      <c r="A13" t="s" s="4">
        <v>722</v>
      </c>
      <c r="C13" t="n" s="7">
        <v>5700</v>
      </c>
      <c r="F13" t="n" s="7">
        <v>5700</v>
      </c>
      <c r="H13" t="n" s="7">
        <v>5800</v>
      </c>
    </row>
    <row r="14" spans="1:9">
      <c r="A14" t="s" s="3">
        <v>717</v>
      </c>
    </row>
    <row r="15" spans="1:9">
      <c r="A15" t="s" s="4">
        <v>723</v>
      </c>
      <c r="F15" t="n" s="7">
        <v>9700</v>
      </c>
      <c r="G15" t="n" s="5">
        <v>9000</v>
      </c>
    </row>
    <row r="16" spans="1:9">
      <c r="A16" t="s" s="4">
        <v>508</v>
      </c>
    </row>
    <row r="17" spans="1:9">
      <c r="A17" t="s" s="3">
        <v>714</v>
      </c>
    </row>
    <row r="18" spans="1:9">
      <c r="A18" t="s" s="4">
        <v>724</v>
      </c>
      <c r="C18" t="n" s="5">
        <v>127279</v>
      </c>
      <c r="F18" t="n" s="5">
        <v>127279</v>
      </c>
    </row>
    <row r="19" spans="1:9">
      <c r="A19" t="s" s="3">
        <v>717</v>
      </c>
    </row>
    <row r="20" spans="1:9">
      <c r="A20" t="s" s="4">
        <v>723</v>
      </c>
      <c r="F20" t="n" s="7">
        <v>4500</v>
      </c>
      <c r="G20" t="n" s="5">
        <v>3300</v>
      </c>
    </row>
    <row r="21" spans="1:9">
      <c r="A21" t="s" s="4">
        <v>725</v>
      </c>
      <c r="C21" t="s" s="4">
        <v>726</v>
      </c>
      <c r="F21" t="s" s="4">
        <v>726</v>
      </c>
      <c r="H21" t="s" s="4">
        <v>727</v>
      </c>
    </row>
    <row r="22" spans="1:9">
      <c r="A22" t="s" s="4">
        <v>728</v>
      </c>
    </row>
    <row r="23" spans="1:9">
      <c r="A23" t="s" s="3">
        <v>717</v>
      </c>
    </row>
    <row r="24" spans="1:9">
      <c r="A24" t="s" s="4">
        <v>723</v>
      </c>
      <c r="F24" t="n" s="7">
        <v>17700</v>
      </c>
      <c r="G24" t="n" s="5">
        <v>15400</v>
      </c>
    </row>
    <row r="25" spans="1:9">
      <c r="A25" t="s" s="4">
        <v>725</v>
      </c>
      <c r="C25" t="s" s="4">
        <v>729</v>
      </c>
      <c r="F25" t="s" s="4">
        <v>729</v>
      </c>
      <c r="H25" t="s" s="4">
        <v>729</v>
      </c>
    </row>
    <row r="26" spans="1:9">
      <c r="A26" t="s" s="4">
        <v>513</v>
      </c>
    </row>
    <row r="27" spans="1:9">
      <c r="A27" t="s" s="3">
        <v>717</v>
      </c>
    </row>
    <row r="28" spans="1:9">
      <c r="A28" t="s" s="4">
        <v>725</v>
      </c>
      <c r="C28" t="s" s="4">
        <v>730</v>
      </c>
      <c r="F28" t="s" s="4">
        <v>730</v>
      </c>
      <c r="H28" t="s" s="4">
        <v>731</v>
      </c>
    </row>
    <row r="29" spans="1:9">
      <c r="A29" t="s" s="4">
        <v>732</v>
      </c>
    </row>
    <row r="30" spans="1:9">
      <c r="A30" t="s" s="3">
        <v>714</v>
      </c>
    </row>
    <row r="31" spans="1:9">
      <c r="A31" t="s" s="4">
        <v>724</v>
      </c>
      <c r="C31" t="n" s="5">
        <v>71633</v>
      </c>
      <c r="F31" t="n" s="5">
        <v>71633</v>
      </c>
    </row>
    <row r="32" spans="1:9">
      <c r="A32" t="s" s="4">
        <v>733</v>
      </c>
    </row>
    <row r="33" spans="1:9">
      <c r="A33" t="s" s="3">
        <v>717</v>
      </c>
    </row>
    <row r="34" spans="1:9">
      <c r="A34" t="s" s="4">
        <v>723</v>
      </c>
      <c r="F34" t="n" s="7">
        <v>2300</v>
      </c>
      <c r="G34" t="n" s="5">
        <v>1200</v>
      </c>
    </row>
    <row r="35" spans="1:9">
      <c r="A35" t="s" s="4">
        <v>725</v>
      </c>
      <c r="C35" t="s" s="4">
        <v>734</v>
      </c>
      <c r="F35" t="s" s="4">
        <v>734</v>
      </c>
      <c r="H35" t="s" s="4">
        <v>734</v>
      </c>
    </row>
    <row r="36" spans="1:9">
      <c r="A36" t="s" s="4">
        <v>735</v>
      </c>
    </row>
    <row r="37" spans="1:9">
      <c r="A37" t="s" s="3">
        <v>717</v>
      </c>
    </row>
    <row r="38" spans="1:9">
      <c r="A38" t="s" s="4">
        <v>723</v>
      </c>
      <c r="F38" t="n" s="7">
        <v>6400</v>
      </c>
      <c r="G38" t="n" s="5">
        <v>2200</v>
      </c>
    </row>
    <row r="39" spans="1:9">
      <c r="A39" t="s" s="4">
        <v>725</v>
      </c>
      <c r="C39" t="s" s="4">
        <v>736</v>
      </c>
      <c r="F39" t="s" s="4">
        <v>736</v>
      </c>
      <c r="H39" t="s" s="4">
        <v>736</v>
      </c>
    </row>
    <row r="40" spans="1:9">
      <c r="A40" t="n" s="14">
        <v>2</v>
      </c>
    </row>
    <row r="41" spans="1:9">
      <c r="A41" t="s" s="3">
        <v>717</v>
      </c>
    </row>
    <row r="42" spans="1:9">
      <c r="A42" t="s" s="4">
        <v>737</v>
      </c>
      <c r="I42" t="n" s="5">
        <v>22222</v>
      </c>
    </row>
    <row r="43" spans="1:9">
      <c r="A43" t="s" s="4">
        <v>86</v>
      </c>
      <c r="I43" t="n" s="8">
        <v>0.001</v>
      </c>
    </row>
    <row r="44" spans="1:9">
      <c r="A44" t="s" s="4">
        <v>738</v>
      </c>
      <c r="I44" t="n" s="7">
        <v>200</v>
      </c>
    </row>
    <row r="45" spans="1:9">
      <c r="A45" t="s" s="4">
        <v>725</v>
      </c>
      <c r="C45" t="s" s="4">
        <v>739</v>
      </c>
      <c r="F45" t="s" s="4">
        <v>739</v>
      </c>
      <c r="H45" t="s" s="4">
        <v>596</v>
      </c>
    </row>
    <row r="46" spans="1:9">
      <c r="A46" t="s" s="4">
        <v>740</v>
      </c>
    </row>
    <row r="47" spans="1:9">
      <c r="A47" t="s" s="3">
        <v>714</v>
      </c>
    </row>
    <row r="48" spans="1:9">
      <c r="A48" t="s" s="4">
        <v>724</v>
      </c>
      <c r="C48" t="n" s="5">
        <v>10009</v>
      </c>
      <c r="F48" t="n" s="5">
        <v>10009</v>
      </c>
    </row>
    <row r="49" spans="1:9">
      <c r="A49" t="s" s="4">
        <v>741</v>
      </c>
    </row>
    <row r="50" spans="1:9">
      <c r="A50" t="s" s="3">
        <v>717</v>
      </c>
    </row>
    <row r="51" spans="1:9">
      <c r="A51" t="s" s="4">
        <v>723</v>
      </c>
      <c r="F51" t="n" s="7">
        <v>200</v>
      </c>
    </row>
    <row r="52" spans="1:9">
      <c r="A52" t="s" s="4">
        <v>725</v>
      </c>
      <c r="B52" t="s" s="4">
        <v>736</v>
      </c>
      <c r="C52" t="s" s="4">
        <v>736</v>
      </c>
      <c r="F52" t="s" s="4">
        <v>736</v>
      </c>
      <c r="H52" t="s" s="4">
        <v>596</v>
      </c>
    </row>
    <row r="53" spans="1:9">
      <c r="A53" t="s" s="4">
        <v>720</v>
      </c>
      <c r="B53" t="n" s="7">
        <v>300</v>
      </c>
    </row>
    <row r="54" spans="1:9">
      <c r="A54" t="s" s="4">
        <v>518</v>
      </c>
    </row>
    <row r="55" spans="1:9">
      <c r="A55" t="s" s="3">
        <v>714</v>
      </c>
    </row>
    <row r="56" spans="1:9">
      <c r="A56" t="s" s="4">
        <v>722</v>
      </c>
      <c r="C56" t="n" s="7">
        <v>25300</v>
      </c>
      <c r="F56" t="n" s="7">
        <v>25300</v>
      </c>
      <c r="H56" t="n" s="7">
        <v>20200</v>
      </c>
    </row>
    <row r="57" spans="1:9">
      <c r="A57" t="s" s="4">
        <v>715</v>
      </c>
      <c r="C57" t="n" s="5">
        <v>100</v>
      </c>
      <c r="F57" t="n" s="5">
        <v>1000</v>
      </c>
    </row>
    <row r="58" spans="1:9">
      <c r="A58" t="s" s="4">
        <v>716</v>
      </c>
      <c r="C58" t="n" s="5">
        <v>6700</v>
      </c>
      <c r="E58" t="n" s="7">
        <v>800</v>
      </c>
      <c r="F58" t="n" s="5">
        <v>8900</v>
      </c>
      <c r="G58" t="n" s="7">
        <v>13300</v>
      </c>
    </row>
    <row r="59" spans="1:9">
      <c r="A59" t="s" s="3">
        <v>717</v>
      </c>
    </row>
    <row r="60" spans="1:9">
      <c r="A60" t="s" s="4">
        <v>718</v>
      </c>
      <c r="C60" t="n" s="5">
        <v>100</v>
      </c>
      <c r="F60" t="n" s="5">
        <v>100</v>
      </c>
    </row>
    <row r="61" spans="1:9">
      <c r="A61" t="s" s="4">
        <v>742</v>
      </c>
    </row>
    <row r="62" spans="1:9">
      <c r="A62" t="s" s="3">
        <v>714</v>
      </c>
    </row>
    <row r="63" spans="1:9">
      <c r="A63" t="s" s="4">
        <v>743</v>
      </c>
      <c r="C63" t="n" s="5">
        <v>75000</v>
      </c>
      <c r="F63" t="n" s="5">
        <v>75000</v>
      </c>
    </row>
    <row r="64" spans="1:9">
      <c r="A64" t="s" s="4">
        <v>744</v>
      </c>
      <c r="C64" t="n" s="7">
        <v>11300</v>
      </c>
      <c r="F64" t="n" s="7">
        <v>11300</v>
      </c>
    </row>
    <row r="65" spans="1:9">
      <c r="A65" t="s" s="3">
        <v>717</v>
      </c>
    </row>
    <row r="66" spans="1:9">
      <c r="A66" t="s" s="4">
        <v>725</v>
      </c>
      <c r="C66" t="s" s="4">
        <v>745</v>
      </c>
      <c r="F66" t="s" s="4">
        <v>745</v>
      </c>
    </row>
    <row r="67" spans="1:9">
      <c r="A67" t="s" s="4">
        <v>746</v>
      </c>
    </row>
    <row r="68" spans="1:9">
      <c r="A68" t="s" s="3">
        <v>714</v>
      </c>
    </row>
    <row r="69" spans="1:9">
      <c r="A69" t="s" s="4">
        <v>747</v>
      </c>
      <c r="C69" t="n" s="7">
        <v>4700</v>
      </c>
    </row>
    <row r="70" spans="1:9">
      <c r="A70" t="s" s="3">
        <v>717</v>
      </c>
    </row>
    <row r="71" spans="1:9">
      <c r="A71" t="s" s="4">
        <v>718</v>
      </c>
      <c r="D71" t="n" s="7">
        <v>2100</v>
      </c>
    </row>
    <row r="72" spans="1:9">
      <c r="A72" t="s" s="4">
        <v>719</v>
      </c>
      <c r="C72" t="n" s="7">
        <v>14300</v>
      </c>
    </row>
    <row r="73" spans="1:9">
      <c r="A73" t="s" s="4">
        <v>725</v>
      </c>
      <c r="C73" t="s" s="4">
        <v>748</v>
      </c>
      <c r="F73" t="s" s="4">
        <v>748</v>
      </c>
    </row>
    <row r="74" spans="1:9">
      <c r="A74" t="s" s="4">
        <v>749</v>
      </c>
    </row>
    <row r="75" spans="1:9">
      <c r="A75" t="s" s="3">
        <v>714</v>
      </c>
    </row>
    <row r="76" spans="1:9">
      <c r="A76" t="s" s="4">
        <v>747</v>
      </c>
      <c r="C76" t="n" s="7">
        <v>8600</v>
      </c>
    </row>
    <row r="77" spans="1:9">
      <c r="A77" t="s" s="3">
        <v>717</v>
      </c>
    </row>
    <row r="78" spans="1:9">
      <c r="A78" t="s" s="4">
        <v>725</v>
      </c>
      <c r="C78" t="s" s="4">
        <v>750</v>
      </c>
      <c r="F78" t="s" s="4">
        <v>750</v>
      </c>
    </row>
    <row r="79" spans="1:9">
      <c r="A79" t="s" s="4">
        <v>751</v>
      </c>
    </row>
    <row r="80" spans="1:9">
      <c r="A80" t="s" s="3">
        <v>714</v>
      </c>
    </row>
    <row r="81" spans="1:9">
      <c r="A81" t="s" s="4">
        <v>747</v>
      </c>
      <c r="C81" t="n" s="7">
        <v>6200</v>
      </c>
    </row>
    <row r="82" spans="1:9">
      <c r="A82" t="s" s="3">
        <v>717</v>
      </c>
    </row>
    <row r="83" spans="1:9">
      <c r="A83" t="s" s="4">
        <v>725</v>
      </c>
      <c r="C83" t="s" s="4">
        <v>752</v>
      </c>
      <c r="F83" t="s" s="4">
        <v>752</v>
      </c>
    </row>
    <row r="84" spans="1:9">
      <c r="A84" t="s" s="4">
        <v>753</v>
      </c>
    </row>
    <row r="85" spans="1:9">
      <c r="A85" t="s" s="3">
        <v>717</v>
      </c>
    </row>
    <row r="86" spans="1:9">
      <c r="A86" t="s" s="4">
        <v>718</v>
      </c>
      <c r="F86" t="n" s="7">
        <v>1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54</v>
      </c>
      <c r="B1" t="s" s="2">
        <v>93</v>
      </c>
      <c r="D1" t="s" s="2">
        <v>1</v>
      </c>
    </row>
    <row r="2" spans="1:5">
      <c r="B2" t="s" s="2">
        <v>2</v>
      </c>
      <c r="C2" t="s" s="2">
        <v>94</v>
      </c>
      <c r="D2" t="s" s="2">
        <v>2</v>
      </c>
      <c r="E2" t="s" s="2">
        <v>94</v>
      </c>
    </row>
    <row r="3" spans="1:5">
      <c r="A3" t="s" s="3">
        <v>755</v>
      </c>
    </row>
    <row r="4" spans="1:5">
      <c r="A4" t="s" s="4">
        <v>718</v>
      </c>
      <c r="B4" t="n" s="7">
        <v>12635</v>
      </c>
      <c r="C4" t="n" s="7">
        <v>11610</v>
      </c>
      <c r="D4" t="n" s="7">
        <v>38630</v>
      </c>
      <c r="E4" t="n" s="7">
        <v>35324</v>
      </c>
    </row>
    <row r="5" spans="1:5">
      <c r="A5" t="s" s="4">
        <v>756</v>
      </c>
      <c r="D5" t="n" s="5">
        <v>2776</v>
      </c>
      <c r="E5" t="n" s="5">
        <v>1915</v>
      </c>
    </row>
    <row r="6" spans="1:5">
      <c r="A6" t="s" s="4">
        <v>518</v>
      </c>
    </row>
    <row r="7" spans="1:5">
      <c r="A7" t="s" s="3">
        <v>755</v>
      </c>
    </row>
    <row r="8" spans="1:5">
      <c r="A8" t="s" s="4">
        <v>718</v>
      </c>
      <c r="B8" t="n" s="5">
        <v>-431</v>
      </c>
      <c r="C8" t="n" s="5">
        <v>381</v>
      </c>
      <c r="D8" t="n" s="5">
        <v>565</v>
      </c>
      <c r="E8" t="n" s="5">
        <v>1930</v>
      </c>
    </row>
    <row r="9" spans="1:5">
      <c r="A9" t="s" s="4">
        <v>757</v>
      </c>
      <c r="B9" t="n" s="5">
        <v>-208</v>
      </c>
      <c r="C9" t="n" s="5">
        <v>-140</v>
      </c>
      <c r="D9" t="n" s="5">
        <v>-582</v>
      </c>
      <c r="E9" t="n" s="5">
        <v>-648</v>
      </c>
    </row>
    <row r="10" spans="1:5">
      <c r="A10" t="s" s="4">
        <v>758</v>
      </c>
      <c r="B10" t="n" s="5">
        <v>0</v>
      </c>
      <c r="C10" t="n" s="5">
        <v>0</v>
      </c>
      <c r="D10" t="n" s="5">
        <v>0</v>
      </c>
      <c r="E10" t="n" s="5">
        <v>-735</v>
      </c>
    </row>
    <row r="11" spans="1:5">
      <c r="A11" t="s" s="4">
        <v>756</v>
      </c>
      <c r="B11" t="n" s="5">
        <v>10182</v>
      </c>
      <c r="C11" t="n" s="5">
        <v>7893</v>
      </c>
      <c r="D11" t="n" s="5">
        <v>28244</v>
      </c>
      <c r="E11" t="n" s="5">
        <v>23574</v>
      </c>
    </row>
    <row r="12" spans="1:5">
      <c r="A12" t="s" s="4">
        <v>759</v>
      </c>
      <c r="B12" t="n" s="5">
        <v>0</v>
      </c>
      <c r="C12" t="n" s="5">
        <v>0</v>
      </c>
      <c r="D12" t="n" s="5">
        <v>0</v>
      </c>
      <c r="E12" t="n" s="5">
        <v>786</v>
      </c>
    </row>
    <row r="13" spans="1:5">
      <c r="A13" t="s" s="4">
        <v>760</v>
      </c>
      <c r="B13" t="n" s="5">
        <v>9543</v>
      </c>
      <c r="C13" t="n" s="5">
        <v>8134</v>
      </c>
      <c r="D13" t="n" s="5">
        <v>28227</v>
      </c>
      <c r="E13" t="n" s="5">
        <v>24907</v>
      </c>
    </row>
    <row r="14" spans="1:5">
      <c r="A14" t="s" s="4">
        <v>761</v>
      </c>
    </row>
    <row r="15" spans="1:5">
      <c r="A15" t="s" s="3">
        <v>755</v>
      </c>
    </row>
    <row r="16" spans="1:5">
      <c r="A16" t="s" s="4">
        <v>718</v>
      </c>
      <c r="B16" t="n" s="5">
        <v>4034</v>
      </c>
      <c r="C16" t="n" s="5">
        <v>3507</v>
      </c>
      <c r="D16" t="n" s="5">
        <v>13188</v>
      </c>
      <c r="E16" t="n" s="5">
        <v>11124</v>
      </c>
    </row>
    <row r="17" spans="1:5">
      <c r="A17" t="s" s="4">
        <v>757</v>
      </c>
      <c r="B17" t="n" s="7">
        <v>-942</v>
      </c>
      <c r="C17" t="n" s="7">
        <v>-31</v>
      </c>
      <c r="D17" t="n" s="7">
        <v>-2785</v>
      </c>
      <c r="E17" t="n" s="7">
        <v>-7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12"/>
    <col customWidth="1" max="3" min="3" width="30"/>
    <col customWidth="1" max="4" min="4" width="27"/>
    <col customWidth="1" max="5" min="5" width="48"/>
    <col customWidth="1" max="6" min="6" width="33"/>
    <col customWidth="1" max="7" min="7" width="46"/>
    <col customWidth="1" max="8" min="8" width="15"/>
    <col customWidth="1" max="9" min="9" width="25"/>
    <col customWidth="1" max="10" min="10" width="24"/>
  </cols>
  <sheetData>
    <row r="1" spans="1:10">
      <c r="A1" t="s" s="1">
        <v>158</v>
      </c>
      <c r="B1" t="s" s="2">
        <v>159</v>
      </c>
      <c r="C1" t="s" s="2">
        <v>160</v>
      </c>
      <c r="D1" t="s" s="2">
        <v>161</v>
      </c>
      <c r="E1" t="s" s="2">
        <v>162</v>
      </c>
      <c r="F1" t="s" s="2">
        <v>163</v>
      </c>
      <c r="G1" t="s" s="2">
        <v>164</v>
      </c>
      <c r="H1" t="s" s="2">
        <v>165</v>
      </c>
      <c r="I1" t="s" s="2">
        <v>166</v>
      </c>
      <c r="J1" t="s" s="2">
        <v>167</v>
      </c>
    </row>
    <row r="2" spans="1:10">
      <c r="A2" t="s" s="4">
        <v>168</v>
      </c>
      <c r="B2" t="n" s="7">
        <v>2202731</v>
      </c>
      <c r="C2" t="n" s="7">
        <v>69</v>
      </c>
      <c r="D2" t="n" s="7">
        <v>2256503</v>
      </c>
      <c r="E2" t="n" s="7">
        <v>-318577</v>
      </c>
      <c r="F2" t="n" s="7">
        <v>11354</v>
      </c>
      <c r="G2" t="n" s="7">
        <v>15336</v>
      </c>
      <c r="H2" t="n" s="7">
        <v>-60270</v>
      </c>
      <c r="I2" t="n" s="7">
        <v>1904415</v>
      </c>
      <c r="J2" t="n" s="7">
        <v>298316</v>
      </c>
    </row>
    <row r="3" spans="1:10">
      <c r="A3" t="s" s="4">
        <v>169</v>
      </c>
      <c r="C3" t="n" s="5">
        <v>68266570</v>
      </c>
    </row>
    <row r="4" spans="1:10">
      <c r="A4" t="s" s="3">
        <v>170</v>
      </c>
    </row>
    <row r="5" spans="1:10">
      <c r="A5" t="s" s="4">
        <v>171</v>
      </c>
      <c r="B5" t="n" s="5">
        <v>282162</v>
      </c>
      <c r="C5" t="n" s="7">
        <v>5</v>
      </c>
      <c r="D5" t="n" s="5">
        <v>282157</v>
      </c>
      <c r="I5" t="n" s="5">
        <v>282162</v>
      </c>
    </row>
    <row r="6" spans="1:10">
      <c r="A6" t="s" s="4">
        <v>172</v>
      </c>
      <c r="C6" t="n" s="5">
        <v>4600000</v>
      </c>
    </row>
    <row r="7" spans="1:10">
      <c r="A7" t="s" s="4">
        <v>173</v>
      </c>
      <c r="B7" t="n" s="5">
        <v>1220</v>
      </c>
      <c r="D7" t="n" s="5">
        <v>1220</v>
      </c>
      <c r="I7" t="n" s="5">
        <v>1220</v>
      </c>
    </row>
    <row r="8" spans="1:10">
      <c r="A8" t="s" s="4">
        <v>174</v>
      </c>
      <c r="C8" t="n" s="5">
        <v>24725</v>
      </c>
    </row>
    <row r="9" spans="1:10">
      <c r="A9" t="s" s="4">
        <v>175</v>
      </c>
      <c r="B9" t="n" s="5">
        <v>1815521</v>
      </c>
      <c r="C9" t="n" s="7">
        <v>31</v>
      </c>
      <c r="D9" t="n" s="5">
        <v>1815490</v>
      </c>
      <c r="I9" t="n" s="5">
        <v>1815521</v>
      </c>
    </row>
    <row r="10" spans="1:10">
      <c r="A10" t="s" s="4">
        <v>176</v>
      </c>
      <c r="C10" t="n" s="5">
        <v>30729878</v>
      </c>
    </row>
    <row r="11" spans="1:10">
      <c r="A11" t="s" s="4">
        <v>177</v>
      </c>
      <c r="B11" t="n" s="5">
        <v>-280936</v>
      </c>
      <c r="D11" t="n" s="5">
        <v>-41374</v>
      </c>
      <c r="I11" t="n" s="5">
        <v>-41374</v>
      </c>
      <c r="J11" t="n" s="5">
        <v>-239562</v>
      </c>
    </row>
    <row r="12" spans="1:10">
      <c r="A12" t="s" s="4">
        <v>178</v>
      </c>
      <c r="B12" t="n" s="5">
        <v>99757</v>
      </c>
      <c r="I12" t="n" s="5">
        <v>0</v>
      </c>
      <c r="J12" t="n" s="5">
        <v>99757</v>
      </c>
    </row>
    <row r="13" spans="1:10">
      <c r="A13" t="s" s="4">
        <v>179</v>
      </c>
      <c r="B13" t="n" s="5">
        <v>-15736</v>
      </c>
      <c r="D13" t="n" s="5">
        <v>-15736</v>
      </c>
      <c r="I13" t="n" s="5">
        <v>-15736</v>
      </c>
    </row>
    <row r="14" spans="1:10">
      <c r="A14" t="s" s="4">
        <v>180</v>
      </c>
      <c r="C14" t="n" s="5">
        <v>368347</v>
      </c>
    </row>
    <row r="15" spans="1:10">
      <c r="A15" t="s" s="4">
        <v>181</v>
      </c>
      <c r="B15" t="n" s="5">
        <v>-849</v>
      </c>
      <c r="D15" t="n" s="5">
        <v>-849</v>
      </c>
      <c r="I15" t="n" s="5">
        <v>-849</v>
      </c>
    </row>
    <row r="16" spans="1:10">
      <c r="A16" t="s" s="4">
        <v>182</v>
      </c>
      <c r="C16" t="n" s="5">
        <v>35683</v>
      </c>
    </row>
    <row r="17" spans="1:10">
      <c r="A17" t="s" s="4">
        <v>183</v>
      </c>
      <c r="B17" t="n" s="5">
        <v>0</v>
      </c>
      <c r="D17" t="n" s="5">
        <v>-15428</v>
      </c>
      <c r="F17" t="n" s="5">
        <v>15428</v>
      </c>
      <c r="I17" t="n" s="5">
        <v>0</v>
      </c>
    </row>
    <row r="18" spans="1:10">
      <c r="A18" t="s" s="4">
        <v>184</v>
      </c>
      <c r="B18" t="n" s="5">
        <v>379</v>
      </c>
      <c r="J18" t="n" s="5">
        <v>379</v>
      </c>
    </row>
    <row r="19" spans="1:10">
      <c r="A19" t="s" s="4">
        <v>185</v>
      </c>
      <c r="B19" t="n" s="5">
        <v>5449</v>
      </c>
      <c r="D19" t="n" s="5">
        <v>5449</v>
      </c>
      <c r="I19" t="n" s="5">
        <v>5449</v>
      </c>
    </row>
    <row r="20" spans="1:10">
      <c r="A20" t="s" s="4">
        <v>186</v>
      </c>
      <c r="B20" t="n" s="5">
        <v>22979</v>
      </c>
      <c r="D20" t="n" s="5">
        <v>22979</v>
      </c>
      <c r="I20" t="n" s="5">
        <v>22979</v>
      </c>
    </row>
    <row r="21" spans="1:10">
      <c r="A21" t="s" s="4">
        <v>187</v>
      </c>
      <c r="B21" t="n" s="5">
        <v>306</v>
      </c>
      <c r="D21" t="n" s="5">
        <v>306</v>
      </c>
      <c r="I21" t="n" s="5">
        <v>306</v>
      </c>
    </row>
    <row r="22" spans="1:10">
      <c r="A22" t="s" s="4">
        <v>188</v>
      </c>
      <c r="B22" t="n" s="5">
        <v>-15270</v>
      </c>
      <c r="J22" t="n" s="5">
        <v>-15270</v>
      </c>
    </row>
    <row r="23" spans="1:10">
      <c r="A23" t="s" s="4">
        <v>189</v>
      </c>
      <c r="B23" t="n" s="5">
        <v>-281072</v>
      </c>
      <c r="D23" t="n" s="5">
        <v>3179</v>
      </c>
      <c r="E23" t="n" s="5">
        <v>-288093</v>
      </c>
      <c r="F23" t="n" s="5">
        <v>3842</v>
      </c>
      <c r="I23" t="n" s="5">
        <v>-281072</v>
      </c>
    </row>
    <row r="24" spans="1:10">
      <c r="A24" t="s" s="4">
        <v>190</v>
      </c>
      <c r="B24" t="n" s="5">
        <v>-678</v>
      </c>
      <c r="H24" t="n" s="5">
        <v>-678</v>
      </c>
      <c r="I24" t="n" s="5">
        <v>-678</v>
      </c>
    </row>
    <row r="25" spans="1:10">
      <c r="A25" t="s" s="4">
        <v>191</v>
      </c>
      <c r="C25" t="n" s="5">
        <v>-11037</v>
      </c>
    </row>
    <row r="26" spans="1:10">
      <c r="A26" t="s" s="4">
        <v>192</v>
      </c>
      <c r="B26" t="n" s="5">
        <v>50</v>
      </c>
      <c r="J26" t="n" s="5">
        <v>50</v>
      </c>
    </row>
    <row r="27" spans="1:10">
      <c r="A27" t="s" s="4">
        <v>193</v>
      </c>
      <c r="B27" t="n" s="5">
        <v>212468</v>
      </c>
      <c r="E27" t="n" s="5">
        <v>207554</v>
      </c>
      <c r="I27" t="n" s="5">
        <v>207554</v>
      </c>
      <c r="J27" t="n" s="5">
        <v>4914</v>
      </c>
    </row>
    <row r="28" spans="1:10">
      <c r="A28" t="s" s="3">
        <v>194</v>
      </c>
    </row>
    <row r="29" spans="1:10">
      <c r="A29" t="s" s="4">
        <v>148</v>
      </c>
      <c r="B29" t="n" s="5">
        <v>-52145</v>
      </c>
      <c r="G29" t="n" s="5">
        <v>-48194</v>
      </c>
      <c r="I29" t="n" s="5">
        <v>-48194</v>
      </c>
      <c r="J29" t="n" s="5">
        <v>-3951</v>
      </c>
    </row>
    <row r="30" spans="1:10">
      <c r="A30" t="s" s="4">
        <v>149</v>
      </c>
      <c r="B30" t="n" s="5">
        <v>11587</v>
      </c>
      <c r="G30" t="n" s="5">
        <v>11587</v>
      </c>
      <c r="I30" t="n" s="5">
        <v>11587</v>
      </c>
    </row>
    <row r="31" spans="1:10">
      <c r="A31" t="s" s="4">
        <v>195</v>
      </c>
      <c r="B31" t="n" s="5">
        <v>4007923</v>
      </c>
      <c r="C31" t="n" s="7">
        <v>105</v>
      </c>
      <c r="D31" t="n" s="5">
        <v>4313896</v>
      </c>
      <c r="E31" t="n" s="5">
        <v>-399116</v>
      </c>
      <c r="F31" t="n" s="5">
        <v>30624</v>
      </c>
      <c r="G31" t="n" s="5">
        <v>-21271</v>
      </c>
      <c r="H31" t="n" s="5">
        <v>-60948</v>
      </c>
      <c r="I31" t="n" s="5">
        <v>3863290</v>
      </c>
      <c r="J31" t="n" s="5">
        <v>144633</v>
      </c>
    </row>
    <row r="32" spans="1:10">
      <c r="A32" t="s" s="4">
        <v>196</v>
      </c>
      <c r="C32" t="n" s="5">
        <v>104014166</v>
      </c>
    </row>
    <row r="33" spans="1:10">
      <c r="A33" t="s" s="4">
        <v>197</v>
      </c>
      <c r="B33" t="n" s="7">
        <v>3890735</v>
      </c>
      <c r="C33" t="n" s="7">
        <v>105</v>
      </c>
      <c r="D33" t="n" s="5">
        <v>4322273</v>
      </c>
      <c r="E33" t="n" s="5">
        <v>-465606</v>
      </c>
      <c r="F33" t="n" s="5">
        <v>30624</v>
      </c>
      <c r="G33" t="n" s="5">
        <v>-75559</v>
      </c>
      <c r="H33" t="n" s="5">
        <v>-60948</v>
      </c>
      <c r="I33" t="n" s="5">
        <v>3750889</v>
      </c>
      <c r="J33" t="n" s="5">
        <v>139846</v>
      </c>
    </row>
    <row r="34" spans="1:10">
      <c r="A34" t="s" s="4">
        <v>198</v>
      </c>
      <c r="B34" t="n" s="5">
        <v>104040653</v>
      </c>
      <c r="C34" t="n" s="5">
        <v>104040653</v>
      </c>
    </row>
    <row r="35" spans="1:10">
      <c r="A35" t="s" s="3">
        <v>170</v>
      </c>
    </row>
    <row r="36" spans="1:10">
      <c r="A36" t="s" s="4">
        <v>173</v>
      </c>
      <c r="B36" t="n" s="7">
        <v>360</v>
      </c>
      <c r="D36" t="n" s="5">
        <v>360</v>
      </c>
      <c r="I36" t="n" s="5">
        <v>360</v>
      </c>
    </row>
    <row r="37" spans="1:10">
      <c r="A37" t="s" s="4">
        <v>174</v>
      </c>
      <c r="C37" t="n" s="5">
        <v>8738</v>
      </c>
    </row>
    <row r="38" spans="1:10">
      <c r="A38" t="s" s="4">
        <v>179</v>
      </c>
      <c r="B38" t="n" s="5">
        <v>-14695</v>
      </c>
      <c r="D38" t="n" s="5">
        <v>-14695</v>
      </c>
      <c r="I38" t="n" s="5">
        <v>-14695</v>
      </c>
    </row>
    <row r="39" spans="1:10">
      <c r="A39" t="s" s="4">
        <v>180</v>
      </c>
      <c r="C39" t="n" s="5">
        <v>308146</v>
      </c>
    </row>
    <row r="40" spans="1:10">
      <c r="A40" t="s" s="4">
        <v>181</v>
      </c>
      <c r="B40" t="n" s="5">
        <v>-1748</v>
      </c>
      <c r="D40" t="n" s="5">
        <v>-1748</v>
      </c>
      <c r="I40" t="n" s="5">
        <v>-1748</v>
      </c>
    </row>
    <row r="41" spans="1:10">
      <c r="A41" t="s" s="4">
        <v>182</v>
      </c>
      <c r="C41" t="n" s="5">
        <v>44674</v>
      </c>
    </row>
    <row r="42" spans="1:10">
      <c r="A42" t="s" s="4">
        <v>183</v>
      </c>
      <c r="B42" t="n" s="5">
        <v>0</v>
      </c>
      <c r="D42" t="n" s="5">
        <v>-24935</v>
      </c>
      <c r="F42" t="n" s="5">
        <v>24935</v>
      </c>
    </row>
    <row r="43" spans="1:10">
      <c r="A43" t="s" s="4">
        <v>184</v>
      </c>
      <c r="B43" t="n" s="5">
        <v>586</v>
      </c>
      <c r="J43" t="n" s="5">
        <v>586</v>
      </c>
    </row>
    <row r="44" spans="1:10">
      <c r="A44" t="s" s="4">
        <v>185</v>
      </c>
      <c r="B44" t="n" s="5">
        <v>7028</v>
      </c>
      <c r="D44" t="n" s="5">
        <v>7028</v>
      </c>
      <c r="I44" t="n" s="5">
        <v>7028</v>
      </c>
    </row>
    <row r="45" spans="1:10">
      <c r="A45" t="s" s="4">
        <v>186</v>
      </c>
      <c r="B45" t="n" s="5">
        <v>16063</v>
      </c>
      <c r="D45" t="n" s="5">
        <v>16063</v>
      </c>
      <c r="I45" t="n" s="5">
        <v>16063</v>
      </c>
    </row>
    <row r="46" spans="1:10">
      <c r="A46" t="s" s="4">
        <v>187</v>
      </c>
      <c r="B46" t="n" s="5">
        <v>-8551</v>
      </c>
      <c r="D46" t="n" s="5">
        <v>-8551</v>
      </c>
      <c r="I46" t="n" s="5">
        <v>-8551</v>
      </c>
    </row>
    <row r="47" spans="1:10">
      <c r="A47" t="s" s="4">
        <v>188</v>
      </c>
      <c r="B47" t="n" s="5">
        <v>-10116</v>
      </c>
      <c r="J47" t="n" s="5">
        <v>-10116</v>
      </c>
    </row>
    <row r="48" spans="1:10">
      <c r="A48" t="s" s="4">
        <v>189</v>
      </c>
      <c r="B48" t="n" s="5">
        <v>-303798</v>
      </c>
      <c r="D48" t="n" s="5">
        <v>5064</v>
      </c>
      <c r="E48" t="n" s="5">
        <v>-310698</v>
      </c>
      <c r="F48" t="n" s="5">
        <v>1836</v>
      </c>
      <c r="I48" t="n" s="5">
        <v>-303798</v>
      </c>
    </row>
    <row r="49" spans="1:10">
      <c r="A49" t="s" s="4">
        <v>193</v>
      </c>
      <c r="B49" t="n" s="5">
        <v>129083</v>
      </c>
      <c r="E49" t="n" s="5">
        <v>121209</v>
      </c>
      <c r="I49" t="n" s="5">
        <v>121209</v>
      </c>
      <c r="J49" t="n" s="5">
        <v>7874</v>
      </c>
    </row>
    <row r="50" spans="1:10">
      <c r="A50" t="s" s="3">
        <v>194</v>
      </c>
    </row>
    <row r="51" spans="1:10">
      <c r="A51" t="s" s="4">
        <v>148</v>
      </c>
      <c r="B51" t="n" s="5">
        <v>-103127</v>
      </c>
      <c r="G51" t="n" s="5">
        <v>-99612</v>
      </c>
      <c r="I51" t="n" s="5">
        <v>-99612</v>
      </c>
      <c r="J51" t="n" s="5">
        <v>-3515</v>
      </c>
    </row>
    <row r="52" spans="1:10">
      <c r="A52" t="s" s="4">
        <v>149</v>
      </c>
      <c r="B52" t="n" s="5">
        <v>18488</v>
      </c>
      <c r="G52" t="n" s="5">
        <v>18488</v>
      </c>
      <c r="I52" t="n" s="5">
        <v>18488</v>
      </c>
    </row>
    <row r="53" spans="1:10">
      <c r="A53" t="s" s="4">
        <v>199</v>
      </c>
      <c r="B53" t="n" s="5">
        <v>14</v>
      </c>
      <c r="G53" t="n" s="5">
        <v>14</v>
      </c>
      <c r="I53" t="n" s="5">
        <v>14</v>
      </c>
    </row>
    <row r="54" spans="1:10">
      <c r="A54" t="s" s="4">
        <v>200</v>
      </c>
      <c r="B54" t="n" s="7">
        <v>3620322</v>
      </c>
      <c r="C54" t="n" s="7">
        <v>105</v>
      </c>
      <c r="D54" t="n" s="7">
        <v>4300859</v>
      </c>
      <c r="E54" t="n" s="7">
        <v>-655095</v>
      </c>
      <c r="F54" t="n" s="7">
        <v>57395</v>
      </c>
      <c r="G54" t="n" s="7">
        <v>-156669</v>
      </c>
      <c r="H54" t="n" s="7">
        <v>-60948</v>
      </c>
      <c r="I54" t="n" s="7">
        <v>3485647</v>
      </c>
      <c r="J54" t="n" s="7">
        <v>134675</v>
      </c>
    </row>
    <row r="55" spans="1:10">
      <c r="A55" t="s" s="4">
        <v>201</v>
      </c>
      <c r="B55" t="n" s="5">
        <v>104402211</v>
      </c>
      <c r="C55" t="n" s="5">
        <v>10440221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62</v>
      </c>
      <c r="B1" t="s" s="2">
        <v>2</v>
      </c>
      <c r="C1" t="s" s="2">
        <v>711</v>
      </c>
      <c r="D1" t="s" s="2">
        <v>28</v>
      </c>
    </row>
    <row r="2" spans="1:4">
      <c r="A2" t="s" s="3">
        <v>763</v>
      </c>
    </row>
    <row r="3" spans="1:4">
      <c r="A3" t="s" s="4">
        <v>764</v>
      </c>
      <c r="B3" t="n" s="7">
        <v>275883</v>
      </c>
      <c r="D3" t="n" s="7">
        <v>249403</v>
      </c>
    </row>
    <row r="4" spans="1:4">
      <c r="A4" t="s" s="4">
        <v>508</v>
      </c>
    </row>
    <row r="5" spans="1:4">
      <c r="A5" t="s" s="3">
        <v>763</v>
      </c>
    </row>
    <row r="6" spans="1:4">
      <c r="A6" t="s" s="4">
        <v>725</v>
      </c>
      <c r="B6" t="s" s="4">
        <v>726</v>
      </c>
      <c r="D6" t="s" s="4">
        <v>727</v>
      </c>
    </row>
    <row r="7" spans="1:4">
      <c r="A7" t="s" s="4">
        <v>764</v>
      </c>
      <c r="B7" t="n" s="7">
        <v>85437</v>
      </c>
      <c r="D7" t="n" s="7">
        <v>79429</v>
      </c>
    </row>
    <row r="8" spans="1:4">
      <c r="A8" t="s" s="4">
        <v>728</v>
      </c>
    </row>
    <row r="9" spans="1:4">
      <c r="A9" t="s" s="3">
        <v>763</v>
      </c>
    </row>
    <row r="10" spans="1:4">
      <c r="A10" t="s" s="4">
        <v>725</v>
      </c>
      <c r="B10" t="s" s="4">
        <v>729</v>
      </c>
      <c r="D10" t="s" s="4">
        <v>729</v>
      </c>
    </row>
    <row r="11" spans="1:4">
      <c r="A11" t="s" s="4">
        <v>764</v>
      </c>
      <c r="B11" t="n" s="7">
        <v>0</v>
      </c>
      <c r="D11" t="n" s="7">
        <v>0</v>
      </c>
    </row>
    <row r="12" spans="1:4">
      <c r="A12" t="s" s="4">
        <v>513</v>
      </c>
    </row>
    <row r="13" spans="1:4">
      <c r="A13" t="s" s="3">
        <v>763</v>
      </c>
    </row>
    <row r="14" spans="1:4">
      <c r="A14" t="s" s="4">
        <v>725</v>
      </c>
      <c r="B14" t="s" s="4">
        <v>730</v>
      </c>
      <c r="D14" t="s" s="4">
        <v>731</v>
      </c>
    </row>
    <row r="15" spans="1:4">
      <c r="A15" t="s" s="4">
        <v>764</v>
      </c>
      <c r="B15" t="n" s="7">
        <v>7658</v>
      </c>
      <c r="D15" t="n" s="7">
        <v>2784</v>
      </c>
    </row>
    <row r="16" spans="1:4">
      <c r="A16" t="s" s="4">
        <v>733</v>
      </c>
    </row>
    <row r="17" spans="1:4">
      <c r="A17" t="s" s="3">
        <v>763</v>
      </c>
    </row>
    <row r="18" spans="1:4">
      <c r="A18" t="s" s="4">
        <v>725</v>
      </c>
      <c r="B18" t="s" s="4">
        <v>734</v>
      </c>
      <c r="D18" t="s" s="4">
        <v>734</v>
      </c>
    </row>
    <row r="19" spans="1:4">
      <c r="A19" t="s" s="4">
        <v>764</v>
      </c>
      <c r="B19" t="n" s="7">
        <v>1914</v>
      </c>
      <c r="D19" t="n" s="7">
        <v>209</v>
      </c>
    </row>
    <row r="20" spans="1:4">
      <c r="A20" t="s" s="4">
        <v>514</v>
      </c>
    </row>
    <row r="21" spans="1:4">
      <c r="A21" t="s" s="3">
        <v>763</v>
      </c>
    </row>
    <row r="22" spans="1:4">
      <c r="A22" t="s" s="4">
        <v>725</v>
      </c>
      <c r="B22" t="s" s="4">
        <v>765</v>
      </c>
      <c r="D22" t="s" s="4">
        <v>766</v>
      </c>
    </row>
    <row r="23" spans="1:4">
      <c r="A23" t="s" s="4">
        <v>764</v>
      </c>
      <c r="B23" t="n" s="7">
        <v>12920</v>
      </c>
      <c r="D23" t="n" s="7">
        <v>13940</v>
      </c>
    </row>
    <row r="24" spans="1:4">
      <c r="A24" t="s" s="4">
        <v>735</v>
      </c>
    </row>
    <row r="25" spans="1:4">
      <c r="A25" t="s" s="3">
        <v>763</v>
      </c>
    </row>
    <row r="26" spans="1:4">
      <c r="A26" t="s" s="4">
        <v>725</v>
      </c>
      <c r="B26" t="s" s="4">
        <v>736</v>
      </c>
      <c r="D26" t="s" s="4">
        <v>736</v>
      </c>
    </row>
    <row r="27" spans="1:4">
      <c r="A27" t="s" s="4">
        <v>764</v>
      </c>
      <c r="B27" t="n" s="7">
        <v>0</v>
      </c>
      <c r="D27" t="n" s="7">
        <v>0</v>
      </c>
    </row>
    <row r="28" spans="1:4">
      <c r="A28" t="n" s="14">
        <v>2</v>
      </c>
    </row>
    <row r="29" spans="1:4">
      <c r="A29" t="s" s="3">
        <v>763</v>
      </c>
    </row>
    <row r="30" spans="1:4">
      <c r="A30" t="s" s="4">
        <v>725</v>
      </c>
      <c r="B30" t="s" s="4">
        <v>739</v>
      </c>
      <c r="D30" t="s" s="4">
        <v>596</v>
      </c>
    </row>
    <row r="31" spans="1:4">
      <c r="A31" t="s" s="4">
        <v>764</v>
      </c>
      <c r="B31" t="n" s="7">
        <v>523</v>
      </c>
      <c r="D31" t="n" s="7">
        <v>0</v>
      </c>
    </row>
    <row r="32" spans="1:4">
      <c r="A32" t="s" s="4">
        <v>741</v>
      </c>
    </row>
    <row r="33" spans="1:4">
      <c r="A33" t="s" s="3">
        <v>763</v>
      </c>
    </row>
    <row r="34" spans="1:4">
      <c r="A34" t="s" s="4">
        <v>725</v>
      </c>
      <c r="B34" t="s" s="4">
        <v>736</v>
      </c>
      <c r="C34" t="s" s="4">
        <v>736</v>
      </c>
      <c r="D34" t="s" s="4">
        <v>596</v>
      </c>
    </row>
    <row r="35" spans="1:4">
      <c r="A35" t="s" s="4">
        <v>764</v>
      </c>
      <c r="B35" t="n" s="7">
        <v>300</v>
      </c>
      <c r="D35" t="n" s="7">
        <v>0</v>
      </c>
    </row>
    <row r="36" spans="1:4">
      <c r="A36" t="s" s="4">
        <v>767</v>
      </c>
    </row>
    <row r="37" spans="1:4">
      <c r="A37" t="s" s="3">
        <v>763</v>
      </c>
    </row>
    <row r="38" spans="1:4">
      <c r="A38" t="s" s="4">
        <v>725</v>
      </c>
      <c r="B38" t="s" s="4">
        <v>523</v>
      </c>
      <c r="D38" t="s" s="4">
        <v>523</v>
      </c>
    </row>
    <row r="39" spans="1:4">
      <c r="A39" t="s" s="4">
        <v>764</v>
      </c>
      <c r="B39" t="n" s="7">
        <v>24158</v>
      </c>
      <c r="D39" t="n" s="7">
        <v>25000</v>
      </c>
    </row>
    <row r="40" spans="1:4">
      <c r="A40" t="s" s="4">
        <v>518</v>
      </c>
    </row>
    <row r="41" spans="1:4">
      <c r="A41" t="s" s="3">
        <v>763</v>
      </c>
    </row>
    <row r="42" spans="1:4">
      <c r="A42" t="s" s="4">
        <v>764</v>
      </c>
      <c r="B42" t="n" s="7">
        <v>132910</v>
      </c>
      <c r="D42" t="n" s="7">
        <v>12136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68</v>
      </c>
      <c r="B1" t="s" s="2">
        <v>2</v>
      </c>
      <c r="C1" t="s" s="2">
        <v>28</v>
      </c>
    </row>
    <row r="2" spans="1:3">
      <c r="A2" t="s" s="3">
        <v>769</v>
      </c>
    </row>
    <row r="3" spans="1:3">
      <c r="A3" t="s" s="4">
        <v>770</v>
      </c>
      <c r="B3" t="n" s="7">
        <v>6599264</v>
      </c>
      <c r="C3" t="n" s="7">
        <v>5969011</v>
      </c>
    </row>
    <row r="4" spans="1:3">
      <c r="A4" t="s" s="4">
        <v>771</v>
      </c>
      <c r="B4" t="n" s="5">
        <v>2542255</v>
      </c>
      <c r="C4" t="n" s="5">
        <v>2293065</v>
      </c>
    </row>
    <row r="5" spans="1:3">
      <c r="A5" t="s" s="4">
        <v>44</v>
      </c>
      <c r="B5" t="n" s="5">
        <v>9141519</v>
      </c>
      <c r="C5" t="n" s="5">
        <v>8262076</v>
      </c>
    </row>
    <row r="6" spans="1:3">
      <c r="A6" t="s" s="4">
        <v>295</v>
      </c>
      <c r="B6" t="n" s="5">
        <v>-4193290</v>
      </c>
      <c r="C6" t="n" s="5">
        <v>-3387795</v>
      </c>
    </row>
    <row r="7" spans="1:3">
      <c r="A7" t="s" s="4">
        <v>772</v>
      </c>
      <c r="B7" t="n" s="5">
        <v>-592369</v>
      </c>
      <c r="C7" t="n" s="5">
        <v>-496857</v>
      </c>
    </row>
    <row r="8" spans="1:3">
      <c r="A8" t="s" s="4">
        <v>54</v>
      </c>
      <c r="B8" t="n" s="5">
        <v>-4785659</v>
      </c>
      <c r="C8" t="n" s="5">
        <v>-3884652</v>
      </c>
    </row>
    <row r="9" spans="1:3">
      <c r="A9" t="s" s="4">
        <v>67</v>
      </c>
      <c r="B9" t="n" s="5">
        <v>-262063</v>
      </c>
      <c r="C9" t="n" s="5">
        <v>-170249</v>
      </c>
    </row>
    <row r="10" spans="1:3">
      <c r="A10" t="s" s="4">
        <v>773</v>
      </c>
      <c r="B10" t="n" s="7">
        <v>4093797</v>
      </c>
      <c r="C10" t="n" s="7">
        <v>420717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74</v>
      </c>
      <c r="B1" t="s" s="2">
        <v>93</v>
      </c>
      <c r="D1" t="s" s="2">
        <v>1</v>
      </c>
    </row>
    <row r="2" spans="1:5">
      <c r="B2" t="s" s="2">
        <v>2</v>
      </c>
      <c r="C2" t="s" s="2">
        <v>94</v>
      </c>
      <c r="D2" t="s" s="2">
        <v>2</v>
      </c>
      <c r="E2" t="s" s="2">
        <v>94</v>
      </c>
    </row>
    <row r="3" spans="1:5">
      <c r="A3" t="s" s="3">
        <v>775</v>
      </c>
    </row>
    <row r="4" spans="1:5">
      <c r="A4" t="s" s="4">
        <v>776</v>
      </c>
      <c r="B4" t="n" s="7">
        <v>309805</v>
      </c>
      <c r="C4" t="n" s="7">
        <v>210000</v>
      </c>
      <c r="D4" t="n" s="7">
        <v>840889</v>
      </c>
      <c r="E4" t="n" s="7">
        <v>602122</v>
      </c>
    </row>
    <row r="5" spans="1:5">
      <c r="A5" t="s" s="4">
        <v>777</v>
      </c>
      <c r="B5" t="n" s="5">
        <v>-292522</v>
      </c>
      <c r="C5" t="n" s="5">
        <v>-200446</v>
      </c>
      <c r="D5" t="n" s="5">
        <v>-804989</v>
      </c>
      <c r="E5" t="n" s="5">
        <v>-576256</v>
      </c>
    </row>
    <row r="6" spans="1:5">
      <c r="A6" t="s" s="4">
        <v>778</v>
      </c>
      <c r="B6" t="n" s="5">
        <v>17283</v>
      </c>
      <c r="C6" t="n" s="5">
        <v>9554</v>
      </c>
      <c r="D6" t="n" s="5">
        <v>35900</v>
      </c>
      <c r="E6" t="n" s="5">
        <v>25866</v>
      </c>
    </row>
    <row r="7" spans="1:5">
      <c r="A7" t="s" s="4">
        <v>779</v>
      </c>
      <c r="B7" t="n" s="7">
        <v>8747</v>
      </c>
      <c r="C7" t="n" s="7">
        <v>2519</v>
      </c>
      <c r="D7" t="n" s="7">
        <v>2365</v>
      </c>
      <c r="E7" t="n" s="7">
        <v>242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80</v>
      </c>
      <c r="B1" t="s" s="2">
        <v>2</v>
      </c>
      <c r="C1" t="s" s="2">
        <v>28</v>
      </c>
    </row>
    <row r="2" spans="1:3">
      <c r="A2" t="s" s="3">
        <v>763</v>
      </c>
    </row>
    <row r="3" spans="1:3">
      <c r="A3" t="s" s="4">
        <v>764</v>
      </c>
      <c r="B3" t="n" s="7">
        <v>275883</v>
      </c>
      <c r="C3" t="n" s="7">
        <v>249403</v>
      </c>
    </row>
    <row r="4" spans="1:3">
      <c r="A4" t="s" s="4">
        <v>508</v>
      </c>
    </row>
    <row r="5" spans="1:3">
      <c r="A5" t="s" s="3">
        <v>763</v>
      </c>
    </row>
    <row r="6" spans="1:3">
      <c r="A6" t="s" s="4">
        <v>725</v>
      </c>
      <c r="B6" t="s" s="4">
        <v>726</v>
      </c>
      <c r="C6" t="s" s="4">
        <v>727</v>
      </c>
    </row>
    <row r="7" spans="1:3">
      <c r="A7" t="s" s="4">
        <v>764</v>
      </c>
      <c r="B7" t="n" s="7">
        <v>85437</v>
      </c>
      <c r="C7" t="n" s="7">
        <v>79429</v>
      </c>
    </row>
    <row r="8" spans="1:3">
      <c r="A8" t="s" s="4">
        <v>721</v>
      </c>
    </row>
    <row r="9" spans="1:3">
      <c r="A9" t="s" s="3">
        <v>763</v>
      </c>
    </row>
    <row r="10" spans="1:3">
      <c r="A10" t="s" s="4">
        <v>764</v>
      </c>
      <c r="B10" t="n" s="5">
        <v>142973</v>
      </c>
      <c r="C10" t="n" s="5">
        <v>128041</v>
      </c>
    </row>
    <row r="11" spans="1:3">
      <c r="A11" t="s" s="4">
        <v>781</v>
      </c>
    </row>
    <row r="12" spans="1:3">
      <c r="A12" t="s" s="3">
        <v>763</v>
      </c>
    </row>
    <row r="13" spans="1:3">
      <c r="A13" t="s" s="4">
        <v>764</v>
      </c>
      <c r="B13" t="n" s="7">
        <v>15105</v>
      </c>
      <c r="C13" t="n" s="5">
        <v>15105</v>
      </c>
    </row>
    <row r="14" spans="1:3">
      <c r="A14" t="s" s="4">
        <v>782</v>
      </c>
    </row>
    <row r="15" spans="1:3">
      <c r="A15" t="s" s="3">
        <v>763</v>
      </c>
    </row>
    <row r="16" spans="1:3">
      <c r="A16" t="s" s="4">
        <v>725</v>
      </c>
      <c r="B16" t="s" s="4">
        <v>745</v>
      </c>
    </row>
    <row r="17" spans="1:3">
      <c r="A17" t="s" s="4">
        <v>764</v>
      </c>
      <c r="B17" t="n" s="7">
        <v>9624</v>
      </c>
      <c r="C17" t="n" s="5">
        <v>11192</v>
      </c>
    </row>
    <row r="18" spans="1:3">
      <c r="A18" t="s" s="4">
        <v>783</v>
      </c>
    </row>
    <row r="19" spans="1:3">
      <c r="A19" t="s" s="3">
        <v>763</v>
      </c>
    </row>
    <row r="20" spans="1:3">
      <c r="A20" t="s" s="4">
        <v>725</v>
      </c>
      <c r="B20" t="s" s="4">
        <v>748</v>
      </c>
    </row>
    <row r="21" spans="1:3">
      <c r="A21" t="s" s="4">
        <v>764</v>
      </c>
      <c r="B21" t="n" s="7">
        <v>9733</v>
      </c>
      <c r="C21" t="n" s="5">
        <v>6949</v>
      </c>
    </row>
    <row r="22" spans="1:3">
      <c r="A22" t="s" s="4">
        <v>784</v>
      </c>
    </row>
    <row r="23" spans="1:3">
      <c r="A23" t="s" s="3">
        <v>763</v>
      </c>
    </row>
    <row r="24" spans="1:3">
      <c r="A24" t="s" s="4">
        <v>725</v>
      </c>
      <c r="B24" t="s" s="4">
        <v>507</v>
      </c>
    </row>
    <row r="25" spans="1:3">
      <c r="A25" t="s" s="4">
        <v>764</v>
      </c>
      <c r="B25" t="n" s="7">
        <v>330</v>
      </c>
      <c r="C25" t="n" s="5">
        <v>341</v>
      </c>
    </row>
    <row r="26" spans="1:3">
      <c r="A26" t="s" s="4">
        <v>785</v>
      </c>
    </row>
    <row r="27" spans="1:3">
      <c r="A27" t="s" s="3">
        <v>763</v>
      </c>
    </row>
    <row r="28" spans="1:3">
      <c r="A28" t="s" s="4">
        <v>725</v>
      </c>
      <c r="B28" t="s" s="4">
        <v>786</v>
      </c>
    </row>
    <row r="29" spans="1:3">
      <c r="A29" t="s" s="4">
        <v>764</v>
      </c>
      <c r="B29" t="n" s="7">
        <v>71377</v>
      </c>
      <c r="C29" t="n" s="5">
        <v>72476</v>
      </c>
    </row>
    <row r="30" spans="1:3">
      <c r="A30" t="s" s="4">
        <v>787</v>
      </c>
    </row>
    <row r="31" spans="1:3">
      <c r="A31" t="s" s="3">
        <v>763</v>
      </c>
    </row>
    <row r="32" spans="1:3">
      <c r="A32" t="s" s="4">
        <v>725</v>
      </c>
      <c r="B32" t="s" s="4">
        <v>750</v>
      </c>
    </row>
    <row r="33" spans="1:3">
      <c r="A33" t="s" s="4">
        <v>764</v>
      </c>
      <c r="B33" t="n" s="7">
        <v>24199</v>
      </c>
      <c r="C33" t="n" s="5">
        <v>15609</v>
      </c>
    </row>
    <row r="34" spans="1:3">
      <c r="A34" t="s" s="4">
        <v>788</v>
      </c>
    </row>
    <row r="35" spans="1:3">
      <c r="A35" t="s" s="3">
        <v>763</v>
      </c>
    </row>
    <row r="36" spans="1:3">
      <c r="A36" t="s" s="4">
        <v>725</v>
      </c>
      <c r="B36" t="s" s="4">
        <v>752</v>
      </c>
    </row>
    <row r="37" spans="1:3">
      <c r="A37" t="s" s="4">
        <v>764</v>
      </c>
      <c r="B37" t="n" s="7">
        <v>12605</v>
      </c>
      <c r="C37" t="n" s="7">
        <v>636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t="s" s="1">
        <v>789</v>
      </c>
      <c r="B1" t="s" s="2">
        <v>93</v>
      </c>
      <c r="D1" t="s" s="2">
        <v>1</v>
      </c>
    </row>
    <row r="2" spans="1:5">
      <c r="B2" t="s" s="2">
        <v>2</v>
      </c>
      <c r="C2" t="s" s="2">
        <v>94</v>
      </c>
      <c r="D2" t="s" s="2">
        <v>2</v>
      </c>
      <c r="E2" t="s" s="2">
        <v>94</v>
      </c>
    </row>
    <row r="3" spans="1:5">
      <c r="A3" t="s" s="3">
        <v>790</v>
      </c>
    </row>
    <row r="4" spans="1:5">
      <c r="A4" t="s" s="4">
        <v>791</v>
      </c>
      <c r="B4" t="n" s="13">
        <v>50.1</v>
      </c>
      <c r="C4" t="n" s="13">
        <v>42.6</v>
      </c>
      <c r="D4" t="n" s="13">
        <v>136.4</v>
      </c>
      <c r="E4" t="n" s="13">
        <v>132.1</v>
      </c>
    </row>
    <row r="5" spans="1:5">
      <c r="A5" t="s" s="4">
        <v>502</v>
      </c>
    </row>
    <row r="6" spans="1:5">
      <c r="A6" t="s" s="3">
        <v>790</v>
      </c>
    </row>
    <row r="7" spans="1:5">
      <c r="A7" t="s" s="4">
        <v>792</v>
      </c>
      <c r="D7" t="s" s="4">
        <v>793</v>
      </c>
    </row>
    <row r="8" spans="1:5">
      <c r="A8" t="s" s="4">
        <v>794</v>
      </c>
    </row>
    <row r="9" spans="1:5">
      <c r="A9" t="s" s="3">
        <v>790</v>
      </c>
    </row>
    <row r="10" spans="1:5">
      <c r="A10" t="s" s="4">
        <v>792</v>
      </c>
      <c r="D10" t="s" s="4">
        <v>795</v>
      </c>
    </row>
    <row r="11" spans="1:5">
      <c r="A11" t="s" s="4">
        <v>506</v>
      </c>
    </row>
    <row r="12" spans="1:5">
      <c r="A12" t="s" s="3">
        <v>790</v>
      </c>
    </row>
    <row r="13" spans="1:5">
      <c r="A13" t="s" s="4">
        <v>792</v>
      </c>
      <c r="D13" t="s" s="4">
        <v>79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4"/>
    <col customWidth="1" max="2" min="2" width="27"/>
  </cols>
  <sheetData>
    <row r="1" spans="1:2">
      <c r="A1" t="s" s="1">
        <v>797</v>
      </c>
      <c r="B1" t="s" s="2">
        <v>1</v>
      </c>
    </row>
    <row r="2" spans="1:2">
      <c r="B2" t="s" s="2">
        <v>798</v>
      </c>
    </row>
    <row r="3" spans="1:2">
      <c r="A3" t="s" s="3">
        <v>799</v>
      </c>
    </row>
    <row r="4" spans="1:2">
      <c r="A4" t="s" s="4">
        <v>800</v>
      </c>
      <c r="B4" t="n" s="7">
        <v>106928</v>
      </c>
    </row>
    <row r="5" spans="1:2">
      <c r="A5" t="s" s="4">
        <v>801</v>
      </c>
    </row>
    <row r="6" spans="1:2">
      <c r="A6" t="s" s="3">
        <v>799</v>
      </c>
    </row>
    <row r="7" spans="1:2">
      <c r="A7" t="s" s="4">
        <v>802</v>
      </c>
      <c r="B7" t="s" s="4">
        <v>803</v>
      </c>
    </row>
    <row r="8" spans="1:2">
      <c r="A8" t="s" s="4">
        <v>804</v>
      </c>
      <c r="B8" t="n" s="7">
        <v>-6492</v>
      </c>
    </row>
    <row r="9" spans="1:2">
      <c r="A9" t="s" s="4">
        <v>412</v>
      </c>
    </row>
    <row r="10" spans="1:2">
      <c r="A10" t="s" s="3">
        <v>799</v>
      </c>
    </row>
    <row r="11" spans="1:2">
      <c r="A11" t="s" s="4">
        <v>805</v>
      </c>
      <c r="B11" t="s" s="4">
        <v>806</v>
      </c>
    </row>
    <row r="12" spans="1:2">
      <c r="A12" t="s" s="4">
        <v>800</v>
      </c>
      <c r="B12" t="n" s="7">
        <v>70411</v>
      </c>
    </row>
    <row r="13" spans="1:2">
      <c r="A13" t="s" s="4">
        <v>807</v>
      </c>
    </row>
    <row r="14" spans="1:2">
      <c r="A14" t="s" s="3">
        <v>799</v>
      </c>
    </row>
    <row r="15" spans="1:2">
      <c r="A15" t="s" s="4">
        <v>805</v>
      </c>
      <c r="B15" t="s" s="4">
        <v>808</v>
      </c>
    </row>
    <row r="16" spans="1:2">
      <c r="A16" t="s" s="4">
        <v>800</v>
      </c>
      <c r="B16" t="n" s="7">
        <v>29554</v>
      </c>
    </row>
    <row r="17" spans="1:2">
      <c r="A17" t="s" s="4">
        <v>809</v>
      </c>
    </row>
    <row r="18" spans="1:2">
      <c r="A18" t="s" s="3">
        <v>799</v>
      </c>
    </row>
    <row r="19" spans="1:2">
      <c r="A19" t="s" s="4">
        <v>805</v>
      </c>
      <c r="B19" t="s" s="4">
        <v>810</v>
      </c>
    </row>
    <row r="20" spans="1:2">
      <c r="A20" t="s" s="4">
        <v>800</v>
      </c>
      <c r="B20" t="n" s="7">
        <v>696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t="s" s="1">
        <v>811</v>
      </c>
      <c r="B1" t="s" s="2">
        <v>1</v>
      </c>
    </row>
    <row r="2" spans="1:2">
      <c r="B2" t="s" s="2">
        <v>798</v>
      </c>
    </row>
    <row r="3" spans="1:2">
      <c r="A3" t="s" s="3">
        <v>41</v>
      </c>
    </row>
    <row r="4" spans="1:2">
      <c r="A4" t="s" s="4">
        <v>812</v>
      </c>
      <c r="B4" t="n" s="7">
        <v>692415</v>
      </c>
    </row>
    <row r="5" spans="1:2">
      <c r="A5" t="s" s="4">
        <v>813</v>
      </c>
      <c r="B5" t="n" s="5">
        <v>-8330</v>
      </c>
    </row>
    <row r="6" spans="1:2">
      <c r="A6" t="s" s="4">
        <v>814</v>
      </c>
      <c r="B6" t="n" s="5">
        <v>1704</v>
      </c>
    </row>
    <row r="7" spans="1:2">
      <c r="A7" t="s" s="4">
        <v>815</v>
      </c>
      <c r="B7" t="n" s="5">
        <v>-1213</v>
      </c>
    </row>
    <row r="8" spans="1:2">
      <c r="A8" t="s" s="4">
        <v>816</v>
      </c>
      <c r="B8" t="n" s="5">
        <v>684576</v>
      </c>
    </row>
    <row r="9" spans="1:2">
      <c r="A9" t="s" s="4">
        <v>817</v>
      </c>
    </row>
    <row r="10" spans="1:2">
      <c r="A10" t="s" s="3">
        <v>41</v>
      </c>
    </row>
    <row r="11" spans="1:2">
      <c r="A11" t="s" s="4">
        <v>812</v>
      </c>
      <c r="B11" t="n" s="5">
        <v>628808</v>
      </c>
    </row>
    <row r="12" spans="1:2">
      <c r="A12" t="s" s="4">
        <v>813</v>
      </c>
      <c r="B12" t="n" s="5">
        <v>-8330</v>
      </c>
    </row>
    <row r="13" spans="1:2">
      <c r="A13" t="s" s="4">
        <v>814</v>
      </c>
      <c r="B13" t="n" s="5">
        <v>1704</v>
      </c>
    </row>
    <row r="14" spans="1:2">
      <c r="A14" t="s" s="4">
        <v>815</v>
      </c>
      <c r="B14" t="n" s="5">
        <v>-1213</v>
      </c>
    </row>
    <row r="15" spans="1:2">
      <c r="A15" t="s" s="4">
        <v>816</v>
      </c>
      <c r="B15" t="n" s="5">
        <v>620969</v>
      </c>
    </row>
    <row r="16" spans="1:2">
      <c r="A16" t="s" s="4">
        <v>818</v>
      </c>
    </row>
    <row r="17" spans="1:2">
      <c r="A17" t="s" s="3">
        <v>41</v>
      </c>
    </row>
    <row r="18" spans="1:2">
      <c r="A18" t="s" s="4">
        <v>812</v>
      </c>
      <c r="B18" t="n" s="5">
        <v>63607</v>
      </c>
    </row>
    <row r="19" spans="1:2">
      <c r="A19" t="s" s="4">
        <v>813</v>
      </c>
      <c r="B19" t="n" s="5">
        <v>0</v>
      </c>
    </row>
    <row r="20" spans="1:2">
      <c r="A20" t="s" s="4">
        <v>814</v>
      </c>
      <c r="B20" t="n" s="5">
        <v>0</v>
      </c>
    </row>
    <row r="21" spans="1:2">
      <c r="A21" t="s" s="4">
        <v>815</v>
      </c>
      <c r="B21" t="n" s="5">
        <v>0</v>
      </c>
    </row>
    <row r="22" spans="1:2">
      <c r="A22" t="s" s="4">
        <v>816</v>
      </c>
      <c r="B22" t="n" s="7">
        <v>6360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819</v>
      </c>
      <c r="B1" t="s" s="2">
        <v>2</v>
      </c>
      <c r="C1" t="s" s="2">
        <v>28</v>
      </c>
    </row>
    <row r="2" spans="1:3">
      <c r="A2" t="s" s="3">
        <v>820</v>
      </c>
    </row>
    <row r="3" spans="1:3">
      <c r="A3" t="s" s="4">
        <v>821</v>
      </c>
      <c r="B3" t="n" s="7">
        <v>-475032</v>
      </c>
      <c r="C3" t="n" s="7">
        <v>-341672</v>
      </c>
    </row>
    <row r="4" spans="1:3">
      <c r="A4" t="s" s="3">
        <v>822</v>
      </c>
    </row>
    <row r="5" spans="1:3">
      <c r="A5" t="s" s="4">
        <v>823</v>
      </c>
      <c r="B5" t="n" s="5">
        <v>688551</v>
      </c>
      <c r="C5" t="n" s="5">
        <v>696390</v>
      </c>
    </row>
    <row r="6" spans="1:3">
      <c r="A6" t="s" s="4">
        <v>824</v>
      </c>
      <c r="B6" t="n" s="5">
        <v>2624661</v>
      </c>
      <c r="C6" t="n" s="5">
        <v>2589572</v>
      </c>
    </row>
    <row r="7" spans="1:3">
      <c r="A7" t="s" s="4">
        <v>825</v>
      </c>
      <c r="B7" t="n" s="5">
        <v>2149629</v>
      </c>
      <c r="C7" t="n" s="5">
        <v>2247900</v>
      </c>
    </row>
    <row r="8" spans="1:3">
      <c r="A8" t="s" s="3">
        <v>826</v>
      </c>
    </row>
    <row r="9" spans="1:3">
      <c r="A9" t="s" s="4">
        <v>827</v>
      </c>
      <c r="B9" t="n" s="5">
        <v>-184926</v>
      </c>
      <c r="C9" t="n" s="5">
        <v>-182542</v>
      </c>
    </row>
    <row r="10" spans="1:3">
      <c r="A10" t="s" s="4">
        <v>821</v>
      </c>
      <c r="B10" t="n" s="5">
        <v>35990</v>
      </c>
      <c r="C10" t="n" s="5">
        <v>24183</v>
      </c>
    </row>
    <row r="11" spans="1:3">
      <c r="A11" t="s" s="4">
        <v>828</v>
      </c>
      <c r="B11" t="n" s="5">
        <v>-148936</v>
      </c>
      <c r="C11" t="n" s="5">
        <v>-158359</v>
      </c>
    </row>
    <row r="12" spans="1:3">
      <c r="A12" t="s" s="3">
        <v>829</v>
      </c>
    </row>
    <row r="13" spans="1:3">
      <c r="A13" t="s" s="4">
        <v>830</v>
      </c>
      <c r="B13" t="n" s="5">
        <v>-201637</v>
      </c>
      <c r="C13" t="n" s="5">
        <v>-199253</v>
      </c>
    </row>
    <row r="14" spans="1:3">
      <c r="A14" t="s" s="4">
        <v>831</v>
      </c>
      <c r="B14" t="n" s="5">
        <v>-165647</v>
      </c>
      <c r="C14" t="n" s="5">
        <v>-175070</v>
      </c>
    </row>
    <row r="15" spans="1:3">
      <c r="A15" t="s" s="4">
        <v>832</v>
      </c>
    </row>
    <row r="16" spans="1:3">
      <c r="A16" t="s" s="3">
        <v>829</v>
      </c>
    </row>
    <row r="17" spans="1:3">
      <c r="A17" t="s" s="4">
        <v>833</v>
      </c>
      <c r="B17" t="n" s="5">
        <v>-16711</v>
      </c>
      <c r="C17" t="n" s="5">
        <v>-16711</v>
      </c>
    </row>
    <row r="18" spans="1:3">
      <c r="A18" t="s" s="4">
        <v>801</v>
      </c>
    </row>
    <row r="19" spans="1:3">
      <c r="A19" t="s" s="3">
        <v>826</v>
      </c>
    </row>
    <row r="20" spans="1:3">
      <c r="A20" t="s" s="4">
        <v>827</v>
      </c>
      <c r="B20" t="n" s="5">
        <v>-171809</v>
      </c>
      <c r="C20" t="n" s="5">
        <v>-169231</v>
      </c>
    </row>
    <row r="21" spans="1:3">
      <c r="A21" t="s" s="4">
        <v>821</v>
      </c>
      <c r="B21" t="n" s="5">
        <v>34371</v>
      </c>
      <c r="C21" t="n" s="5">
        <v>23039</v>
      </c>
    </row>
    <row r="22" spans="1:3">
      <c r="A22" t="s" s="4">
        <v>828</v>
      </c>
      <c r="B22" t="n" s="5">
        <v>-137438</v>
      </c>
      <c r="C22" t="n" s="5">
        <v>-146192</v>
      </c>
    </row>
    <row r="23" spans="1:3">
      <c r="A23" t="s" s="4">
        <v>834</v>
      </c>
    </row>
    <row r="24" spans="1:3">
      <c r="A24" t="s" s="3">
        <v>826</v>
      </c>
    </row>
    <row r="25" spans="1:3">
      <c r="A25" t="s" s="4">
        <v>827</v>
      </c>
      <c r="B25" t="n" s="5">
        <v>-13117</v>
      </c>
      <c r="C25" t="n" s="5">
        <v>-13311</v>
      </c>
    </row>
    <row r="26" spans="1:3">
      <c r="A26" t="s" s="4">
        <v>821</v>
      </c>
      <c r="B26" t="n" s="5">
        <v>1619</v>
      </c>
      <c r="C26" t="n" s="5">
        <v>1144</v>
      </c>
    </row>
    <row r="27" spans="1:3">
      <c r="A27" t="s" s="4">
        <v>828</v>
      </c>
      <c r="B27" t="n" s="5">
        <v>-11498</v>
      </c>
      <c r="C27" t="n" s="5">
        <v>-12167</v>
      </c>
    </row>
    <row r="28" spans="1:3">
      <c r="A28" t="s" s="4">
        <v>41</v>
      </c>
    </row>
    <row r="29" spans="1:3">
      <c r="A29" t="s" s="3">
        <v>822</v>
      </c>
    </row>
    <row r="30" spans="1:3">
      <c r="A30" t="s" s="4">
        <v>823</v>
      </c>
      <c r="B30" t="n" s="5">
        <v>684576</v>
      </c>
      <c r="C30" t="n" s="5">
        <v>692415</v>
      </c>
    </row>
    <row r="31" spans="1:3">
      <c r="A31" t="s" s="4">
        <v>835</v>
      </c>
    </row>
    <row r="32" spans="1:3">
      <c r="A32" t="s" s="3">
        <v>822</v>
      </c>
    </row>
    <row r="33" spans="1:3">
      <c r="A33" t="s" s="4">
        <v>823</v>
      </c>
      <c r="B33" t="n" s="5">
        <v>3975</v>
      </c>
      <c r="C33" t="n" s="5">
        <v>3975</v>
      </c>
    </row>
    <row r="34" spans="1:3">
      <c r="A34" t="s" s="4">
        <v>836</v>
      </c>
    </row>
    <row r="35" spans="1:3">
      <c r="A35" t="s" s="3">
        <v>820</v>
      </c>
    </row>
    <row r="36" spans="1:3">
      <c r="A36" t="s" s="4">
        <v>837</v>
      </c>
      <c r="B36" t="n" s="5">
        <v>51798</v>
      </c>
      <c r="C36" t="n" s="5">
        <v>50349</v>
      </c>
    </row>
    <row r="37" spans="1:3">
      <c r="A37" t="s" s="4">
        <v>821</v>
      </c>
      <c r="B37" t="n" s="5">
        <v>-34294</v>
      </c>
      <c r="C37" t="n" s="5">
        <v>-32791</v>
      </c>
    </row>
    <row r="38" spans="1:3">
      <c r="A38" t="s" s="4">
        <v>838</v>
      </c>
      <c r="B38" t="n" s="5">
        <v>17504</v>
      </c>
      <c r="C38" t="n" s="5">
        <v>17558</v>
      </c>
    </row>
    <row r="39" spans="1:3">
      <c r="A39" t="s" s="4">
        <v>839</v>
      </c>
    </row>
    <row r="40" spans="1:3">
      <c r="A40" t="s" s="3">
        <v>820</v>
      </c>
    </row>
    <row r="41" spans="1:3">
      <c r="A41" t="s" s="4">
        <v>837</v>
      </c>
      <c r="B41" t="n" s="5">
        <v>32765</v>
      </c>
      <c r="C41" t="n" s="5">
        <v>32765</v>
      </c>
    </row>
    <row r="42" spans="1:3">
      <c r="A42" t="s" s="4">
        <v>821</v>
      </c>
      <c r="B42" t="n" s="5">
        <v>-32765</v>
      </c>
      <c r="C42" t="n" s="5">
        <v>-32765</v>
      </c>
    </row>
    <row r="43" spans="1:3">
      <c r="A43" t="s" s="4">
        <v>838</v>
      </c>
      <c r="B43" t="n" s="5">
        <v>0</v>
      </c>
      <c r="C43" t="n" s="5">
        <v>0</v>
      </c>
    </row>
    <row r="44" spans="1:3">
      <c r="A44" t="s" s="4">
        <v>840</v>
      </c>
    </row>
    <row r="45" spans="1:3">
      <c r="A45" t="s" s="3">
        <v>820</v>
      </c>
    </row>
    <row r="46" spans="1:3">
      <c r="A46" t="s" s="4">
        <v>837</v>
      </c>
      <c r="B46" t="n" s="5">
        <v>19033</v>
      </c>
      <c r="C46" t="n" s="5">
        <v>17584</v>
      </c>
    </row>
    <row r="47" spans="1:3">
      <c r="A47" t="s" s="4">
        <v>821</v>
      </c>
      <c r="B47" t="n" s="5">
        <v>-1529</v>
      </c>
      <c r="C47" t="n" s="5">
        <v>-26</v>
      </c>
    </row>
    <row r="48" spans="1:3">
      <c r="A48" t="s" s="4">
        <v>838</v>
      </c>
      <c r="B48" t="n" s="5">
        <v>17504</v>
      </c>
      <c r="C48" t="n" s="5">
        <v>17558</v>
      </c>
    </row>
    <row r="49" spans="1:3">
      <c r="A49" t="s" s="4">
        <v>841</v>
      </c>
    </row>
    <row r="50" spans="1:3">
      <c r="A50" t="s" s="3">
        <v>820</v>
      </c>
    </row>
    <row r="51" spans="1:3">
      <c r="A51" t="s" s="4">
        <v>837</v>
      </c>
      <c r="B51" t="n" s="5">
        <v>1884312</v>
      </c>
      <c r="C51" t="n" s="5">
        <v>1842833</v>
      </c>
    </row>
    <row r="52" spans="1:3">
      <c r="A52" t="s" s="4">
        <v>821</v>
      </c>
      <c r="B52" t="n" s="5">
        <v>-440738</v>
      </c>
      <c r="C52" t="n" s="5">
        <v>-308881</v>
      </c>
    </row>
    <row r="53" spans="1:3">
      <c r="A53" t="s" s="4">
        <v>838</v>
      </c>
      <c r="B53" t="n" s="5">
        <v>1443574</v>
      </c>
      <c r="C53" t="n" s="5">
        <v>1533952</v>
      </c>
    </row>
    <row r="54" spans="1:3">
      <c r="A54" t="s" s="4">
        <v>842</v>
      </c>
    </row>
    <row r="55" spans="1:3">
      <c r="A55" t="s" s="3">
        <v>820</v>
      </c>
    </row>
    <row r="56" spans="1:3">
      <c r="A56" t="s" s="4">
        <v>837</v>
      </c>
      <c r="B56" t="n" s="5">
        <v>1206398</v>
      </c>
      <c r="C56" t="n" s="5">
        <v>1185692</v>
      </c>
    </row>
    <row r="57" spans="1:3">
      <c r="A57" t="s" s="4">
        <v>821</v>
      </c>
      <c r="B57" t="n" s="5">
        <v>-277436</v>
      </c>
      <c r="C57" t="n" s="5">
        <v>-191873</v>
      </c>
    </row>
    <row r="58" spans="1:3">
      <c r="A58" t="s" s="4">
        <v>838</v>
      </c>
      <c r="B58" t="n" s="5">
        <v>928962</v>
      </c>
      <c r="C58" t="n" s="5">
        <v>993819</v>
      </c>
    </row>
    <row r="59" spans="1:3">
      <c r="A59" t="s" s="4">
        <v>807</v>
      </c>
    </row>
    <row r="60" spans="1:3">
      <c r="A60" t="s" s="3">
        <v>820</v>
      </c>
    </row>
    <row r="61" spans="1:3">
      <c r="A61" t="s" s="4">
        <v>837</v>
      </c>
      <c r="B61" t="n" s="5">
        <v>655288</v>
      </c>
      <c r="C61" t="n" s="5">
        <v>639370</v>
      </c>
    </row>
    <row r="62" spans="1:3">
      <c r="A62" t="s" s="4">
        <v>821</v>
      </c>
      <c r="B62" t="n" s="5">
        <v>-162534</v>
      </c>
      <c r="C62" t="n" s="5">
        <v>-116573</v>
      </c>
    </row>
    <row r="63" spans="1:3">
      <c r="A63" t="s" s="4">
        <v>838</v>
      </c>
      <c r="B63" t="n" s="5">
        <v>492754</v>
      </c>
      <c r="C63" t="n" s="5">
        <v>522797</v>
      </c>
    </row>
    <row r="64" spans="1:3">
      <c r="A64" t="s" s="4">
        <v>809</v>
      </c>
    </row>
    <row r="65" spans="1:3">
      <c r="A65" t="s" s="3">
        <v>820</v>
      </c>
    </row>
    <row r="66" spans="1:3">
      <c r="A66" t="s" s="4">
        <v>837</v>
      </c>
      <c r="B66" t="n" s="5">
        <v>22626</v>
      </c>
      <c r="C66" t="n" s="5">
        <v>17771</v>
      </c>
    </row>
    <row r="67" spans="1:3">
      <c r="A67" t="s" s="4">
        <v>821</v>
      </c>
      <c r="B67" t="n" s="5">
        <v>-768</v>
      </c>
      <c r="C67" t="n" s="5">
        <v>-435</v>
      </c>
    </row>
    <row r="68" spans="1:3">
      <c r="A68" t="s" s="4">
        <v>838</v>
      </c>
      <c r="B68" t="n" s="7">
        <v>21858</v>
      </c>
      <c r="C68" t="n" s="7">
        <v>1733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8"/>
    <col customWidth="1" max="2" min="2" width="21"/>
  </cols>
  <sheetData>
    <row r="1" spans="1:2">
      <c r="A1" t="s" s="1">
        <v>843</v>
      </c>
      <c r="B1" t="s" s="2">
        <v>798</v>
      </c>
    </row>
    <row r="2" spans="1:2">
      <c r="A2" t="s" s="3">
        <v>844</v>
      </c>
    </row>
    <row r="3" spans="1:2">
      <c r="A3" t="s" s="4">
        <v>845</v>
      </c>
      <c r="B3" t="n" s="7">
        <v>41995</v>
      </c>
    </row>
    <row r="4" spans="1:2">
      <c r="A4" t="n" s="5">
        <v>2016</v>
      </c>
      <c r="B4" t="n" s="5">
        <v>165497</v>
      </c>
    </row>
    <row r="5" spans="1:2">
      <c r="A5" t="n" s="5">
        <v>2017</v>
      </c>
      <c r="B5" t="n" s="5">
        <v>159495</v>
      </c>
    </row>
    <row r="6" spans="1:2">
      <c r="A6" t="n" s="5">
        <v>2018</v>
      </c>
      <c r="B6" t="n" s="5">
        <v>147070</v>
      </c>
    </row>
    <row r="7" spans="1:2">
      <c r="A7" t="n" s="5">
        <v>2019</v>
      </c>
      <c r="B7" t="n" s="5">
        <v>137629</v>
      </c>
    </row>
    <row r="8" spans="1:2">
      <c r="A8" t="s" s="4">
        <v>846</v>
      </c>
      <c r="B8" t="n" s="5">
        <v>660456</v>
      </c>
    </row>
    <row r="9" spans="1:2">
      <c r="A9" t="s" s="4">
        <v>159</v>
      </c>
      <c r="B9" t="n" s="5">
        <v>1312142</v>
      </c>
    </row>
    <row r="10" spans="1:2">
      <c r="A10" t="s" s="4">
        <v>847</v>
      </c>
    </row>
    <row r="11" spans="1:2">
      <c r="A11" t="s" s="3">
        <v>844</v>
      </c>
    </row>
    <row r="12" spans="1:2">
      <c r="A12" t="s" s="4">
        <v>845</v>
      </c>
      <c r="B12" t="n" s="5">
        <v>13705</v>
      </c>
    </row>
    <row r="13" spans="1:2">
      <c r="A13" t="n" s="5">
        <v>2016</v>
      </c>
      <c r="B13" t="n" s="5">
        <v>53226</v>
      </c>
    </row>
    <row r="14" spans="1:2">
      <c r="A14" t="n" s="5">
        <v>2017</v>
      </c>
      <c r="B14" t="n" s="5">
        <v>50578</v>
      </c>
    </row>
    <row r="15" spans="1:2">
      <c r="A15" t="n" s="5">
        <v>2018</v>
      </c>
      <c r="B15" t="n" s="5">
        <v>47388</v>
      </c>
    </row>
    <row r="16" spans="1:2">
      <c r="A16" t="n" s="5">
        <v>2019</v>
      </c>
      <c r="B16" t="n" s="5">
        <v>43454</v>
      </c>
    </row>
    <row r="17" spans="1:2">
      <c r="A17" t="s" s="4">
        <v>846</v>
      </c>
      <c r="B17" t="n" s="5">
        <v>146965</v>
      </c>
    </row>
    <row r="18" spans="1:2">
      <c r="A18" t="s" s="4">
        <v>159</v>
      </c>
      <c r="B18" t="n" s="5">
        <v>355316</v>
      </c>
    </row>
    <row r="19" spans="1:2">
      <c r="A19" t="s" s="4">
        <v>848</v>
      </c>
    </row>
    <row r="20" spans="1:2">
      <c r="A20" t="s" s="3">
        <v>844</v>
      </c>
    </row>
    <row r="21" spans="1:2">
      <c r="A21" t="s" s="4">
        <v>845</v>
      </c>
      <c r="B21" t="n" s="5">
        <v>28290</v>
      </c>
    </row>
    <row r="22" spans="1:2">
      <c r="A22" t="n" s="5">
        <v>2016</v>
      </c>
      <c r="B22" t="n" s="5">
        <v>112271</v>
      </c>
    </row>
    <row r="23" spans="1:2">
      <c r="A23" t="n" s="5">
        <v>2017</v>
      </c>
      <c r="B23" t="n" s="5">
        <v>108917</v>
      </c>
    </row>
    <row r="24" spans="1:2">
      <c r="A24" t="n" s="5">
        <v>2018</v>
      </c>
      <c r="B24" t="n" s="5">
        <v>99682</v>
      </c>
    </row>
    <row r="25" spans="1:2">
      <c r="A25" t="n" s="5">
        <v>2019</v>
      </c>
      <c r="B25" t="n" s="5">
        <v>94175</v>
      </c>
    </row>
    <row r="26" spans="1:2">
      <c r="A26" t="s" s="4">
        <v>846</v>
      </c>
      <c r="B26" t="n" s="5">
        <v>513491</v>
      </c>
    </row>
    <row r="27" spans="1:2">
      <c r="A27" t="s" s="4">
        <v>159</v>
      </c>
      <c r="B27" t="n" s="7">
        <v>95682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t="s" s="1">
        <v>849</v>
      </c>
      <c r="B1" t="s" s="2">
        <v>93</v>
      </c>
      <c r="D1" t="s" s="2">
        <v>1</v>
      </c>
    </row>
    <row r="2" spans="1:5">
      <c r="B2" t="s" s="2">
        <v>427</v>
      </c>
      <c r="C2" t="s" s="2">
        <v>677</v>
      </c>
      <c r="D2" t="s" s="2">
        <v>427</v>
      </c>
      <c r="E2" t="s" s="2">
        <v>677</v>
      </c>
    </row>
    <row r="3" spans="1:5">
      <c r="A3" t="s" s="3">
        <v>850</v>
      </c>
    </row>
    <row r="4" spans="1:5">
      <c r="A4" t="s" s="4">
        <v>399</v>
      </c>
      <c r="B4" t="n" s="5">
        <v>854</v>
      </c>
      <c r="D4" t="n" s="5">
        <v>854</v>
      </c>
    </row>
    <row r="5" spans="1:5">
      <c r="A5" t="s" s="4">
        <v>851</v>
      </c>
    </row>
    <row r="6" spans="1:5">
      <c r="A6" t="s" s="3">
        <v>850</v>
      </c>
    </row>
    <row r="7" spans="1:5">
      <c r="A7" t="s" s="4">
        <v>852</v>
      </c>
      <c r="D7" t="s" s="4">
        <v>853</v>
      </c>
    </row>
    <row r="8" spans="1:5">
      <c r="A8" t="s" s="4">
        <v>854</v>
      </c>
      <c r="D8" t="s" s="4">
        <v>855</v>
      </c>
    </row>
    <row r="9" spans="1:5">
      <c r="A9" t="s" s="4">
        <v>856</v>
      </c>
    </row>
    <row r="10" spans="1:5">
      <c r="A10" t="s" s="3">
        <v>850</v>
      </c>
    </row>
    <row r="11" spans="1:5">
      <c r="A11" t="s" s="4">
        <v>852</v>
      </c>
      <c r="D11" t="s" s="4">
        <v>857</v>
      </c>
    </row>
    <row r="12" spans="1:5">
      <c r="A12" t="s" s="4">
        <v>854</v>
      </c>
      <c r="D12" t="s" s="4">
        <v>858</v>
      </c>
    </row>
    <row r="13" spans="1:5">
      <c r="A13" t="s" s="4">
        <v>859</v>
      </c>
    </row>
    <row r="14" spans="1:5">
      <c r="A14" t="s" s="3">
        <v>850</v>
      </c>
    </row>
    <row r="15" spans="1:5">
      <c r="A15" t="s" s="4">
        <v>860</v>
      </c>
      <c r="D15" t="s" s="4">
        <v>530</v>
      </c>
    </row>
    <row r="16" spans="1:5">
      <c r="A16" t="s" s="4">
        <v>852</v>
      </c>
      <c r="D16" t="s" s="4">
        <v>861</v>
      </c>
    </row>
    <row r="17" spans="1:5">
      <c r="A17" t="s" s="4">
        <v>862</v>
      </c>
      <c r="D17" t="n" s="12">
        <v>8.800000000000001</v>
      </c>
    </row>
    <row r="18" spans="1:5">
      <c r="A18" t="s" s="4">
        <v>863</v>
      </c>
      <c r="D18" t="n" s="12">
        <v>18.8</v>
      </c>
    </row>
    <row r="19" spans="1:5">
      <c r="A19" t="s" s="4">
        <v>864</v>
      </c>
      <c r="D19" t="n" s="12">
        <v>7.5</v>
      </c>
    </row>
    <row r="20" spans="1:5">
      <c r="A20" t="s" s="4">
        <v>865</v>
      </c>
    </row>
    <row r="21" spans="1:5">
      <c r="A21" t="s" s="3">
        <v>850</v>
      </c>
    </row>
    <row r="22" spans="1:5">
      <c r="A22" t="s" s="4">
        <v>860</v>
      </c>
      <c r="D22" t="s" s="4">
        <v>498</v>
      </c>
    </row>
    <row r="23" spans="1:5">
      <c r="A23" t="s" s="4">
        <v>852</v>
      </c>
      <c r="D23" t="s" s="4">
        <v>866</v>
      </c>
    </row>
    <row r="24" spans="1:5">
      <c r="A24" t="s" s="4">
        <v>862</v>
      </c>
      <c r="D24" t="n" s="12">
        <v>1.1</v>
      </c>
    </row>
    <row r="25" spans="1:5">
      <c r="A25" t="s" s="4">
        <v>863</v>
      </c>
      <c r="D25" t="n" s="12">
        <v>3.2</v>
      </c>
    </row>
    <row r="26" spans="1:5">
      <c r="A26" t="s" s="4">
        <v>864</v>
      </c>
      <c r="D26" t="n" s="12">
        <v>5.5</v>
      </c>
    </row>
    <row r="27" spans="1:5">
      <c r="A27" t="s" s="4">
        <v>551</v>
      </c>
    </row>
    <row r="28" spans="1:5">
      <c r="A28" t="s" s="3">
        <v>850</v>
      </c>
    </row>
    <row r="29" spans="1:5">
      <c r="A29" t="s" s="4">
        <v>867</v>
      </c>
      <c r="D29" t="s" s="4">
        <v>868</v>
      </c>
    </row>
    <row r="30" spans="1:5">
      <c r="A30" t="s" s="4">
        <v>869</v>
      </c>
    </row>
    <row r="31" spans="1:5">
      <c r="A31" t="s" s="3">
        <v>850</v>
      </c>
    </row>
    <row r="32" spans="1:5">
      <c r="A32" t="s" s="4">
        <v>870</v>
      </c>
      <c r="D32" t="s" s="4">
        <v>871</v>
      </c>
    </row>
    <row r="33" spans="1:5">
      <c r="A33" t="s" s="4">
        <v>872</v>
      </c>
    </row>
    <row r="34" spans="1:5">
      <c r="A34" t="s" s="3">
        <v>850</v>
      </c>
    </row>
    <row r="35" spans="1:5">
      <c r="A35" t="s" s="4">
        <v>870</v>
      </c>
      <c r="D35" t="s" s="4">
        <v>873</v>
      </c>
    </row>
    <row r="36" spans="1:5">
      <c r="A36" t="s" s="4">
        <v>690</v>
      </c>
    </row>
    <row r="37" spans="1:5">
      <c r="A37" t="s" s="3">
        <v>850</v>
      </c>
    </row>
    <row r="38" spans="1:5">
      <c r="A38" t="s" s="4">
        <v>691</v>
      </c>
      <c r="B38" t="n" s="7">
        <v>19438</v>
      </c>
      <c r="C38" t="n" s="7">
        <v>4225</v>
      </c>
      <c r="D38" t="n" s="7">
        <v>22711</v>
      </c>
      <c r="E38" t="n" s="7">
        <v>7026</v>
      </c>
    </row>
    <row r="39" spans="1:5">
      <c r="A39" t="s" s="4">
        <v>874</v>
      </c>
    </row>
    <row r="40" spans="1:5">
      <c r="A40" t="s" s="3">
        <v>850</v>
      </c>
    </row>
    <row r="41" spans="1:5">
      <c r="A41" t="s" s="4">
        <v>691</v>
      </c>
      <c r="B41" t="n" s="7">
        <v>19438</v>
      </c>
      <c r="C41" t="n" s="7">
        <v>3472</v>
      </c>
      <c r="D41" t="n" s="7">
        <v>22711</v>
      </c>
      <c r="E41" t="n" s="7">
        <v>5538</v>
      </c>
    </row>
    <row r="42" spans="1:5">
      <c r="A42" t="s" s="4">
        <v>399</v>
      </c>
      <c r="B42" t="n" s="5">
        <v>4</v>
      </c>
      <c r="C42" t="n" s="5">
        <v>11</v>
      </c>
      <c r="D42" t="n" s="5">
        <v>4</v>
      </c>
      <c r="E42" t="n" s="5">
        <v>11</v>
      </c>
    </row>
    <row r="43" spans="1:5">
      <c r="A43" t="s" s="4">
        <v>875</v>
      </c>
    </row>
    <row r="44" spans="1:5">
      <c r="A44" t="s" s="3">
        <v>850</v>
      </c>
    </row>
    <row r="45" spans="1:5">
      <c r="A45" t="s" s="4">
        <v>691</v>
      </c>
      <c r="B45" t="n" s="7">
        <v>0</v>
      </c>
      <c r="C45" t="n" s="7">
        <v>753</v>
      </c>
      <c r="D45" t="n" s="7">
        <v>0</v>
      </c>
      <c r="E45" t="n" s="7">
        <v>753</v>
      </c>
    </row>
    <row r="46" spans="1:5">
      <c r="A46" t="s" s="4">
        <v>876</v>
      </c>
    </row>
    <row r="47" spans="1:5">
      <c r="A47" t="s" s="3">
        <v>850</v>
      </c>
    </row>
    <row r="48" spans="1:5">
      <c r="A48" t="s" s="4">
        <v>691</v>
      </c>
      <c r="D48" t="n" s="5">
        <v>0</v>
      </c>
      <c r="E48" t="n" s="7">
        <v>735</v>
      </c>
    </row>
    <row r="49" spans="1:5">
      <c r="A49" t="s" s="4">
        <v>877</v>
      </c>
    </row>
    <row r="50" spans="1:5">
      <c r="A50" t="s" s="3">
        <v>850</v>
      </c>
    </row>
    <row r="51" spans="1:5">
      <c r="A51" t="s" s="4">
        <v>691</v>
      </c>
      <c r="B51" t="n" s="7">
        <v>3800</v>
      </c>
      <c r="D51" t="n" s="7">
        <v>3300</v>
      </c>
    </row>
    <row r="52" spans="1:5">
      <c r="A52" t="s" s="4">
        <v>399</v>
      </c>
      <c r="B52" t="n" s="5">
        <v>2</v>
      </c>
      <c r="D52" t="n" s="5">
        <v>2</v>
      </c>
    </row>
    <row r="53" spans="1:5">
      <c r="A53" t="s" s="4">
        <v>878</v>
      </c>
    </row>
    <row r="54" spans="1:5">
      <c r="A54" t="s" s="3">
        <v>850</v>
      </c>
    </row>
    <row r="55" spans="1:5">
      <c r="A55" t="s" s="4">
        <v>691</v>
      </c>
      <c r="B55" t="n" s="7">
        <v>8700</v>
      </c>
    </row>
    <row r="56" spans="1:5">
      <c r="A56" t="s" s="4">
        <v>879</v>
      </c>
    </row>
    <row r="57" spans="1:5">
      <c r="A57" t="s" s="3">
        <v>850</v>
      </c>
    </row>
    <row r="58" spans="1:5">
      <c r="A58" t="s" s="4">
        <v>691</v>
      </c>
      <c r="B58" t="n" s="7">
        <v>6900</v>
      </c>
    </row>
    <row r="59" spans="1:5">
      <c r="A59" t="s" s="4">
        <v>880</v>
      </c>
    </row>
    <row r="60" spans="1:5">
      <c r="A60" t="s" s="3">
        <v>850</v>
      </c>
    </row>
    <row r="61" spans="1:5">
      <c r="A61" t="s" s="4">
        <v>399</v>
      </c>
      <c r="B61" t="n" s="5">
        <v>6</v>
      </c>
      <c r="D61" t="n" s="5">
        <v>6</v>
      </c>
    </row>
    <row r="62" spans="1:5">
      <c r="A62" t="s" s="4">
        <v>881</v>
      </c>
    </row>
    <row r="63" spans="1:5">
      <c r="A63" t="s" s="3">
        <v>850</v>
      </c>
    </row>
    <row r="64" spans="1:5">
      <c r="A64" t="s" s="4">
        <v>852</v>
      </c>
      <c r="B64" t="s" s="4">
        <v>882</v>
      </c>
    </row>
    <row r="65" spans="1:5">
      <c r="A65" t="s" s="4">
        <v>883</v>
      </c>
    </row>
    <row r="66" spans="1:5">
      <c r="A66" t="s" s="3">
        <v>850</v>
      </c>
    </row>
    <row r="67" spans="1:5">
      <c r="A67" t="s" s="4">
        <v>852</v>
      </c>
      <c r="B67" t="s" s="4">
        <v>884</v>
      </c>
    </row>
    <row r="68" spans="1:5">
      <c r="A68" t="s" s="4">
        <v>885</v>
      </c>
    </row>
    <row r="69" spans="1:5">
      <c r="A69" t="s" s="3">
        <v>850</v>
      </c>
    </row>
    <row r="70" spans="1:5">
      <c r="A70" t="s" s="4">
        <v>852</v>
      </c>
      <c r="B70" t="s" s="4">
        <v>88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202</v>
      </c>
      <c r="B1" t="s" s="2">
        <v>93</v>
      </c>
      <c r="D1" t="s" s="2">
        <v>1</v>
      </c>
    </row>
    <row r="2" spans="1:5">
      <c r="B2" t="s" s="2">
        <v>2</v>
      </c>
      <c r="C2" t="s" s="2">
        <v>94</v>
      </c>
      <c r="D2" t="s" s="2">
        <v>2</v>
      </c>
      <c r="E2" t="s" s="2">
        <v>94</v>
      </c>
    </row>
    <row r="3" spans="1:5">
      <c r="A3" t="s" s="3">
        <v>203</v>
      </c>
    </row>
    <row r="4" spans="1:5">
      <c r="A4" t="s" s="4">
        <v>204</v>
      </c>
      <c r="B4" t="n" s="11">
        <v>0.955</v>
      </c>
      <c r="C4" t="n" s="11">
        <v>0.9399999999999999</v>
      </c>
      <c r="D4" t="n" s="11">
        <v>2.8615</v>
      </c>
      <c r="E4" t="n" s="11">
        <v>2.73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887</v>
      </c>
      <c r="B1" t="s" s="2">
        <v>2</v>
      </c>
      <c r="C1" t="s" s="2">
        <v>28</v>
      </c>
    </row>
    <row r="2" spans="1:3">
      <c r="A2" t="s" s="4">
        <v>888</v>
      </c>
    </row>
    <row r="3" spans="1:3">
      <c r="A3" t="s" s="3">
        <v>45</v>
      </c>
    </row>
    <row r="4" spans="1:3">
      <c r="A4" t="s" s="4">
        <v>436</v>
      </c>
      <c r="B4" t="n" s="7">
        <v>2412612</v>
      </c>
      <c r="C4" t="n" s="7">
        <v>2532683</v>
      </c>
    </row>
    <row r="5" spans="1:3">
      <c r="A5" t="s" s="4">
        <v>889</v>
      </c>
    </row>
    <row r="6" spans="1:3">
      <c r="A6" t="s" s="3">
        <v>45</v>
      </c>
    </row>
    <row r="7" spans="1:3">
      <c r="A7" t="s" s="4">
        <v>436</v>
      </c>
      <c r="B7" t="n" s="5">
        <v>2436124</v>
      </c>
      <c r="C7" t="n" s="5">
        <v>2574437</v>
      </c>
    </row>
    <row r="8" spans="1:3">
      <c r="A8" t="s" s="4">
        <v>890</v>
      </c>
    </row>
    <row r="9" spans="1:3">
      <c r="A9" t="s" s="3">
        <v>891</v>
      </c>
    </row>
    <row r="10" spans="1:3">
      <c r="A10" t="s" s="4">
        <v>892</v>
      </c>
      <c r="B10" t="n" s="5">
        <v>106005</v>
      </c>
      <c r="C10" t="n" s="5">
        <v>0</v>
      </c>
    </row>
    <row r="11" spans="1:3">
      <c r="A11" t="s" s="4">
        <v>893</v>
      </c>
    </row>
    <row r="12" spans="1:3">
      <c r="A12" t="s" s="3">
        <v>891</v>
      </c>
    </row>
    <row r="13" spans="1:3">
      <c r="A13" t="s" s="4">
        <v>892</v>
      </c>
      <c r="B13" t="n" s="5">
        <v>106005</v>
      </c>
      <c r="C13" t="n" s="5">
        <v>0</v>
      </c>
    </row>
    <row r="14" spans="1:3">
      <c r="A14" t="s" s="4">
        <v>894</v>
      </c>
    </row>
    <row r="15" spans="1:3">
      <c r="A15" t="s" s="3">
        <v>891</v>
      </c>
    </row>
    <row r="16" spans="1:3">
      <c r="A16" t="s" s="4">
        <v>892</v>
      </c>
      <c r="B16" t="n" s="5">
        <v>10756</v>
      </c>
      <c r="C16" t="n" s="5">
        <v>20848</v>
      </c>
    </row>
    <row r="17" spans="1:3">
      <c r="A17" t="s" s="4">
        <v>895</v>
      </c>
    </row>
    <row r="18" spans="1:3">
      <c r="A18" t="s" s="3">
        <v>891</v>
      </c>
    </row>
    <row r="19" spans="1:3">
      <c r="A19" t="s" s="4">
        <v>892</v>
      </c>
      <c r="B19" t="n" s="5">
        <v>9254</v>
      </c>
      <c r="C19" t="n" s="5">
        <v>19604</v>
      </c>
    </row>
    <row r="20" spans="1:3">
      <c r="A20" t="s" s="4">
        <v>896</v>
      </c>
    </row>
    <row r="21" spans="1:3">
      <c r="A21" t="s" s="3">
        <v>891</v>
      </c>
    </row>
    <row r="22" spans="1:3">
      <c r="A22" t="s" s="4">
        <v>892</v>
      </c>
      <c r="B22" t="n" s="5">
        <v>28382</v>
      </c>
      <c r="C22" t="n" s="5">
        <v>26913</v>
      </c>
    </row>
    <row r="23" spans="1:3">
      <c r="A23" t="s" s="4">
        <v>897</v>
      </c>
    </row>
    <row r="24" spans="1:3">
      <c r="A24" t="s" s="3">
        <v>891</v>
      </c>
    </row>
    <row r="25" spans="1:3">
      <c r="A25" t="s" s="4">
        <v>892</v>
      </c>
      <c r="B25" t="n" s="5">
        <v>28023</v>
      </c>
      <c r="C25" t="n" s="5">
        <v>28027</v>
      </c>
    </row>
    <row r="26" spans="1:3">
      <c r="A26" t="s" s="4">
        <v>898</v>
      </c>
    </row>
    <row r="27" spans="1:3">
      <c r="A27" t="s" s="3">
        <v>45</v>
      </c>
    </row>
    <row r="28" spans="1:3">
      <c r="A28" t="s" s="4">
        <v>436</v>
      </c>
      <c r="B28" t="n" s="5">
        <v>1502007</v>
      </c>
      <c r="C28" t="n" s="5">
        <v>498345</v>
      </c>
    </row>
    <row r="29" spans="1:3">
      <c r="A29" t="s" s="4">
        <v>899</v>
      </c>
    </row>
    <row r="30" spans="1:3">
      <c r="A30" t="s" s="3">
        <v>45</v>
      </c>
    </row>
    <row r="31" spans="1:3">
      <c r="A31" t="s" s="4">
        <v>436</v>
      </c>
      <c r="B31" t="n" s="5">
        <v>1465694</v>
      </c>
      <c r="C31" t="n" s="5">
        <v>527029</v>
      </c>
    </row>
    <row r="32" spans="1:3">
      <c r="A32" t="s" s="4">
        <v>900</v>
      </c>
    </row>
    <row r="33" spans="1:3">
      <c r="A33" t="s" s="3">
        <v>45</v>
      </c>
    </row>
    <row r="34" spans="1:3">
      <c r="A34" t="s" s="4">
        <v>901</v>
      </c>
      <c r="B34" t="n" s="5">
        <v>685489</v>
      </c>
      <c r="C34" t="n" s="5">
        <v>1057518</v>
      </c>
    </row>
    <row r="35" spans="1:3">
      <c r="A35" t="s" s="4">
        <v>902</v>
      </c>
    </row>
    <row r="36" spans="1:3">
      <c r="A36" t="s" s="3">
        <v>45</v>
      </c>
    </row>
    <row r="37" spans="1:3">
      <c r="A37" t="s" s="4">
        <v>901</v>
      </c>
      <c r="B37" t="n" s="7">
        <v>685489</v>
      </c>
      <c r="C37" t="n" s="7">
        <v>105751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03</v>
      </c>
      <c r="B1" t="s" s="2">
        <v>93</v>
      </c>
      <c r="D1" t="s" s="2">
        <v>1</v>
      </c>
    </row>
    <row r="2" spans="1:5">
      <c r="B2" t="s" s="2">
        <v>2</v>
      </c>
      <c r="C2" t="s" s="2">
        <v>94</v>
      </c>
      <c r="D2" t="s" s="2">
        <v>2</v>
      </c>
      <c r="E2" t="s" s="2">
        <v>94</v>
      </c>
    </row>
    <row r="3" spans="1:5">
      <c r="A3" t="s" s="3">
        <v>904</v>
      </c>
    </row>
    <row r="4" spans="1:5">
      <c r="A4" t="s" s="4">
        <v>691</v>
      </c>
      <c r="B4" t="n" s="7">
        <v>19438</v>
      </c>
      <c r="C4" t="n" s="7">
        <v>4225</v>
      </c>
      <c r="D4" t="n" s="7">
        <v>22711</v>
      </c>
      <c r="E4" t="n" s="7">
        <v>7026</v>
      </c>
    </row>
    <row r="5" spans="1:5">
      <c r="A5" t="s" s="4">
        <v>411</v>
      </c>
    </row>
    <row r="6" spans="1:5">
      <c r="A6" t="s" s="3">
        <v>904</v>
      </c>
    </row>
    <row r="7" spans="1:5">
      <c r="A7" t="s" s="4">
        <v>905</v>
      </c>
      <c r="B7" t="n" s="5">
        <v>46608</v>
      </c>
      <c r="C7" t="n" s="5">
        <v>6665</v>
      </c>
      <c r="D7" t="n" s="5">
        <v>52684</v>
      </c>
      <c r="E7" t="n" s="5">
        <v>6665</v>
      </c>
    </row>
    <row r="8" spans="1:5">
      <c r="A8" t="s" s="4">
        <v>691</v>
      </c>
      <c r="B8" t="n" s="5">
        <v>19438</v>
      </c>
      <c r="C8" t="n" s="5">
        <v>3472</v>
      </c>
      <c r="D8" t="n" s="5">
        <v>22711</v>
      </c>
      <c r="E8" t="n" s="5">
        <v>5538</v>
      </c>
    </row>
    <row r="9" spans="1:5">
      <c r="A9" t="s" s="4">
        <v>906</v>
      </c>
    </row>
    <row r="10" spans="1:5">
      <c r="A10" t="s" s="3">
        <v>904</v>
      </c>
    </row>
    <row r="11" spans="1:5">
      <c r="A11" t="s" s="4">
        <v>905</v>
      </c>
      <c r="B11" t="n" s="5">
        <v>0</v>
      </c>
      <c r="C11" t="n" s="5">
        <v>3157</v>
      </c>
      <c r="D11" t="n" s="5">
        <v>0</v>
      </c>
      <c r="E11" t="n" s="5">
        <v>3157</v>
      </c>
    </row>
    <row r="12" spans="1:5">
      <c r="A12" t="s" s="4">
        <v>691</v>
      </c>
      <c r="B12" t="n" s="7">
        <v>0</v>
      </c>
      <c r="C12" t="n" s="7">
        <v>753</v>
      </c>
      <c r="D12" t="n" s="5">
        <v>0</v>
      </c>
      <c r="E12" t="n" s="5">
        <v>753</v>
      </c>
    </row>
    <row r="13" spans="1:5">
      <c r="A13" t="s" s="4">
        <v>764</v>
      </c>
    </row>
    <row r="14" spans="1:5">
      <c r="A14" t="s" s="3">
        <v>904</v>
      </c>
    </row>
    <row r="15" spans="1:5">
      <c r="A15" t="s" s="4">
        <v>905</v>
      </c>
      <c r="D15" t="n" s="5">
        <v>0</v>
      </c>
      <c r="E15" t="n" s="5">
        <v>0</v>
      </c>
    </row>
    <row r="16" spans="1:5">
      <c r="A16" t="s" s="4">
        <v>691</v>
      </c>
      <c r="D16" t="n" s="7">
        <v>0</v>
      </c>
      <c r="E16" t="n" s="7">
        <v>73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t="s" s="1">
        <v>907</v>
      </c>
      <c r="B1" t="s" s="2">
        <v>93</v>
      </c>
      <c r="D1" t="s" s="2">
        <v>1</v>
      </c>
      <c r="G1" t="n"/>
    </row>
    <row r="2" spans="1:8">
      <c r="B2" t="s" s="2">
        <v>798</v>
      </c>
      <c r="C2" t="s" s="2">
        <v>428</v>
      </c>
      <c r="D2" t="s" s="2">
        <v>798</v>
      </c>
      <c r="E2" t="s" s="2">
        <v>428</v>
      </c>
      <c r="F2" t="s" s="2">
        <v>908</v>
      </c>
      <c r="G2" t="s" s="2">
        <v>678</v>
      </c>
      <c r="H2" t="s" s="2">
        <v>909</v>
      </c>
    </row>
    <row r="3" spans="1:8">
      <c r="A3" t="s" s="3">
        <v>910</v>
      </c>
    </row>
    <row r="4" spans="1:8">
      <c r="A4" t="s" s="4">
        <v>911</v>
      </c>
      <c r="B4" t="n" s="7">
        <v>10377</v>
      </c>
      <c r="D4" t="n" s="7">
        <v>10377</v>
      </c>
      <c r="G4" t="n" s="7">
        <v>13156</v>
      </c>
    </row>
    <row r="5" spans="1:8">
      <c r="A5" t="s" s="4">
        <v>912</v>
      </c>
      <c r="B5" t="n" s="5">
        <v>48968</v>
      </c>
      <c r="D5" t="n" s="5">
        <v>48968</v>
      </c>
      <c r="G5" t="n" s="5">
        <v>20348</v>
      </c>
    </row>
    <row r="6" spans="1:8">
      <c r="A6" t="s" s="4">
        <v>913</v>
      </c>
      <c r="B6" t="n" s="5">
        <v>6415</v>
      </c>
      <c r="C6" t="n" s="7">
        <v>16075</v>
      </c>
      <c r="D6" t="n" s="5">
        <v>25997</v>
      </c>
      <c r="E6" t="n" s="7">
        <v>11321</v>
      </c>
    </row>
    <row r="7" spans="1:8">
      <c r="A7" t="s" s="3">
        <v>914</v>
      </c>
    </row>
    <row r="8" spans="1:8">
      <c r="A8" t="s" s="4">
        <v>915</v>
      </c>
      <c r="B8" t="n" s="5">
        <v>41000</v>
      </c>
      <c r="D8" t="n" s="5">
        <v>41000</v>
      </c>
    </row>
    <row r="9" spans="1:8">
      <c r="A9" t="s" s="4">
        <v>916</v>
      </c>
      <c r="B9" t="n" s="5">
        <v>11500</v>
      </c>
      <c r="D9" t="n" s="5">
        <v>11500</v>
      </c>
      <c r="G9" t="n" s="5">
        <v>14200</v>
      </c>
    </row>
    <row r="10" spans="1:8">
      <c r="A10" t="s" s="4">
        <v>917</v>
      </c>
      <c r="B10" t="n" s="5">
        <v>11800</v>
      </c>
      <c r="D10" t="n" s="5">
        <v>11800</v>
      </c>
      <c r="G10" t="n" s="5">
        <v>14500</v>
      </c>
    </row>
    <row r="11" spans="1:8">
      <c r="A11" t="s" s="4">
        <v>48</v>
      </c>
      <c r="B11" t="n" s="5">
        <v>435489</v>
      </c>
      <c r="D11" t="n" s="5">
        <v>435489</v>
      </c>
      <c r="G11" t="n" s="7">
        <v>807518</v>
      </c>
    </row>
    <row r="12" spans="1:8">
      <c r="A12" t="s" s="4">
        <v>918</v>
      </c>
    </row>
    <row r="13" spans="1:8">
      <c r="A13" t="s" s="3">
        <v>914</v>
      </c>
    </row>
    <row r="14" spans="1:8">
      <c r="A14" t="s" s="4">
        <v>915</v>
      </c>
      <c r="B14" t="n" s="5">
        <v>28200</v>
      </c>
      <c r="D14" t="n" s="5">
        <v>28200</v>
      </c>
    </row>
    <row r="15" spans="1:8">
      <c r="A15" t="s" s="4">
        <v>121</v>
      </c>
    </row>
    <row r="16" spans="1:8">
      <c r="A16" t="s" s="3">
        <v>914</v>
      </c>
    </row>
    <row r="17" spans="1:8">
      <c r="A17" t="s" s="4">
        <v>919</v>
      </c>
      <c r="D17" t="n" s="5">
        <v>2200</v>
      </c>
    </row>
    <row r="18" spans="1:8">
      <c r="A18" t="s" s="4">
        <v>920</v>
      </c>
    </row>
    <row r="19" spans="1:8">
      <c r="A19" t="s" s="3">
        <v>914</v>
      </c>
    </row>
    <row r="20" spans="1:8">
      <c r="A20" t="s" s="4">
        <v>919</v>
      </c>
      <c r="D20" t="n" s="5">
        <v>7300</v>
      </c>
    </row>
    <row r="21" spans="1:8">
      <c r="A21" t="s" s="4">
        <v>921</v>
      </c>
    </row>
    <row r="22" spans="1:8">
      <c r="A22" t="s" s="3">
        <v>910</v>
      </c>
    </row>
    <row r="23" spans="1:8">
      <c r="A23" t="s" s="4">
        <v>922</v>
      </c>
      <c r="B23" t="n" s="5">
        <v>970</v>
      </c>
      <c r="C23" t="n" s="5">
        <v>-324</v>
      </c>
      <c r="D23" t="n" s="5">
        <v>3838</v>
      </c>
      <c r="E23" t="n" s="5">
        <v>-2511</v>
      </c>
    </row>
    <row r="24" spans="1:8">
      <c r="A24" t="s" s="4">
        <v>923</v>
      </c>
    </row>
    <row r="25" spans="1:8">
      <c r="A25" t="s" s="3">
        <v>910</v>
      </c>
    </row>
    <row r="26" spans="1:8">
      <c r="A26" t="s" s="4">
        <v>913</v>
      </c>
      <c r="B26" t="n" s="5">
        <v>2</v>
      </c>
      <c r="C26" t="n" s="5">
        <v>14</v>
      </c>
      <c r="D26" t="n" s="5">
        <v>3</v>
      </c>
      <c r="E26" t="n" s="5">
        <v>-7</v>
      </c>
    </row>
    <row r="27" spans="1:8">
      <c r="A27" t="s" s="4">
        <v>924</v>
      </c>
    </row>
    <row r="28" spans="1:8">
      <c r="A28" t="s" s="3">
        <v>910</v>
      </c>
    </row>
    <row r="29" spans="1:8">
      <c r="A29" t="s" s="4">
        <v>913</v>
      </c>
      <c r="B29" t="n" s="7">
        <v>100</v>
      </c>
      <c r="C29" t="n" s="5">
        <v>100</v>
      </c>
      <c r="D29" t="n" s="7">
        <v>900</v>
      </c>
      <c r="E29" t="n" s="5">
        <v>300</v>
      </c>
    </row>
    <row r="30" spans="1:8">
      <c r="A30" t="s" s="4">
        <v>922</v>
      </c>
      <c r="C30" t="n" s="7">
        <v>100</v>
      </c>
      <c r="E30" t="n" s="7">
        <v>400</v>
      </c>
    </row>
    <row r="31" spans="1:8">
      <c r="A31" t="s" s="4">
        <v>925</v>
      </c>
    </row>
    <row r="32" spans="1:8">
      <c r="A32" t="s" s="3">
        <v>910</v>
      </c>
    </row>
    <row r="33" spans="1:8">
      <c r="A33" t="s" s="4">
        <v>926</v>
      </c>
      <c r="B33" t="s" s="4">
        <v>927</v>
      </c>
      <c r="D33" t="s" s="4">
        <v>927</v>
      </c>
      <c r="F33" t="s" s="4">
        <v>927</v>
      </c>
    </row>
    <row r="34" spans="1:8">
      <c r="A34" t="s" s="4">
        <v>928</v>
      </c>
      <c r="B34" t="s" s="4">
        <v>507</v>
      </c>
      <c r="D34" t="s" s="4">
        <v>507</v>
      </c>
      <c r="F34" t="s" s="4">
        <v>507</v>
      </c>
    </row>
    <row r="35" spans="1:8">
      <c r="A35" t="s" s="4">
        <v>929</v>
      </c>
    </row>
    <row r="36" spans="1:8">
      <c r="A36" t="s" s="3">
        <v>914</v>
      </c>
    </row>
    <row r="37" spans="1:8">
      <c r="A37" t="s" s="4">
        <v>48</v>
      </c>
      <c r="B37" t="n" s="7">
        <v>685500</v>
      </c>
      <c r="D37" t="n" s="7">
        <v>685500</v>
      </c>
    </row>
    <row r="38" spans="1:8">
      <c r="A38" t="s" s="4">
        <v>930</v>
      </c>
    </row>
    <row r="39" spans="1:8">
      <c r="A39" t="s" s="3">
        <v>914</v>
      </c>
    </row>
    <row r="40" spans="1:8">
      <c r="A40" t="s" s="4">
        <v>48</v>
      </c>
      <c r="B40" t="n" s="7">
        <v>330500</v>
      </c>
      <c r="D40" t="n" s="7">
        <v>330500</v>
      </c>
      <c r="F40" t="n" s="16">
        <v>295</v>
      </c>
      <c r="H40" t="n" s="16">
        <v>345</v>
      </c>
    </row>
    <row r="41" spans="1:8">
      <c r="A41" t="s" s="4">
        <v>931</v>
      </c>
    </row>
    <row r="42" spans="1:8">
      <c r="A42" t="s" s="3">
        <v>914</v>
      </c>
    </row>
    <row r="43" spans="1:8">
      <c r="A43" t="s" s="4">
        <v>932</v>
      </c>
      <c r="H43" t="n" s="16">
        <v>40</v>
      </c>
    </row>
    <row r="44" spans="1:8">
      <c r="A44" t="s" s="4">
        <v>933</v>
      </c>
    </row>
    <row r="45" spans="1:8">
      <c r="A45" t="s" s="3">
        <v>914</v>
      </c>
    </row>
    <row r="46" spans="1:8">
      <c r="A46" t="s" s="4">
        <v>934</v>
      </c>
      <c r="F46" t="n" s="16">
        <v>500</v>
      </c>
    </row>
  </sheetData>
  <mergeCells count="4">
    <mergeCell ref="A1:A2"/>
    <mergeCell ref="B1:C1"/>
    <mergeCell ref="D1:E1"/>
    <mergeCell ref="G1:H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35</v>
      </c>
      <c r="B1" t="s" s="2">
        <v>2</v>
      </c>
      <c r="C1" t="s" s="2">
        <v>28</v>
      </c>
    </row>
    <row r="2" spans="1:3">
      <c r="A2" t="s" s="3">
        <v>936</v>
      </c>
    </row>
    <row r="3" spans="1:3">
      <c r="A3" t="s" s="4">
        <v>937</v>
      </c>
      <c r="B3" t="n" s="7">
        <v>48968</v>
      </c>
      <c r="C3" t="n" s="7">
        <v>20348</v>
      </c>
    </row>
    <row r="4" spans="1:3">
      <c r="A4" t="s" s="4">
        <v>938</v>
      </c>
      <c r="B4" t="n" s="5">
        <v>-10377</v>
      </c>
      <c r="C4" t="n" s="5">
        <v>-13156</v>
      </c>
    </row>
    <row r="5" spans="1:3">
      <c r="A5" t="s" s="4">
        <v>939</v>
      </c>
    </row>
    <row r="6" spans="1:3">
      <c r="A6" t="s" s="3">
        <v>936</v>
      </c>
    </row>
    <row r="7" spans="1:3">
      <c r="A7" t="s" s="4">
        <v>937</v>
      </c>
      <c r="B7" t="n" s="5">
        <v>0</v>
      </c>
      <c r="C7" t="n" s="5">
        <v>3</v>
      </c>
    </row>
    <row r="8" spans="1:3">
      <c r="A8" t="s" s="4">
        <v>940</v>
      </c>
    </row>
    <row r="9" spans="1:3">
      <c r="A9" t="s" s="3">
        <v>936</v>
      </c>
    </row>
    <row r="10" spans="1:3">
      <c r="A10" t="s" s="4">
        <v>937</v>
      </c>
      <c r="B10" t="n" s="5">
        <v>3886</v>
      </c>
      <c r="C10" t="n" s="5">
        <v>3753</v>
      </c>
    </row>
    <row r="11" spans="1:3">
      <c r="A11" t="s" s="4">
        <v>941</v>
      </c>
    </row>
    <row r="12" spans="1:3">
      <c r="A12" t="s" s="3">
        <v>936</v>
      </c>
    </row>
    <row r="13" spans="1:3">
      <c r="A13" t="s" s="4">
        <v>938</v>
      </c>
      <c r="B13" t="n" s="5">
        <v>0</v>
      </c>
    </row>
    <row r="14" spans="1:3">
      <c r="A14" t="s" s="4">
        <v>942</v>
      </c>
    </row>
    <row r="15" spans="1:3">
      <c r="A15" t="s" s="3">
        <v>936</v>
      </c>
    </row>
    <row r="16" spans="1:3">
      <c r="A16" t="s" s="4">
        <v>937</v>
      </c>
      <c r="B16" t="n" s="5">
        <v>40539</v>
      </c>
      <c r="C16" t="n" s="5">
        <v>16307</v>
      </c>
    </row>
    <row r="17" spans="1:3">
      <c r="A17" t="s" s="4">
        <v>943</v>
      </c>
    </row>
    <row r="18" spans="1:3">
      <c r="A18" t="s" s="3">
        <v>936</v>
      </c>
    </row>
    <row r="19" spans="1:3">
      <c r="A19" t="s" s="4">
        <v>938</v>
      </c>
      <c r="B19" t="n" s="5">
        <v>0</v>
      </c>
    </row>
    <row r="20" spans="1:3">
      <c r="A20" t="s" s="4">
        <v>944</v>
      </c>
    </row>
    <row r="21" spans="1:3">
      <c r="A21" t="s" s="3">
        <v>936</v>
      </c>
    </row>
    <row r="22" spans="1:3">
      <c r="A22" t="s" s="4">
        <v>937</v>
      </c>
      <c r="B22" t="n" s="5">
        <v>4543</v>
      </c>
      <c r="C22" t="n" s="5">
        <v>0</v>
      </c>
    </row>
    <row r="23" spans="1:3">
      <c r="A23" t="s" s="4">
        <v>945</v>
      </c>
    </row>
    <row r="24" spans="1:3">
      <c r="A24" t="s" s="3">
        <v>936</v>
      </c>
    </row>
    <row r="25" spans="1:3">
      <c r="A25" t="s" s="4">
        <v>938</v>
      </c>
      <c r="B25" t="n" s="5">
        <v>-257</v>
      </c>
    </row>
    <row r="26" spans="1:3">
      <c r="A26" t="s" s="4">
        <v>946</v>
      </c>
    </row>
    <row r="27" spans="1:3">
      <c r="A27" t="s" s="3">
        <v>936</v>
      </c>
    </row>
    <row r="28" spans="1:3">
      <c r="A28" t="s" s="4">
        <v>937</v>
      </c>
      <c r="B28" t="n" s="5">
        <v>0</v>
      </c>
      <c r="C28" t="n" s="5">
        <v>285</v>
      </c>
    </row>
    <row r="29" spans="1:3">
      <c r="A29" t="s" s="4">
        <v>947</v>
      </c>
    </row>
    <row r="30" spans="1:3">
      <c r="A30" t="s" s="3">
        <v>936</v>
      </c>
    </row>
    <row r="31" spans="1:3">
      <c r="A31" t="s" s="4">
        <v>938</v>
      </c>
      <c r="B31" t="n" s="5">
        <v>-6352</v>
      </c>
      <c r="C31" t="n" s="5">
        <v>-5660</v>
      </c>
    </row>
    <row r="32" spans="1:3">
      <c r="A32" t="s" s="4">
        <v>948</v>
      </c>
    </row>
    <row r="33" spans="1:3">
      <c r="A33" t="s" s="3">
        <v>936</v>
      </c>
    </row>
    <row r="34" spans="1:3">
      <c r="A34" t="s" s="4">
        <v>938</v>
      </c>
      <c r="B34" t="n" s="7">
        <v>-3768</v>
      </c>
      <c r="C34" t="n" s="7">
        <v>-749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49</v>
      </c>
      <c r="B1" t="s" s="2">
        <v>93</v>
      </c>
      <c r="D1" t="s" s="2">
        <v>1</v>
      </c>
    </row>
    <row r="2" spans="1:5">
      <c r="B2" t="s" s="2">
        <v>2</v>
      </c>
      <c r="C2" t="s" s="2">
        <v>94</v>
      </c>
      <c r="D2" t="s" s="2">
        <v>2</v>
      </c>
      <c r="E2" t="s" s="2">
        <v>94</v>
      </c>
    </row>
    <row r="3" spans="1:5">
      <c r="A3" t="s" s="3">
        <v>950</v>
      </c>
    </row>
    <row r="4" spans="1:5">
      <c r="A4" t="s" s="4">
        <v>951</v>
      </c>
      <c r="B4" t="n" s="7">
        <v>6415</v>
      </c>
      <c r="C4" t="n" s="7">
        <v>16075</v>
      </c>
      <c r="D4" t="n" s="7">
        <v>25997</v>
      </c>
      <c r="E4" t="n" s="7">
        <v>11321</v>
      </c>
    </row>
    <row r="5" spans="1:5">
      <c r="A5" t="s" s="4">
        <v>952</v>
      </c>
    </row>
    <row r="6" spans="1:5">
      <c r="A6" t="s" s="3">
        <v>950</v>
      </c>
    </row>
    <row r="7" spans="1:5">
      <c r="A7" t="s" s="4">
        <v>951</v>
      </c>
      <c r="B7" t="n" s="5">
        <v>-1776</v>
      </c>
      <c r="C7" t="n" s="5">
        <v>689</v>
      </c>
      <c r="D7" t="n" s="5">
        <v>-1620</v>
      </c>
      <c r="E7" t="n" s="5">
        <v>-928</v>
      </c>
    </row>
    <row r="8" spans="1:5">
      <c r="A8" t="s" s="4">
        <v>953</v>
      </c>
    </row>
    <row r="9" spans="1:5">
      <c r="A9" t="s" s="3">
        <v>950</v>
      </c>
    </row>
    <row r="10" spans="1:5">
      <c r="A10" t="s" s="4">
        <v>951</v>
      </c>
      <c r="B10" t="n" s="5">
        <v>2</v>
      </c>
      <c r="C10" t="n" s="5">
        <v>14</v>
      </c>
      <c r="D10" t="n" s="5">
        <v>3</v>
      </c>
      <c r="E10" t="n" s="5">
        <v>-7</v>
      </c>
    </row>
    <row r="11" spans="1:5">
      <c r="A11" t="s" s="4">
        <v>954</v>
      </c>
    </row>
    <row r="12" spans="1:5">
      <c r="A12" t="s" s="3">
        <v>950</v>
      </c>
    </row>
    <row r="13" spans="1:5">
      <c r="A13" t="s" s="4">
        <v>951</v>
      </c>
      <c r="B13" t="n" s="5">
        <v>1056</v>
      </c>
      <c r="C13" t="n" s="5">
        <v>15372</v>
      </c>
      <c r="D13" t="n" s="5">
        <v>15109</v>
      </c>
      <c r="E13" t="n" s="5">
        <v>12256</v>
      </c>
    </row>
    <row r="14" spans="1:5">
      <c r="A14" t="s" s="4">
        <v>955</v>
      </c>
    </row>
    <row r="15" spans="1:5">
      <c r="A15" t="s" s="3">
        <v>950</v>
      </c>
    </row>
    <row r="16" spans="1:5">
      <c r="A16" t="s" s="4">
        <v>951</v>
      </c>
      <c r="B16" t="n" s="5">
        <v>2028</v>
      </c>
      <c r="C16" t="n" s="5">
        <v>0</v>
      </c>
      <c r="D16" t="n" s="5">
        <v>4094</v>
      </c>
      <c r="E16" t="n" s="5">
        <v>0</v>
      </c>
    </row>
    <row r="17" spans="1:5">
      <c r="A17" t="s" s="4">
        <v>956</v>
      </c>
    </row>
    <row r="18" spans="1:5">
      <c r="A18" t="s" s="3">
        <v>950</v>
      </c>
    </row>
    <row r="19" spans="1:5">
      <c r="A19" t="s" s="4">
        <v>951</v>
      </c>
      <c r="B19" t="n" s="7">
        <v>5105</v>
      </c>
      <c r="C19" t="n" s="7">
        <v>0</v>
      </c>
      <c r="D19" t="n" s="7">
        <v>8411</v>
      </c>
      <c r="E19" t="n" s="7">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57</v>
      </c>
      <c r="B1" t="s" s="2">
        <v>93</v>
      </c>
      <c r="D1" t="s" s="2">
        <v>1</v>
      </c>
    </row>
    <row r="2" spans="1:5">
      <c r="B2" t="s" s="2">
        <v>2</v>
      </c>
      <c r="C2" t="s" s="2">
        <v>94</v>
      </c>
      <c r="D2" t="s" s="2">
        <v>2</v>
      </c>
      <c r="E2" t="s" s="2">
        <v>94</v>
      </c>
    </row>
    <row r="3" spans="1:5">
      <c r="A3" t="s" s="3">
        <v>958</v>
      </c>
    </row>
    <row r="4" spans="1:5">
      <c r="A4" t="s" s="4">
        <v>922</v>
      </c>
      <c r="B4" t="n" s="7">
        <v>970</v>
      </c>
      <c r="C4" t="n" s="7">
        <v>-324</v>
      </c>
      <c r="D4" t="n" s="7">
        <v>3838</v>
      </c>
      <c r="E4" t="n" s="7">
        <v>-2511</v>
      </c>
    </row>
    <row r="5" spans="1:5">
      <c r="A5" t="s" s="4">
        <v>959</v>
      </c>
    </row>
    <row r="6" spans="1:5">
      <c r="A6" t="s" s="3">
        <v>958</v>
      </c>
    </row>
    <row r="7" spans="1:5">
      <c r="A7" t="s" s="4">
        <v>922</v>
      </c>
      <c r="B7" t="n" s="5">
        <v>-672</v>
      </c>
      <c r="C7" t="n" s="5">
        <v>-661</v>
      </c>
      <c r="D7" t="n" s="5">
        <v>-1890</v>
      </c>
      <c r="E7" t="n" s="5">
        <v>-2024</v>
      </c>
    </row>
    <row r="8" spans="1:5">
      <c r="A8" t="s" s="4">
        <v>960</v>
      </c>
    </row>
    <row r="9" spans="1:5">
      <c r="A9" t="s" s="3">
        <v>958</v>
      </c>
    </row>
    <row r="10" spans="1:5">
      <c r="A10" t="s" s="4">
        <v>922</v>
      </c>
      <c r="B10" t="n" s="5">
        <v>1642</v>
      </c>
      <c r="C10" t="n" s="5">
        <v>337</v>
      </c>
      <c r="D10" t="n" s="5">
        <v>5371</v>
      </c>
      <c r="E10" t="n" s="5">
        <v>-487</v>
      </c>
    </row>
    <row r="11" spans="1:5">
      <c r="A11" t="s" s="4">
        <v>961</v>
      </c>
    </row>
    <row r="12" spans="1:5">
      <c r="A12" t="s" s="3">
        <v>958</v>
      </c>
    </row>
    <row r="13" spans="1:5">
      <c r="A13" t="s" s="4">
        <v>922</v>
      </c>
      <c r="B13" t="n" s="7">
        <v>0</v>
      </c>
      <c r="C13" t="n" s="7">
        <v>0</v>
      </c>
      <c r="D13" t="n" s="7">
        <v>357</v>
      </c>
      <c r="E13" t="n" s="7">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62</v>
      </c>
      <c r="B1" t="s" s="2">
        <v>93</v>
      </c>
      <c r="D1" t="s" s="2">
        <v>1</v>
      </c>
    </row>
    <row r="2" spans="1:5">
      <c r="B2" t="s" s="2">
        <v>2</v>
      </c>
      <c r="C2" t="s" s="2">
        <v>94</v>
      </c>
      <c r="D2" t="s" s="2">
        <v>2</v>
      </c>
      <c r="E2" t="s" s="2">
        <v>94</v>
      </c>
    </row>
    <row r="3" spans="1:5">
      <c r="A3" t="s" s="3">
        <v>963</v>
      </c>
    </row>
    <row r="4" spans="1:5">
      <c r="A4" t="s" s="4">
        <v>963</v>
      </c>
      <c r="B4" t="n" s="7">
        <v>1552</v>
      </c>
      <c r="C4" t="n" s="7">
        <v>1275</v>
      </c>
      <c r="D4" t="n" s="7">
        <v>3789</v>
      </c>
      <c r="E4" t="n" s="7">
        <v>2126</v>
      </c>
    </row>
    <row r="5" spans="1:5">
      <c r="A5" t="s" s="4">
        <v>964</v>
      </c>
    </row>
    <row r="6" spans="1:5">
      <c r="A6" t="s" s="3">
        <v>963</v>
      </c>
    </row>
    <row r="7" spans="1:5">
      <c r="A7" t="s" s="4">
        <v>963</v>
      </c>
      <c r="B7" t="n" s="5">
        <v>1013</v>
      </c>
      <c r="C7" t="n" s="5">
        <v>1007</v>
      </c>
      <c r="D7" t="n" s="5">
        <v>3097</v>
      </c>
      <c r="E7" t="n" s="5">
        <v>1992</v>
      </c>
    </row>
    <row r="8" spans="1:5">
      <c r="A8" t="s" s="4">
        <v>965</v>
      </c>
    </row>
    <row r="9" spans="1:5">
      <c r="A9" t="s" s="3">
        <v>963</v>
      </c>
    </row>
    <row r="10" spans="1:5">
      <c r="A10" t="s" s="4">
        <v>963</v>
      </c>
      <c r="B10" t="n" s="5">
        <v>238</v>
      </c>
      <c r="C10" t="n" s="5">
        <v>0</v>
      </c>
      <c r="D10" t="n" s="5">
        <v>243</v>
      </c>
      <c r="E10" t="n" s="5">
        <v>0</v>
      </c>
    </row>
    <row r="11" spans="1:5">
      <c r="A11" t="s" s="4">
        <v>966</v>
      </c>
    </row>
    <row r="12" spans="1:5">
      <c r="A12" t="s" s="3">
        <v>963</v>
      </c>
    </row>
    <row r="13" spans="1:5">
      <c r="A13" t="s" s="4">
        <v>963</v>
      </c>
      <c r="B13" t="n" s="5">
        <v>0</v>
      </c>
      <c r="C13" t="n" s="5">
        <v>268</v>
      </c>
      <c r="D13" t="n" s="5">
        <v>134</v>
      </c>
      <c r="E13" t="n" s="5">
        <v>134</v>
      </c>
    </row>
    <row r="14" spans="1:5">
      <c r="A14" t="s" s="4">
        <v>967</v>
      </c>
    </row>
    <row r="15" spans="1:5">
      <c r="A15" t="s" s="3">
        <v>963</v>
      </c>
    </row>
    <row r="16" spans="1:5">
      <c r="A16" t="s" s="4">
        <v>963</v>
      </c>
      <c r="B16" t="n" s="5">
        <v>52</v>
      </c>
      <c r="C16" t="n" s="5">
        <v>0</v>
      </c>
      <c r="D16" t="n" s="5">
        <v>-296</v>
      </c>
      <c r="E16" t="n" s="5">
        <v>0</v>
      </c>
    </row>
    <row r="17" spans="1:5">
      <c r="A17" t="s" s="4">
        <v>968</v>
      </c>
    </row>
    <row r="18" spans="1:5">
      <c r="A18" t="s" s="3">
        <v>963</v>
      </c>
    </row>
    <row r="19" spans="1:5">
      <c r="A19" t="s" s="4">
        <v>963</v>
      </c>
      <c r="B19" t="n" s="5">
        <v>140</v>
      </c>
      <c r="C19" t="n" s="5">
        <v>0</v>
      </c>
      <c r="D19" t="n" s="5">
        <v>476</v>
      </c>
      <c r="E19" t="n" s="5">
        <v>0</v>
      </c>
    </row>
    <row r="20" spans="1:5">
      <c r="A20" t="s" s="4">
        <v>969</v>
      </c>
    </row>
    <row r="21" spans="1:5">
      <c r="A21" t="s" s="3">
        <v>963</v>
      </c>
    </row>
    <row r="22" spans="1:5">
      <c r="A22" t="s" s="4">
        <v>963</v>
      </c>
      <c r="B22" t="n" s="5">
        <v>41</v>
      </c>
      <c r="C22" t="n" s="5">
        <v>0</v>
      </c>
      <c r="D22" t="n" s="5">
        <v>64</v>
      </c>
      <c r="E22" t="n" s="5">
        <v>0</v>
      </c>
    </row>
    <row r="23" spans="1:5">
      <c r="A23" t="s" s="4">
        <v>970</v>
      </c>
    </row>
    <row r="24" spans="1:5">
      <c r="A24" t="s" s="3">
        <v>963</v>
      </c>
    </row>
    <row r="25" spans="1:5">
      <c r="A25" t="s" s="4">
        <v>963</v>
      </c>
      <c r="B25" t="n" s="7">
        <v>68</v>
      </c>
      <c r="C25" t="n" s="7">
        <v>0</v>
      </c>
      <c r="D25" t="n" s="7">
        <v>71</v>
      </c>
      <c r="E25" t="n" s="7">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t="s" s="1">
        <v>971</v>
      </c>
      <c r="B1" t="s" s="2">
        <v>972</v>
      </c>
      <c r="C1" t="s" s="2">
        <v>973</v>
      </c>
    </row>
    <row r="2" spans="1:3">
      <c r="A2" t="s" s="3">
        <v>974</v>
      </c>
    </row>
    <row r="3" spans="1:3">
      <c r="A3" t="s" s="4">
        <v>975</v>
      </c>
      <c r="B3" t="n" s="7">
        <v>-10120</v>
      </c>
    </row>
    <row r="4" spans="1:3">
      <c r="A4" t="s" s="4">
        <v>976</v>
      </c>
    </row>
    <row r="5" spans="1:3">
      <c r="A5" t="s" s="3">
        <v>974</v>
      </c>
    </row>
    <row r="6" spans="1:3">
      <c r="A6" t="s" s="4">
        <v>977</v>
      </c>
      <c r="B6" t="n" s="5">
        <v>1</v>
      </c>
      <c r="C6" t="n" s="5">
        <v>1</v>
      </c>
    </row>
    <row r="7" spans="1:3">
      <c r="A7" t="s" s="4">
        <v>978</v>
      </c>
      <c r="B7" t="n" s="7">
        <v>3160</v>
      </c>
    </row>
    <row r="8" spans="1:3">
      <c r="A8" t="s" s="4">
        <v>975</v>
      </c>
      <c r="B8" t="n" s="7">
        <v>-16</v>
      </c>
    </row>
    <row r="9" spans="1:3">
      <c r="A9" t="s" s="4">
        <v>979</v>
      </c>
    </row>
    <row r="10" spans="1:3">
      <c r="A10" t="s" s="3">
        <v>974</v>
      </c>
    </row>
    <row r="11" spans="1:3">
      <c r="A11" t="s" s="4">
        <v>977</v>
      </c>
      <c r="B11" t="n" s="5">
        <v>3</v>
      </c>
      <c r="C11" t="n" s="5">
        <v>3</v>
      </c>
    </row>
    <row r="12" spans="1:3">
      <c r="A12" t="s" s="4">
        <v>980</v>
      </c>
      <c r="C12" t="n" s="16">
        <v>105442</v>
      </c>
    </row>
    <row r="13" spans="1:3">
      <c r="A13" t="s" s="4">
        <v>975</v>
      </c>
      <c r="B13" t="n" s="7">
        <v>-3752</v>
      </c>
    </row>
    <row r="14" spans="1:3">
      <c r="A14" t="s" s="4">
        <v>981</v>
      </c>
    </row>
    <row r="15" spans="1:3">
      <c r="A15" t="s" s="3">
        <v>974</v>
      </c>
    </row>
    <row r="16" spans="1:3">
      <c r="A16" t="s" s="4">
        <v>977</v>
      </c>
      <c r="B16" t="n" s="5">
        <v>13</v>
      </c>
      <c r="C16" t="n" s="5">
        <v>13</v>
      </c>
    </row>
    <row r="17" spans="1:3">
      <c r="A17" t="s" s="4">
        <v>978</v>
      </c>
      <c r="B17" t="n" s="7">
        <v>123141</v>
      </c>
    </row>
    <row r="18" spans="1:3">
      <c r="A18" t="s" s="4">
        <v>975</v>
      </c>
      <c r="B18" t="n" s="7">
        <v>-5673</v>
      </c>
    </row>
    <row r="19" spans="1:3">
      <c r="A19" t="s" s="4">
        <v>982</v>
      </c>
    </row>
    <row r="20" spans="1:3">
      <c r="A20" t="s" s="3">
        <v>974</v>
      </c>
    </row>
    <row r="21" spans="1:3">
      <c r="A21" t="s" s="4">
        <v>977</v>
      </c>
      <c r="B21" t="n" s="5">
        <v>1</v>
      </c>
      <c r="C21" t="n" s="5">
        <v>1</v>
      </c>
    </row>
    <row r="22" spans="1:3">
      <c r="A22" t="s" s="4">
        <v>980</v>
      </c>
      <c r="C22" t="n" s="16">
        <v>6035</v>
      </c>
    </row>
    <row r="23" spans="1:3">
      <c r="A23" t="s" s="4">
        <v>975</v>
      </c>
      <c r="B23" t="n" s="7">
        <v>-679</v>
      </c>
    </row>
    <row r="24" spans="1:3">
      <c r="A24" t="s" s="4">
        <v>983</v>
      </c>
    </row>
    <row r="25" spans="1:3">
      <c r="A25" t="s" s="3">
        <v>974</v>
      </c>
    </row>
    <row r="26" spans="1:3">
      <c r="A26" t="s" s="4">
        <v>977</v>
      </c>
      <c r="B26" t="n" s="5">
        <v>1</v>
      </c>
      <c r="C26" t="n" s="5">
        <v>1</v>
      </c>
    </row>
    <row r="27" spans="1:3">
      <c r="A27" t="s" s="4">
        <v>980</v>
      </c>
      <c r="C27" t="n" s="16">
        <v>42554</v>
      </c>
    </row>
    <row r="28" spans="1:3">
      <c r="A28" t="s" s="4">
        <v>975</v>
      </c>
      <c r="B28" t="n" s="7">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27"/>
  </cols>
  <sheetData>
    <row r="1" spans="1:5">
      <c r="A1" t="s" s="1">
        <v>984</v>
      </c>
      <c r="B1" t="s" s="2">
        <v>972</v>
      </c>
      <c r="C1" t="s" s="2">
        <v>985</v>
      </c>
      <c r="D1" t="s" s="2">
        <v>973</v>
      </c>
      <c r="E1" t="s" s="2">
        <v>986</v>
      </c>
    </row>
    <row r="2" spans="1:5">
      <c r="A2" t="s" s="3">
        <v>974</v>
      </c>
    </row>
    <row r="3" spans="1:5">
      <c r="A3" t="s" s="4">
        <v>987</v>
      </c>
      <c r="B3" t="n" s="7">
        <v>44825</v>
      </c>
    </row>
    <row r="4" spans="1:5">
      <c r="A4" t="s" s="4">
        <v>988</v>
      </c>
    </row>
    <row r="5" spans="1:5">
      <c r="A5" t="s" s="3">
        <v>974</v>
      </c>
    </row>
    <row r="6" spans="1:5">
      <c r="A6" t="s" s="4">
        <v>977</v>
      </c>
      <c r="B6" t="n" s="5">
        <v>56</v>
      </c>
      <c r="C6" t="n" s="5">
        <v>56</v>
      </c>
      <c r="D6" t="n" s="5">
        <v>56</v>
      </c>
      <c r="E6" t="n" s="5">
        <v>56</v>
      </c>
    </row>
    <row r="7" spans="1:5">
      <c r="A7" t="s" s="4">
        <v>980</v>
      </c>
      <c r="D7" t="n" s="16">
        <v>134974</v>
      </c>
    </row>
    <row r="8" spans="1:5">
      <c r="A8" t="s" s="4">
        <v>987</v>
      </c>
      <c r="B8" t="n" s="7">
        <v>26092</v>
      </c>
    </row>
    <row r="9" spans="1:5">
      <c r="A9" t="s" s="4">
        <v>989</v>
      </c>
    </row>
    <row r="10" spans="1:5">
      <c r="A10" t="s" s="3">
        <v>974</v>
      </c>
    </row>
    <row r="11" spans="1:5">
      <c r="A11" t="s" s="4">
        <v>977</v>
      </c>
      <c r="B11" t="n" s="5">
        <v>13</v>
      </c>
      <c r="C11" t="n" s="5">
        <v>13</v>
      </c>
      <c r="D11" t="n" s="5">
        <v>13</v>
      </c>
      <c r="E11" t="n" s="5">
        <v>13</v>
      </c>
    </row>
    <row r="12" spans="1:5">
      <c r="A12" t="s" s="4">
        <v>990</v>
      </c>
      <c r="C12" t="n" s="17">
        <v>6960</v>
      </c>
    </row>
    <row r="13" spans="1:5">
      <c r="A13" t="s" s="4">
        <v>987</v>
      </c>
      <c r="B13" t="n" s="7">
        <v>392</v>
      </c>
    </row>
    <row r="14" spans="1:5">
      <c r="A14" t="s" s="4">
        <v>991</v>
      </c>
    </row>
    <row r="15" spans="1:5">
      <c r="A15" t="s" s="3">
        <v>974</v>
      </c>
    </row>
    <row r="16" spans="1:5">
      <c r="A16" t="s" s="4">
        <v>977</v>
      </c>
      <c r="B16" t="n" s="5">
        <v>17</v>
      </c>
      <c r="C16" t="n" s="5">
        <v>17</v>
      </c>
      <c r="D16" t="n" s="5">
        <v>17</v>
      </c>
      <c r="E16" t="n" s="5">
        <v>17</v>
      </c>
    </row>
    <row r="17" spans="1:5">
      <c r="A17" t="s" s="4">
        <v>992</v>
      </c>
      <c r="E17" t="n" s="18">
        <v>21502</v>
      </c>
    </row>
    <row r="18" spans="1:5">
      <c r="A18" t="s" s="4">
        <v>987</v>
      </c>
      <c r="B18" t="n" s="7">
        <v>3079</v>
      </c>
    </row>
    <row r="19" spans="1:5">
      <c r="A19" t="s" s="4">
        <v>993</v>
      </c>
    </row>
    <row r="20" spans="1:5">
      <c r="A20" t="s" s="3">
        <v>974</v>
      </c>
    </row>
    <row r="21" spans="1:5">
      <c r="A21" t="s" s="4">
        <v>977</v>
      </c>
      <c r="B21" t="n" s="5">
        <v>23</v>
      </c>
      <c r="C21" t="n" s="5">
        <v>23</v>
      </c>
      <c r="D21" t="n" s="5">
        <v>23</v>
      </c>
      <c r="E21" t="n" s="5">
        <v>23</v>
      </c>
    </row>
    <row r="22" spans="1:5">
      <c r="A22" t="s" s="4">
        <v>980</v>
      </c>
      <c r="D22" t="n" s="16">
        <v>92375</v>
      </c>
    </row>
    <row r="23" spans="1:5">
      <c r="A23" t="s" s="4">
        <v>987</v>
      </c>
      <c r="B23" t="n" s="7">
        <v>2426</v>
      </c>
    </row>
    <row r="24" spans="1:5">
      <c r="A24" t="s" s="4">
        <v>994</v>
      </c>
    </row>
    <row r="25" spans="1:5">
      <c r="A25" t="s" s="3">
        <v>974</v>
      </c>
    </row>
    <row r="26" spans="1:5">
      <c r="A26" t="s" s="4">
        <v>977</v>
      </c>
      <c r="B26" t="n" s="5">
        <v>24</v>
      </c>
      <c r="C26" t="n" s="5">
        <v>24</v>
      </c>
      <c r="D26" t="n" s="5">
        <v>24</v>
      </c>
      <c r="E26" t="n" s="5">
        <v>24</v>
      </c>
    </row>
    <row r="27" spans="1:5">
      <c r="A27" t="s" s="4">
        <v>990</v>
      </c>
      <c r="C27" t="n" s="17">
        <v>50750</v>
      </c>
    </row>
    <row r="28" spans="1:5">
      <c r="A28" t="s" s="4">
        <v>987</v>
      </c>
      <c r="B28" t="n" s="7">
        <v>1860</v>
      </c>
    </row>
    <row r="29" spans="1:5">
      <c r="A29" t="s" s="4">
        <v>995</v>
      </c>
    </row>
    <row r="30" spans="1:5">
      <c r="A30" t="s" s="3">
        <v>974</v>
      </c>
    </row>
    <row r="31" spans="1:5">
      <c r="A31" t="s" s="4">
        <v>977</v>
      </c>
      <c r="B31" t="n" s="5">
        <v>5</v>
      </c>
      <c r="C31" t="n" s="5">
        <v>5</v>
      </c>
      <c r="D31" t="n" s="5">
        <v>5</v>
      </c>
      <c r="E31" t="n" s="5">
        <v>5</v>
      </c>
    </row>
    <row r="32" spans="1:5">
      <c r="A32" t="s" s="4">
        <v>992</v>
      </c>
      <c r="E32" t="n" s="18">
        <v>84522</v>
      </c>
    </row>
    <row r="33" spans="1:5">
      <c r="A33" t="s" s="4">
        <v>987</v>
      </c>
      <c r="B33" t="n" s="7">
        <v>1097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J89"/>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74"/>
    <col customWidth="1" max="6" min="6" width="21"/>
    <col customWidth="1" max="7" min="7" width="21"/>
    <col customWidth="1" max="8" min="8" width="21"/>
    <col customWidth="1" max="9" min="9" width="21"/>
    <col customWidth="1" max="10" min="10" width="21"/>
  </cols>
  <sheetData>
    <row r="1" spans="1:10">
      <c r="A1" t="s" s="1">
        <v>996</v>
      </c>
      <c r="B1" t="s" s="2">
        <v>675</v>
      </c>
      <c r="C1" t="s" s="2">
        <v>93</v>
      </c>
      <c r="E1" t="s" s="2">
        <v>1</v>
      </c>
      <c r="G1" t="s" s="2">
        <v>997</v>
      </c>
    </row>
    <row r="2" spans="1:10">
      <c r="B2" t="s" s="2">
        <v>420</v>
      </c>
      <c r="C2" t="s" s="2">
        <v>798</v>
      </c>
      <c r="D2" t="s" s="2">
        <v>428</v>
      </c>
      <c r="E2" t="s" s="2">
        <v>798</v>
      </c>
      <c r="F2" t="s" s="2">
        <v>428</v>
      </c>
      <c r="G2" t="s" s="2">
        <v>678</v>
      </c>
      <c r="H2" t="s" s="2">
        <v>908</v>
      </c>
      <c r="I2" t="s" s="2">
        <v>998</v>
      </c>
      <c r="J2" t="s" s="2">
        <v>909</v>
      </c>
    </row>
    <row r="3" spans="1:10">
      <c r="A3" t="s" s="3">
        <v>999</v>
      </c>
    </row>
    <row r="4" spans="1:10">
      <c r="A4" t="s" s="4">
        <v>1000</v>
      </c>
      <c r="E4" t="s" s="4">
        <v>1001</v>
      </c>
    </row>
    <row r="5" spans="1:10">
      <c r="A5" t="s" s="3">
        <v>1002</v>
      </c>
    </row>
    <row r="6" spans="1:10">
      <c r="A6" t="s" s="4">
        <v>48</v>
      </c>
      <c r="C6" t="n" s="7">
        <v>435489000</v>
      </c>
      <c r="E6" t="n" s="7">
        <v>435489000</v>
      </c>
      <c r="G6" t="n" s="7">
        <v>807518000</v>
      </c>
    </row>
    <row r="7" spans="1:10">
      <c r="A7" t="n" s="5">
        <v>2018</v>
      </c>
      <c r="C7" t="n" s="5">
        <v>704286000</v>
      </c>
      <c r="E7" t="n" s="5">
        <v>704286000</v>
      </c>
    </row>
    <row r="8" spans="1:10">
      <c r="A8" t="s" s="3">
        <v>1003</v>
      </c>
    </row>
    <row r="9" spans="1:10">
      <c r="A9" t="s" s="4">
        <v>1004</v>
      </c>
      <c r="C9" t="n" s="5">
        <v>3048000</v>
      </c>
      <c r="E9" t="n" s="5">
        <v>3048000</v>
      </c>
    </row>
    <row r="10" spans="1:10">
      <c r="A10" t="s" s="3">
        <v>1005</v>
      </c>
    </row>
    <row r="11" spans="1:10">
      <c r="A11" t="s" s="4">
        <v>1006</v>
      </c>
      <c r="C11" t="n" s="5">
        <v>3200000000</v>
      </c>
      <c r="E11" t="n" s="7">
        <v>3200000000</v>
      </c>
      <c r="G11" t="n" s="7">
        <v>3300000000</v>
      </c>
    </row>
    <row r="12" spans="1:10">
      <c r="A12" t="s" s="4">
        <v>1007</v>
      </c>
      <c r="E12" t="s" s="4">
        <v>1008</v>
      </c>
    </row>
    <row r="13" spans="1:10">
      <c r="A13" t="s" s="4">
        <v>1009</v>
      </c>
      <c r="E13" t="s" s="4">
        <v>1010</v>
      </c>
    </row>
    <row r="14" spans="1:10">
      <c r="A14" t="s" s="4">
        <v>643</v>
      </c>
      <c r="C14" t="n" s="5">
        <v>37138000</v>
      </c>
      <c r="D14" t="n" s="7">
        <v>55096000</v>
      </c>
      <c r="E14" t="n" s="7">
        <v>103127000</v>
      </c>
      <c r="F14" t="n" s="7">
        <v>52140000</v>
      </c>
    </row>
    <row r="15" spans="1:10">
      <c r="A15" t="s" s="4">
        <v>1011</v>
      </c>
    </row>
    <row r="16" spans="1:10">
      <c r="A16" t="s" s="3">
        <v>1005</v>
      </c>
    </row>
    <row r="17" spans="1:10">
      <c r="A17" t="s" s="4">
        <v>1012</v>
      </c>
      <c r="E17" t="s" s="4">
        <v>574</v>
      </c>
    </row>
    <row r="18" spans="1:10">
      <c r="A18" t="s" s="4">
        <v>1013</v>
      </c>
      <c r="E18" t="s" s="4">
        <v>641</v>
      </c>
    </row>
    <row r="19" spans="1:10">
      <c r="A19" t="s" s="4">
        <v>1014</v>
      </c>
    </row>
    <row r="20" spans="1:10">
      <c r="A20" t="s" s="3">
        <v>1005</v>
      </c>
    </row>
    <row r="21" spans="1:10">
      <c r="A21" t="s" s="4">
        <v>1012</v>
      </c>
      <c r="E21" t="s" s="4">
        <v>927</v>
      </c>
    </row>
    <row r="22" spans="1:10">
      <c r="A22" t="s" s="4">
        <v>1013</v>
      </c>
      <c r="E22" t="s" s="4">
        <v>1015</v>
      </c>
    </row>
    <row r="23" spans="1:10">
      <c r="A23" t="s" s="4">
        <v>929</v>
      </c>
    </row>
    <row r="24" spans="1:10">
      <c r="A24" t="s" s="3">
        <v>999</v>
      </c>
    </row>
    <row r="25" spans="1:10">
      <c r="A25" t="s" s="4">
        <v>1016</v>
      </c>
      <c r="G25" t="s" s="4">
        <v>1017</v>
      </c>
    </row>
    <row r="26" spans="1:10">
      <c r="A26" t="s" s="3">
        <v>1002</v>
      </c>
    </row>
    <row r="27" spans="1:10">
      <c r="A27" t="s" s="4">
        <v>509</v>
      </c>
      <c r="C27" t="n" s="5">
        <v>1500000000</v>
      </c>
      <c r="E27" t="n" s="7">
        <v>1500000000</v>
      </c>
      <c r="G27" t="n" s="7">
        <v>1000000000</v>
      </c>
    </row>
    <row r="28" spans="1:10">
      <c r="A28" t="s" s="4">
        <v>48</v>
      </c>
      <c r="C28" t="n" s="5">
        <v>685500000</v>
      </c>
      <c r="E28" t="n" s="5">
        <v>685500000</v>
      </c>
    </row>
    <row r="29" spans="1:10">
      <c r="A29" t="s" s="4">
        <v>1018</v>
      </c>
      <c r="C29" t="n" s="5">
        <v>1100000</v>
      </c>
      <c r="E29" t="n" s="7">
        <v>1100000</v>
      </c>
    </row>
    <row r="30" spans="1:10">
      <c r="A30" t="s" s="4">
        <v>1019</v>
      </c>
      <c r="G30" t="n" s="5">
        <v>500000000</v>
      </c>
      <c r="I30" t="n" s="7">
        <v>750000000</v>
      </c>
    </row>
    <row r="31" spans="1:10">
      <c r="A31" t="s" s="4">
        <v>1020</v>
      </c>
      <c r="G31" t="n" s="5">
        <v>50000000</v>
      </c>
    </row>
    <row r="32" spans="1:10">
      <c r="A32" t="s" s="4">
        <v>1021</v>
      </c>
      <c r="G32" t="n" s="7">
        <v>50000000</v>
      </c>
    </row>
    <row r="33" spans="1:10">
      <c r="A33" t="s" s="4">
        <v>1022</v>
      </c>
      <c r="E33" t="s" s="4">
        <v>1023</v>
      </c>
    </row>
    <row r="34" spans="1:10">
      <c r="A34" t="s" s="4">
        <v>1024</v>
      </c>
      <c r="C34" t="n" s="5">
        <v>1100000000</v>
      </c>
      <c r="E34" t="n" s="7">
        <v>1100000000</v>
      </c>
    </row>
    <row r="35" spans="1:10">
      <c r="A35" t="s" s="4">
        <v>1025</v>
      </c>
      <c r="E35" t="s" s="4">
        <v>520</v>
      </c>
    </row>
    <row r="36" spans="1:10">
      <c r="A36" t="n" s="5">
        <v>2018</v>
      </c>
      <c r="C36" t="n" s="5">
        <v>435500000</v>
      </c>
      <c r="E36" t="n" s="7">
        <v>435500000</v>
      </c>
    </row>
    <row r="37" spans="1:10">
      <c r="A37" t="s" s="4">
        <v>930</v>
      </c>
    </row>
    <row r="38" spans="1:10">
      <c r="A38" t="s" s="3">
        <v>1002</v>
      </c>
    </row>
    <row r="39" spans="1:10">
      <c r="A39" t="s" s="4">
        <v>48</v>
      </c>
      <c r="C39" t="n" s="5">
        <v>330500000</v>
      </c>
      <c r="E39" t="n" s="5">
        <v>330500000</v>
      </c>
      <c r="H39" t="n" s="16">
        <v>295</v>
      </c>
      <c r="J39" t="n" s="16">
        <v>345</v>
      </c>
    </row>
    <row r="40" spans="1:10">
      <c r="A40" t="s" s="4">
        <v>1026</v>
      </c>
    </row>
    <row r="41" spans="1:10">
      <c r="A41" t="s" s="3">
        <v>1002</v>
      </c>
    </row>
    <row r="42" spans="1:10">
      <c r="A42" t="s" s="4">
        <v>48</v>
      </c>
      <c r="C42" t="n" s="5">
        <v>105000000</v>
      </c>
      <c r="E42" t="n" s="7">
        <v>105000000</v>
      </c>
    </row>
    <row r="43" spans="1:10">
      <c r="A43" t="s" s="4">
        <v>1027</v>
      </c>
    </row>
    <row r="44" spans="1:10">
      <c r="A44" t="s" s="3">
        <v>1003</v>
      </c>
    </row>
    <row r="45" spans="1:10">
      <c r="A45" t="s" s="4">
        <v>1028</v>
      </c>
      <c r="E45" t="s" s="4">
        <v>1029</v>
      </c>
    </row>
    <row r="46" spans="1:10">
      <c r="A46" t="s" s="4">
        <v>1030</v>
      </c>
    </row>
    <row r="47" spans="1:10">
      <c r="A47" t="s" s="3">
        <v>1003</v>
      </c>
    </row>
    <row r="48" spans="1:10">
      <c r="A48" t="s" s="4">
        <v>1028</v>
      </c>
      <c r="E48" t="s" s="6">
        <v>1031</v>
      </c>
    </row>
    <row r="49" spans="1:10">
      <c r="A49" t="s" s="4">
        <v>1032</v>
      </c>
    </row>
    <row r="50" spans="1:10">
      <c r="A50" t="s" s="3">
        <v>999</v>
      </c>
    </row>
    <row r="51" spans="1:10">
      <c r="A51" t="s" s="4">
        <v>1016</v>
      </c>
      <c r="G51" t="s" s="4">
        <v>1033</v>
      </c>
    </row>
    <row r="52" spans="1:10">
      <c r="A52" t="s" s="3">
        <v>1002</v>
      </c>
    </row>
    <row r="53" spans="1:10">
      <c r="A53" t="s" s="4">
        <v>509</v>
      </c>
      <c r="G53" t="n" s="7">
        <v>250000000</v>
      </c>
    </row>
    <row r="54" spans="1:10">
      <c r="A54" t="s" s="4">
        <v>48</v>
      </c>
      <c r="C54" t="n" s="5">
        <v>250000000</v>
      </c>
      <c r="E54" t="n" s="7">
        <v>250000000</v>
      </c>
    </row>
    <row r="55" spans="1:10">
      <c r="A55" t="s" s="4">
        <v>1025</v>
      </c>
      <c r="E55" t="s" s="4">
        <v>1034</v>
      </c>
    </row>
    <row r="56" spans="1:10">
      <c r="A56" t="s" s="4">
        <v>1003</v>
      </c>
    </row>
    <row r="57" spans="1:10">
      <c r="A57" t="s" s="3">
        <v>999</v>
      </c>
    </row>
    <row r="58" spans="1:10">
      <c r="A58" t="s" s="4">
        <v>1035</v>
      </c>
      <c r="E58" t="n" s="7">
        <v>7800000</v>
      </c>
      <c r="F58" t="n" s="7">
        <v>4200000</v>
      </c>
    </row>
    <row r="59" spans="1:10">
      <c r="A59" t="s" s="3">
        <v>1003</v>
      </c>
    </row>
    <row r="60" spans="1:10">
      <c r="A60" t="s" s="4">
        <v>618</v>
      </c>
      <c r="C60" t="n" s="5">
        <v>1500000000</v>
      </c>
      <c r="E60" t="n" s="5">
        <v>1500000000</v>
      </c>
    </row>
    <row r="61" spans="1:10">
      <c r="A61" t="s" s="4">
        <v>1004</v>
      </c>
      <c r="C61" t="n" s="5">
        <v>8100000</v>
      </c>
      <c r="E61" t="n" s="5">
        <v>8100000</v>
      </c>
    </row>
    <row r="62" spans="1:10">
      <c r="A62" t="s" s="4">
        <v>1036</v>
      </c>
    </row>
    <row r="63" spans="1:10">
      <c r="A63" t="s" s="3">
        <v>1005</v>
      </c>
    </row>
    <row r="64" spans="1:10">
      <c r="A64" t="s" s="4">
        <v>643</v>
      </c>
      <c r="E64" t="n" s="5">
        <v>116900000</v>
      </c>
    </row>
    <row r="65" spans="1:10">
      <c r="A65" t="s" s="4">
        <v>1037</v>
      </c>
    </row>
    <row r="66" spans="1:10">
      <c r="A66" t="s" s="3">
        <v>1003</v>
      </c>
    </row>
    <row r="67" spans="1:10">
      <c r="A67" t="s" s="4">
        <v>1004</v>
      </c>
      <c r="C67" t="n" s="5">
        <v>-5100000</v>
      </c>
      <c r="E67" t="n" s="5">
        <v>-5100000</v>
      </c>
    </row>
    <row r="68" spans="1:10">
      <c r="A68" t="s" s="4">
        <v>1038</v>
      </c>
    </row>
    <row r="69" spans="1:10">
      <c r="A69" t="s" s="3">
        <v>999</v>
      </c>
    </row>
    <row r="70" spans="1:10">
      <c r="A70" t="s" s="4">
        <v>1035</v>
      </c>
      <c r="B70" t="n" s="7">
        <v>3100000</v>
      </c>
    </row>
    <row r="71" spans="1:10">
      <c r="A71" t="s" s="3">
        <v>1002</v>
      </c>
    </row>
    <row r="72" spans="1:10">
      <c r="A72" t="s" s="4">
        <v>509</v>
      </c>
      <c r="C72" t="n" s="7">
        <v>2000000000</v>
      </c>
      <c r="E72" t="n" s="7">
        <v>2000000000</v>
      </c>
      <c r="I72" t="n" s="5">
        <v>2250000000</v>
      </c>
    </row>
    <row r="73" spans="1:10">
      <c r="A73" t="s" s="4">
        <v>48</v>
      </c>
      <c r="I73" t="n" s="7">
        <v>500000000</v>
      </c>
    </row>
    <row r="74" spans="1:10">
      <c r="A74" t="s" s="4">
        <v>933</v>
      </c>
    </row>
    <row r="75" spans="1:10">
      <c r="A75" t="s" s="3">
        <v>1002</v>
      </c>
    </row>
    <row r="76" spans="1:10">
      <c r="A76" t="s" s="4">
        <v>1025</v>
      </c>
      <c r="E76" t="s" s="4">
        <v>1039</v>
      </c>
    </row>
    <row r="77" spans="1:10">
      <c r="A77" t="s" s="3">
        <v>1003</v>
      </c>
    </row>
    <row r="78" spans="1:10">
      <c r="A78" t="s" s="4">
        <v>934</v>
      </c>
      <c r="H78" t="n" s="16">
        <v>500</v>
      </c>
    </row>
    <row r="79" spans="1:10">
      <c r="A79" t="s" s="4">
        <v>1040</v>
      </c>
      <c r="C79" t="s" s="4">
        <v>1041</v>
      </c>
      <c r="E79" t="s" s="4">
        <v>1041</v>
      </c>
      <c r="H79" t="s" s="4">
        <v>1041</v>
      </c>
    </row>
    <row r="80" spans="1:10">
      <c r="A80" t="s" s="4">
        <v>1042</v>
      </c>
      <c r="C80" t="s" s="4">
        <v>1043</v>
      </c>
      <c r="E80" t="s" s="4">
        <v>1043</v>
      </c>
      <c r="H80" t="s" s="4">
        <v>1043</v>
      </c>
    </row>
    <row r="81" spans="1:10">
      <c r="A81" t="s" s="4">
        <v>621</v>
      </c>
      <c r="E81" t="s" s="4">
        <v>1044</v>
      </c>
    </row>
    <row r="82" spans="1:10">
      <c r="A82" t="s" s="4">
        <v>1045</v>
      </c>
    </row>
    <row r="83" spans="1:10">
      <c r="A83" t="s" s="3">
        <v>1002</v>
      </c>
    </row>
    <row r="84" spans="1:10">
      <c r="A84" t="s" s="4">
        <v>1025</v>
      </c>
      <c r="E84" t="s" s="4">
        <v>858</v>
      </c>
    </row>
    <row r="85" spans="1:10">
      <c r="A85" t="s" s="3">
        <v>1003</v>
      </c>
    </row>
    <row r="86" spans="1:10">
      <c r="A86" t="s" s="4">
        <v>618</v>
      </c>
      <c r="C86" t="n" s="7">
        <v>450000000</v>
      </c>
      <c r="E86" t="n" s="7">
        <v>450000000</v>
      </c>
    </row>
    <row r="87" spans="1:10">
      <c r="A87" t="s" s="4">
        <v>1040</v>
      </c>
      <c r="C87" t="s" s="4">
        <v>1046</v>
      </c>
      <c r="E87" t="s" s="4">
        <v>1046</v>
      </c>
      <c r="H87" t="s" s="4">
        <v>1046</v>
      </c>
    </row>
    <row r="88" spans="1:10">
      <c r="A88" t="s" s="4">
        <v>1042</v>
      </c>
      <c r="C88" t="s" s="4">
        <v>1047</v>
      </c>
      <c r="E88" t="s" s="4">
        <v>1047</v>
      </c>
      <c r="H88" t="s" s="4">
        <v>1047</v>
      </c>
    </row>
    <row r="89" spans="1:10">
      <c r="A89" t="s" s="4">
        <v>621</v>
      </c>
      <c r="E89" t="s" s="4">
        <v>1048</v>
      </c>
    </row>
  </sheetData>
  <mergeCells count="3">
    <mergeCell ref="A1:A2"/>
    <mergeCell ref="C1:D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05</v>
      </c>
      <c r="B1" t="s" s="2">
        <v>1</v>
      </c>
    </row>
    <row r="2" spans="1:3">
      <c r="B2" t="s" s="2">
        <v>2</v>
      </c>
      <c r="C2" t="s" s="2">
        <v>94</v>
      </c>
    </row>
    <row r="3" spans="1:3">
      <c r="A3" t="s" s="3">
        <v>206</v>
      </c>
    </row>
    <row r="4" spans="1:3">
      <c r="A4" t="s" s="4">
        <v>193</v>
      </c>
      <c r="B4" t="n" s="7">
        <v>129083</v>
      </c>
      <c r="C4" t="n" s="7">
        <v>212605</v>
      </c>
    </row>
    <row r="5" spans="1:3">
      <c r="A5" t="s" s="3">
        <v>207</v>
      </c>
    </row>
    <row r="6" spans="1:3">
      <c r="A6" t="s" s="4">
        <v>208</v>
      </c>
      <c r="B6" t="n" s="5">
        <v>212273</v>
      </c>
      <c r="C6" t="n" s="5">
        <v>184808</v>
      </c>
    </row>
    <row r="7" spans="1:3">
      <c r="A7" t="s" s="4">
        <v>209</v>
      </c>
      <c r="B7" t="n" s="5">
        <v>27980</v>
      </c>
      <c r="C7" t="n" s="5">
        <v>35229</v>
      </c>
    </row>
    <row r="8" spans="1:3">
      <c r="A8" t="s" s="4">
        <v>112</v>
      </c>
      <c r="B8" t="n" s="5">
        <v>22711</v>
      </c>
      <c r="C8" t="n" s="5">
        <v>6291</v>
      </c>
    </row>
    <row r="9" spans="1:3">
      <c r="A9" t="s" s="4">
        <v>210</v>
      </c>
      <c r="B9" t="n" s="5">
        <v>-16808</v>
      </c>
      <c r="C9" t="n" s="5">
        <v>-27933</v>
      </c>
    </row>
    <row r="10" spans="1:3">
      <c r="A10" t="s" s="4">
        <v>116</v>
      </c>
      <c r="B10" t="n" s="5">
        <v>16063</v>
      </c>
      <c r="C10" t="n" s="5">
        <v>22979</v>
      </c>
    </row>
    <row r="11" spans="1:3">
      <c r="A11" t="s" s="4">
        <v>211</v>
      </c>
      <c r="B11" t="n" s="5">
        <v>-3368</v>
      </c>
      <c r="C11" t="n" s="5">
        <v>2718</v>
      </c>
    </row>
    <row r="12" spans="1:3">
      <c r="A12" t="s" s="4">
        <v>212</v>
      </c>
      <c r="B12" t="n" s="5">
        <v>-2980</v>
      </c>
      <c r="C12" t="n" s="5">
        <v>-24188</v>
      </c>
    </row>
    <row r="13" spans="1:3">
      <c r="A13" t="s" s="4">
        <v>213</v>
      </c>
      <c r="B13" t="n" s="5">
        <v>-2776</v>
      </c>
      <c r="C13" t="n" s="5">
        <v>-1915</v>
      </c>
    </row>
    <row r="14" spans="1:3">
      <c r="A14" t="s" s="4">
        <v>124</v>
      </c>
      <c r="B14" t="n" s="5">
        <v>0</v>
      </c>
      <c r="C14" t="n" s="5">
        <v>-105947</v>
      </c>
    </row>
    <row r="15" spans="1:3">
      <c r="A15" t="s" s="4">
        <v>214</v>
      </c>
      <c r="B15" t="n" s="5">
        <v>0</v>
      </c>
      <c r="C15" t="n" s="5">
        <v>-786</v>
      </c>
    </row>
    <row r="16" spans="1:3">
      <c r="A16" t="s" s="3">
        <v>215</v>
      </c>
    </row>
    <row r="17" spans="1:3">
      <c r="A17" t="s" s="4">
        <v>216</v>
      </c>
      <c r="B17" t="n" s="5">
        <v>-21574</v>
      </c>
      <c r="C17" t="n" s="5">
        <v>-13398</v>
      </c>
    </row>
    <row r="18" spans="1:3">
      <c r="A18" t="s" s="4">
        <v>217</v>
      </c>
      <c r="B18" t="n" s="5">
        <v>20105</v>
      </c>
      <c r="C18" t="n" s="5">
        <v>12693</v>
      </c>
    </row>
    <row r="19" spans="1:3">
      <c r="A19" t="s" s="4">
        <v>218</v>
      </c>
      <c r="B19" t="n" s="5">
        <v>-16443</v>
      </c>
      <c r="C19" t="n" s="5">
        <v>-16585</v>
      </c>
    </row>
    <row r="20" spans="1:3">
      <c r="A20" t="s" s="4">
        <v>219</v>
      </c>
      <c r="B20" t="n" s="5">
        <v>-33363</v>
      </c>
      <c r="C20" t="n" s="5">
        <v>-9417</v>
      </c>
    </row>
    <row r="21" spans="1:3">
      <c r="A21" t="s" s="4">
        <v>220</v>
      </c>
      <c r="B21" t="n" s="5">
        <v>330903</v>
      </c>
      <c r="C21" t="n" s="5">
        <v>277154</v>
      </c>
    </row>
    <row r="22" spans="1:3">
      <c r="A22" t="s" s="3">
        <v>221</v>
      </c>
    </row>
    <row r="23" spans="1:3">
      <c r="A23" t="s" s="4">
        <v>222</v>
      </c>
      <c r="B23" t="n" s="5">
        <v>-529812</v>
      </c>
      <c r="C23" t="n" s="5">
        <v>-246593</v>
      </c>
    </row>
    <row r="24" spans="1:3">
      <c r="A24" t="s" s="4">
        <v>223</v>
      </c>
      <c r="B24" t="n" s="5">
        <v>-155447</v>
      </c>
      <c r="C24" t="n" s="5">
        <v>-11000</v>
      </c>
    </row>
    <row r="25" spans="1:3">
      <c r="A25" t="s" s="4">
        <v>224</v>
      </c>
      <c r="B25" t="n" s="5">
        <v>50000</v>
      </c>
      <c r="C25" t="n" s="5">
        <v>11000</v>
      </c>
    </row>
    <row r="26" spans="1:3">
      <c r="A26" t="s" s="4">
        <v>225</v>
      </c>
      <c r="B26" t="n" s="5">
        <v>28949</v>
      </c>
      <c r="C26" t="n" s="5">
        <v>281164</v>
      </c>
    </row>
    <row r="27" spans="1:3">
      <c r="A27" t="s" s="4">
        <v>226</v>
      </c>
      <c r="B27" t="n" s="5">
        <v>-27976</v>
      </c>
      <c r="C27" t="n" s="5">
        <v>-7879</v>
      </c>
    </row>
    <row r="28" spans="1:3">
      <c r="A28" t="s" s="4">
        <v>227</v>
      </c>
      <c r="B28" t="n" s="5">
        <v>24607</v>
      </c>
      <c r="C28" t="n" s="5">
        <v>-29219</v>
      </c>
    </row>
    <row r="29" spans="1:3">
      <c r="A29" t="s" s="4">
        <v>228</v>
      </c>
      <c r="B29" t="n" s="5">
        <v>-15903</v>
      </c>
      <c r="C29" t="n" s="5">
        <v>-468</v>
      </c>
    </row>
    <row r="30" spans="1:3">
      <c r="A30" t="s" s="4">
        <v>229</v>
      </c>
      <c r="B30" t="n" s="5">
        <v>-10263</v>
      </c>
      <c r="C30" t="n" s="5">
        <v>0</v>
      </c>
    </row>
    <row r="31" spans="1:3">
      <c r="A31" t="s" s="4">
        <v>230</v>
      </c>
      <c r="B31" t="n" s="5">
        <v>10258</v>
      </c>
      <c r="C31" t="n" s="5">
        <v>0</v>
      </c>
    </row>
    <row r="32" spans="1:3">
      <c r="A32" t="s" s="4">
        <v>231</v>
      </c>
      <c r="B32" t="n" s="5">
        <v>5798</v>
      </c>
      <c r="C32" t="n" s="5">
        <v>10057</v>
      </c>
    </row>
    <row r="33" spans="1:3">
      <c r="A33" t="s" s="4">
        <v>232</v>
      </c>
      <c r="B33" t="n" s="5">
        <v>-3482</v>
      </c>
      <c r="C33" t="n" s="5">
        <v>-16696</v>
      </c>
    </row>
    <row r="34" spans="1:3">
      <c r="A34" t="s" s="4">
        <v>233</v>
      </c>
      <c r="B34" t="n" s="5">
        <v>-3416</v>
      </c>
      <c r="C34" t="n" s="5">
        <v>-3139</v>
      </c>
    </row>
    <row r="35" spans="1:3">
      <c r="A35" t="s" s="4">
        <v>234</v>
      </c>
      <c r="B35" t="n" s="5">
        <v>1486</v>
      </c>
      <c r="C35" t="n" s="5">
        <v>2427</v>
      </c>
    </row>
    <row r="36" spans="1:3">
      <c r="A36" t="s" s="4">
        <v>235</v>
      </c>
      <c r="B36" t="n" s="5">
        <v>0</v>
      </c>
      <c r="C36" t="n" s="5">
        <v>65429</v>
      </c>
    </row>
    <row r="37" spans="1:3">
      <c r="A37" t="s" s="4">
        <v>236</v>
      </c>
      <c r="B37" t="n" s="5">
        <v>0</v>
      </c>
      <c r="C37" t="n" s="5">
        <v>-7664</v>
      </c>
    </row>
    <row r="38" spans="1:3">
      <c r="A38" t="s" s="4">
        <v>237</v>
      </c>
      <c r="B38" t="n" s="5">
        <v>0</v>
      </c>
      <c r="C38" t="n" s="5">
        <v>-1338</v>
      </c>
    </row>
    <row r="39" spans="1:3">
      <c r="A39" t="s" s="4">
        <v>238</v>
      </c>
      <c r="B39" t="n" s="5">
        <v>-625201</v>
      </c>
      <c r="C39" t="n" s="5">
        <v>46081</v>
      </c>
    </row>
    <row r="40" spans="1:3">
      <c r="A40" t="s" s="3">
        <v>239</v>
      </c>
    </row>
    <row r="41" spans="1:3">
      <c r="A41" t="s" s="4">
        <v>240</v>
      </c>
      <c r="B41" t="n" s="5">
        <v>-1104522</v>
      </c>
      <c r="C41" t="n" s="5">
        <v>-1395000</v>
      </c>
    </row>
    <row r="42" spans="1:3">
      <c r="A42" t="s" s="4">
        <v>241</v>
      </c>
      <c r="B42" t="n" s="5">
        <v>1022303</v>
      </c>
      <c r="C42" t="n" s="5">
        <v>498195</v>
      </c>
    </row>
    <row r="43" spans="1:3">
      <c r="A43" t="s" s="4">
        <v>242</v>
      </c>
      <c r="B43" t="n" s="5">
        <v>758665</v>
      </c>
      <c r="C43" t="n" s="5">
        <v>1285286</v>
      </c>
    </row>
    <row r="44" spans="1:3">
      <c r="A44" t="s" s="4">
        <v>243</v>
      </c>
      <c r="B44" t="n" s="5">
        <v>-302205</v>
      </c>
      <c r="C44" t="n" s="5">
        <v>-248918</v>
      </c>
    </row>
    <row r="45" spans="1:3">
      <c r="A45" t="s" s="4">
        <v>244</v>
      </c>
      <c r="B45" t="n" s="5">
        <v>-54422</v>
      </c>
      <c r="C45" t="n" s="5">
        <v>-96797</v>
      </c>
    </row>
    <row r="46" spans="1:3">
      <c r="A46" t="s" s="4">
        <v>245</v>
      </c>
      <c r="B46" t="n" s="5">
        <v>22667</v>
      </c>
      <c r="C46" t="n" s="5">
        <v>12330</v>
      </c>
    </row>
    <row r="47" spans="1:3">
      <c r="A47" t="s" s="4">
        <v>246</v>
      </c>
      <c r="B47" t="n" s="5">
        <v>-10878</v>
      </c>
      <c r="C47" t="n" s="5">
        <v>-12187</v>
      </c>
    </row>
    <row r="48" spans="1:3">
      <c r="A48" t="s" s="4">
        <v>247</v>
      </c>
      <c r="B48" t="n" s="5">
        <v>-10406</v>
      </c>
      <c r="C48" t="n" s="5">
        <v>-589</v>
      </c>
    </row>
    <row r="49" spans="1:3">
      <c r="A49" t="s" s="4">
        <v>248</v>
      </c>
      <c r="B49" t="n" s="5">
        <v>-10116</v>
      </c>
      <c r="C49" t="n" s="5">
        <v>-16194</v>
      </c>
    </row>
    <row r="50" spans="1:3">
      <c r="A50" t="s" s="4">
        <v>249</v>
      </c>
      <c r="B50" t="n" s="5">
        <v>-9678</v>
      </c>
      <c r="C50" t="n" s="5">
        <v>-216065</v>
      </c>
    </row>
    <row r="51" spans="1:3">
      <c r="A51" t="s" s="4">
        <v>250</v>
      </c>
      <c r="B51" t="n" s="5">
        <v>7028</v>
      </c>
      <c r="C51" t="n" s="5">
        <v>5449</v>
      </c>
    </row>
    <row r="52" spans="1:3">
      <c r="A52" t="s" s="4">
        <v>251</v>
      </c>
      <c r="B52" t="n" s="5">
        <v>586</v>
      </c>
      <c r="C52" t="n" s="5">
        <v>502</v>
      </c>
    </row>
    <row r="53" spans="1:3">
      <c r="A53" t="s" s="4">
        <v>252</v>
      </c>
      <c r="B53" t="n" s="5">
        <v>360</v>
      </c>
      <c r="C53" t="n" s="5">
        <v>1220</v>
      </c>
    </row>
    <row r="54" spans="1:3">
      <c r="A54" t="s" s="4">
        <v>253</v>
      </c>
      <c r="B54" t="n" s="5">
        <v>0</v>
      </c>
      <c r="C54" t="n" s="5">
        <v>282586</v>
      </c>
    </row>
    <row r="55" spans="1:3">
      <c r="A55" t="s" s="4">
        <v>254</v>
      </c>
      <c r="B55" t="n" s="5">
        <v>0</v>
      </c>
      <c r="C55" t="n" s="5">
        <v>-679</v>
      </c>
    </row>
    <row r="56" spans="1:3">
      <c r="A56" t="s" s="4">
        <v>255</v>
      </c>
      <c r="B56" t="n" s="5">
        <v>309382</v>
      </c>
      <c r="C56" t="n" s="5">
        <v>99139</v>
      </c>
    </row>
    <row r="57" spans="1:3">
      <c r="A57" t="s" s="3">
        <v>256</v>
      </c>
    </row>
    <row r="58" spans="1:3">
      <c r="A58" t="s" s="4">
        <v>257</v>
      </c>
      <c r="B58" t="n" s="5">
        <v>-22449</v>
      </c>
      <c r="C58" t="n" s="5">
        <v>-9617</v>
      </c>
    </row>
    <row r="59" spans="1:3">
      <c r="A59" t="s" s="4">
        <v>258</v>
      </c>
      <c r="B59" t="n" s="5">
        <v>-7365</v>
      </c>
      <c r="C59" t="n" s="5">
        <v>412757</v>
      </c>
    </row>
    <row r="60" spans="1:3">
      <c r="A60" t="s" s="4">
        <v>259</v>
      </c>
      <c r="B60" t="n" s="5">
        <v>198683</v>
      </c>
      <c r="C60" t="n" s="5">
        <v>117519</v>
      </c>
    </row>
    <row r="61" spans="1:3">
      <c r="A61" t="s" s="4">
        <v>260</v>
      </c>
      <c r="B61" t="n" s="7">
        <v>191318</v>
      </c>
      <c r="C61" t="n" s="7">
        <v>53027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6"/>
    <col customWidth="1" max="2" min="2" width="21"/>
    <col customWidth="1" max="3" min="3" width="21"/>
  </cols>
  <sheetData>
    <row r="1" spans="1:3">
      <c r="A1" t="s" s="1">
        <v>1049</v>
      </c>
      <c r="B1" t="s" s="2">
        <v>1</v>
      </c>
    </row>
    <row r="2" spans="1:3">
      <c r="B2" t="s" s="2">
        <v>798</v>
      </c>
      <c r="C2" t="s" s="2">
        <v>908</v>
      </c>
    </row>
    <row r="3" spans="1:3">
      <c r="A3" t="s" s="4">
        <v>1050</v>
      </c>
    </row>
    <row r="4" spans="1:3">
      <c r="A4" t="s" s="3">
        <v>1003</v>
      </c>
    </row>
    <row r="5" spans="1:3">
      <c r="A5" t="s" s="4">
        <v>619</v>
      </c>
      <c r="B5" t="s" s="4">
        <v>1051</v>
      </c>
    </row>
    <row r="6" spans="1:3">
      <c r="A6" t="s" s="4">
        <v>618</v>
      </c>
      <c r="B6" t="n" s="7">
        <v>500</v>
      </c>
    </row>
    <row r="7" spans="1:3">
      <c r="A7" t="s" s="4">
        <v>1052</v>
      </c>
      <c r="B7" t="s" s="4">
        <v>1053</v>
      </c>
      <c r="C7" t="s" s="4">
        <v>1053</v>
      </c>
    </row>
    <row r="8" spans="1:3">
      <c r="A8" t="s" s="4">
        <v>1054</v>
      </c>
      <c r="B8" t="n" s="13">
        <v>1.8</v>
      </c>
    </row>
    <row r="9" spans="1:3">
      <c r="A9" t="s" s="4">
        <v>1042</v>
      </c>
      <c r="B9" t="s" s="4">
        <v>1055</v>
      </c>
      <c r="C9" t="s" s="4">
        <v>1055</v>
      </c>
    </row>
    <row r="10" spans="1:3">
      <c r="A10" t="s" s="4">
        <v>1056</v>
      </c>
      <c r="B10" t="s" s="4">
        <v>1057</v>
      </c>
    </row>
    <row r="11" spans="1:3">
      <c r="A11" t="s" s="4">
        <v>621</v>
      </c>
      <c r="B11" t="s" s="4">
        <v>1058</v>
      </c>
    </row>
    <row r="12" spans="1:3">
      <c r="A12" t="s" s="4">
        <v>1059</v>
      </c>
    </row>
    <row r="13" spans="1:3">
      <c r="A13" t="s" s="3">
        <v>1003</v>
      </c>
    </row>
    <row r="14" spans="1:3">
      <c r="A14" t="s" s="4">
        <v>619</v>
      </c>
      <c r="B14" t="s" s="4">
        <v>1060</v>
      </c>
    </row>
    <row r="15" spans="1:3">
      <c r="A15" t="s" s="4">
        <v>934</v>
      </c>
      <c r="C15" t="n" s="16">
        <v>500</v>
      </c>
    </row>
    <row r="16" spans="1:3">
      <c r="A16" t="s" s="4">
        <v>1052</v>
      </c>
      <c r="B16" t="s" s="4">
        <v>1041</v>
      </c>
      <c r="C16" t="s" s="4">
        <v>1041</v>
      </c>
    </row>
    <row r="17" spans="1:3">
      <c r="A17" t="s" s="4">
        <v>1054</v>
      </c>
      <c r="B17" t="n" s="13">
        <v>4.6</v>
      </c>
    </row>
    <row r="18" spans="1:3">
      <c r="A18" t="s" s="4">
        <v>1042</v>
      </c>
      <c r="B18" t="s" s="4">
        <v>1043</v>
      </c>
      <c r="C18" t="s" s="4">
        <v>1043</v>
      </c>
    </row>
    <row r="19" spans="1:3">
      <c r="A19" t="s" s="4">
        <v>1056</v>
      </c>
      <c r="B19" t="s" s="4">
        <v>574</v>
      </c>
    </row>
    <row r="20" spans="1:3">
      <c r="A20" t="s" s="4">
        <v>621</v>
      </c>
      <c r="B20" t="s" s="4">
        <v>1044</v>
      </c>
    </row>
    <row r="21" spans="1:3">
      <c r="A21" t="s" s="4">
        <v>1045</v>
      </c>
    </row>
    <row r="22" spans="1:3">
      <c r="A22" t="s" s="3">
        <v>1003</v>
      </c>
    </row>
    <row r="23" spans="1:3">
      <c r="A23" t="s" s="4">
        <v>619</v>
      </c>
      <c r="B23" t="s" s="4">
        <v>1061</v>
      </c>
    </row>
    <row r="24" spans="1:3">
      <c r="A24" t="s" s="4">
        <v>618</v>
      </c>
      <c r="B24" t="n" s="7">
        <v>450</v>
      </c>
    </row>
    <row r="25" spans="1:3">
      <c r="A25" t="s" s="4">
        <v>1052</v>
      </c>
      <c r="B25" t="s" s="4">
        <v>1046</v>
      </c>
      <c r="C25" t="s" s="4">
        <v>1046</v>
      </c>
    </row>
    <row r="26" spans="1:3">
      <c r="A26" t="s" s="4">
        <v>1054</v>
      </c>
      <c r="B26" t="n" s="13">
        <v>2.8</v>
      </c>
    </row>
    <row r="27" spans="1:3">
      <c r="A27" t="s" s="4">
        <v>1042</v>
      </c>
      <c r="B27" t="s" s="4">
        <v>1047</v>
      </c>
      <c r="C27" t="s" s="4">
        <v>1047</v>
      </c>
    </row>
    <row r="28" spans="1:3">
      <c r="A28" t="s" s="4">
        <v>1056</v>
      </c>
      <c r="B28" t="s" s="4">
        <v>614</v>
      </c>
    </row>
    <row r="29" spans="1:3">
      <c r="A29" t="s" s="4">
        <v>621</v>
      </c>
      <c r="B29" t="s" s="4">
        <v>104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21"/>
  </cols>
  <sheetData>
    <row r="1" spans="1:2">
      <c r="A1" t="s" s="1">
        <v>1062</v>
      </c>
      <c r="B1" t="s" s="2">
        <v>798</v>
      </c>
    </row>
    <row r="2" spans="1:2">
      <c r="A2" t="s" s="3">
        <v>1063</v>
      </c>
    </row>
    <row r="3" spans="1:2">
      <c r="A3" t="s" s="4">
        <v>845</v>
      </c>
      <c r="B3" t="n" s="7">
        <v>167413</v>
      </c>
    </row>
    <row r="4" spans="1:2">
      <c r="A4" t="n" s="5">
        <v>2016</v>
      </c>
      <c r="B4" t="n" s="5">
        <v>583195</v>
      </c>
    </row>
    <row r="5" spans="1:2">
      <c r="A5" t="n" s="5">
        <v>2017</v>
      </c>
      <c r="B5" t="n" s="5">
        <v>722388</v>
      </c>
    </row>
    <row r="6" spans="1:2">
      <c r="A6" t="n" s="5">
        <v>2018</v>
      </c>
      <c r="B6" t="n" s="5">
        <v>704286</v>
      </c>
    </row>
    <row r="7" spans="1:2">
      <c r="A7" t="n" s="5">
        <v>2019</v>
      </c>
      <c r="B7" t="n" s="5">
        <v>99128</v>
      </c>
    </row>
    <row r="8" spans="1:2">
      <c r="A8" t="s" s="4">
        <v>1064</v>
      </c>
      <c r="B8" t="n" s="5">
        <v>2326746</v>
      </c>
    </row>
    <row r="9" spans="1:2">
      <c r="A9" t="s" s="4">
        <v>1065</v>
      </c>
      <c r="B9" t="n" s="5">
        <v>4603156</v>
      </c>
    </row>
    <row r="10" spans="1:2">
      <c r="A10" t="s" s="4">
        <v>1066</v>
      </c>
      <c r="B10" t="n" s="5">
        <v>-3048</v>
      </c>
    </row>
    <row r="11" spans="1:2">
      <c r="A11" t="s" s="4">
        <v>1067</v>
      </c>
      <c r="B11" t="n" s="7">
        <v>460010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24"/>
    <col customWidth="1" max="5" min="5" width="14"/>
    <col customWidth="1" max="6" min="6" width="14"/>
    <col customWidth="1" max="7" min="7" width="14"/>
    <col customWidth="1" max="8" min="8" width="14"/>
  </cols>
  <sheetData>
    <row r="1" spans="1:8">
      <c r="A1" t="s" s="1">
        <v>1068</v>
      </c>
      <c r="B1" t="s" s="2">
        <v>93</v>
      </c>
      <c r="D1" t="s" s="2">
        <v>1</v>
      </c>
    </row>
    <row r="2" spans="1:8">
      <c r="B2" t="s" s="2">
        <v>2</v>
      </c>
      <c r="C2" t="s" s="2">
        <v>94</v>
      </c>
      <c r="D2" t="s" s="2">
        <v>2</v>
      </c>
      <c r="E2" t="s" s="2">
        <v>94</v>
      </c>
      <c r="F2" t="s" s="2">
        <v>1069</v>
      </c>
      <c r="G2" t="s" s="2">
        <v>28</v>
      </c>
      <c r="H2" t="s" s="2">
        <v>1070</v>
      </c>
    </row>
    <row r="3" spans="1:8">
      <c r="A3" t="s" s="3">
        <v>1071</v>
      </c>
    </row>
    <row r="4" spans="1:8">
      <c r="A4" t="s" s="4">
        <v>423</v>
      </c>
      <c r="F4" t="n" s="7">
        <v>400000</v>
      </c>
    </row>
    <row r="5" spans="1:8">
      <c r="A5" t="s" s="4">
        <v>1072</v>
      </c>
      <c r="D5" t="s" s="4">
        <v>562</v>
      </c>
    </row>
    <row r="6" spans="1:8">
      <c r="A6" t="s" s="4">
        <v>1073</v>
      </c>
      <c r="D6" t="s" s="4">
        <v>1074</v>
      </c>
    </row>
    <row r="7" spans="1:8">
      <c r="A7" t="s" s="4">
        <v>1075</v>
      </c>
      <c r="D7" t="s" s="4">
        <v>1076</v>
      </c>
    </row>
    <row r="8" spans="1:8">
      <c r="A8" t="s" s="4">
        <v>1077</v>
      </c>
      <c r="D8" t="s" s="4">
        <v>596</v>
      </c>
    </row>
    <row r="9" spans="1:8">
      <c r="A9" t="s" s="4">
        <v>1078</v>
      </c>
      <c r="B9" t="n" s="5">
        <v>1430900</v>
      </c>
      <c r="D9" t="n" s="5">
        <v>1430900</v>
      </c>
      <c r="G9" t="n" s="5">
        <v>848788</v>
      </c>
    </row>
    <row r="10" spans="1:8">
      <c r="A10" t="s" s="4">
        <v>1079</v>
      </c>
      <c r="D10" t="n" s="7">
        <v>57700</v>
      </c>
    </row>
    <row r="11" spans="1:8">
      <c r="A11" t="s" s="4">
        <v>63</v>
      </c>
      <c r="B11" t="n" s="7">
        <v>57395</v>
      </c>
      <c r="D11" t="n" s="5">
        <v>57395</v>
      </c>
      <c r="G11" t="n" s="7">
        <v>30624</v>
      </c>
    </row>
    <row r="12" spans="1:8">
      <c r="A12" t="s" s="4">
        <v>1080</v>
      </c>
      <c r="B12" t="n" s="7">
        <v>24500</v>
      </c>
      <c r="D12" t="n" s="7">
        <v>24500</v>
      </c>
    </row>
    <row r="13" spans="1:8">
      <c r="A13" t="s" s="4">
        <v>1081</v>
      </c>
      <c r="D13" t="s" s="4">
        <v>1082</v>
      </c>
    </row>
    <row r="14" spans="1:8">
      <c r="A14" t="s" s="4">
        <v>1083</v>
      </c>
      <c r="D14" t="n" s="5">
        <v>135649</v>
      </c>
    </row>
    <row r="15" spans="1:8">
      <c r="A15" t="s" s="4">
        <v>1084</v>
      </c>
      <c r="D15" t="n" s="7">
        <v>4600</v>
      </c>
    </row>
    <row r="16" spans="1:8">
      <c r="A16" t="s" s="4">
        <v>1085</v>
      </c>
      <c r="B16" t="n" s="5">
        <v>337130</v>
      </c>
      <c r="D16" t="n" s="5">
        <v>337130</v>
      </c>
    </row>
    <row r="17" spans="1:8">
      <c r="A17" t="s" s="4">
        <v>1086</v>
      </c>
      <c r="B17" t="n" s="5">
        <v>300136</v>
      </c>
      <c r="D17" t="n" s="5">
        <v>300136</v>
      </c>
    </row>
    <row r="18" spans="1:8">
      <c r="A18" t="s" s="3">
        <v>1087</v>
      </c>
    </row>
    <row r="19" spans="1:8">
      <c r="A19" t="s" s="4">
        <v>189</v>
      </c>
      <c r="B19" t="n" s="11">
        <v>0.955</v>
      </c>
      <c r="C19" t="n" s="11">
        <v>0.9399999999999999</v>
      </c>
      <c r="D19" t="n" s="11">
        <v>2.8615</v>
      </c>
      <c r="E19" t="n" s="11">
        <v>2.735</v>
      </c>
    </row>
    <row r="20" spans="1:8">
      <c r="A20" t="s" s="4">
        <v>1088</v>
      </c>
      <c r="B20" t="s" s="4">
        <v>1089</v>
      </c>
    </row>
    <row r="21" spans="1:8">
      <c r="A21" t="s" s="4">
        <v>53</v>
      </c>
      <c r="B21" t="n" s="7">
        <v>101645</v>
      </c>
      <c r="D21" t="n" s="7">
        <v>101645</v>
      </c>
      <c r="G21" t="n" s="5">
        <v>100078</v>
      </c>
    </row>
    <row r="22" spans="1:8">
      <c r="A22" t="s" s="3">
        <v>327</v>
      </c>
    </row>
    <row r="23" spans="1:8">
      <c r="A23" t="s" s="4">
        <v>55</v>
      </c>
      <c r="B23" t="n" s="5">
        <v>14622</v>
      </c>
      <c r="D23" t="n" s="5">
        <v>14622</v>
      </c>
      <c r="G23" t="n" s="5">
        <v>6071</v>
      </c>
    </row>
    <row r="24" spans="1:8">
      <c r="A24" t="s" s="4">
        <v>1090</v>
      </c>
    </row>
    <row r="25" spans="1:8">
      <c r="A25" t="s" s="3">
        <v>327</v>
      </c>
    </row>
    <row r="26" spans="1:8">
      <c r="A26" t="s" s="4">
        <v>1091</v>
      </c>
      <c r="C26" t="s" s="4">
        <v>1092</v>
      </c>
      <c r="E26" t="s" s="4">
        <v>1092</v>
      </c>
    </row>
    <row r="27" spans="1:8">
      <c r="A27" t="s" s="4">
        <v>55</v>
      </c>
    </row>
    <row r="28" spans="1:8">
      <c r="A28" t="s" s="3">
        <v>327</v>
      </c>
    </row>
    <row r="29" spans="1:8">
      <c r="A29" t="s" s="4">
        <v>55</v>
      </c>
      <c r="B29" t="n" s="7">
        <v>14622</v>
      </c>
      <c r="C29" t="n" s="7">
        <v>6346</v>
      </c>
      <c r="D29" t="n" s="7">
        <v>14622</v>
      </c>
      <c r="E29" t="n" s="7">
        <v>6346</v>
      </c>
      <c r="G29" t="n" s="7">
        <v>6071</v>
      </c>
      <c r="H29" t="n" s="7">
        <v>743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0"/>
  </cols>
  <sheetData>
    <row r="1" spans="1:2">
      <c r="A1" t="s" s="1">
        <v>1093</v>
      </c>
      <c r="B1" t="s" s="2">
        <v>1</v>
      </c>
    </row>
    <row r="2" spans="1:2">
      <c r="B2" t="s" s="2">
        <v>1094</v>
      </c>
    </row>
    <row r="3" spans="1:2">
      <c r="A3" t="s" s="4">
        <v>1095</v>
      </c>
    </row>
    <row r="4" spans="1:2">
      <c r="A4" t="s" s="3">
        <v>1096</v>
      </c>
    </row>
    <row r="5" spans="1:2">
      <c r="A5" t="s" s="4">
        <v>1097</v>
      </c>
      <c r="B5" t="n" s="5">
        <v>442502</v>
      </c>
    </row>
    <row r="6" spans="1:2">
      <c r="A6" t="s" s="4">
        <v>1098</v>
      </c>
      <c r="B6" t="n" s="5">
        <v>189893</v>
      </c>
    </row>
    <row r="7" spans="1:2">
      <c r="A7" t="s" s="4">
        <v>1099</v>
      </c>
      <c r="B7" t="n" s="5">
        <v>-264628</v>
      </c>
    </row>
    <row r="8" spans="1:2">
      <c r="A8" t="s" s="4">
        <v>1100</v>
      </c>
      <c r="B8" t="n" s="5">
        <v>-10391</v>
      </c>
    </row>
    <row r="9" spans="1:2">
      <c r="A9" t="s" s="4">
        <v>1101</v>
      </c>
      <c r="B9" t="n" s="5">
        <v>0</v>
      </c>
    </row>
    <row r="10" spans="1:2">
      <c r="A10" t="s" s="4">
        <v>1102</v>
      </c>
      <c r="B10" t="n" s="5">
        <v>357376</v>
      </c>
    </row>
    <row r="11" spans="1:2">
      <c r="A11" t="s" s="3">
        <v>1103</v>
      </c>
    </row>
    <row r="12" spans="1:2">
      <c r="A12" t="s" s="4">
        <v>1104</v>
      </c>
      <c r="B12" t="n" s="9">
        <v>53.03</v>
      </c>
    </row>
    <row r="13" spans="1:2">
      <c r="A13" t="s" s="4">
        <v>1105</v>
      </c>
      <c r="B13" t="n" s="10">
        <v>69.92</v>
      </c>
    </row>
    <row r="14" spans="1:2">
      <c r="A14" t="s" s="4">
        <v>1106</v>
      </c>
      <c r="B14" t="n" s="10">
        <v>49.23</v>
      </c>
    </row>
    <row r="15" spans="1:2">
      <c r="A15" t="s" s="4">
        <v>1107</v>
      </c>
      <c r="B15" t="n" s="10">
        <v>66.56</v>
      </c>
    </row>
    <row r="16" spans="1:2">
      <c r="A16" t="s" s="4">
        <v>1108</v>
      </c>
      <c r="B16" t="n" s="5">
        <v>0</v>
      </c>
    </row>
    <row r="17" spans="1:2">
      <c r="A17" t="s" s="4">
        <v>1109</v>
      </c>
      <c r="B17" t="n" s="9">
        <v>64.43000000000001</v>
      </c>
    </row>
    <row r="18" spans="1:2">
      <c r="A18" t="s" s="4">
        <v>1110</v>
      </c>
    </row>
    <row r="19" spans="1:2">
      <c r="A19" t="s" s="3">
        <v>1096</v>
      </c>
    </row>
    <row r="20" spans="1:2">
      <c r="A20" t="s" s="4">
        <v>1097</v>
      </c>
      <c r="B20" t="n" s="5">
        <v>877641</v>
      </c>
    </row>
    <row r="21" spans="1:2">
      <c r="A21" t="s" s="4">
        <v>1098</v>
      </c>
      <c r="B21" t="n" s="5">
        <v>65277</v>
      </c>
    </row>
    <row r="22" spans="1:2">
      <c r="A22" t="s" s="4">
        <v>1099</v>
      </c>
      <c r="B22" t="n" s="5">
        <v>-792465</v>
      </c>
    </row>
    <row r="23" spans="1:2">
      <c r="A23" t="s" s="4">
        <v>1100</v>
      </c>
      <c r="B23" t="n" s="5">
        <v>0</v>
      </c>
    </row>
    <row r="24" spans="1:2">
      <c r="A24" t="s" s="4">
        <v>1101</v>
      </c>
      <c r="B24" t="n" s="5">
        <v>171419</v>
      </c>
    </row>
    <row r="25" spans="1:2">
      <c r="A25" t="s" s="4">
        <v>1102</v>
      </c>
      <c r="B25" t="n" s="5">
        <v>321872</v>
      </c>
    </row>
    <row r="26" spans="1:2">
      <c r="A26" t="s" s="3">
        <v>1103</v>
      </c>
    </row>
    <row r="27" spans="1:2">
      <c r="A27" t="s" s="4">
        <v>1104</v>
      </c>
      <c r="B27" t="n" s="9">
        <v>32.06</v>
      </c>
    </row>
    <row r="28" spans="1:2">
      <c r="A28" t="s" s="4">
        <v>1105</v>
      </c>
      <c r="B28" t="n" s="10">
        <v>85.61</v>
      </c>
    </row>
    <row r="29" spans="1:2">
      <c r="A29" t="s" s="4">
        <v>1106</v>
      </c>
      <c r="B29" t="n" s="10">
        <v>56.27</v>
      </c>
    </row>
    <row r="30" spans="1:2">
      <c r="A30" t="s" s="4">
        <v>1107</v>
      </c>
      <c r="B30" t="n" s="5">
        <v>0</v>
      </c>
    </row>
    <row r="31" spans="1:2">
      <c r="A31" t="s" s="4">
        <v>1108</v>
      </c>
      <c r="B31" t="n" s="10">
        <v>48.98</v>
      </c>
    </row>
    <row r="32" spans="1:2">
      <c r="A32" t="s" s="4">
        <v>1109</v>
      </c>
      <c r="B32" t="n" s="9">
        <v>55.2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11</v>
      </c>
      <c r="B1" t="s" s="2">
        <v>93</v>
      </c>
      <c r="D1" t="s" s="2">
        <v>1</v>
      </c>
    </row>
    <row r="2" spans="1:5">
      <c r="B2" t="s" s="2">
        <v>2</v>
      </c>
      <c r="C2" t="s" s="2">
        <v>94</v>
      </c>
      <c r="D2" t="s" s="2">
        <v>2</v>
      </c>
      <c r="E2" t="s" s="2">
        <v>94</v>
      </c>
    </row>
    <row r="3" spans="1:5">
      <c r="A3" t="s" s="3">
        <v>325</v>
      </c>
    </row>
    <row r="4" spans="1:5">
      <c r="A4" t="s" s="4">
        <v>1112</v>
      </c>
      <c r="B4" t="n" s="7">
        <v>21745</v>
      </c>
      <c r="C4" t="n" s="7">
        <v>27337</v>
      </c>
      <c r="D4" t="n" s="7">
        <v>121209</v>
      </c>
      <c r="E4" t="n" s="7">
        <v>207554</v>
      </c>
    </row>
    <row r="5" spans="1:5">
      <c r="A5" t="s" s="4">
        <v>1113</v>
      </c>
      <c r="B5" t="n" s="5">
        <v>-73</v>
      </c>
      <c r="C5" t="n" s="5">
        <v>-113</v>
      </c>
      <c r="D5" t="n" s="5">
        <v>-408</v>
      </c>
      <c r="E5" t="n" s="5">
        <v>-855</v>
      </c>
    </row>
    <row r="6" spans="1:5">
      <c r="A6" t="s" s="4">
        <v>1114</v>
      </c>
      <c r="B6" t="n" s="5">
        <v>21672</v>
      </c>
      <c r="C6" t="n" s="5">
        <v>27224</v>
      </c>
      <c r="D6" t="n" s="5">
        <v>120801</v>
      </c>
      <c r="E6" t="n" s="5">
        <v>206699</v>
      </c>
    </row>
    <row r="7" spans="1:5">
      <c r="A7" t="s" s="4">
        <v>1115</v>
      </c>
      <c r="B7" t="n" s="5">
        <v>0</v>
      </c>
      <c r="C7" t="n" s="5">
        <v>-8</v>
      </c>
      <c r="D7" t="n" s="5">
        <v>0</v>
      </c>
      <c r="E7" t="n" s="5">
        <v>74</v>
      </c>
    </row>
    <row r="8" spans="1:5">
      <c r="A8" t="s" s="4">
        <v>1116</v>
      </c>
      <c r="B8" t="n" s="7">
        <v>21672</v>
      </c>
      <c r="C8" t="n" s="7">
        <v>27216</v>
      </c>
      <c r="D8" t="n" s="7">
        <v>120801</v>
      </c>
      <c r="E8" t="n" s="7">
        <v>206773</v>
      </c>
    </row>
    <row r="9" spans="1:5">
      <c r="A9" t="s" s="4">
        <v>1117</v>
      </c>
      <c r="B9" t="n" s="5">
        <v>105813237</v>
      </c>
      <c r="C9" t="n" s="5">
        <v>100282082</v>
      </c>
      <c r="D9" t="n" s="5">
        <v>105627423</v>
      </c>
      <c r="E9" t="n" s="5">
        <v>96690675</v>
      </c>
    </row>
    <row r="10" spans="1:5">
      <c r="A10" t="s" s="4">
        <v>1118</v>
      </c>
      <c r="B10" t="n" s="5">
        <v>523803</v>
      </c>
      <c r="C10" t="n" s="5">
        <v>848366</v>
      </c>
      <c r="D10" t="n" s="5">
        <v>830072</v>
      </c>
      <c r="E10" t="n" s="5">
        <v>1038306</v>
      </c>
    </row>
    <row r="11" spans="1:5">
      <c r="A11" t="s" s="4">
        <v>1119</v>
      </c>
      <c r="B11" t="n" s="5">
        <v>106337040</v>
      </c>
      <c r="C11" t="n" s="5">
        <v>101130448</v>
      </c>
      <c r="D11" t="n" s="5">
        <v>106457495</v>
      </c>
      <c r="E11" t="n" s="5">
        <v>97728981</v>
      </c>
    </row>
    <row r="12" spans="1:5">
      <c r="A12" t="s" s="4">
        <v>1120</v>
      </c>
      <c r="D12" t="n" s="5">
        <v>0</v>
      </c>
      <c r="E12" t="n" s="5">
        <v>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1121</v>
      </c>
      <c r="B1" t="s" s="2">
        <v>93</v>
      </c>
      <c r="D1" t="s" s="2">
        <v>1</v>
      </c>
    </row>
    <row r="2" spans="1:5">
      <c r="B2" t="s" s="2">
        <v>2</v>
      </c>
      <c r="C2" t="s" s="2">
        <v>94</v>
      </c>
      <c r="D2" t="s" s="2">
        <v>2</v>
      </c>
      <c r="E2" t="s" s="2">
        <v>94</v>
      </c>
    </row>
    <row r="3" spans="1:5">
      <c r="A3" t="s" s="3">
        <v>1122</v>
      </c>
    </row>
    <row r="4" spans="1:5">
      <c r="A4" t="s" s="4">
        <v>812</v>
      </c>
      <c r="D4" t="n" s="7">
        <v>6071</v>
      </c>
    </row>
    <row r="5" spans="1:5">
      <c r="A5" t="s" s="4">
        <v>193</v>
      </c>
      <c r="B5" t="n" s="7">
        <v>0</v>
      </c>
      <c r="C5" t="n" s="7">
        <v>-14</v>
      </c>
      <c r="D5" t="n" s="5">
        <v>0</v>
      </c>
      <c r="E5" t="n" s="7">
        <v>137</v>
      </c>
    </row>
    <row r="6" spans="1:5">
      <c r="A6" t="s" s="4">
        <v>1123</v>
      </c>
      <c r="D6" t="n" s="5">
        <v>-10116</v>
      </c>
      <c r="E6" t="n" s="5">
        <v>-15270</v>
      </c>
    </row>
    <row r="7" spans="1:5">
      <c r="A7" t="s" s="4">
        <v>1124</v>
      </c>
      <c r="B7" t="n" s="5">
        <v>0</v>
      </c>
      <c r="C7" t="n" s="5">
        <v>-32</v>
      </c>
      <c r="D7" t="n" s="5">
        <v>0</v>
      </c>
      <c r="E7" t="n" s="5">
        <v>-5</v>
      </c>
    </row>
    <row r="8" spans="1:5">
      <c r="A8" t="s" s="4">
        <v>816</v>
      </c>
      <c r="B8" t="n" s="5">
        <v>14622</v>
      </c>
      <c r="D8" t="n" s="5">
        <v>14622</v>
      </c>
    </row>
    <row r="9" spans="1:5">
      <c r="A9" t="s" s="4">
        <v>327</v>
      </c>
    </row>
    <row r="10" spans="1:5">
      <c r="A10" t="s" s="3">
        <v>1122</v>
      </c>
    </row>
    <row r="11" spans="1:5">
      <c r="A11" t="s" s="4">
        <v>812</v>
      </c>
      <c r="D11" t="n" s="5">
        <v>6071</v>
      </c>
      <c r="E11" t="n" s="5">
        <v>7436</v>
      </c>
    </row>
    <row r="12" spans="1:5">
      <c r="A12" t="s" s="4">
        <v>187</v>
      </c>
      <c r="D12" t="n" s="5">
        <v>8551</v>
      </c>
      <c r="E12" t="n" s="5">
        <v>-306</v>
      </c>
    </row>
    <row r="13" spans="1:5">
      <c r="A13" t="s" s="4">
        <v>193</v>
      </c>
      <c r="D13" t="n" s="5">
        <v>0</v>
      </c>
      <c r="E13" t="n" s="5">
        <v>137</v>
      </c>
    </row>
    <row r="14" spans="1:5">
      <c r="A14" t="s" s="4">
        <v>1123</v>
      </c>
      <c r="D14" t="n" s="5">
        <v>0</v>
      </c>
      <c r="E14" t="n" s="5">
        <v>-926</v>
      </c>
    </row>
    <row r="15" spans="1:5">
      <c r="A15" t="s" s="4">
        <v>1124</v>
      </c>
      <c r="D15" t="n" s="5">
        <v>0</v>
      </c>
      <c r="E15" t="n" s="5">
        <v>5</v>
      </c>
    </row>
    <row r="16" spans="1:5">
      <c r="A16" t="s" s="4">
        <v>816</v>
      </c>
      <c r="B16" t="n" s="7">
        <v>14622</v>
      </c>
      <c r="C16" t="n" s="7">
        <v>6346</v>
      </c>
      <c r="D16" t="n" s="7">
        <v>14622</v>
      </c>
      <c r="E16" t="n" s="7">
        <v>634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25</v>
      </c>
      <c r="B1" t="s" s="2">
        <v>93</v>
      </c>
      <c r="D1" t="s" s="2">
        <v>1</v>
      </c>
    </row>
    <row r="2" spans="1:5">
      <c r="B2" t="s" s="2">
        <v>2</v>
      </c>
      <c r="C2" t="s" s="2">
        <v>94</v>
      </c>
      <c r="D2" t="s" s="2">
        <v>2</v>
      </c>
      <c r="E2" t="s" s="2">
        <v>94</v>
      </c>
    </row>
    <row r="3" spans="1:5">
      <c r="A3" t="s" s="3">
        <v>1126</v>
      </c>
    </row>
    <row r="4" spans="1:5">
      <c r="A4" t="s" s="4">
        <v>1112</v>
      </c>
      <c r="B4" t="n" s="7">
        <v>21745</v>
      </c>
      <c r="C4" t="n" s="7">
        <v>27337</v>
      </c>
      <c r="D4" t="n" s="7">
        <v>121209</v>
      </c>
      <c r="E4" t="n" s="7">
        <v>207554</v>
      </c>
    </row>
    <row r="5" spans="1:5">
      <c r="A5" t="s" s="3">
        <v>1127</v>
      </c>
    </row>
    <row r="6" spans="1:5">
      <c r="A6" t="s" s="4">
        <v>1128</v>
      </c>
      <c r="D6" t="n" s="5">
        <v>0</v>
      </c>
      <c r="E6" t="n" s="5">
        <v>-41374</v>
      </c>
    </row>
    <row r="7" spans="1:5">
      <c r="A7" t="s" s="4">
        <v>1129</v>
      </c>
      <c r="D7" t="n" s="5">
        <v>0</v>
      </c>
      <c r="E7" t="n" s="5">
        <v>-41374</v>
      </c>
    </row>
    <row r="8" spans="1:5">
      <c r="A8" t="s" s="4">
        <v>1130</v>
      </c>
      <c r="D8" t="n" s="7">
        <v>121209</v>
      </c>
      <c r="E8" t="n" s="7">
        <v>16618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31</v>
      </c>
      <c r="B1" t="s" s="2">
        <v>93</v>
      </c>
      <c r="D1" t="s" s="2">
        <v>1</v>
      </c>
    </row>
    <row r="2" spans="1:5">
      <c r="B2" t="s" s="2">
        <v>2</v>
      </c>
      <c r="C2" t="s" s="2">
        <v>94</v>
      </c>
      <c r="D2" t="s" s="2">
        <v>2</v>
      </c>
      <c r="E2" t="s" s="2">
        <v>94</v>
      </c>
    </row>
    <row r="3" spans="1:5">
      <c r="A3" t="s" s="3">
        <v>1132</v>
      </c>
    </row>
    <row r="4" spans="1:5">
      <c r="A4" t="s" s="4">
        <v>812</v>
      </c>
      <c r="B4" t="n" s="7">
        <v>-120777</v>
      </c>
      <c r="C4" t="n" s="7">
        <v>14215</v>
      </c>
      <c r="D4" t="n" s="7">
        <v>-75559</v>
      </c>
      <c r="E4" t="n" s="7">
        <v>15336</v>
      </c>
    </row>
    <row r="5" spans="1:5">
      <c r="A5" t="s" s="4">
        <v>1133</v>
      </c>
      <c r="B5" t="n" s="5">
        <v>-34879</v>
      </c>
      <c r="C5" t="n" s="5">
        <v>-39383</v>
      </c>
      <c r="D5" t="n" s="5">
        <v>-80787</v>
      </c>
      <c r="E5" t="n" s="5">
        <v>-43444</v>
      </c>
    </row>
    <row r="6" spans="1:5">
      <c r="A6" t="s" s="3">
        <v>1134</v>
      </c>
    </row>
    <row r="7" spans="1:5">
      <c r="A7" t="s" s="4">
        <v>1135</v>
      </c>
      <c r="B7" t="n" s="5">
        <v>-970</v>
      </c>
      <c r="C7" t="n" s="5">
        <v>426</v>
      </c>
      <c r="D7" t="n" s="5">
        <v>-3838</v>
      </c>
      <c r="E7" t="n" s="5">
        <v>2891</v>
      </c>
    </row>
    <row r="8" spans="1:5">
      <c r="A8" t="s" s="4">
        <v>151</v>
      </c>
      <c r="B8" t="n" s="5">
        <v>-35849</v>
      </c>
      <c r="C8" t="n" s="5">
        <v>-38957</v>
      </c>
      <c r="D8" t="n" s="5">
        <v>-84625</v>
      </c>
      <c r="E8" t="n" s="5">
        <v>-40553</v>
      </c>
    </row>
    <row r="9" spans="1:5">
      <c r="A9" t="s" s="4">
        <v>1136</v>
      </c>
      <c r="B9" t="n" s="5">
        <v>-43</v>
      </c>
      <c r="C9" t="n" s="5">
        <v>3471</v>
      </c>
      <c r="D9" t="n" s="5">
        <v>3515</v>
      </c>
      <c r="E9" t="n" s="5">
        <v>3946</v>
      </c>
    </row>
    <row r="10" spans="1:5">
      <c r="A10" t="s" s="4">
        <v>816</v>
      </c>
      <c r="B10" t="n" s="5">
        <v>-156669</v>
      </c>
      <c r="C10" t="n" s="5">
        <v>-21271</v>
      </c>
      <c r="D10" t="n" s="5">
        <v>-156669</v>
      </c>
      <c r="E10" t="n" s="5">
        <v>-21271</v>
      </c>
    </row>
    <row r="11" spans="1:5">
      <c r="A11" t="s" s="4">
        <v>121</v>
      </c>
    </row>
    <row r="12" spans="1:5">
      <c r="A12" t="s" s="3">
        <v>1134</v>
      </c>
    </row>
    <row r="13" spans="1:5">
      <c r="A13" t="s" s="4">
        <v>1135</v>
      </c>
      <c r="B13" t="n" s="5">
        <v>672</v>
      </c>
      <c r="C13" t="n" s="5">
        <v>661</v>
      </c>
      <c r="D13" t="n" s="5">
        <v>1890</v>
      </c>
      <c r="E13" t="n" s="5">
        <v>2024</v>
      </c>
    </row>
    <row r="14" spans="1:5">
      <c r="A14" t="s" s="4">
        <v>123</v>
      </c>
    </row>
    <row r="15" spans="1:5">
      <c r="A15" t="s" s="3">
        <v>1134</v>
      </c>
    </row>
    <row r="16" spans="1:5">
      <c r="A16" t="s" s="4">
        <v>1135</v>
      </c>
      <c r="B16" t="n" s="5">
        <v>-1642</v>
      </c>
      <c r="C16" t="n" s="5">
        <v>-337</v>
      </c>
      <c r="D16" t="n" s="5">
        <v>-5728</v>
      </c>
      <c r="E16" t="n" s="5">
        <v>487</v>
      </c>
    </row>
    <row r="17" spans="1:5">
      <c r="A17" t="s" s="4">
        <v>122</v>
      </c>
    </row>
    <row r="18" spans="1:5">
      <c r="A18" t="s" s="3">
        <v>1134</v>
      </c>
    </row>
    <row r="19" spans="1:5">
      <c r="A19" t="s" s="4">
        <v>1135</v>
      </c>
      <c r="C19" t="n" s="5">
        <v>102</v>
      </c>
      <c r="E19" t="n" s="5">
        <v>380</v>
      </c>
    </row>
    <row r="20" spans="1:5">
      <c r="A20" t="s" s="4">
        <v>1137</v>
      </c>
    </row>
    <row r="21" spans="1:5">
      <c r="A21" t="s" s="3">
        <v>1132</v>
      </c>
    </row>
    <row r="22" spans="1:5">
      <c r="A22" t="s" s="4">
        <v>812</v>
      </c>
      <c r="B22" t="n" s="5">
        <v>30796</v>
      </c>
      <c r="C22" t="n" s="5">
        <v>-12052</v>
      </c>
      <c r="D22" t="n" s="5">
        <v>13597</v>
      </c>
      <c r="E22" t="n" s="5">
        <v>-7488</v>
      </c>
    </row>
    <row r="23" spans="1:5">
      <c r="A23" t="s" s="4">
        <v>1133</v>
      </c>
      <c r="B23" t="n" s="5">
        <v>2259</v>
      </c>
      <c r="C23" t="n" s="5">
        <v>15725</v>
      </c>
      <c r="D23" t="n" s="5">
        <v>22326</v>
      </c>
      <c r="E23" t="n" s="5">
        <v>8696</v>
      </c>
    </row>
    <row r="24" spans="1:5">
      <c r="A24" t="s" s="3">
        <v>1134</v>
      </c>
    </row>
    <row r="25" spans="1:5">
      <c r="A25" t="s" s="4">
        <v>1135</v>
      </c>
      <c r="B25" t="n" s="5">
        <v>-970</v>
      </c>
      <c r="C25" t="n" s="5">
        <v>426</v>
      </c>
      <c r="D25" t="n" s="5">
        <v>-3838</v>
      </c>
      <c r="E25" t="n" s="5">
        <v>2891</v>
      </c>
    </row>
    <row r="26" spans="1:5">
      <c r="A26" t="s" s="4">
        <v>151</v>
      </c>
      <c r="B26" t="n" s="5">
        <v>1289</v>
      </c>
      <c r="C26" t="n" s="5">
        <v>16151</v>
      </c>
      <c r="D26" t="n" s="5">
        <v>18488</v>
      </c>
      <c r="E26" t="n" s="5">
        <v>11587</v>
      </c>
    </row>
    <row r="27" spans="1:5">
      <c r="A27" t="s" s="4">
        <v>1136</v>
      </c>
      <c r="B27" t="n" s="5">
        <v>0</v>
      </c>
      <c r="C27" t="n" s="5">
        <v>0</v>
      </c>
      <c r="D27" t="n" s="5">
        <v>0</v>
      </c>
      <c r="E27" t="n" s="5">
        <v>0</v>
      </c>
    </row>
    <row r="28" spans="1:5">
      <c r="A28" t="s" s="4">
        <v>816</v>
      </c>
      <c r="B28" t="n" s="5">
        <v>32085</v>
      </c>
      <c r="C28" t="n" s="5">
        <v>4099</v>
      </c>
      <c r="D28" t="n" s="5">
        <v>32085</v>
      </c>
      <c r="E28" t="n" s="5">
        <v>4099</v>
      </c>
    </row>
    <row r="29" spans="1:5">
      <c r="A29" t="s" s="4">
        <v>1138</v>
      </c>
    </row>
    <row r="30" spans="1:5">
      <c r="A30" t="s" s="3">
        <v>1134</v>
      </c>
    </row>
    <row r="31" spans="1:5">
      <c r="A31" t="s" s="4">
        <v>1135</v>
      </c>
      <c r="B31" t="n" s="5">
        <v>672</v>
      </c>
      <c r="C31" t="n" s="5">
        <v>661</v>
      </c>
      <c r="D31" t="n" s="5">
        <v>1890</v>
      </c>
      <c r="E31" t="n" s="5">
        <v>2024</v>
      </c>
    </row>
    <row r="32" spans="1:5">
      <c r="A32" t="s" s="4">
        <v>1139</v>
      </c>
    </row>
    <row r="33" spans="1:5">
      <c r="A33" t="s" s="3">
        <v>1134</v>
      </c>
    </row>
    <row r="34" spans="1:5">
      <c r="A34" t="s" s="4">
        <v>1135</v>
      </c>
      <c r="B34" t="n" s="5">
        <v>-1642</v>
      </c>
      <c r="C34" t="n" s="5">
        <v>-337</v>
      </c>
      <c r="D34" t="n" s="5">
        <v>-5728</v>
      </c>
      <c r="E34" t="n" s="5">
        <v>487</v>
      </c>
    </row>
    <row r="35" spans="1:5">
      <c r="A35" t="s" s="4">
        <v>1140</v>
      </c>
    </row>
    <row r="36" spans="1:5">
      <c r="A36" t="s" s="3">
        <v>1134</v>
      </c>
    </row>
    <row r="37" spans="1:5">
      <c r="A37" t="s" s="4">
        <v>1135</v>
      </c>
      <c r="C37" t="n" s="5">
        <v>102</v>
      </c>
      <c r="E37" t="n" s="5">
        <v>380</v>
      </c>
    </row>
    <row r="38" spans="1:5">
      <c r="A38" t="s" s="4">
        <v>1141</v>
      </c>
    </row>
    <row r="39" spans="1:5">
      <c r="A39" t="s" s="3">
        <v>1132</v>
      </c>
    </row>
    <row r="40" spans="1:5">
      <c r="A40" t="s" s="4">
        <v>812</v>
      </c>
      <c r="B40" t="n" s="5">
        <v>-151608</v>
      </c>
      <c r="C40" t="n" s="5">
        <v>26224</v>
      </c>
      <c r="D40" t="n" s="5">
        <v>-89177</v>
      </c>
      <c r="E40" t="n" s="5">
        <v>22793</v>
      </c>
    </row>
    <row r="41" spans="1:5">
      <c r="A41" t="s" s="4">
        <v>1133</v>
      </c>
      <c r="B41" t="n" s="5">
        <v>-37138</v>
      </c>
      <c r="C41" t="n" s="5">
        <v>-55096</v>
      </c>
      <c r="D41" t="n" s="5">
        <v>-103127</v>
      </c>
      <c r="E41" t="n" s="5">
        <v>-52140</v>
      </c>
    </row>
    <row r="42" spans="1:5">
      <c r="A42" t="s" s="3">
        <v>1134</v>
      </c>
    </row>
    <row r="43" spans="1:5">
      <c r="A43" t="s" s="4">
        <v>1135</v>
      </c>
      <c r="B43" t="n" s="5">
        <v>0</v>
      </c>
      <c r="C43" t="n" s="5">
        <v>0</v>
      </c>
      <c r="D43" t="n" s="5">
        <v>0</v>
      </c>
      <c r="E43" t="n" s="5">
        <v>0</v>
      </c>
    </row>
    <row r="44" spans="1:5">
      <c r="A44" t="s" s="4">
        <v>151</v>
      </c>
      <c r="B44" t="n" s="5">
        <v>-37138</v>
      </c>
      <c r="C44" t="n" s="5">
        <v>-55096</v>
      </c>
      <c r="D44" t="n" s="5">
        <v>-103127</v>
      </c>
      <c r="E44" t="n" s="5">
        <v>-52140</v>
      </c>
    </row>
    <row r="45" spans="1:5">
      <c r="A45" t="s" s="4">
        <v>1136</v>
      </c>
      <c r="B45" t="n" s="5">
        <v>-43</v>
      </c>
      <c r="C45" t="n" s="5">
        <v>3471</v>
      </c>
      <c r="D45" t="n" s="5">
        <v>3515</v>
      </c>
      <c r="E45" t="n" s="5">
        <v>3946</v>
      </c>
    </row>
    <row r="46" spans="1:5">
      <c r="A46" t="s" s="4">
        <v>816</v>
      </c>
      <c r="B46" t="n" s="5">
        <v>-188789</v>
      </c>
      <c r="C46" t="n" s="5">
        <v>-25401</v>
      </c>
      <c r="D46" t="n" s="5">
        <v>-188789</v>
      </c>
      <c r="E46" t="n" s="5">
        <v>-25401</v>
      </c>
    </row>
    <row r="47" spans="1:5">
      <c r="A47" t="s" s="4">
        <v>1142</v>
      </c>
    </row>
    <row r="48" spans="1:5">
      <c r="A48" t="s" s="3">
        <v>1134</v>
      </c>
    </row>
    <row r="49" spans="1:5">
      <c r="A49" t="s" s="4">
        <v>1135</v>
      </c>
      <c r="B49" t="n" s="5">
        <v>0</v>
      </c>
      <c r="C49" t="n" s="5">
        <v>0</v>
      </c>
      <c r="D49" t="n" s="5">
        <v>0</v>
      </c>
      <c r="E49" t="n" s="5">
        <v>0</v>
      </c>
    </row>
    <row r="50" spans="1:5">
      <c r="A50" t="s" s="4">
        <v>1143</v>
      </c>
    </row>
    <row r="51" spans="1:5">
      <c r="A51" t="s" s="3">
        <v>1134</v>
      </c>
    </row>
    <row r="52" spans="1:5">
      <c r="A52" t="s" s="4">
        <v>1135</v>
      </c>
      <c r="B52" t="n" s="5">
        <v>0</v>
      </c>
      <c r="C52" t="n" s="5">
        <v>0</v>
      </c>
      <c r="D52" t="n" s="5">
        <v>0</v>
      </c>
      <c r="E52" t="n" s="5">
        <v>0</v>
      </c>
    </row>
    <row r="53" spans="1:5">
      <c r="A53" t="s" s="4">
        <v>1144</v>
      </c>
    </row>
    <row r="54" spans="1:5">
      <c r="A54" t="s" s="3">
        <v>1134</v>
      </c>
    </row>
    <row r="55" spans="1:5">
      <c r="A55" t="s" s="4">
        <v>1135</v>
      </c>
      <c r="C55" t="n" s="5">
        <v>0</v>
      </c>
      <c r="E55" t="n" s="5">
        <v>0</v>
      </c>
    </row>
    <row r="56" spans="1:5">
      <c r="A56" t="s" s="4">
        <v>1145</v>
      </c>
    </row>
    <row r="57" spans="1:5">
      <c r="A57" t="s" s="3">
        <v>1132</v>
      </c>
    </row>
    <row r="58" spans="1:5">
      <c r="A58" t="s" s="4">
        <v>812</v>
      </c>
      <c r="B58" t="n" s="5">
        <v>35</v>
      </c>
      <c r="C58" t="n" s="5">
        <v>43</v>
      </c>
      <c r="D58" t="n" s="5">
        <v>21</v>
      </c>
      <c r="E58" t="n" s="5">
        <v>31</v>
      </c>
    </row>
    <row r="59" spans="1:5">
      <c r="A59" t="s" s="4">
        <v>1133</v>
      </c>
      <c r="B59" t="n" s="5">
        <v>0</v>
      </c>
      <c r="C59" t="n" s="5">
        <v>-12</v>
      </c>
      <c r="D59" t="n" s="5">
        <v>14</v>
      </c>
      <c r="E59" t="n" s="5">
        <v>0</v>
      </c>
    </row>
    <row r="60" spans="1:5">
      <c r="A60" t="s" s="3">
        <v>1134</v>
      </c>
    </row>
    <row r="61" spans="1:5">
      <c r="A61" t="s" s="4">
        <v>1135</v>
      </c>
      <c r="B61" t="n" s="5">
        <v>0</v>
      </c>
      <c r="C61" t="n" s="5">
        <v>0</v>
      </c>
      <c r="D61" t="n" s="5">
        <v>0</v>
      </c>
      <c r="E61" t="n" s="5">
        <v>0</v>
      </c>
    </row>
    <row r="62" spans="1:5">
      <c r="A62" t="s" s="4">
        <v>151</v>
      </c>
      <c r="B62" t="n" s="5">
        <v>0</v>
      </c>
      <c r="C62" t="n" s="5">
        <v>-12</v>
      </c>
      <c r="D62" t="n" s="5">
        <v>14</v>
      </c>
      <c r="E62" t="n" s="5">
        <v>0</v>
      </c>
    </row>
    <row r="63" spans="1:5">
      <c r="A63" t="s" s="4">
        <v>1136</v>
      </c>
      <c r="B63" t="n" s="5">
        <v>0</v>
      </c>
      <c r="C63" t="n" s="5">
        <v>0</v>
      </c>
      <c r="D63" t="n" s="5">
        <v>0</v>
      </c>
      <c r="E63" t="n" s="5">
        <v>0</v>
      </c>
    </row>
    <row r="64" spans="1:5">
      <c r="A64" t="s" s="4">
        <v>816</v>
      </c>
      <c r="B64" t="n" s="5">
        <v>35</v>
      </c>
      <c r="C64" t="n" s="5">
        <v>31</v>
      </c>
      <c r="D64" t="n" s="5">
        <v>35</v>
      </c>
      <c r="E64" t="n" s="5">
        <v>31</v>
      </c>
    </row>
    <row r="65" spans="1:5">
      <c r="A65" t="s" s="4">
        <v>1146</v>
      </c>
    </row>
    <row r="66" spans="1:5">
      <c r="A66" t="s" s="3">
        <v>1134</v>
      </c>
    </row>
    <row r="67" spans="1:5">
      <c r="A67" t="s" s="4">
        <v>1135</v>
      </c>
      <c r="B67" t="n" s="5">
        <v>0</v>
      </c>
      <c r="C67" t="n" s="5">
        <v>0</v>
      </c>
      <c r="D67" t="n" s="5">
        <v>0</v>
      </c>
      <c r="E67" t="n" s="5">
        <v>0</v>
      </c>
    </row>
    <row r="68" spans="1:5">
      <c r="A68" t="s" s="4">
        <v>1147</v>
      </c>
    </row>
    <row r="69" spans="1:5">
      <c r="A69" t="s" s="3">
        <v>1134</v>
      </c>
    </row>
    <row r="70" spans="1:5">
      <c r="A70" t="s" s="4">
        <v>1135</v>
      </c>
      <c r="B70" t="n" s="7">
        <v>0</v>
      </c>
      <c r="C70" t="n" s="5">
        <v>0</v>
      </c>
      <c r="D70" t="n" s="7">
        <v>0</v>
      </c>
      <c r="E70" t="n" s="5">
        <v>0</v>
      </c>
    </row>
    <row r="71" spans="1:5">
      <c r="A71" t="s" s="4">
        <v>1148</v>
      </c>
    </row>
    <row r="72" spans="1:5">
      <c r="A72" t="s" s="3">
        <v>1134</v>
      </c>
    </row>
    <row r="73" spans="1:5">
      <c r="A73" t="s" s="4">
        <v>1135</v>
      </c>
      <c r="C73" t="n" s="7">
        <v>0</v>
      </c>
      <c r="E73" t="n" s="7">
        <v>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1149</v>
      </c>
      <c r="B1" t="s" s="2">
        <v>93</v>
      </c>
      <c r="D1" t="s" s="2">
        <v>1</v>
      </c>
    </row>
    <row r="2" spans="1:5">
      <c r="B2" t="s" s="2">
        <v>2</v>
      </c>
      <c r="C2" t="s" s="2">
        <v>94</v>
      </c>
      <c r="D2" t="s" s="2">
        <v>2</v>
      </c>
      <c r="E2" t="s" s="2">
        <v>94</v>
      </c>
    </row>
    <row r="3" spans="1:5">
      <c r="A3" t="s" s="3">
        <v>305</v>
      </c>
    </row>
    <row r="4" spans="1:5">
      <c r="A4" t="s" s="4">
        <v>1150</v>
      </c>
      <c r="B4" t="n" s="13">
        <v>4.8</v>
      </c>
      <c r="C4" t="n" s="13">
        <v>1.7</v>
      </c>
      <c r="D4" t="n" s="13">
        <v>24.9</v>
      </c>
      <c r="E4" t="n" s="13">
        <v>24.1</v>
      </c>
    </row>
    <row r="5" spans="1:5">
      <c r="A5" t="s" s="4">
        <v>1151</v>
      </c>
      <c r="B5" t="n" s="12">
        <v>41.8</v>
      </c>
      <c r="C5" t="n" s="12">
        <v>25.2</v>
      </c>
      <c r="D5" t="n" s="12">
        <v>41.8</v>
      </c>
      <c r="E5" t="n" s="12">
        <v>25.2</v>
      </c>
    </row>
    <row r="6" spans="1:5">
      <c r="A6" t="s" s="4">
        <v>1152</v>
      </c>
      <c r="B6" t="n" s="12">
        <v>-23.8</v>
      </c>
      <c r="C6" t="n" s="12">
        <v>-23.5</v>
      </c>
      <c r="D6" t="n" s="12">
        <v>-23.8</v>
      </c>
      <c r="E6" t="n" s="12">
        <v>-23.5</v>
      </c>
    </row>
    <row r="7" spans="1:5">
      <c r="A7" t="s" s="4">
        <v>1153</v>
      </c>
      <c r="B7" t="n" s="12">
        <v>87.59999999999999</v>
      </c>
      <c r="C7" t="n" s="12">
        <v>96.40000000000001</v>
      </c>
      <c r="D7" t="n" s="12">
        <v>87.59999999999999</v>
      </c>
      <c r="E7" t="n" s="12">
        <v>96.40000000000001</v>
      </c>
    </row>
    <row r="8" spans="1:5">
      <c r="A8" t="s" s="4">
        <v>1154</v>
      </c>
      <c r="B8" t="n" s="13">
        <v>1.4</v>
      </c>
      <c r="C8" t="n" s="13">
        <v>0.8</v>
      </c>
      <c r="D8" t="n" s="13">
        <v>4.5</v>
      </c>
      <c r="E8" t="n" s="7">
        <v>13</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9"/>
    <col customWidth="1" max="6" min="6" width="29"/>
    <col customWidth="1" max="7" min="7" width="29"/>
    <col customWidth="1" max="8" min="8" width="29"/>
    <col customWidth="1" max="9" min="9" width="29"/>
    <col customWidth="1" max="10" min="10" width="21"/>
    <col customWidth="1" max="11" min="11" width="29"/>
    <col customWidth="1" max="12" min="12" width="22"/>
  </cols>
  <sheetData>
    <row r="1" spans="1:12">
      <c r="A1" t="s" s="1">
        <v>1155</v>
      </c>
      <c r="B1" t="s" s="2">
        <v>675</v>
      </c>
      <c r="D1" t="s" s="2">
        <v>93</v>
      </c>
      <c r="F1" t="s" s="2">
        <v>1</v>
      </c>
      <c r="H1" t="s" s="2">
        <v>1156</v>
      </c>
    </row>
    <row r="2" spans="1:12">
      <c r="B2" t="s" s="2">
        <v>1157</v>
      </c>
      <c r="C2" t="s" s="2">
        <v>1158</v>
      </c>
      <c r="D2" t="s" s="2">
        <v>427</v>
      </c>
      <c r="E2" t="s" s="2">
        <v>677</v>
      </c>
      <c r="F2" t="s" s="2">
        <v>427</v>
      </c>
      <c r="G2" t="s" s="2">
        <v>677</v>
      </c>
      <c r="H2" t="s" s="2">
        <v>677</v>
      </c>
      <c r="I2" t="s" s="2">
        <v>430</v>
      </c>
      <c r="J2" t="s" s="2">
        <v>429</v>
      </c>
      <c r="K2" t="s" s="2">
        <v>1159</v>
      </c>
      <c r="L2" t="s" s="2">
        <v>1160</v>
      </c>
    </row>
    <row r="3" spans="1:12">
      <c r="A3" t="s" s="3">
        <v>1161</v>
      </c>
    </row>
    <row r="4" spans="1:12">
      <c r="A4" t="s" s="4">
        <v>776</v>
      </c>
      <c r="D4" t="n" s="7">
        <v>214666</v>
      </c>
      <c r="E4" t="n" s="7">
        <v>197006</v>
      </c>
      <c r="F4" t="n" s="7">
        <v>673132</v>
      </c>
      <c r="G4" t="n" s="7">
        <v>659616</v>
      </c>
    </row>
    <row r="5" spans="1:12">
      <c r="A5" t="s" s="4">
        <v>1162</v>
      </c>
      <c r="D5" t="n" s="5">
        <v>21745</v>
      </c>
      <c r="E5" t="n" s="5">
        <v>27337</v>
      </c>
      <c r="F5" t="n" s="5">
        <v>121209</v>
      </c>
      <c r="G5" t="n" s="5">
        <v>207554</v>
      </c>
    </row>
    <row r="6" spans="1:12">
      <c r="A6" t="s" s="4">
        <v>130</v>
      </c>
      <c r="D6" t="n" s="5">
        <v>1779</v>
      </c>
      <c r="E6" t="n" s="5">
        <v>260</v>
      </c>
      <c r="F6" t="n" s="5">
        <v>2980</v>
      </c>
      <c r="G6" t="n" s="5">
        <v>-3482</v>
      </c>
    </row>
    <row r="7" spans="1:12">
      <c r="A7" t="s" s="4">
        <v>35</v>
      </c>
      <c r="D7" t="n" s="7">
        <v>4863</v>
      </c>
      <c r="F7" t="n" s="5">
        <v>4863</v>
      </c>
      <c r="I7" t="n" s="7">
        <v>7255</v>
      </c>
    </row>
    <row r="8" spans="1:12">
      <c r="A8" t="s" s="4">
        <v>815</v>
      </c>
      <c r="F8" t="n" s="7">
        <v>1213</v>
      </c>
    </row>
    <row r="9" spans="1:12">
      <c r="A9" t="s" s="4">
        <v>399</v>
      </c>
      <c r="D9" t="n" s="5">
        <v>854</v>
      </c>
      <c r="F9" t="n" s="5">
        <v>854</v>
      </c>
    </row>
    <row r="10" spans="1:12">
      <c r="A10" t="s" s="4">
        <v>1163</v>
      </c>
      <c r="F10" t="n" s="7">
        <v>5000</v>
      </c>
    </row>
    <row r="11" spans="1:12">
      <c r="A11" t="s" s="4">
        <v>438</v>
      </c>
    </row>
    <row r="12" spans="1:12">
      <c r="A12" t="s" s="3">
        <v>1161</v>
      </c>
    </row>
    <row r="13" spans="1:12">
      <c r="A13" t="s" s="4">
        <v>1164</v>
      </c>
      <c r="D13" t="n" s="5">
        <v>2</v>
      </c>
      <c r="F13" t="n" s="5">
        <v>2</v>
      </c>
    </row>
    <row r="14" spans="1:12">
      <c r="A14" t="s" s="4">
        <v>399</v>
      </c>
      <c r="I14" t="n" s="5">
        <v>4</v>
      </c>
    </row>
    <row r="15" spans="1:12">
      <c r="A15" t="s" s="4">
        <v>666</v>
      </c>
    </row>
    <row r="16" spans="1:12">
      <c r="A16" t="s" s="3">
        <v>1161</v>
      </c>
    </row>
    <row r="17" spans="1:12">
      <c r="A17" t="s" s="4">
        <v>130</v>
      </c>
      <c r="H17" t="n" s="7">
        <v>300</v>
      </c>
    </row>
    <row r="18" spans="1:12">
      <c r="A18" t="s" s="4">
        <v>1165</v>
      </c>
      <c r="H18" t="n" s="7">
        <v>400</v>
      </c>
    </row>
    <row r="19" spans="1:12">
      <c r="A19" t="s" s="4">
        <v>1166</v>
      </c>
    </row>
    <row r="20" spans="1:12">
      <c r="A20" t="s" s="3">
        <v>1161</v>
      </c>
    </row>
    <row r="21" spans="1:12">
      <c r="A21" t="s" s="4">
        <v>1167</v>
      </c>
      <c r="J21" t="n" s="7">
        <v>15000</v>
      </c>
    </row>
    <row r="22" spans="1:12">
      <c r="A22" t="s" s="4">
        <v>1168</v>
      </c>
    </row>
    <row r="23" spans="1:12">
      <c r="A23" t="s" s="3">
        <v>1161</v>
      </c>
    </row>
    <row r="24" spans="1:12">
      <c r="A24" t="s" s="4">
        <v>130</v>
      </c>
      <c r="C24" t="n" s="7">
        <v>100</v>
      </c>
    </row>
    <row r="25" spans="1:12">
      <c r="A25" t="s" s="4">
        <v>815</v>
      </c>
      <c r="F25" t="n" s="7">
        <v>1100</v>
      </c>
    </row>
    <row r="26" spans="1:12">
      <c r="A26" t="s" s="4">
        <v>1169</v>
      </c>
      <c r="C26" t="n" s="5">
        <v>4600</v>
      </c>
    </row>
    <row r="27" spans="1:12">
      <c r="A27" t="s" s="4">
        <v>1170</v>
      </c>
      <c r="C27" t="n" s="7">
        <v>6000</v>
      </c>
    </row>
    <row r="28" spans="1:12">
      <c r="A28" t="s" s="4">
        <v>1171</v>
      </c>
    </row>
    <row r="29" spans="1:12">
      <c r="A29" t="s" s="3">
        <v>1161</v>
      </c>
    </row>
    <row r="30" spans="1:12">
      <c r="A30" t="s" s="4">
        <v>776</v>
      </c>
      <c r="D30" t="n" s="7">
        <v>100</v>
      </c>
      <c r="F30" t="n" s="5">
        <v>2400</v>
      </c>
      <c r="G30" t="n" s="5">
        <v>6300</v>
      </c>
    </row>
    <row r="31" spans="1:12">
      <c r="A31" t="s" s="4">
        <v>1162</v>
      </c>
      <c r="D31" t="n" s="5">
        <v>4000</v>
      </c>
      <c r="E31" t="n" s="7">
        <v>200</v>
      </c>
      <c r="F31" t="n" s="5">
        <v>3400</v>
      </c>
      <c r="G31" t="n" s="5">
        <v>1700</v>
      </c>
    </row>
    <row r="32" spans="1:12">
      <c r="A32" t="s" s="4">
        <v>130</v>
      </c>
      <c r="B32" t="n" s="7">
        <v>600</v>
      </c>
      <c r="D32" t="n" s="5">
        <v>1800</v>
      </c>
      <c r="F32" t="n" s="5">
        <v>3000</v>
      </c>
      <c r="G32" t="n" s="5">
        <v>-3800</v>
      </c>
    </row>
    <row r="33" spans="1:12">
      <c r="A33" t="s" s="4">
        <v>1172</v>
      </c>
      <c r="G33" t="n" s="7">
        <v>8400</v>
      </c>
    </row>
    <row r="34" spans="1:12">
      <c r="A34" t="s" s="4">
        <v>1173</v>
      </c>
      <c r="E34" t="n" s="5">
        <v>5</v>
      </c>
      <c r="G34" t="n" s="5">
        <v>5</v>
      </c>
      <c r="H34" t="n" s="5">
        <v>5</v>
      </c>
    </row>
    <row r="35" spans="1:12">
      <c r="A35" t="s" s="4">
        <v>1174</v>
      </c>
      <c r="G35" t="n" s="7">
        <v>40600</v>
      </c>
    </row>
    <row r="36" spans="1:12">
      <c r="A36" t="s" s="4">
        <v>1175</v>
      </c>
      <c r="D36" t="n" s="5">
        <v>800</v>
      </c>
      <c r="F36" t="n" s="5">
        <v>2700</v>
      </c>
    </row>
    <row r="37" spans="1:12">
      <c r="A37" t="s" s="4">
        <v>1176</v>
      </c>
      <c r="D37" t="n" s="7">
        <v>2300</v>
      </c>
      <c r="F37" t="n" s="5">
        <v>2300</v>
      </c>
    </row>
    <row r="38" spans="1:12">
      <c r="A38" t="s" s="4">
        <v>1169</v>
      </c>
      <c r="B38" t="n" s="7">
        <v>1400</v>
      </c>
    </row>
    <row r="39" spans="1:12">
      <c r="A39" t="s" s="4">
        <v>1177</v>
      </c>
    </row>
    <row r="40" spans="1:12">
      <c r="A40" t="s" s="3">
        <v>1161</v>
      </c>
    </row>
    <row r="41" spans="1:12">
      <c r="A41" t="s" s="4">
        <v>130</v>
      </c>
      <c r="F41" t="n" s="7">
        <v>2400</v>
      </c>
    </row>
    <row r="42" spans="1:12">
      <c r="A42" t="s" s="4">
        <v>1178</v>
      </c>
      <c r="D42" t="n" s="5">
        <v>11</v>
      </c>
      <c r="F42" t="n" s="5">
        <v>11</v>
      </c>
    </row>
    <row r="43" spans="1:12">
      <c r="A43" t="s" s="4">
        <v>1174</v>
      </c>
      <c r="F43" t="n" s="7">
        <v>28800</v>
      </c>
    </row>
    <row r="44" spans="1:12">
      <c r="A44" t="s" s="4">
        <v>1179</v>
      </c>
    </row>
    <row r="45" spans="1:12">
      <c r="A45" t="s" s="3">
        <v>1161</v>
      </c>
    </row>
    <row r="46" spans="1:12">
      <c r="A46" t="s" s="4">
        <v>1163</v>
      </c>
      <c r="G46" t="n" s="5">
        <v>5800</v>
      </c>
    </row>
    <row r="47" spans="1:12">
      <c r="A47" t="s" s="4">
        <v>1180</v>
      </c>
    </row>
    <row r="48" spans="1:12">
      <c r="A48" t="s" s="3">
        <v>1161</v>
      </c>
    </row>
    <row r="49" spans="1:12">
      <c r="A49" t="s" s="4">
        <v>1163</v>
      </c>
      <c r="G49" t="n" s="5">
        <v>1400</v>
      </c>
    </row>
    <row r="50" spans="1:12">
      <c r="A50" t="s" s="4">
        <v>1181</v>
      </c>
    </row>
    <row r="51" spans="1:12">
      <c r="A51" t="s" s="3">
        <v>1161</v>
      </c>
    </row>
    <row r="52" spans="1:12">
      <c r="A52" t="s" s="4">
        <v>1163</v>
      </c>
      <c r="G52" t="n" s="5">
        <v>4400</v>
      </c>
    </row>
    <row r="53" spans="1:12">
      <c r="A53" t="s" s="4">
        <v>329</v>
      </c>
    </row>
    <row r="54" spans="1:12">
      <c r="A54" t="s" s="3">
        <v>1161</v>
      </c>
    </row>
    <row r="55" spans="1:12">
      <c r="A55" t="s" s="4">
        <v>815</v>
      </c>
      <c r="F55" t="n" s="5">
        <v>7000</v>
      </c>
    </row>
    <row r="56" spans="1:12">
      <c r="A56" t="s" s="4">
        <v>1182</v>
      </c>
    </row>
    <row r="57" spans="1:12">
      <c r="A57" t="s" s="3">
        <v>1161</v>
      </c>
    </row>
    <row r="58" spans="1:12">
      <c r="A58" t="s" s="4">
        <v>130</v>
      </c>
      <c r="G58" t="n" s="5">
        <v>28000</v>
      </c>
    </row>
    <row r="59" spans="1:12">
      <c r="A59" t="s" s="4">
        <v>1164</v>
      </c>
      <c r="L59" t="n" s="5">
        <v>9</v>
      </c>
    </row>
    <row r="60" spans="1:12">
      <c r="A60" t="s" s="4">
        <v>1174</v>
      </c>
      <c r="G60" t="n" s="5">
        <v>116400</v>
      </c>
    </row>
    <row r="61" spans="1:12">
      <c r="A61" t="s" s="4">
        <v>1175</v>
      </c>
      <c r="G61" t="n" s="5">
        <v>3100</v>
      </c>
    </row>
    <row r="62" spans="1:12">
      <c r="A62" t="s" s="4">
        <v>1183</v>
      </c>
      <c r="G62" t="n" s="5">
        <v>11400</v>
      </c>
    </row>
    <row r="63" spans="1:12">
      <c r="A63" t="s" s="4">
        <v>1176</v>
      </c>
      <c r="G63" t="n" s="5">
        <v>100</v>
      </c>
    </row>
    <row r="64" spans="1:12">
      <c r="A64" t="s" s="4">
        <v>476</v>
      </c>
    </row>
    <row r="65" spans="1:12">
      <c r="A65" t="s" s="3">
        <v>1161</v>
      </c>
    </row>
    <row r="66" spans="1:12">
      <c r="A66" t="s" s="4">
        <v>130</v>
      </c>
      <c r="G66" t="n" s="5">
        <v>-300</v>
      </c>
    </row>
    <row r="67" spans="1:12">
      <c r="A67" t="s" s="4">
        <v>35</v>
      </c>
      <c r="K67" t="n" s="7">
        <v>133000</v>
      </c>
    </row>
    <row r="68" spans="1:12">
      <c r="A68" t="s" s="4">
        <v>1174</v>
      </c>
      <c r="G68" t="n" s="5">
        <v>123400</v>
      </c>
    </row>
    <row r="69" spans="1:12">
      <c r="A69" t="s" s="4">
        <v>1183</v>
      </c>
      <c r="G69" t="n" s="5">
        <v>18900</v>
      </c>
    </row>
    <row r="70" spans="1:12">
      <c r="A70" t="s" s="4">
        <v>1176</v>
      </c>
      <c r="G70" t="n" s="5">
        <v>-1200</v>
      </c>
    </row>
    <row r="71" spans="1:12">
      <c r="A71" t="s" s="4">
        <v>399</v>
      </c>
      <c r="I71" t="n" s="5">
        <v>10</v>
      </c>
      <c r="K71" t="n" s="5">
        <v>10</v>
      </c>
    </row>
    <row r="72" spans="1:12">
      <c r="A72" t="s" s="4">
        <v>477</v>
      </c>
    </row>
    <row r="73" spans="1:12">
      <c r="A73" t="s" s="3">
        <v>1161</v>
      </c>
    </row>
    <row r="74" spans="1:12">
      <c r="A74" t="s" s="4">
        <v>399</v>
      </c>
      <c r="I74" t="n" s="5">
        <v>5</v>
      </c>
    </row>
    <row r="75" spans="1:12">
      <c r="A75" t="s" s="4">
        <v>721</v>
      </c>
    </row>
    <row r="76" spans="1:12">
      <c r="A76" t="s" s="3">
        <v>1161</v>
      </c>
    </row>
    <row r="77" spans="1:12">
      <c r="A77" t="s" s="4">
        <v>776</v>
      </c>
      <c r="D77" t="n" s="7">
        <v>181176</v>
      </c>
      <c r="E77" t="n" s="7">
        <v>165273</v>
      </c>
      <c r="F77" t="n" s="5">
        <v>537853</v>
      </c>
      <c r="G77" t="n" s="5">
        <v>477773</v>
      </c>
    </row>
    <row r="78" spans="1:12">
      <c r="A78" t="s" s="4">
        <v>130</v>
      </c>
      <c r="D78" t="n" s="7">
        <v>1779</v>
      </c>
      <c r="E78" t="n" s="7">
        <v>260</v>
      </c>
      <c r="F78" t="n" s="5">
        <v>2980</v>
      </c>
      <c r="G78" t="n" s="5">
        <v>-3482</v>
      </c>
    </row>
    <row r="79" spans="1:12">
      <c r="A79" t="s" s="4">
        <v>815</v>
      </c>
      <c r="F79" t="n" s="7">
        <v>1213</v>
      </c>
    </row>
    <row r="80" spans="1:12">
      <c r="A80" t="s" s="4">
        <v>1184</v>
      </c>
    </row>
    <row r="81" spans="1:12">
      <c r="A81" t="s" s="3">
        <v>1161</v>
      </c>
    </row>
    <row r="82" spans="1:12">
      <c r="A82" t="s" s="4">
        <v>815</v>
      </c>
      <c r="G82" t="n" s="7">
        <v>2700</v>
      </c>
    </row>
  </sheetData>
  <mergeCells count="4">
    <mergeCell ref="A1:A2"/>
    <mergeCell ref="B1:C1"/>
    <mergeCell ref="D1:E1"/>
    <mergeCell ref="F1:G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1</v>
      </c>
      <c r="B1" t="s" s="2">
        <v>1</v>
      </c>
    </row>
    <row r="2" spans="1:2">
      <c r="B2" t="s" s="2">
        <v>2</v>
      </c>
    </row>
    <row r="3" spans="1:2">
      <c r="A3" t="s" s="3">
        <v>262</v>
      </c>
    </row>
    <row r="4" spans="1:2">
      <c r="A4" t="s" s="4">
        <v>261</v>
      </c>
      <c r="B4" t="s" s="4">
        <v>2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85</v>
      </c>
      <c r="B1" t="s" s="2">
        <v>93</v>
      </c>
      <c r="D1" t="s" s="2">
        <v>1</v>
      </c>
    </row>
    <row r="2" spans="1:5">
      <c r="B2" t="s" s="2">
        <v>2</v>
      </c>
      <c r="C2" t="s" s="2">
        <v>94</v>
      </c>
      <c r="D2" t="s" s="2">
        <v>2</v>
      </c>
      <c r="E2" t="s" s="2">
        <v>94</v>
      </c>
    </row>
    <row r="3" spans="1:5">
      <c r="A3" t="s" s="3">
        <v>1186</v>
      </c>
    </row>
    <row r="4" spans="1:5">
      <c r="A4" t="s" s="4">
        <v>776</v>
      </c>
      <c r="B4" t="n" s="7">
        <v>0</v>
      </c>
      <c r="C4" t="n" s="7">
        <v>377</v>
      </c>
      <c r="D4" t="n" s="7">
        <v>0</v>
      </c>
      <c r="E4" t="n" s="7">
        <v>8586</v>
      </c>
    </row>
    <row r="5" spans="1:5">
      <c r="A5" t="s" s="4">
        <v>777</v>
      </c>
      <c r="B5" t="n" s="5">
        <v>0</v>
      </c>
      <c r="C5" t="n" s="5">
        <v>-187</v>
      </c>
      <c r="D5" t="n" s="5">
        <v>0</v>
      </c>
      <c r="E5" t="n" s="5">
        <v>-1973</v>
      </c>
    </row>
    <row r="6" spans="1:5">
      <c r="A6" t="s" s="4">
        <v>1187</v>
      </c>
      <c r="B6" t="n" s="5">
        <v>0</v>
      </c>
      <c r="C6" t="n" s="5">
        <v>0</v>
      </c>
      <c r="D6" t="n" s="5">
        <v>0</v>
      </c>
      <c r="E6" t="n" s="5">
        <v>-1267</v>
      </c>
    </row>
    <row r="7" spans="1:5">
      <c r="A7" t="s" s="4">
        <v>212</v>
      </c>
      <c r="B7" t="n" s="5">
        <v>0</v>
      </c>
      <c r="C7" t="n" s="5">
        <v>0</v>
      </c>
      <c r="D7" t="n" s="5">
        <v>0</v>
      </c>
      <c r="E7" t="n" s="5">
        <v>27672</v>
      </c>
    </row>
    <row r="8" spans="1:5">
      <c r="A8" t="s" s="4">
        <v>1188</v>
      </c>
      <c r="B8" t="n" s="7">
        <v>0</v>
      </c>
      <c r="C8" t="n" s="7">
        <v>190</v>
      </c>
      <c r="D8" t="n" s="7">
        <v>0</v>
      </c>
      <c r="E8" t="n" s="7">
        <v>33018</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8"/>
    <col customWidth="1" max="5" min="5" width="21"/>
  </cols>
  <sheetData>
    <row r="1" spans="1:5">
      <c r="A1" t="s" s="1">
        <v>1189</v>
      </c>
      <c r="B1" t="s" s="2">
        <v>93</v>
      </c>
      <c r="D1" t="s" s="2">
        <v>1</v>
      </c>
    </row>
    <row r="2" spans="1:5">
      <c r="B2" t="s" s="2">
        <v>798</v>
      </c>
      <c r="C2" t="s" s="2">
        <v>428</v>
      </c>
      <c r="D2" t="s" s="2">
        <v>1190</v>
      </c>
      <c r="E2" t="s" s="2">
        <v>428</v>
      </c>
    </row>
    <row r="3" spans="1:5">
      <c r="A3" t="s" s="3">
        <v>1191</v>
      </c>
    </row>
    <row r="4" spans="1:5">
      <c r="A4" t="s" s="4">
        <v>1192</v>
      </c>
      <c r="D4" t="n" s="5">
        <v>2</v>
      </c>
    </row>
    <row r="5" spans="1:5">
      <c r="A5" t="s" s="4">
        <v>115</v>
      </c>
      <c r="B5" t="n" s="7">
        <v>4760</v>
      </c>
      <c r="C5" t="n" s="7">
        <v>618</v>
      </c>
      <c r="D5" t="n" s="7">
        <v>12333</v>
      </c>
      <c r="E5" t="n" s="7">
        <v>31369</v>
      </c>
    </row>
    <row r="6" spans="1:5">
      <c r="A6" t="s" s="3">
        <v>1193</v>
      </c>
    </row>
    <row r="7" spans="1:5">
      <c r="A7" t="s" s="4">
        <v>113</v>
      </c>
      <c r="B7" t="n" s="5">
        <v>16495</v>
      </c>
      <c r="C7" t="n" s="5">
        <v>20993</v>
      </c>
      <c r="D7" t="n" s="5">
        <v>45810</v>
      </c>
      <c r="E7" t="n" s="5">
        <v>114413</v>
      </c>
    </row>
    <row r="8" spans="1:5">
      <c r="A8" t="s" s="4">
        <v>116</v>
      </c>
      <c r="B8" t="n" s="5">
        <v>3966</v>
      </c>
      <c r="C8" t="n" s="5">
        <v>7979</v>
      </c>
      <c r="D8" t="n" s="5">
        <v>16063</v>
      </c>
      <c r="E8" t="n" s="5">
        <v>22979</v>
      </c>
    </row>
    <row r="9" spans="1:5">
      <c r="A9" t="s" s="4">
        <v>818</v>
      </c>
    </row>
    <row r="10" spans="1:5">
      <c r="A10" t="s" s="3">
        <v>1193</v>
      </c>
    </row>
    <row r="11" spans="1:5">
      <c r="A11" t="s" s="4">
        <v>116</v>
      </c>
      <c r="B11" t="n" s="7">
        <v>2500</v>
      </c>
      <c r="C11" t="n" s="7">
        <v>4300</v>
      </c>
      <c r="D11" t="n" s="7">
        <v>10100</v>
      </c>
      <c r="E11" t="n" s="5">
        <v>13700</v>
      </c>
    </row>
    <row r="12" spans="1:5">
      <c r="A12" t="s" s="4">
        <v>1194</v>
      </c>
    </row>
    <row r="13" spans="1:5">
      <c r="A13" t="s" s="3">
        <v>1191</v>
      </c>
    </row>
    <row r="14" spans="1:5">
      <c r="A14" t="s" s="4">
        <v>115</v>
      </c>
      <c r="E14" t="n" s="7">
        <v>3040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95</v>
      </c>
      <c r="B1" t="s" s="2">
        <v>93</v>
      </c>
      <c r="D1" t="s" s="2">
        <v>1</v>
      </c>
    </row>
    <row r="2" spans="1:5">
      <c r="B2" t="s" s="2">
        <v>2</v>
      </c>
      <c r="C2" t="s" s="2">
        <v>94</v>
      </c>
      <c r="D2" t="s" s="2">
        <v>2</v>
      </c>
      <c r="E2" t="s" s="2">
        <v>94</v>
      </c>
    </row>
    <row r="3" spans="1:5">
      <c r="A3" t="s" s="3">
        <v>1193</v>
      </c>
    </row>
    <row r="4" spans="1:5">
      <c r="A4" t="s" s="4">
        <v>776</v>
      </c>
      <c r="B4" t="n" s="7">
        <v>214666</v>
      </c>
      <c r="C4" t="n" s="7">
        <v>197006</v>
      </c>
      <c r="D4" t="n" s="7">
        <v>673132</v>
      </c>
      <c r="E4" t="n" s="7">
        <v>659616</v>
      </c>
    </row>
    <row r="5" spans="1:5">
      <c r="A5" t="s" s="4">
        <v>1196</v>
      </c>
      <c r="B5" t="n" s="5">
        <v>-159066</v>
      </c>
      <c r="C5" t="n" s="5">
        <v>-128174</v>
      </c>
      <c r="D5" t="n" s="5">
        <v>-429926</v>
      </c>
      <c r="E5" t="n" s="5">
        <v>-461143</v>
      </c>
    </row>
    <row r="6" spans="1:5">
      <c r="A6" t="s" s="4">
        <v>121</v>
      </c>
      <c r="B6" t="n" s="5">
        <v>-49683</v>
      </c>
      <c r="C6" t="n" s="5">
        <v>-46534</v>
      </c>
      <c r="D6" t="n" s="5">
        <v>-145325</v>
      </c>
      <c r="E6" t="n" s="5">
        <v>-133342</v>
      </c>
    </row>
    <row r="7" spans="1:5">
      <c r="A7" t="s" s="4">
        <v>1197</v>
      </c>
      <c r="B7" t="n" s="5">
        <v>19243</v>
      </c>
      <c r="C7" t="n" s="5">
        <v>6469</v>
      </c>
      <c r="D7" t="n" s="5">
        <v>48574</v>
      </c>
      <c r="E7" t="n" s="5">
        <v>129113</v>
      </c>
    </row>
    <row r="8" spans="1:5">
      <c r="A8" t="s" s="4">
        <v>127</v>
      </c>
      <c r="B8" t="n" s="5">
        <v>-3361</v>
      </c>
      <c r="C8" t="n" s="5">
        <v>-901</v>
      </c>
      <c r="D8" t="n" s="5">
        <v>-20352</v>
      </c>
      <c r="E8" t="n" s="5">
        <v>-11175</v>
      </c>
    </row>
    <row r="9" spans="1:5">
      <c r="A9" t="s" s="4">
        <v>130</v>
      </c>
      <c r="B9" t="n" s="5">
        <v>1779</v>
      </c>
      <c r="C9" t="n" s="5">
        <v>260</v>
      </c>
      <c r="D9" t="n" s="5">
        <v>2980</v>
      </c>
      <c r="E9" t="n" s="5">
        <v>-3482</v>
      </c>
    </row>
    <row r="10" spans="1:5">
      <c r="A10" t="s" s="4">
        <v>132</v>
      </c>
      <c r="B10" t="n" s="5">
        <v>-1833</v>
      </c>
      <c r="C10" t="n" s="5">
        <v>-993</v>
      </c>
      <c r="D10" t="n" s="5">
        <v>-7874</v>
      </c>
      <c r="E10" t="n" s="5">
        <v>-4914</v>
      </c>
    </row>
    <row r="11" spans="1:5">
      <c r="A11" t="s" s="4">
        <v>1198</v>
      </c>
      <c r="B11" t="n" s="5">
        <v>0</v>
      </c>
      <c r="C11" t="n" s="5">
        <v>4</v>
      </c>
      <c r="D11" t="n" s="5">
        <v>0</v>
      </c>
      <c r="E11" t="n" s="5">
        <v>-174</v>
      </c>
    </row>
    <row r="12" spans="1:5">
      <c r="A12" t="s" s="4">
        <v>1199</v>
      </c>
      <c r="B12" t="n" s="5">
        <v>0</v>
      </c>
      <c r="C12" t="n" s="5">
        <v>14</v>
      </c>
      <c r="D12" t="n" s="5">
        <v>0</v>
      </c>
      <c r="E12" t="n" s="5">
        <v>-137</v>
      </c>
    </row>
    <row r="13" spans="1:5">
      <c r="A13" t="s" s="4">
        <v>136</v>
      </c>
      <c r="B13" t="n" s="5">
        <v>21745</v>
      </c>
      <c r="C13" t="n" s="5">
        <v>27151</v>
      </c>
      <c r="D13" t="n" s="5">
        <v>121209</v>
      </c>
      <c r="E13" t="n" s="5">
        <v>174362</v>
      </c>
    </row>
    <row r="14" spans="1:5">
      <c r="A14" t="s" s="4">
        <v>817</v>
      </c>
    </row>
    <row r="15" spans="1:5">
      <c r="A15" t="s" s="3">
        <v>1193</v>
      </c>
    </row>
    <row r="16" spans="1:5">
      <c r="A16" t="s" s="4">
        <v>776</v>
      </c>
      <c r="B16" t="n" s="5">
        <v>181176</v>
      </c>
      <c r="C16" t="n" s="5">
        <v>165273</v>
      </c>
      <c r="D16" t="n" s="5">
        <v>537853</v>
      </c>
      <c r="E16" t="n" s="5">
        <v>477773</v>
      </c>
    </row>
    <row r="17" spans="1:5">
      <c r="A17" t="s" s="4">
        <v>1196</v>
      </c>
      <c r="B17" t="n" s="5">
        <v>-125776</v>
      </c>
      <c r="C17" t="n" s="5">
        <v>-94182</v>
      </c>
      <c r="D17" t="n" s="5">
        <v>-328952</v>
      </c>
      <c r="E17" t="n" s="5">
        <v>-294527</v>
      </c>
    </row>
    <row r="18" spans="1:5">
      <c r="A18" t="s" s="4">
        <v>121</v>
      </c>
      <c r="B18" t="n" s="5">
        <v>-49683</v>
      </c>
      <c r="C18" t="n" s="5">
        <v>-46534</v>
      </c>
      <c r="D18" t="n" s="5">
        <v>-145325</v>
      </c>
      <c r="E18" t="n" s="5">
        <v>-133342</v>
      </c>
    </row>
    <row r="19" spans="1:5">
      <c r="A19" t="s" s="4">
        <v>1197</v>
      </c>
      <c r="B19" t="n" s="5">
        <v>19223</v>
      </c>
      <c r="C19" t="n" s="5">
        <v>6309</v>
      </c>
      <c r="D19" t="n" s="5">
        <v>48175</v>
      </c>
      <c r="E19" t="n" s="5">
        <v>129120</v>
      </c>
    </row>
    <row r="20" spans="1:5">
      <c r="A20" t="s" s="4">
        <v>127</v>
      </c>
      <c r="B20" t="n" s="5">
        <v>-5247</v>
      </c>
      <c r="C20" t="n" s="5">
        <v>-1872</v>
      </c>
      <c r="D20" t="n" s="5">
        <v>-7820</v>
      </c>
      <c r="E20" t="n" s="5">
        <v>-944</v>
      </c>
    </row>
    <row r="21" spans="1:5">
      <c r="A21" t="s" s="4">
        <v>130</v>
      </c>
      <c r="B21" t="n" s="5">
        <v>1779</v>
      </c>
      <c r="C21" t="n" s="5">
        <v>260</v>
      </c>
      <c r="D21" t="n" s="5">
        <v>2980</v>
      </c>
      <c r="E21" t="n" s="5">
        <v>-3482</v>
      </c>
    </row>
    <row r="22" spans="1:5">
      <c r="A22" t="s" s="4">
        <v>132</v>
      </c>
      <c r="B22" t="n" s="5">
        <v>-1814</v>
      </c>
      <c r="C22" t="n" s="5">
        <v>-757</v>
      </c>
      <c r="D22" t="n" s="5">
        <v>-5871</v>
      </c>
      <c r="E22" t="n" s="5">
        <v>-4470</v>
      </c>
    </row>
    <row r="23" spans="1:5">
      <c r="A23" t="s" s="4">
        <v>1198</v>
      </c>
      <c r="B23" t="n" s="5">
        <v>0</v>
      </c>
      <c r="C23" t="n" s="5">
        <v>4</v>
      </c>
      <c r="D23" t="n" s="5">
        <v>0</v>
      </c>
      <c r="E23" t="n" s="5">
        <v>-174</v>
      </c>
    </row>
    <row r="24" spans="1:5">
      <c r="A24" t="s" s="4">
        <v>136</v>
      </c>
      <c r="B24" t="n" s="5">
        <v>19658</v>
      </c>
      <c r="C24" t="n" s="5">
        <v>28501</v>
      </c>
      <c r="D24" t="n" s="5">
        <v>101040</v>
      </c>
      <c r="E24" t="n" s="5">
        <v>169954</v>
      </c>
    </row>
    <row r="25" spans="1:5">
      <c r="A25" t="s" s="4">
        <v>818</v>
      </c>
    </row>
    <row r="26" spans="1:5">
      <c r="A26" t="s" s="3">
        <v>1193</v>
      </c>
    </row>
    <row r="27" spans="1:5">
      <c r="A27" t="s" s="4">
        <v>776</v>
      </c>
      <c r="B27" t="n" s="5">
        <v>33490</v>
      </c>
      <c r="C27" t="n" s="5">
        <v>31733</v>
      </c>
      <c r="D27" t="n" s="5">
        <v>135279</v>
      </c>
      <c r="E27" t="n" s="5">
        <v>181843</v>
      </c>
    </row>
    <row r="28" spans="1:5">
      <c r="A28" t="s" s="4">
        <v>1196</v>
      </c>
      <c r="B28" t="n" s="5">
        <v>-33290</v>
      </c>
      <c r="C28" t="n" s="5">
        <v>-33992</v>
      </c>
      <c r="D28" t="n" s="5">
        <v>-100974</v>
      </c>
      <c r="E28" t="n" s="5">
        <v>-166616</v>
      </c>
    </row>
    <row r="29" spans="1:5">
      <c r="A29" t="s" s="4">
        <v>1197</v>
      </c>
      <c r="B29" t="n" s="5">
        <v>20</v>
      </c>
      <c r="C29" t="n" s="5">
        <v>160</v>
      </c>
      <c r="D29" t="n" s="5">
        <v>399</v>
      </c>
      <c r="E29" t="n" s="5">
        <v>-7</v>
      </c>
    </row>
    <row r="30" spans="1:5">
      <c r="A30" t="s" s="4">
        <v>127</v>
      </c>
      <c r="B30" t="n" s="5">
        <v>1886</v>
      </c>
      <c r="C30" t="n" s="5">
        <v>971</v>
      </c>
      <c r="D30" t="n" s="5">
        <v>-12532</v>
      </c>
      <c r="E30" t="n" s="5">
        <v>-10231</v>
      </c>
    </row>
    <row r="31" spans="1:5">
      <c r="A31" t="s" s="4">
        <v>132</v>
      </c>
      <c r="B31" t="n" s="5">
        <v>-19</v>
      </c>
      <c r="C31" t="n" s="5">
        <v>-236</v>
      </c>
      <c r="D31" t="n" s="5">
        <v>-2003</v>
      </c>
      <c r="E31" t="n" s="5">
        <v>-444</v>
      </c>
    </row>
    <row r="32" spans="1:5">
      <c r="A32" t="s" s="4">
        <v>1199</v>
      </c>
      <c r="B32" t="n" s="5">
        <v>0</v>
      </c>
      <c r="C32" t="n" s="5">
        <v>14</v>
      </c>
      <c r="D32" t="n" s="5">
        <v>0</v>
      </c>
      <c r="E32" t="n" s="5">
        <v>-137</v>
      </c>
    </row>
    <row r="33" spans="1:5">
      <c r="A33" t="s" s="4">
        <v>136</v>
      </c>
      <c r="B33" t="n" s="7">
        <v>2087</v>
      </c>
      <c r="C33" t="n" s="7">
        <v>-1350</v>
      </c>
      <c r="D33" t="n" s="7">
        <v>20169</v>
      </c>
      <c r="E33" t="n" s="7">
        <v>4408</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1200</v>
      </c>
      <c r="B1" t="s" s="2">
        <v>2</v>
      </c>
      <c r="C1" t="s" s="2">
        <v>28</v>
      </c>
    </row>
    <row r="2" spans="1:3">
      <c r="A2" t="s" s="3">
        <v>1201</v>
      </c>
    </row>
    <row r="3" spans="1:3">
      <c r="A3" t="s" s="4">
        <v>1202</v>
      </c>
      <c r="B3" t="n" s="7">
        <v>6089749</v>
      </c>
      <c r="C3" t="n" s="7">
        <v>5905958</v>
      </c>
    </row>
    <row r="4" spans="1:3">
      <c r="A4" t="s" s="4">
        <v>44</v>
      </c>
      <c r="B4" t="n" s="5">
        <v>8888428</v>
      </c>
      <c r="C4" t="n" s="5">
        <v>8648479</v>
      </c>
    </row>
    <row r="5" spans="1:3">
      <c r="A5" t="s" s="4">
        <v>817</v>
      </c>
    </row>
    <row r="6" spans="1:3">
      <c r="A6" t="s" s="3">
        <v>1201</v>
      </c>
    </row>
    <row r="7" spans="1:3">
      <c r="A7" t="s" s="4">
        <v>1202</v>
      </c>
      <c r="B7" t="n" s="5">
        <v>6065591</v>
      </c>
      <c r="C7" t="n" s="5">
        <v>5880958</v>
      </c>
    </row>
    <row r="8" spans="1:3">
      <c r="A8" t="s" s="4">
        <v>44</v>
      </c>
      <c r="B8" t="n" s="5">
        <v>8698765</v>
      </c>
      <c r="C8" t="n" s="5">
        <v>8459406</v>
      </c>
    </row>
    <row r="9" spans="1:3">
      <c r="A9" t="s" s="4">
        <v>818</v>
      </c>
    </row>
    <row r="10" spans="1:3">
      <c r="A10" t="s" s="3">
        <v>1201</v>
      </c>
    </row>
    <row r="11" spans="1:3">
      <c r="A11" t="s" s="4">
        <v>1202</v>
      </c>
      <c r="B11" t="n" s="5">
        <v>24158</v>
      </c>
      <c r="C11" t="n" s="5">
        <v>25000</v>
      </c>
    </row>
    <row r="12" spans="1:3">
      <c r="A12" t="s" s="4">
        <v>44</v>
      </c>
      <c r="B12" t="n" s="7">
        <v>189663</v>
      </c>
      <c r="C12" t="n" s="7">
        <v>18907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 (Un</vt:lpstr>
      <vt:lpstr>Consolidated Balance Sheets (U3</vt:lpstr>
      <vt:lpstr>Consolidated Statements of Inco</vt:lpstr>
      <vt:lpstr>Consolidated Statements of Comp</vt:lpstr>
      <vt:lpstr>Consolidated Statement of Equit</vt:lpstr>
      <vt:lpstr>Consolidated Statement of Equi7</vt:lpstr>
      <vt:lpstr>Consolidated Statements of Cash</vt:lpstr>
      <vt:lpstr>Business and Organization</vt:lpstr>
      <vt:lpstr>Revisions of Previously -Issued</vt:lpstr>
      <vt:lpstr>Basis of Presentation</vt:lpstr>
      <vt:lpstr>Merger with CPA__16 _ Global</vt:lpstr>
      <vt:lpstr>Agreements and Transactions wit</vt:lpstr>
      <vt:lpstr>Net Investments in Properties</vt:lpstr>
      <vt:lpstr>Finance Receivables</vt:lpstr>
      <vt:lpstr>Equity Investment in Real Estat</vt:lpstr>
      <vt:lpstr>Goodwill and Other Intangibles</vt:lpstr>
      <vt:lpstr>Fair Value Measurements</vt:lpstr>
      <vt:lpstr>Risk Management and Use of Deri</vt:lpstr>
      <vt:lpstr>Debt</vt:lpstr>
      <vt:lpstr>Commitments and Contingencies</vt:lpstr>
      <vt:lpstr>Stock-Based Compensation and Eq</vt:lpstr>
      <vt:lpstr>Income Taxes</vt:lpstr>
      <vt:lpstr>Property Dispositions and Disco</vt:lpstr>
      <vt:lpstr>Segment Reporting</vt:lpstr>
      <vt:lpstr>Basis of Presentation (Policies</vt:lpstr>
      <vt:lpstr>Merger with CPA__16 _ Global (T</vt:lpstr>
      <vt:lpstr>Agreements and Transactions w28</vt:lpstr>
      <vt:lpstr>Net Investments in Properties (</vt:lpstr>
      <vt:lpstr>Finance Receivables (Tables)</vt:lpstr>
      <vt:lpstr>Equity Investment in Real Est31</vt:lpstr>
      <vt:lpstr>Goodwill and Other Intangibles </vt:lpstr>
      <vt:lpstr>Fair Value Measurements (Tables</vt:lpstr>
      <vt:lpstr>Risk Management and Use of De34</vt:lpstr>
      <vt:lpstr>Debt (Tables)</vt:lpstr>
      <vt:lpstr>Stock-Based Compensation and 36</vt:lpstr>
      <vt:lpstr>Property Dispositions and Dis37</vt:lpstr>
      <vt:lpstr>Segment Reporting (Tables)</vt:lpstr>
      <vt:lpstr>Business and Organization (Narr</vt:lpstr>
      <vt:lpstr>Revisions of Previously -Issu40</vt:lpstr>
      <vt:lpstr>Basis of Presentation (Narrativ</vt:lpstr>
      <vt:lpstr>Merger with CPA__16 _ Global (N</vt:lpstr>
      <vt:lpstr>Merger with CPA__16 _ Global (D</vt:lpstr>
      <vt:lpstr>Agreements and Transactions w44</vt:lpstr>
      <vt:lpstr>Agreements and Transactions w45</vt:lpstr>
      <vt:lpstr>Agreements and Transactions w46</vt:lpstr>
      <vt:lpstr>Agreements and Transactions w47</vt:lpstr>
      <vt:lpstr>Agreements and Transactions w48</vt:lpstr>
      <vt:lpstr>Agreements and Transactions w49</vt:lpstr>
      <vt:lpstr>Agreements and Transactions w50</vt:lpstr>
      <vt:lpstr>Agreements and Transactions w51</vt:lpstr>
      <vt:lpstr>Net Investments in Properties52</vt:lpstr>
      <vt:lpstr>Net Investments in Properties53</vt:lpstr>
      <vt:lpstr>Net investments in Properties54</vt:lpstr>
      <vt:lpstr>Finance Receivables (Narratives</vt:lpstr>
      <vt:lpstr>Finance Receivables (Details 1)</vt:lpstr>
      <vt:lpstr>Finance Receivables (Details 2)</vt:lpstr>
      <vt:lpstr>Equity Investment in Real Est58</vt:lpstr>
      <vt:lpstr>Equity Investment in Real Est59</vt:lpstr>
      <vt:lpstr>Equity Investment in Real Est60</vt:lpstr>
      <vt:lpstr>Equity Investment in Real Est61</vt:lpstr>
      <vt:lpstr>Equity Investment in Real Est62</vt:lpstr>
      <vt:lpstr>Equity Investment in Real Est63</vt:lpstr>
      <vt:lpstr>Goodwill and Other Intangible64</vt:lpstr>
      <vt:lpstr>Goodwill and Other Intangible65</vt:lpstr>
      <vt:lpstr>Goodwill and Other Intangible66</vt:lpstr>
      <vt:lpstr>Goodwill and Other Intangible67</vt:lpstr>
      <vt:lpstr>Goodwill and Other Intangible68</vt:lpstr>
      <vt:lpstr>Fair Value Measurements (Narrat</vt:lpstr>
      <vt:lpstr>Fair Value Measurements (Detail</vt:lpstr>
      <vt:lpstr>Fair Value Measurements (Deta71</vt:lpstr>
      <vt:lpstr>Risk Management and Use of De72</vt:lpstr>
      <vt:lpstr>Risk Management and Use of De73</vt:lpstr>
      <vt:lpstr>Risk Management and Use of De74</vt:lpstr>
      <vt:lpstr>Risk Management and Use of De75</vt:lpstr>
      <vt:lpstr>Risk Management and Use of De76</vt:lpstr>
      <vt:lpstr>Risk Management and Use of De77</vt:lpstr>
      <vt:lpstr>Risk Management and Use of De78</vt:lpstr>
      <vt:lpstr>Debt (Narratives) (Details)</vt:lpstr>
      <vt:lpstr>Debt (Details 1)</vt:lpstr>
      <vt:lpstr>Debt (Details 2)</vt:lpstr>
      <vt:lpstr>Stock-Based Compensation and 82</vt:lpstr>
      <vt:lpstr>Stock-Based Compensation and 83</vt:lpstr>
      <vt:lpstr>Stock-Based Compensation and 84</vt:lpstr>
      <vt:lpstr>Stock-Based Compensation and 85</vt:lpstr>
      <vt:lpstr>Stock-Based Compensation and 86</vt:lpstr>
      <vt:lpstr>Stock-Based Compensation and 87</vt:lpstr>
      <vt:lpstr>Income Taxes (Narratives) (Deta</vt:lpstr>
      <vt:lpstr>Property Dispositions and Dis89</vt:lpstr>
      <vt:lpstr>Property Dispositions and Dis90</vt:lpstr>
      <vt:lpstr>Segment Reporting (Narratives) </vt:lpstr>
      <vt:lpstr>Segment Reporting (Details 1)</vt:lpstr>
      <vt:lpstr>Segment Reporting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23:57Z</dcterms:created>
  <dcterms:modified xmlns:dcterms="http://purl.org/dc/terms/" xmlns:xsi="http://www.w3.org/2001/XMLSchema-instance" xsi:type="dcterms:W3CDTF">2015-11-05T18:23:57Z</dcterms:modified>
  <dc:title xmlns:dc="http://purl.org/dc/elements/1.1/">Untitled</dc:title>
  <dc:description xmlns:dc="http://purl.org/dc/elements/1.1/"/>
  <dc:subject xmlns:dc="http://purl.org/dc/elements/1.1/"/>
  <cp:keywords/>
  <cp:category/>
</cp:coreProperties>
</file>